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Earnings Per Common Share" sheetId="10" r:id="rId10"/>
    <s:sheet name="Investment Securities" sheetId="11" r:id="rId11"/>
    <s:sheet name="Loans" sheetId="12" r:id="rId12"/>
    <s:sheet name="Allowance for Loan and Lease Lo" sheetId="13" r:id="rId13"/>
    <s:sheet name="FDIC Indemnification Asset" sheetId="14" r:id="rId14"/>
    <s:sheet name="Other Real Estate Owned" sheetId="15" r:id="rId15"/>
    <s:sheet name="Federal Home Loan Bank Advances" sheetId="16" r:id="rId16"/>
    <s:sheet name="Long-Term Borrowings" sheetId="17" r:id="rId17"/>
    <s:sheet name="Shareholders' Equity and Minimu" sheetId="18" r:id="rId18"/>
    <s:sheet name="Stock-Based Compensation" sheetId="19" r:id="rId19"/>
    <s:sheet name="Income Taxes" sheetId="20" r:id="rId20"/>
    <s:sheet name="Fair Value" sheetId="21" r:id="rId21"/>
    <s:sheet name="Derivative and Hedging Activiti" sheetId="22" r:id="rId22"/>
    <s:sheet name="Basis of Presentation (Policies" sheetId="23" r:id="rId23"/>
    <s:sheet name="Earnings Per Common Share (Tabl" sheetId="24" r:id="rId24"/>
    <s:sheet name="Investment Securities (Tables)" sheetId="25" r:id="rId25"/>
    <s:sheet name="Loans (Tables)" sheetId="26" r:id="rId26"/>
    <s:sheet name="Allowance for Loan and Lease 27" sheetId="27" r:id="rId27"/>
    <s:sheet name="FDIC Indemnification Asset (Tab" sheetId="28" r:id="rId28"/>
    <s:sheet name="Other Real Estate Owned (Tables" sheetId="29" r:id="rId29"/>
    <s:sheet name="Federal Home Loan Bank Advanc30" sheetId="30" r:id="rId30"/>
    <s:sheet name="Long-Term Borrowings (Tables)" sheetId="31" r:id="rId31"/>
    <s:sheet name="Shareholders' Equity and Mini32" sheetId="32" r:id="rId32"/>
    <s:sheet name="Stock-Based Compensation (Table" sheetId="33" r:id="rId33"/>
    <s:sheet name="Income Taxes (Tables)" sheetId="34" r:id="rId34"/>
    <s:sheet name="Fair Value (Tables)" sheetId="35" r:id="rId35"/>
    <s:sheet name="Derivative and Hedging Activi36" sheetId="36" r:id="rId36"/>
    <s:sheet name="Basis of Presentation - Additio" sheetId="37" r:id="rId37"/>
    <s:sheet name="Earnings Per Common Share - Com" sheetId="38" r:id="rId38"/>
    <s:sheet name="Earnings Per Common Share - Wei" sheetId="39" r:id="rId39"/>
    <s:sheet name="Investment Securities - Amortiz" sheetId="40" r:id="rId40"/>
    <s:sheet name="Investment Securities - Estimat" sheetId="41" r:id="rId41"/>
    <s:sheet name="Investment Securities - Securit" sheetId="42" r:id="rId42"/>
    <s:sheet name="Investment Securities - Additio" sheetId="43" r:id="rId43"/>
    <s:sheet name="Loans - Major Classifications o" sheetId="44" r:id="rId44"/>
    <s:sheet name="Loans - Roll Forward of Accreta" sheetId="45" r:id="rId45"/>
    <s:sheet name="Loans - Major Categories of Loa" sheetId="46" r:id="rId46"/>
    <s:sheet name="Loans - Aging of the Recorded I" sheetId="47" r:id="rId47"/>
    <s:sheet name="Loans - Loans, Excluding Purcha" sheetId="48" r:id="rId48"/>
    <s:sheet name="Loans - Additional Information " sheetId="49" r:id="rId49"/>
    <s:sheet name="Allowance for Loan and Lease 50" sheetId="50" r:id="rId50"/>
    <s:sheet name="Allowance for Loan and Lease 51" sheetId="51" r:id="rId51"/>
    <s:sheet name="Allowance for Loan and Lease 52" sheetId="52" r:id="rId52"/>
    <s:sheet name="Allowance for Loan and Lease 53" sheetId="53" r:id="rId53"/>
    <s:sheet name="Allowance for Loan and Lease 54" sheetId="54" r:id="rId54"/>
    <s:sheet name="FDIC Indemnification Asset - Ad" sheetId="55" r:id="rId55"/>
    <s:sheet name="FDIC Indemnification Asset - Sc" sheetId="56" r:id="rId56"/>
    <s:sheet name="Other Real Estate Owned - Other" sheetId="57" r:id="rId57"/>
    <s:sheet name="Other Real Estate Owned - Addit" sheetId="58" r:id="rId58"/>
    <s:sheet name="Federal Home Loan Bank Advanc59" sheetId="59" r:id="rId59"/>
    <s:sheet name="Federal Home Loan Bank Advanc60" sheetId="60" r:id="rId60"/>
    <s:sheet name="Long-Term Borrowings - Addition" sheetId="61" r:id="rId61"/>
    <s:sheet name="Long-Term Borrowings - Summary " sheetId="62" r:id="rId62"/>
    <s:sheet name="Long-Term Borrowings - Schedule" sheetId="63" r:id="rId63"/>
    <s:sheet name="Shareholders' Equity and Mini64" sheetId="64" r:id="rId64"/>
    <s:sheet name="Shareholders' Equity and Mini65" sheetId="65" r:id="rId65"/>
    <s:sheet name="Stock-Based Compensation - Addi" sheetId="66" r:id="rId66"/>
    <s:sheet name="Stock-Based Compensation - Summ" sheetId="67" r:id="rId67"/>
    <s:sheet name="Stock-Based Compensation - Su68" sheetId="68" r:id="rId68"/>
    <s:sheet name="Stock-Based Compensation - Su69" sheetId="69" r:id="rId69"/>
    <s:sheet name="Stock-Based Compensation - Su70" sheetId="70" r:id="rId70"/>
    <s:sheet name="Income Taxes - Reconciliation o" sheetId="71" r:id="rId71"/>
    <s:sheet name="Income Taxes - Additional Infor" sheetId="72" r:id="rId72"/>
    <s:sheet name="Fair Value - Assets and Liabili" sheetId="73" r:id="rId73"/>
    <s:sheet name="Fair Value - Additional Informa" sheetId="74" r:id="rId74"/>
    <s:sheet name="Fair Value - Fair Value Measure" sheetId="75" r:id="rId75"/>
    <s:sheet name="Fair Value - Quantitative Infor" sheetId="76" r:id="rId76"/>
    <s:sheet name="Fair Value - Assets and Liabi77" sheetId="77" r:id="rId77"/>
    <s:sheet name="Fair Value - Quantitative Inf78" sheetId="78" r:id="rId78"/>
    <s:sheet name="Fair Value - Carrying Amounts a" sheetId="79" r:id="rId79"/>
    <s:sheet name="Derivative and Hedging Activi80" sheetId="80" r:id="rId80"/>
    <s:sheet name="Derivative and Hedging Activi81" sheetId="81" r:id="rId81"/>
    <s:sheet name="Derivative and Hedging Activi82" sheetId="82" r:id="rId82"/>
    <s:sheet name="Derivative and Hedging Activi83" sheetId="83" r:id="rId83"/>
  </s:sheets>
  <s:definedNames/>
  <s:calcPr calcId="124519" calcMode="auto" fullCalcOnLoad="1"/>
</s:workbook>
</file>

<file path=xl/sharedStrings.xml><?xml version="1.0" encoding="utf-8"?>
<sst xmlns="http://schemas.openxmlformats.org/spreadsheetml/2006/main" uniqueCount="1278">
  <si>
    <t>Document and Entity Information - shares</t>
  </si>
  <si>
    <t>3 Months Ended</t>
  </si>
  <si>
    <t>Mar. 31, 2016</t>
  </si>
  <si>
    <t>Apr. 30, 2016</t>
  </si>
  <si>
    <t>Document Information [Line Items]</t>
  </si>
  <si>
    <t>Entity Registrant Name</t>
  </si>
  <si>
    <t>Capital Bank Financial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ommon Class A</t>
  </si>
  <si>
    <t>Entity Common Stock, Shares Outstanding</t>
  </si>
  <si>
    <t>Common Class B</t>
  </si>
  <si>
    <t>Consolidated Balance Sheets (Unaudited) - USD ($) $ in Thousands</t>
  </si>
  <si>
    <t>Dec. 31, 2015</t>
  </si>
  <si>
    <t>Assets</t>
  </si>
  <si>
    <t>Cash and due from banks</t>
  </si>
  <si>
    <t>Interest-bearing deposits in other banks</t>
  </si>
  <si>
    <t>Total cash and cash equivalents</t>
  </si>
  <si>
    <t>Trading securities</t>
  </si>
  <si>
    <t>Investment securities available-for-sale at fair value (amortized cost $657,631 and $640,455, respectively)</t>
  </si>
  <si>
    <t>Investment securities held-to-maturity at amortized cost (fair value $467,372 and $475,134,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t>
  </si>
  <si>
    <t xml:space="preserve"> </t>
  </si>
  <si>
    <t>Shareholders’ equity</t>
  </si>
  <si>
    <t>Preferred stock $0.01 par value: 50,000 shares authorized, 0 shares issued</t>
  </si>
  <si>
    <t>Additional paid in capital</t>
  </si>
  <si>
    <t>Retained earnings</t>
  </si>
  <si>
    <t>Accumulated other comprehensive income (loss)</t>
  </si>
  <si>
    <t>Treasury stock, at cost, 12,345 and 12,196 shares, respectively</t>
  </si>
  <si>
    <t>Total shareholders’ equity</t>
  </si>
  <si>
    <t>Total Liabilities and Shareholders’ Equity</t>
  </si>
  <si>
    <t>Common stock</t>
  </si>
  <si>
    <t>Consolidated Balance Sheets (Unaudited) (Parenthetical) - USD ($) $ in Thousands</t>
  </si>
  <si>
    <t>Amortized cost of investment securities available-for-sale</t>
  </si>
  <si>
    <t>Fair value of investment securities held-to-maturity</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mmon stock, shares outstanding</t>
  </si>
  <si>
    <t>Consolidated Statements of Income (Unaudited) - USD ($) shares in Thousands, $ in Thousands</t>
  </si>
  <si>
    <t>Mar. 31, 2015</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reversal) for loan and lease losses</t>
  </si>
  <si>
    <t>Net interest income after provision (reversal) for loan and lease losses</t>
  </si>
  <si>
    <t>Non-Interest Income</t>
  </si>
  <si>
    <t>Service charges on deposit accounts</t>
  </si>
  <si>
    <t>Debit card income</t>
  </si>
  <si>
    <t>Fees on mortgage loans originated and sold</t>
  </si>
  <si>
    <t>Investment advisory and trust fees</t>
  </si>
  <si>
    <t>FDIC indemnification asset expense</t>
  </si>
  <si>
    <t>Termination of loss share agreements</t>
  </si>
  <si>
    <t>Investment securities gains (losses), net</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Conversion and merger related expense</t>
  </si>
  <si>
    <t>Professional fees</t>
  </si>
  <si>
    <t>Contingent value right expense</t>
  </si>
  <si>
    <t>Regulatory assessments</t>
  </si>
  <si>
    <t>Restructuring charges, net</t>
  </si>
  <si>
    <t>Other expense</t>
  </si>
  <si>
    <t>Total non-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Other comprehensive income before tax:</t>
  </si>
  <si>
    <t>Unrealized holding gains on investment securities available-for-sale</t>
  </si>
  <si>
    <t>Reclassification adjustment for gains realized in net income on securities available-for-sale</t>
  </si>
  <si>
    <t>Reclassification adjustment for losses amortized in net income on securities held-to-maturity</t>
  </si>
  <si>
    <t>Unrealized holding gains on cash flow hedges</t>
  </si>
  <si>
    <t>Reclassification adjustments for net gains included in net income on cash flow hedges</t>
  </si>
  <si>
    <t>Other comprehensive income, before tax:</t>
  </si>
  <si>
    <t>Tax effect</t>
  </si>
  <si>
    <t>Other comprehensive income, net of tax:</t>
  </si>
  <si>
    <t>Comprehensive income</t>
  </si>
  <si>
    <t>Consolidated Statements of Changes in Shareholders' Equity (Unaudited) - USD ($) shares in Thousands, $ in Thousands</t>
  </si>
  <si>
    <t>Total</t>
  </si>
  <si>
    <t>Additional Paid in Capital</t>
  </si>
  <si>
    <t>Retained Earnings</t>
  </si>
  <si>
    <t>Accumulated Other Comprehensive Income (Loss)</t>
  </si>
  <si>
    <t>Treasury Stock</t>
  </si>
  <si>
    <t>Beginning balance (in shares) at Dec. 31, 2014</t>
  </si>
  <si>
    <t>Beginning balance at Dec. 31, 2014</t>
  </si>
  <si>
    <t>Increase (Decrease) in Stockholders' Equity [Roll Forward]</t>
  </si>
  <si>
    <t>Other comprehensive income, net of tax expense</t>
  </si>
  <si>
    <t>Stock-based compensation</t>
  </si>
  <si>
    <t>Purchase of treasury stock (in shares)</t>
  </si>
  <si>
    <t>Purchase of treasury stock</t>
  </si>
  <si>
    <t>Conversion of shares (in shares)</t>
  </si>
  <si>
    <t>Conversion of shares</t>
  </si>
  <si>
    <t>Ending balance (in shares) at Mar. 31, 2015</t>
  </si>
  <si>
    <t>Ending balance at Mar. 31, 2015</t>
  </si>
  <si>
    <t>Beginning balance (in shares) at Dec. 31, 2015</t>
  </si>
  <si>
    <t>Beginning balance at Dec. 31, 2015</t>
  </si>
  <si>
    <t>Dividends paid</t>
  </si>
  <si>
    <t>Restricted stock grants (in shares)</t>
  </si>
  <si>
    <t>Restricted stock grants</t>
  </si>
  <si>
    <t>Nonqualified stock option exercise (in shares)</t>
  </si>
  <si>
    <t>Nonqualified stock option exercise</t>
  </si>
  <si>
    <t>Ending balance (in shares) at Mar. 31, 2016</t>
  </si>
  <si>
    <t>Ending balance at Mar. 31, 2016</t>
  </si>
  <si>
    <t>Consolidated Statements of Changes in Shareholders' Equity (Unaudited) (Parenthetical) - USD ($) $ in Thousands</t>
  </si>
  <si>
    <t>Other comprehensive income tax expense</t>
  </si>
  <si>
    <t>Consolidated Statements of Cash Flows (Unaudited) - USD ($) $ in Thousands</t>
  </si>
  <si>
    <t>Statement of Cash Flows [Abstract]</t>
  </si>
  <si>
    <t>Adjustments to reconcile net income to net cash provided by (used in) operating activities:</t>
  </si>
  <si>
    <t>Accretion of purchased credit impaired loans</t>
  </si>
  <si>
    <t>Depreciation and amortization</t>
  </si>
  <si>
    <t>Impairment of premises and equipment</t>
  </si>
  <si>
    <t>Deferred income tax</t>
  </si>
  <si>
    <t>Net amortization of investment securities premium/discount</t>
  </si>
  <si>
    <t>Net realized gains on investment securities</t>
  </si>
  <si>
    <t>Other</t>
  </si>
  <si>
    <t>Net deferred loan origination fees</t>
  </si>
  <si>
    <t>Mortgage loans originated for sale</t>
  </si>
  <si>
    <t>Proceeds from sales of mortgage loans originated for sale</t>
  </si>
  <si>
    <t>Gains on sales/disposals of premises and equipment</t>
  </si>
  <si>
    <t>Net proceeds from FDIC loss share agreements</t>
  </si>
  <si>
    <t>Change in other assets</t>
  </si>
  <si>
    <t>Change in accrued expenses and other liabilities</t>
  </si>
  <si>
    <t>Net cash provided by (used in) operating activities</t>
  </si>
  <si>
    <t>Cash flows from investing activities</t>
  </si>
  <si>
    <t>Purchases of investment securities available-for-sale</t>
  </si>
  <si>
    <t>Purchases of investment securities held-to-maturity</t>
  </si>
  <si>
    <t>Proceeds from sale of investment securities available-for-sale</t>
  </si>
  <si>
    <t>Repayments of principal and maturities of investment securities available-for-sale</t>
  </si>
  <si>
    <t>Repayments of principal and maturities of investment securities held-to-maturity</t>
  </si>
  <si>
    <t>Net purchases of FHLB and FRB stock</t>
  </si>
  <si>
    <t>Net decrease (increase) in loans</t>
  </si>
  <si>
    <t>Proceeds paid to FDIC for settlement of loss share agreements</t>
  </si>
  <si>
    <t>Purchases of premises and equipment</t>
  </si>
  <si>
    <t>Proceeds from sales of premises and equipment</t>
  </si>
  <si>
    <t>Proceeds from sales of OREO</t>
  </si>
  <si>
    <t>Net cash provided by (used in) investing activities</t>
  </si>
  <si>
    <t>Cash flows from financing activities</t>
  </si>
  <si>
    <t>Net increase in demand, money market and savings accounts</t>
  </si>
  <si>
    <t>Net (decrease) increase in time deposits</t>
  </si>
  <si>
    <t>Net change in short-term borrowings</t>
  </si>
  <si>
    <t>Repayment of short-term FHLB advances</t>
  </si>
  <si>
    <t>Proceeds from short-term FHLB advances</t>
  </si>
  <si>
    <t>Decrease in long-term FHLB advances</t>
  </si>
  <si>
    <t>Excess tax benefit from share-based payment</t>
  </si>
  <si>
    <t>Proceeds from exercise of stock options</t>
  </si>
  <si>
    <t>Purchases of treasury stock</t>
  </si>
  <si>
    <t>Net cash provided by financing activities</t>
  </si>
  <si>
    <t>Net in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 transfers</t>
  </si>
  <si>
    <t>Transfers of other assets to OREO</t>
  </si>
  <si>
    <t>Basis of Presentation</t>
  </si>
  <si>
    <t>Accounting Policies [Abstract]</t>
  </si>
  <si>
    <t>Basis of Presentation 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1 full service banking offices located in Florida, North and South Carolina, Tennessee and Virginia. Through its branches CBF offers a wide range of commercial and consumer loans and deposits, as well as ancillary financial services.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5. Use of Estimates and Assumptions 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Recent Accounting Pronouncements In March 2016, the Financial Accounting Standard Board (the “FASB”) issued Accounting Standards Update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doption of ASU 2016-9 will be effective for the fiscal year beginning after December 15, 2016. The Company is currently evaluating this ASU to determine the impact on its consolidated financial position, results of operations and cash flow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Boards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adoption of ASU 2016-2 will be effective for the fiscal year beginning after December 15, 2018. The Company is currently evaluating this ASU to determine the impact on its consolidated financial position, results of operations and cash flows. In January 2016, the FASB issued ASU 2016-1, "Financial instruments 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November 2015, the FASB issued ASU 2015-17, "Income taxes (Topic 740)" which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he amendments in ASU 2015-17 are effective for financial statements issued for annual periods beginning after December 15, 2017, and interim periods within annual periods beginning after December 15, 2018. The adoption of ASU 2015-17 is not expected to have a material impact on the Company's consolidated financial position, results of operations and cash flows. In September 2015, the FASB issued ASU 2015-16, "Business Combinations (Topic 805) -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is not expected to have a material impact on the Company’s consolidated financial position, results of operations or cash flows. In September 2015, the FASB issued ASU 2015-15, "Interest—Imputation of interest (Subtopic 835-30) - Presentation and Subsequent Measurement of Debt Issuance Costs Associated with Line-of-Credit Arrangements". The amendments in ASU 2015-15, adds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is not expected to have a material impact on the Company’s consolidated financial position, results of operations or cash flows.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h. The Company is currently evaluating ASU 2014-9 to determine the impact on its consolidated financial position, results of operations and cash flows. In April 2015, the FASB issued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did not have a material impact on the Company’s consolidated financial position, results of operations or cash flows. In June 2014, the FASB issued ASU No. 2014-12, “Compensation-Stock Compensation (Topic 718)—Accounting for Share-Based Payments When the Terms of an Award Provide That a Performance Target Could be Achieved after the Requisite Service Period”h.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did not have a material impact on the Company’s consolidated financial position, results of operations or cash flows. In June 2014, the FASB issued ASU 2014-11, "Transfers and Servicing (Topic 860) - Repurchase-to-Maturity Transactions, Repurchase Financings, and Disclosures". The amendments in ASU 2014-11 change the accounting for repurchase-to-maturity transactions to secured borrowing accounting. For repurchase financing arrangements, the amendments in ASU 2014-11 require separate accounting for a transfer of a financial asset executed contemporaneously with a repurchase agreement with the same counterparty, which will result in secured borrowing accounting for the repurchase agreement. The amendments in ASU 2014-11 also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doption of ASU 2014-11 did not have a material impact on the Company’s consolidated financial position, results of operations or cash flows. In May 2014, the FASB issued ASU 2014-9, "Revenue from Contracts with Customers (Topic 606)". The FASB and the International Accounting Standards Board (the “IASB”) initiated a joint project to clarify the principles for recognizing revenue and to develop a common revenue standard for U.S. GAAP and IFRS. As a result, the FASB created a new Topic 606, Revenue from Contracts with Customers, which completes the joint effort by the FASB and IASB to improve financial reporting by creating common revenue recognition guidance for U.S. GAAP and IFRS.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The adoption of ASU 2014-9 is not expected to have a material impact on the Company’s consolidated financial position, results of operations or cash flows.</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 the dilutive effect of additional potential common shares issuable under stock options and unvested restricted shares computed using the treasury stock method. Earnings per share have been computed based on the following: (Shares in thousands) Three Months Ended March 31, 2016 March 31, 2015 Weighted average number of shares outstanding: Basic 43,063 46,294 Dilutive effect of options outstanding 840 676 Dilutive effect of unvested restricted shares 1 662 Diluted 43,904 47,632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Three Months Ended March 31, 2016 March 31, 2015 Anti-dilutive stock options 39 10 Anti-dilutive unvested restricted shares — —</t>
  </si>
  <si>
    <t>Investment Securities</t>
  </si>
  <si>
    <t>Investments, Debt and Equity Securities [Abstract]</t>
  </si>
  <si>
    <t>Investment Securities Trading securities totaled $ 3.4 million and $3.0 million at March 31, 2016 and December 31, 2015 , respectively. The amortized cost and estimated fair value of investment securities available-for-sale and held-to-maturity at March 31, 2016 and December 31, 2015 , are presented below: (Dollars in thousands) March 31, 2016 Amortized Unrealized Unrealized Estimated Available-for-Sale Corporate bonds $ 42,959 $ 23 $ 3,170 $ 39,812 Mortgage-backed securities—residential issued by government sponsored entities 611,433 9,603 172 620,864 Industrial revenue bonds 3,239 10 — 3,249 Total $ 657,631 $ 9,636 $ 3,342 $ 663,925 Held-to-Maturity U.S. Government agencies $ 12,491 $ 456 $ — $ 12,947 Corporate bonds 74,016 232 3,000 71,248 State and political subdivisions—tax exempt 10,533 601 — 11,134 State and political subdivisions—taxable 526 24 — 550 Mortgage-backed securities—residential issued by government sponsored entities 362,917 8,593 17 371,493 Total $ 460,483 $ 9,906 $ 3,017 $ 467,372 (Dollars in thousands) December 31, 2015 Amortized Cost Unrealized Gains Unrealized Losses Estimated Fair Value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 There were no sales of securities during the three months ended March 31, 2016 . Proceeds from sales of securities and gross gains realized on sales of investments during for the three months ended March 31, 2015 were $20.3 million and $0.1 million respectively. The estimated fair value of investment securities at March 31, 2016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March 31, 2016 Amortized Estimated Yield Available-for-sale Due in one year or less $ — $ — — % Due after one year through five years — — — % Due after five years through ten years — — — % Due after ten years 46,198 43,061 2.95 % Mortgage-backed securities—residential issued by government sponsored entities 611,433 620,864 2.09 % Total $ 657,631 $ 663,925 2.14 % Amortized Estimated Yield Held-to-maturity Due in one year or less $ — $ — — % Due after one year through five years 19,311 18,330 4.37 % Due after five years through ten years 65,238 64,052 4.89 % Due after ten years 13,017 13,497 2.87 % Mortgage-backed securities—residential issued by government sponsored entities 362,917 371,493 2.40 % Total $ 460,483 $ 467,372 2.83 % Securities with unrealized losses not recognized in income, and the period of time they have been in an unrealized loss position, are as follows: (Dollars in thousands) Less than 12 Months 12 Months or Longer Total March 31, 2016 Estimated Unrealized Estimated Unrealized Estimated Unrealized Available-for-Sale Corporate bonds $ 35,791 $ 3,170 $ — $ — $ 35,791 $ 3,170 Mortgage-backed securities—residential issued by government sponsored entities 43,975 76 30,090 96 74,065 172 Total $ 79,766 $ 3,246 $ 30,090 $ 96 $ 109,856 $ 3,342 Held-to-Maturity U.S. government agencies $ — $ — $ 12,947 $ 100 $ 12,947 $ 100 Corporate bonds 41,391 2,571 4,625 429 46,016 3,000 Mortgage-backed securities—residential issued by government sponsored entities 27,033 128 122,880 546 149,913 674 Total $ 68,424 $ 2,699 $ 140,452 $ 1,075 $ 208,876 $ 3,774 (Dollars in thousands) Less than 12 Months 12 Months or Longer Total December 31, 2015 Estimated Fair Value Unrealized Losses Estimated Fair Value Unrealized Losses Estimated Fair Value Unrealized Losses Available-for-Sale Corporate bonds $ 8,237 $ 227 $ — $ — $ 8,237 $ 227 Mortgage-backed securities—residential issued by government sponsored entities 378,852 3,723 31,273 692 410,125 4,415 Total $ 387,089 $ 3,950 $ 31,273 $ 692 $ 418,362 $ 4,642 Held-to-Maturity Corporate bonds $ — $ — $ 13,035 $ 351 $ 13,035 $ 351 U.S Government agencies 44,658 401 — — 44,658 401 Mortgage-backed securities—residential issued by government sponsored entities 143,368 1,691 143,147 3,298 286,515 4,989 Total $ 188,026 $ 2,092 $ 156,182 $ 3,649 $ 344,208 $ 5,741 As of March 31, 2016 , the Company’s security portfolio consisted of 135 securities, 15 of which were in an unrealized loss position. The majority of unrealized losses are related to the Company’s corporate securities and mortgage-backed securities. The corporate bonds in an unrealized loss position at March 31, 2016 and December 31, 2015 continue to perform and are expected to perform through maturity. Unrealized losses associated with these securities are primarily due to changes in interest rates and market volatility, and the corporate issuers have not experienced significant adverse events that would call into question their ability to repay those debt obligations according to contractual terms. Further, because the Company does not have the intent to sell these corporate bonds and it is more likely than not that it will not be required to sell the securities before their anticipated recovery of their amortized cost bases, the Company does not consider these securities to be other-than-temporarily-impaired as of March 31, 2016 or December 31, 2015. All of the mortgage-backed securities at March 31, 2016 and December 31, 2015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March 31, 2016 or December 31, 2015 . Investment securities having carrying values of approximately $362.4 million and $311.5 million at March 31, 2016 and December 31, 2015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March 31, 2016 December 31, 2015 Non-owner occupied commercial real estate $ 850,766 $ 866,392 Other commercial construction and land 194,971 196,795 Multifamily commercial real estate 75,737 80,708 1-4 family residential construction and land 96,703 93,242 Total commercial real estate 1,218,177 1,237,137 Owner occupied commercial real estate 1,095,460 1,104,972 Commercial and industrial 1,375,233 1,309,704 Lease financing 1,088 1,256 Total commercial 2,471,781 2,415,932 1-4 family residential 1,015,071 1,017,791 Home equity loans 368,510 375,276 Other consumer loans 401,971 436,478 Total consumer 1,785,552 1,829,545 Other 159,447 150,102 Total loans $ 5,634,957 $ 5,632,716 Total loans include $8.1 million and $10.6 million of 1 -4 family residential loans held for sale and $16.0 million and $17.1 million of net deferred loan origination costs and fees as of March 31, 2016 and December 31, 2015 , respectively. As of March 31, 2016 , other loans include $42.3 million , $103.3 million and $1.3 million of farm land, state and political subdivision obligations and deposit customer overdrafts, respectively. As of December 31, 2015 , other loans include $42.8 million , $96.2 million and $1.3 million of farm land, state and political subdivision obligations and deposit customer overdrafts, respectively. Covered loans represent loans acquired from the FDIC subject to loss sharing agreements. Covered loans are further broken out into (i) loans acquired with evidence of credit impairment (“Purchased Credit Impaired", "Acquired Impaired", or "PCI Loans”) and (ii) non-PCI loans. Loans originated or purchased by the Company (“New Loans”) and loans acquired through the purchase of Capital Bank Corp. ("CBKN"), Green Bankshares ("GRNB"), Southern Community Financial ("SCMF" or "Southern Community") and TIB Financial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 On March 18, 2016, the Bank entered into an agreement to terminate all existing loss sharing agreements with the FDIC effective January 1, 2016. All rights and obligations of the Bank and the FDIC under these loss sharing agreements have been resolved and terminated under this agreement. Covered loans and OREO that were subject to the loss sharing agreements were reclassified and are presented as non-covered as of March 31, 2016. 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s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March 31, 2016 March 31, 2015 Accretable Yield Balance at beginning of period $ 208,844 $ 292,633 Accretion of income (20,843 ) (24,840 ) Reclassification from nonaccretable difference 14,937 26,517 Other (7,873 ) (48,201 ) Balance at end of period $ 195,065 $ 246,109 Nonaccretable difference, balance at the end of the period $ 134,060 $ 207,762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variable rates that were in effect at that time. Non-covered Loans The following is a summary of the major categories of non-covered loans outstanding as of March 31, 2016 and December 31, 2015 : (Dollars in thousands) Non-PCI Loans March 31, 2016 New Acquired PCI Loans Total Non-owner occupied commercial real estate $ 528,675 $ 41,750 $ 280,341 $ 850,766 Other commercial construction and land 118,279 190 76,502 194,971 Multifamily commercial real estate 48,426 5,563 21,748 75,737 1-4 family residential construction and land 93,861 — 2,842 96,703 Total commercial real estate 789,241 47,503 381,433 1,218,177 Owner occupied commercial real estate 856,384 35,621 203,455 1,095,460 Commercial and industrial loans 1,290,852 5,784 78,597 1,375,233 Lease financing 1,088 — — 1,088 Total commercial 2,148,324 41,405 282,052 2,471,781 1-4 family residential 745,534 32,929 236,608 1,015,071 Home equity loans 151,483 144,066 72,961 368,510 Other consumer loans 395,455 3,760 2,756 401,971 Total consumer 1,292,472 180,755 312,325 1,785,552 Other 124,754 2,086 32,607 159,447 Total loans $ 4,354,791 $ 271,749 $ 1,008,417 $ 5,634,957 (Dollars in thousands) Non-PCI Loans December 31, 2015 New Acquired PCI Loans Total Non-covered Loans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Covered Loans The following is a summary of the major categories of covered loans outstanding as of December 31, 2015 : (Dollars in thousands) Non-PCI Loans December 31, 2015 New Acquired PCI Loans Total Covered Loans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 The following tables present the aging of the recorded investment in past due loans, based on contractual terms, as of March 31, 2016 : (Dollars in thousands) 30-89 Days Past Due Greater than 90 Days Past Due Non-accrual Non-purchased credit impaired loans Non-Covered Covered Non-Covered Covered Non-Covered Covered Total Non-owner occupied commercial real estate $ — $ — $ — $ — $ 1,214 $ — $ 1,214 Other commercial construction and land 18 — — — 186 — 204 Multifamily commercial real estate — — — — 84 — 84 1-4 family residential construction and land — — — — — — — Total commercial real estate 18 — — — 1,484 — 1,502 Owner occupied commercial real estate 158 — — — 1,139 — 1,297 Commercial and industrial loans 490 — — — 951 — 1,441 Lease financing — — — — — — — Total commercial 648 — — — 2,090 — 2,738 1-4 family residential 382 — — — 1,008 — 1,390 Home equity loans 1,570 — — — 2,196 — 3,766 Other consumer loans 2,497 — — — 1,748 — 4,245 Total consumer 4,449 — — — 4,952 — 9,401 Other — — — — — — — Total loans $ 5,115 $ — $ — $ — $ 8,526 $ — $ 13,641 (Dollars in thousands) 30-89 Days Past Due Greater than 90 Days Past Due Non-accrual Purchased credit impaired loans * Non-Covered Covered Non-Covered Covered Non-Covered Covered Total Non-owner occupied commercial real estate $ 433 $ — $ 1,504 $ — $ — $ — $ 1,937 Other commercial construction and land 41 — 2,111 — — — 2,152 Multifamily commercial real estate 334 — — — — — 334 1-4 family residential construction and land — — — — — — — Total commercial real estate 808 — 3,615 — — — 4,423 Owner occupied commercial real estate 1,378 — 2,943 — — — 4,321 Commercial and industrial loans 151 — 705 — — — 856 Lease financing — — — — — — — Total commercial 1,529 — 3,648 — — — 5,177 1-4 family residential 3,839 — 2,306 — — — 6,145 Home equity loans 1,700 — 738 — — — 2,438 Other consumer loans 86 — 3 — — — 89 Total consumer 5,625 — 3,047 — — — 8,672 Other — — 39 — — — 39 Total loans $ 7,962 $ — $ 10,349 $ — $ — $ — $ 18,311 The following tables present the aging of the recorded investment in past due loans, based on contractual terms, as of December 31, 2015 : (Dollars in thousands) 30-89 Days Past Due Greater than 90 Days Past Due and Still Accruing/Accreting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and Still Accruing/Accreting Non-accrual Purchased credit impaired loans *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March 31, 2016 : Substandard (Dollars in thousands) Pass Special Mention Accruing Non-accrual Doubtful Total Non-owner occupied commercial real estate $ 568,064 $ 1,147 $ — $ 1,214 $ — $ 570,425 Other commercial construction and land 118,263 — 20 186 — 118,469 Multifamily commercial real estate 53,905 — — 84 — 53,989 1-4 family residential construction and land 92,604 — 1,257 — — 93,861 Total commercial real estate 832,836 1,147 1,277 1,484 — 836,744 Owner occupied commercial real estate 875,206 9,588 6,072 1,139 — 892,005 Commercial and industrial loans 1,280,801 259 14,625 951 — 1,296,636 Lease financing 1,088 — — — — 1,088 Total commercial 2,157,095 9,847 20,697 2,090 — 2,189,729 1-4 family residential 775,187 103 2,165 1,008 — 778,463 Home equity loans 291,460 54 1,839 2,196 — 295,549 Other consumer loans 397,467 — — 1,748 — 399,215 Total consumer 1,464,114 157 4,004 4,952 — 1,473,227 Other 126,840 — — — — 126,840 Total loans $ 4,580,885 $ 11,151 $ 25,978 $ 8,526 $ — $ 4,626,540 The following table summarizes loans, excluding PCI loans by internal rating at December 31, 2015 : Substandard (Dollars in thousands) Pass Special Mention Accru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t>
  </si>
  <si>
    <t>Allowance for Loan and Lease Losses</t>
  </si>
  <si>
    <t>Allowance for Loan Losses</t>
  </si>
  <si>
    <t>Allowance for Loan and Lease Losses Activity in the allowance for loan and lease losses for the three months ended March 31, 2016 and 2015 is as follows: (Dollars in thousands) Three Months Ended March 31, 2016 March 31, 2015 Balance, beginning of period $ 45,034 $ 50,211 Provision (reversal of provision) for loan losses for PCI loans (9 ) (1,926 ) PCI loans charged-off — — Provision for loan losses for non-PCI loans 1,384 1,085 Non-PCI loans charged-off (1,824 ) (1,899 ) Recoveries of non-PCI loans previously charged-off 678 754 Balance, end of period $ 45,263 $ 48,225 The following tables present the roll forward of the allowance for loan and lease losses for the three months ended March 31, 2016 and 2015 by the class of loans against which the allowance is allocated: (Dollars in thousands) December 31, 2015 Provision/ Net (Charge-offs)/ March 31, 2016 Non-owner occupied commercial real estate $ 1,598 $ 66 $ 7 $ 1,671 Other commercial construction and land 12,919 274 3 13,196 Multifamily commercial real estate 186 (4 ) — 182 1-4 family residential construction and land 1,275 9 1 1,285 Total commercial real estate 15,978 345 11 16,334 Owner occupied commercial real estate 1,505 262 (80 ) 1,687 Commercial and industrial loans 9,627 465 37 10,129 Lease financing — — — — Total commercial 11,132 727 (43 ) 11,816 1-4 family residential 11,057 (688 ) 5 10,374 Home equity loans 1,853 (370 ) 112 1,595 Other consumer loans 4,751 991 (900 ) 4,842 Total consumer 17,661 (67 ) (783 ) 16,811 Other 263 370 (331 ) 302 Total loans $ 45,034 $ 1,375 $ (1,146 ) $ 45,263 (Dollars in thousands) December 31, 2014 Provision/ Net(Charge-offs)/ March 31, 2015 Non-owner occupied commercial real estate $ 2,022 $ (135 ) $ 3 $ 1,890 Other commercial construction and land 12,181 233 161 12,575 Multifamily commercial real estate 252 (29 ) — 223 1-4 family residential construction and land 1,102 (83 ) 1 1,020 Total commercial real estate 15,557 (14 ) 165 15,708 Owner occupied commercial real estate 2,504 183 (112 ) 2,575 Commercial and industrial loans 9,502 (382 ) 97 9,217 Lease financing — — — — Total commercial 12,006 (199 ) (15 ) 11,792 1-4 family residential 15,451 (1,710 ) (211 ) 13,530 Home equity loans 2,815 42 (68 ) 2,789 Other consumer loans 4,122 753 (733 ) 4,142 Total consumer 22,388 (915 ) (1,012 ) 20,461 Other 260 287 (283 ) 264 Total loans $ 50,211 $ (841 ) $ (1,145 ) $ 48,225 The following tables present the roll forward of the allowance for loan and lease losses for PCI and non-PCI loans for the three months ended March 31, 2016 and 2015 , by the class of loans against which the allowance is allocated: (Dollars in thousands) Three Months Ended March 31, 2016 March 31, 2015 Non-PCI PCI Total Non-PCI PCI Total Allowance for loan and lease losses at the beginning of the period $ 20,546 $ 24,488 $ 45,034 $ 21,355 $ 28,856 $ 50,211 Charge-offs: Non-owner occupied commercial real estate (1 ) — (1 ) — — — Other commercial construction and land — — — (8 ) — (8 ) Multifamily commercial real estate — — — — — — 1-4 family residential construction and land — — — — — — Total commercial real estate (1 ) — (1 ) (8 ) — (8 ) Owner occupied commercial real estate (80 ) — (80 ) (112 ) — (112 ) Commercial and industrial loans (1 ) — (1 ) (54 ) — (54 ) Lease financing — — — — — — Total commercial (81 ) — (81 ) (166 ) — (166 ) 1-4 family residential — — — (215 ) — (215 ) Home equity loans (61 ) — (61 ) (160 ) — (160 ) Other consumer loans (1,129 ) — (1,129 ) (867 ) — (867 ) Total consumer (1,190 ) — (1,190 ) (1,242 ) — (1,242 ) Other (552 ) — (552 ) (483 ) — (483 ) Total charge-offs (1,824 ) — (1,824 ) (1,899 ) — (1,899 ) Recoveries: Non-owner occupied commercial real estate 8 — 8 3 — 3 Other commercial construction and land 3 — 3 169 — 169 Multifamily commercial real estate — — — — — — 1-4 family residential construction and land 1 — 1 1 — 1 Total commercial real estate 12 — 12 173 — 173 Owner occupied commercial real estate — — — — — — Commercial and industrial loans 38 — 38 151 — 151 Lease financing — — — — — — Total commercial 38 — 38 151 — 151 1-4 family residential 5 — 5 4 — 4 Home equity loans 173 — 173 92 — 92 Other consumer loans 229 — 229 134 — 134 Total consumer 407 — 407 230 — 230 Other 221 — 221 200 — 200 Total recoveries 678 — 678 754 — 754 Net charge-offs (1,146 ) — (1,146 ) (1,145 ) — (1,145 ) Provision (reversal) for loan and lease losses: Non-owner occupied commercial real estate (51 ) 117 66 32 (167 ) (135 ) Other commercial construction and land (103 ) 377 274 (204 ) 437 233 Multifamily commercial real estate (14 ) 10 (4 ) (4 ) (25 ) (29 ) 1-4 family residential construction and land 41 (32 ) 9 (29 ) (54 ) (83 ) Total commercial real estate (127 ) 472 345 (205 ) 191 (14 ) Owner occupied commercial real estate 138 124 262 300 (117 ) 183 Commercial and industrial loans 306 159 465 (213 ) (169 ) (382 ) Lease financing — — — 1 (1 ) — Total commercial 444 283 727 88 (287 ) (199 ) 1-4 family residential (100 ) (588 ) (688 ) 107 (1,817 ) (1,710 ) Home equity loans (155 ) (215 ) (370 ) 55 (13 ) 42 Other consumer loans 984 7 991 747 6 753 Total consumer 729 (796 ) (67 ) 909 (1,824 ) (915 ) Other 338 32 370 293 (6 ) 287 Total provision (reversal) for loan and lease losses 1,384 (9 ) 1,375 1,085 (1,926 ) (841 ) Allowance for loan and lease losses at the end of the period $ 20,784 $ 24,479 $ 45,263 $ 21,295 $ 26,930 $ 48,225 The following table presents the balance in the allowance for loan and lease losses and the recorded investment in loans by class of loan and by impairment evaluation method as of March 31, 2016 : (Dollars in thousands) Allowance for Loan and Lease Losses Loans Individually Collectively Purchased Individually Collectively Purchased Non-owner occupied commercial real estate $ — $ 1,238 $ 433 $ 775 $ 569,650 $ 280,341 Other commercial construction and land 21 1,613 11,562 100 118,369 76,502 Multifamily commercial real estate — 46 136 — 53,989 21,748 1-4 family residential construction and land — 795 490 — 93,861 2,842 Total commercial real estate 21 3,692 12,621 875 835,869 381,433 Owner occupied commercial real estate — 1,396 291 4,358 887,647 203,455 Commercial and industrial loans — 8,000 2,129 6,035 1,290,601 78,597 Lease financing — — — — 1,088 — Total commercial — 9,396 2,420 10,393 2,179,336 282,052 1-4 family residential 45 2,131 8,198 1,459 768,934 236,608 Home equity loans 13 537 1,045 810 294,739 72,961 Other consumer loans 14 4,695 133 401 398,814 2,756 Total consumer 72 7,363 9,376 2,670 1,462,487 312,325 Other — 240 62 — 126,840 32,607 Total loans $ 93 $ 20,691 $ 24,479 $ 13,938 $ 4,604,532 $ 1,008,417 (1) Loans collectively evaluated for impairment include $269.4 million of acquired loans which are presented net of unamortized purchase discounts of $7.5 million . The following table presents the balance in the allowance for loan and lease losses and the recorded investment in loans by class of loan and by impairment evaluation method as of December 31, 2015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three months ended March 31, 2016 and 2015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March 31, 2016 and 2015 . The Company had loans modified in TDRs with recorded investments of $1.4 million and $2.2 million for the three months ended March 31, 2016 and 2015 , respectively.</t>
  </si>
  <si>
    <t>FDIC Indemnification Asset</t>
  </si>
  <si>
    <t>Banking and Thrift [Abstract]</t>
  </si>
  <si>
    <t>FDIC Indemnification Asset 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 The loss sharing agreements consisted of three (one for each Failed Bank) single-family shared-loss agreements and three (one for each Failed Bank) commercial and other loans shared-loss agreements. The single family shared-loss agreements provided for FDIC loss sharing and our reimbursement for recoveries to the FDIC for ten years from July 16, 2010 for single-family residential loans. The commercial shared-loss agreements provided for FDIC loss sharing for five years from July 16, 2010 and our reimbursement for recoveries to the FDIC for eight years from July 16, 2010 for all other covered assets. On March 18, 2016, the Bank entered into an agreement to terminate all existing loss share agreements with the FDIC effective January 1, 2016. All rights and obligations of the Bank and the FDIC under these FDIC loss share agreements have been resolved and terminated under this agreement. The FDIC received $3.0 million as consideration for the early termination of the agreements. The early termination was recorded in the Bank's financial statements by removing the FDIC Indemnification Asset receivable, the FDIC Clawback liability and recording a one-time, pre-tax expense on termination of $9.2 million . The following is a summary of the activity in the FDIC indemnification asset: (Dollars in thousands) Balance, December 31, 2015 $ 6,725 Termination of FDIC loss sharing agreements $ (6,725 ) Balance, March 31, 2016 $ — Balance, December 31, 2014 $ 16,762 Indemnification asset income 77 Amortization of indemnification asset (2,516 ) Cash received on reimbursable losses 872 Balance, March 31, 2015 $ 15,195</t>
  </si>
  <si>
    <t>Other Real Estate Owned</t>
  </si>
  <si>
    <t>Other Real Estate Owned The activity within Other Real Estate Owned (“OREO”) for the three months ended March 31, 2016 and 2015 is presented in the table below. (Dollars in thousands) Three Months Ended March 31, 2016 March 31, 2015 Balance, beginning of period $ 52,776 $ 77,626 Real estate acquired from borrowers and transfers from other assets 2,588 3,098 Valuation allowance (467 ) (1,390 ) Properties sold (6,392 ) (7,881 ) Balance, end of period $ 48,505 $ 71,453 The loss share agreements with the FDIC were terminated effective January 1, 2016. As of March 31, 2015, the ending balance for OREO covered by loss sharing agreements with the FDIC was $15.0 million and non-covered OREO ending balance was $56.5 million . For the three months ended March 31, 2016 and 2015 , proceeds on sales of OREO were $7.1 million and $7.9 million , respectively and net gains were $0.7 million and $7 thousand , respectively.</t>
  </si>
  <si>
    <t>Federal Home Loan Bank Advances and Short-Term Borrowings</t>
  </si>
  <si>
    <t>Advances from Federal Home Loan Banks [Abstract]</t>
  </si>
  <si>
    <t>Federal Home Loan Bank Advances and Short-Term Borrowings Short-term borrowings include securities sold under agreements to repurchase, cash received from counterparties as collateral for mark-to-market exposure on interest rate swaps and advances from the Federal Home Loan Bank (“FHLB”). The Bank has securities sold under agreements to repurchase with customers. These overnight agreements are collateralized by investment securities of the United States Government or its agencies which are chosen by the Bank. The amounts outstanding at March 31, 2016 and December 31, 2015 were $11.1 million and $11.6 million , respectively, and were collateralized by $22.1 million and $22.9 million , respectively, of agency mortgage-backed securities. The Bank has $5.1 million of short term borrowings related to cash received from counterparties as collateral for mark-to-market exposure on interest rate swaps at March 31, 2016 .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March 31, 2016 and December 31, 2015 provided for incremental borrowing availability of up to $540.3 million and $416.9 million , respectively. At March 31, 2016 and December 31, 2015 , the Bank had $15.4 million and $25.4 million in letters of credit issued by the FHLB respectively, of which $15.2 million and $25.2 million are used as collateral for public funds deposits in lieu of pledging securities to the State of Florida, respectively. The FHLB advances as of March 31, 2016 and December 31, 2015 consisted of the following: (Dollars in thousands) Contractual Outstanding Amount March 31, 2016 Maturity Date Interest Rate as of March 31, 2016 40,000 November 25, 2016 0.44% (1 Month FRC + 2 bps)* 387 November 6, 2017 0.50% 50,000 November 20, 2017 0.42% (1 Month FRC + 2 bps)* 50,000 November 23, 2018 0.42% (1 Month FRC + 2 bps)* 50,000 December 31, 2019 0.39% (1 Month FRC + 2 bps)* 60,000 May 28, 2020 0.44% (1 Month FRC + 2 bps)* 150,000 August 11, 2020 0.44% (1 Month FRC + 2 bps)* 462 February 10, 2026 —% $ 400,849 (Dollars in thousands) Contractual Outstanding Amount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 Month FRC + 2 bps)* 150,000 August 11, 2020 0.44% (1 Month FRC + 2 bps)* 472 February 10, 2026 —% $ 460,898 (*) FRC = FHLB Fixed Rate Credit interest rate.</t>
  </si>
  <si>
    <t>Long-Term Borrowings</t>
  </si>
  <si>
    <t>Debt Disclosure [Abstract]</t>
  </si>
  <si>
    <t>Long-Term Borrowings Subordinated Debentures Through its acquisitions of CBKN, GRNB, SCMF and TIBB, the Company assumed the eleven separate pooled offerings of trust preferred securities listed below.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ederal Reserve Board (“FRB”), if then required. Deferral of interest payments on the trust preferred securities is allowed for up to 60 months without being considered an event of default. The subordinated debentures as of March 31, 2016 and December 31, 2015 consisted of the following: (Dollars in thousands) Carrying Amount Date of Offering Face Amount March 31, 2016 December 31, 2015 Interest Rate as of March 31, 2016 Maturity Date July 31, 2001 $ 5,000 $ 3,973 $ 3,959 4.20 % (3 Month LIBOR + 358 bps) July 31, 2031 July 31, 2001 4,000 2,781 2,764 4.20 % (3 Month LIBOR + 358 bps) July 31, 2031 June 26, 2003 10,000 6,147 6,120 3.73 % (3 Month LIBOR + 310 bps) June 26, 2033 September 25, 2003 10,000 6,706 6,668 3.47 % (3 Month LIBOR + 285 bps) October 8, 2033 December 30, 2003 10,000 5,934 5,906 3.47 % (3 Month LIBOR + 285 bps) December 30, 2033 June 28, 2005 3,000 1,658 1,645 2.31 % (3 Month LIBOR + 168 bps) June 28, 2035 December 22, 2005 10,000 4,763 4,731 2.03 % (3 Month LIBOR + 140 bps) March 15, 2036 December 28, 2005 13,000 6,939 6,884 2.17 % (3 Month LIBOR + 154 bps) March 15, 2036 June 23, 2006 20,000 11,862 11,786 2.17 % (3 Month LIBOR + 155 bps) July 7, 2036 May 16, 2007 56,000 30,006 29,782 2.84 % (3 Month LIBOR + 165 bps) June 15, 2037 June 15, 2007 10,000 5,559 5,532 2.07 % (3 Month LIBOR + 143 bps) September 6, 2037 $ 151,000 $ 86,328 $ 85,777 Other Subordinated Debentures At March 31, 2016 , the maturities of long-term borrowings were as follows: (Dollars in thousands) Fixed Rate Floating Rate Total Due in 2016 $ — $ — $ — Due in 2017 — — — Due in 2018 — — — Due in 2019 — — — Due in 2020 — — — Thereafter — 86,328 86,328 Total $ — $ 86,328 $ 86,328</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March 31, 2016 and December 31, 2015 the Bank maintained capital ratios exceeding the requirement to be considered well capitalized. These minimum ratios along with the actual ratios for the Company and the Bank are presented in the following tables: (Dollars in thousands) Well Capitalized Adequately Capitalized Actual March 31, 2016 Amount Ratio Amount Ratio Amount Ratio Tier 1 Leverage Capital (to Average Assets) CBF Consolidated N/A N/A $ 291,361 ≥ 4.0% $ 910,379 12.5% Bank $ 363,835 ≥ 5.0% 291,068 ≥ 4.0% 807,988 11.1% Tier 1 Common Equity Capital (to Risk-weighted Assets) CBF Consolidated N/A N/A $ 280,855 ≥ 4.5% $ 835,401 13.4% Bank $ 405,383 ≥ 6.5% 280,650 ≥ 4.5% 807,988 13.0% Tier 1 Risk-based Capital (to Risk-weighted Assets) CBF Consolidated N/A N/A $ 374,472 ≥ 6.0% $ 910,379 14.6% Bank $ 498,933 ≥ 8.0% 374,200 ≥ 6.0% 807,988 13.0% Total Risk-based Capital (to Risk-weighted Assets) CBF Consolidated N/A N/A $ 499,297 ≥ 8.0% $ 956,066 15.3% Bank $ 623,666 ≥ 10.0% 498,933 ≥ 8.0% 855,711 13.7% (Dollars in thousands) Well Capitalized Requirement Adequately Capitalized Requirement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weighted Assets) CBF Consolidated N/A N/A $ 370,042 ≥ 6.0% $ 908,600 14.7% Bank $ 492,724 ≥ 8.0% $ 369,543 ≥ 6.0% $ 793,722 12.9% Total Capital (to Risk-weighted Assets) CBF Consolidated N/A N/A $ 493,390 ≥ 8.0% $ 954,065 15.5% Bank $ 615,905 ≥ 10.0% $ 492,724 ≥ 8.0% $ 842,581 13.7% In August 2010, the Bank entered into an Operating Agreement with the Office of the Comptroller of the Currency (the “OCC Operating Agreement”). The OCC Operating Agreement required the Bank to maintain total capital equal to at least 12% of risk-weighted assets, Tier 1 Capital equal to at least 11% of risk-weighted assets and a minimum leverage ratio of 10% (Tier 1 Capital ratio). On August 31, 2015, the OCC terminated this agreement and as a result the Bank is no longer subject to special de novo capital requirements and other restrictions. As of March 31, 2016 and December 31, 2015 , the Company and the Bank met all capital requirements to which they were subject. Tier 1 Capital for the Company includes trust preferred securities to the extent allowable. The OCC Operating Agreement required prior approval from the OCC before paying a dividend to the Company. Dividends that may be paid by a national bank are limited to that bank’s retained net profits for the preceding two years plus retained net profits up to the date of any dividend declaration in the current calendar year. Subsequent to receiving approval from the OCC, the Company received dividends from the bank totaling $199.4 million , $56.0 million and $105.0 million on January 30, 2015, July 15, 2014 and September 24, 2013,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and the Bank under the final rules are as follows: (i) a new common equity Tier 1 capital ratio of 4.5% ; (ii) a Tier 1 capital ratio of 6% (increased from 4% );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 (ii) a Tier 1 capital ratio of 8.5% , and (iii) a total capital ratio of 10.5% .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March 31, 2016 , our capital buffer would be 5.7%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increased capital level requirements in order to qualify as “well capitalized:” (i) a new common equity Tier 1 capital ratio of 6.5% ; (ii) a Tier 1 capital ratio of 8% (increased from 6% ); (iii) a total capital ratio of 10% (unchanged from previous rules); and (iv) a Tier 1 leverage ratio of 5% (unchanged from previous rules). Dividend Program On April 21, 2016, the Company's board of directors approved a quarterly common dividend of $0.10 per share payable on May 25, 2016, to shareholders of record as of May 11, 2016. S hare Repurchases The Company’s Board of Directors has authorized stock repurchases of up to $400.0 million . Stock repurchases may be made from time to time, on the open market or in privately negotiated transactions. The approved stock repurchase program does not obligate the Company to repurchase any particular amount of shares, and the program may be extended, modified, suspended, or discontinued at any time. During the three months ended March 31, 2016 , the Company repurchased $4.4 million , or 148,300 common shares at an average price of $29.61 . As of March 31, 2016 , the Company has repurchased a total of $298.6 million , or 12,344,660 common shares at an average price of $24.19 per share with $101.4 million remaining under the current board authorized stock repurchase program. The Company accounts for treasury stock using the cost method as a reduction of shareholders’ equity in the accompanying Consolidated Balance Sheets and Statements of Changes in Shareholders’ Equity.</t>
  </si>
  <si>
    <t>Stock-Based Compensation</t>
  </si>
  <si>
    <t>Disclosure of Compensation Related Costs, Share-based Payments [Abstract]</t>
  </si>
  <si>
    <t>Stock-Based Compensation As of March 31, 2016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three months ended March 31, 2016 and 2015 : (Dollars in thousands) Three Months Ended March 31, 2016 March 31, 2015 Stock options $ 9 $ 184 Restricted stock 308 100 Total stock-based compensation expense $ 317 $ 284 The tax benefit related to stock-based compensation expense arising from restricted stock awards and non-qualified stock options was $0.1 million for the three months ended March 31, 2016 and 2015 , respectively. Stock Options Under the 2010 Plan and 2013 Plan, the exercise price for common stock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Stock options have an expiration of ten years from the date it is granted. Under these plans, 10,000 options were exercised and 30,207 stock options were granted during the three months ended March 31, 2016 . ASC 718 requires the recognition of stock-based compensation expense for the number of awards that are ultimately expected to vest. During the three months ended March 31, 2016 and 2015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three months ended March 31, 2016 and 2015 is as follows: Three Months Ended March 31, 2016 March 31, 2015 (Shares in thousands) Shares Weighted Shares Weighted Balance, January 1, 3,075 $ 20.12 3,111 $ 20.26 Granted 30 30.54 — — Exercised (10 ) 18.00 — — Canceled, expired or forfeited — — (1 ) 589.41 Balance, March 31, 3,095 $ 20.23 3,110 $ 20.19 At March 31, 2016 , the weighted average remaining contractual life for outstanding stock options was approximately 4.41 years and the aggregate intrinsic values was $33.6 million for stock options outstanding and exercisable. The intrinsic value for stock options is calculated as the difference between the exercise price of the underlying awards and the market price of the Company’s common stock as of the reporting date. Options outstanding at March 31, 2016 were as follows: (Shares in thousands) Outstanding Options Exercisable Options Range of Exercise Prices Shares Weighted Average Remaining Contractual Life Weighted Average Exercise Price Per Share Shares Weighted Average Exercise Price Per Share $18.00 192 7.14 years $ 18.00 192 $ 18.00 $20.00 2,864 4.18 years 20.00 2,864 20.00 $28.44 - $2,026.00 39 8.09 years 47.86 9 104.61 $18.00 - $2,026.00 3,095 4.41 years $ 20.23 3,065 $ 20.13 Restricted Stock Restricted stock provides the grantee with voting, dividend and anti-dilution rights equivalent to common shareholders, but is restricted from transfer until vested, at which time all restrictions are removed. The restricted stock vests ratably over a three -year period subject to continued employment with the company. The value of the restricted stock is being amortized on a straight-line basis over the implied service periods. There were 185,147 restricted stock awards granted under the 2013 Plan during the three months ended March 31, 2016 . The following table summarizes unvested restricted stock activity for the three months ended March 31, 2016 and 2015 : Three Months Ended March 31, 2016 March 31, 2015 (Shares in thousands) Shares Weighted Shares Weighted Balance, January 1, — $ — 810 $ 13.89 Granted 185 30.54 — — Vested or released — — — — Canceled, expired or forfeited — — — — Balance, March 31, 2016 185 $ 30.54 810 $ 13.89</t>
  </si>
  <si>
    <t>Income Taxes</t>
  </si>
  <si>
    <t>Income Tax Disclosure [Abstract]</t>
  </si>
  <si>
    <t>Income Taxes A reconciliation of income tax computed at applicable Federal statutory income tax rates to total income tax expense reported for the three months ended March 31, 2016 and 2015 is as follows: (Dollars in thousands) Three Months Ended March 31, 2016 March 31, 2015 Income before income taxes $ 15,620 $ 17,843 Income taxes computed at Federal statutory tax rate 5,467 6,245 Effect of: State taxes (net of federal benefit) 470 452 Tax-exempt interest income, net (170 ) (489 ) Contingent value right expense (CVR) — — Other, net 13 246 Total income tax expense $ 5,780 $ 6,454 The Company uses an estimated annual effective tax rate method of computing its interim tax provision. The effective tax rate is based on forecasted annual pre-tax income, permanent differences and statutory tax rates. For the three months ended March 31, 2016 , the effective income tax rate was 37% . For the three months ended March 31, 2015 , the effective income tax rate was 36% . The change in effective income tax rate was mainly due to lower tax-exempt interest income. The Company and its subsidiaries are subject to U.S. federal income tax, as well as income tax of the states of Florida, South and North Carolina and Tennessee. The net deferred tax assets as of March 31, 2016 and December 31, 2015 were $95.4 million and $105.3 million ,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no valuation allowance was necessary at March 31, 2016 and December 31, 2015 . At March 31, 2016 and December 31, 2015 , the company had $104.9 million and $107.7 million of gross federal net operating loss carryforwards, respectively, which begin to expire after 2029 if unused and are subject to annual cumulative limitation of $10.9 million . At March 31, 2016 and December 31, 2015 , the Company had no unrecognized tax benefits and no amounts recorded for uncertain tax positions.</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March 31, 2016 , the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The Company considers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Sensitivity to Changes in Significant Unobservable Inputs As discussed above, as of March 31, 2016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March 31, 2016 are summarized below: (Dollars in thousands) Fair Value Measurement Using: Total Quoted Prices in Active Markets for Identical Assets (Level 1) Significant Other Observable Inputs (Level 2) Significant Unobservable Inputs (Level 3) Assets Trading securities $ 3,418 $ — $ 3,418 $ — Available-for-sale securities: Mortgage-backed securities—residential 620,864 — 620,864 — Industrial revenue bonds 3,249 — — 3,249 Corporate bonds 39,812 — 39,812 — Available-for-sale securities $ 663,925 $ — $ 660,676 $ 3,249 Gross asset value of derivatives $ 5,683 $ — $ 5,683 $ — Liabilities Gross liability value of derivatives $ 3 $ — $ 3 $ — There were no transfers of assets and liabilities between levels of the fair value hierarchy during the three months ended March 31, 2016 . 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 22,755 — Available-for-sale securities $ 637,329 $ — $ 633,892 $ 3,437 Gross asset value of derivatives $ 933 $ — $ 933 $ — Liabilities Gross liability value of derivatives $ 110 $ — $ 110 $ — There were no transfers of assets and liabilities between levels of the fair value hierarchy during the year ended December 31, 2015 . The table below presents the activity and income statement classifications of gains and losses for all assets measured at fair value on a recurring basis using significant unobservable inputs (Level 3) for the three months ended and held at March 31, 2016 and March 31, 2015: (Dollars in thousands) Fair Value Measurement Using Significant Unobservable Inputs (Level 3) Industrial Revenue Bonds Beginning balance, January 1, 2016 $ 3,437 Principal reduction (170 ) Included in other comprehensive income (18 ) Ending balance, March 31, 2016 $ 3,249 (Dollars in thousands) Fair Value Measurement Using Significant Unobservable Inputs (Level 3) Industrial Revenue Bonds Beginning balance, January 1, 2015 $ 3,690 Principal reduction (170 ) Included in other comprehensive income 17 Ending balance, March 31, 2015 $ 3,537 Quantitative Information about Recurring Level 3 Fair Value Measurements (Dollars in thousands) Fair Value at Valuation Technique Significant Range Industrial revenue bonds $ 3,249 Discounted cash flow Discount rate 2.89% - 3.04% Illiquidity factor 0.5% (Dollars in thousands) Fair Value at December 31, 2015 Valuation Technique Significant Unobservable Input Range Industrial revenue bonds $ 3,437 Discounted cash flow Discount rate 3.75% - 3.78% Illiquidity factor 0.5% Assets and Liabilities Measured on a Nonrecurring Basis Assets and liabilities measured at fair value on a nonrecurring basis as of March 31, 2016 are summarized below: (Dollars in thousands) Fair Value Measurement Using: Quoted Prices in Active Markets for Identical Assets (Level 1) Significant Other Observable Inputs (Level 2) Significant Unobservable Inputs (Level 3) Assets Other real estate owned $ — $ — $ 35,978 Other repossessed assets — 178 — Impaired loans — — 256 Other real estate owned measured at fair value as of March 31, 2016 had a gross amount of $43.8 million , less valuation allowances totaling $7.8 million and is made up of $32.1 million commercial properties and $3.8 million residential properties. Impairment charges resulting from the non-recurring changes in the fair value of OREO included in the consolidated statement of income for the three months ended March 31, 2016 was $0.5 million . Other repossessed assets are primarily comprised of repossessed vehicles and equipment and are measured at fair value as of the date of repossession. 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 Other real estate owned measured at fair value as of December 31, 2015 had a gross amount of $42.6 million , less valuation allowances totaling $7.9 million . Impairment charges resulting from the non-recurring changes in the fair value of OREO included in the consolidated statement of income for the three months ended December 31, 2015 was $0.3 million . Other repossessed assets are primarily comprised of repossessed vehicles and equipment and are measured at fair value as of the date of repossession. Quantitative Information about Nonrecurring Level 3 Fair Value Measurements (Dollars in thousands) Fair Value at Valuation Technique Significant Unobservable Input Weighted Average Other real estate owned $ 35,978 Fair value of property Appraised value and other market conditions 8.00% Impaired loans 256 Fair value of collateral Appraised value and other market conditions 7.28% (Dollars in thousands) Fair Value at December 31, 2015 Valuation Technique Significant Unobservable Input Weighted Average Other real estate owned $ 34,645 Fair value of property Appraised value and other market conditions 7.86% Impaired loans 254 Fair value of collateral Appraised value and other market conditions 7.29% Carrying amount and estimated fair values of financial instruments were as follows: (Dollars in thousands) Fair Value Measurement March 31, 2016 Carrying Value Estimated Level 1 Level 2 Level 3 Financial Assets Cash and cash equivalents $ 182,020 $ 182,020 $ 182,020 $ — $ — Trading securities 3,418 3,418 — 3,418 — Investment securities available-for-sale 663,925 663,925 — 660,676 3,249 Investment securities held-to-maturity 460,483 467,372 — 467,372 — Loans, net 5,589,694 5,709,174 — 8,070 5,701,104 Other earning assets (1) 23,743 23,743 — — 23,743 Gross asset value of derivatives 5,683 5,683 — 5,683 — Total financial assets $ 6,928,966 $ 7,055,335 $ 182,020 $ 1,145,219 $ 5,728,096 Financial Liabilities Non-contractual deposits $ 4,275,827 $ 4,275,827 $ — $ 4,275,827 $ — Contractual deposits 1,663,906 1,664,359 — 1,664,359 — Federal Home Loan Bank advances 400,849 401,077 — 401,077 — Short-term borrowings 16,200 16,201 — 16,201 — Subordinated debentures 86,328 85,721 — — 85,721 Gross liability value of derivatives 3 3 — 3 — Total financial liabilities $ 6,443,113 $ 6,443,188 $ — $ 6,357,467 $ 85,721 (1) Includes Federal Home Loan Bank stock. (Dollars in thousands) Fair Value Measurement December 31, 2015 Carrying Value Estimated Fair Value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 Subordinated debentures 85,777 92,517 — — 92,517 Gross liability value of derivatives 110 110 — 110 — Total financial liabilities $ 6,419,405 $ 6,414,644 $ — $ 6,322,127 $ 92,517 (1) Includes Federal Home Loan Bank stock. The methods and assumptions used to estimate fair value are described as follows: Carrying amount is the estimated fair value for cash and cash equivalents, receivable from FDIC, derivatives, noncontractual demand deposits and certain short-term borrowings. As it is not practicable to determine the fair value of Federal Home Loan Bank stock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Fair values for impaired loans are estimated using discounted cash flow analysis or underlying collateral values. Fair value of loans does not necessarily represent exit price.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and Hedging Activities</t>
  </si>
  <si>
    <t>Derivative Instruments and Hedging Activities Disclosure [Abstract]</t>
  </si>
  <si>
    <t>Derivative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2.2 million will be reclassified as an increase to interest income from amounts reported in accumulated comprehensive income. During the three months ended March 31, 2016 , no derivative position was designated as cash flow hedges as they were discontinued and none of the gains and losses reported in other comprehensive income were reclassified into earnings as a result of discontinuance of cash flow hedges. The Company also enters into forward loan sales contracts, which are derived from loans held for sale, or in the Company’s pipeline, to enable those borrowers to manage their exposure to interest rate fluctuations. The forward loan sales derivative contracts are not designated as hedging instruments and all changes in fair value are recognized in non-interest income or non-interest expense during the period of change. For the three months ended March 31, 2016 , the Company recorded $24 thousand in non-interest income and $1 thousand in non-interest expense as a result of changes in fair value of derivatives. For the three months ended March 31, 2015 , the company recorded $5 thousand in non-interest income and $47 thousand in non-interest expense as a result of changes in fair value of derivatives. The Company’s derivative instrument contracts at fair value as well as their classification on the Company's balance sheet is presented below: (Dollars in thousands) March 31, 2016 December 31, 2015 Number of instruments Balance Sheet Location Fair Value Notional Fair Value Notional Asset derivatives Derivatives designated as hedging instruments Interest rate swap 4 Other assets $ 5,667 $ 235,000 $ 893 $ 165,000 Derivatives not designated as hedging instruments Forward loan sales contracts 29 Other assets 16 6,316 40 6,967 Total asset derivatives $ 5,683 $ 241,316 $ 933 $ 171,967 Liability derivatives Derivatives designated as hedging instruments Interest rate swap — Other liabilities $ — $ — $ 108 $ 70,000 Derivatives not designated as hedging instruments Forward loan sales contracts 6 Other liabilities 3 1,368 2 1,213 Total liability derivatives $ 3 $ 1,368 $ 110 $ 71,213 The table below presents the effect of the Company's derivative financial instruments on the Consolidated Statements of Income for the three months ended March 31, 2016 : (Dollars in thousands) Three Months Ended March 31, 2016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5,526 Interest income $ 644 N/A $ — The table below presents a gross presentation, the effects of offsetting, and a net presentation of the Company's derivatives as of March 31, 2016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 $ 5,667 $ — $ 5,667 $ — $ 5,061 $ 606 Total $ 5,667 $ — $ 5,667 $ — $ 5,061 $ 606 Offsetting of derivative liabilities: Interest rate swap $ — $ — $ — $ — $ — $ — Total $ — $ — $ — $ — $ — $ — The Company has agreements with each of its derivative counterparties that contain a provision where if the Company defaults on any of its indebtedness or fails to maintain its status as a well capitalized institution, then the Company could also be declared in default on its derivative obligations and could be required to terminate its derivative positions with the counterparty. As of March 31, 2016 , there were no derivatives in a net liability position, which includes accrued interest but excludes any adjustment for nonperformance risk, related to these agreement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t>
  </si>
  <si>
    <t>Basis of Presentation (Policies)</t>
  </si>
  <si>
    <t>Nature of Operations and Principles of Consolidation</t>
  </si>
  <si>
    <t>Capital Bank Financial Corp. (“CBF” or the “Company”; formerly known as North American Financial Holdings, Inc.) is a bank holding company incorporated in late 2009 in Delaware and headquartered in North Carolina whose business is conducted primarily through Capital Bank Corporation (“Capital Bank Corporation” or the “Bank”).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seven depository institutions, including the assets and certain deposits from failed banks. CBF has a total of 151 full service banking offices located in Florida, North and South Carolina, Tennessee and Virginia. Through its branches CBF offers a wide range of commercial and consumer loans and deposits, as well as ancillary financial services. The accompanying unaudited Consolidated Financial Statements have been prepared in accordance with accounting principles generally accepted in the United States of America (“U.S. GAAP”) for interim financial information and Regulation S-X. Accordingly, they do not include all of the information and disclosures required by U.S. GAAP for complete financial statement presentation. In the opinion of management, all adjustments consisting of normal recurring accruals and disclosures considered necessary for a fair interim presentation have been included. All significant inter-company accounts and transactions have been eliminated in consolidation. For further information, refer to the Company’s Consolidated Financial Statements and notes thereto included in the Company’s annual report on Form 10-K for the fiscal year ended December 31, 2015.</t>
  </si>
  <si>
    <t>Use of Estimates and Assumptions</t>
  </si>
  <si>
    <t xml:space="preserve">To prepare financial statements in conformity with U. 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t>
  </si>
  <si>
    <t>Recent Accounting Pronouncements</t>
  </si>
  <si>
    <t>In March 2016, the Financial Accounting Standard Board (the “FASB”) issued Accounting Standards Update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doption of ASU 2016-9 will be effective for the fiscal year beginning after December 15, 2016. The Company is currently evaluating this ASU to determine the impact on its consolidated financial position, results of operations and cash flow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Boards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adoption of ASU 2016-2 will be effective for the fiscal year beginning after December 15, 2018. The Company is currently evaluating this ASU to determine the impact on its consolidated financial position, results of operations and cash flows. In January 2016, the FASB issued ASU 2016-1, "Financial instruments 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November 2015, the FASB issued ASU 2015-17, "Income taxes (Topic 740)" which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he amendments in ASU 2015-17 are effective for financial statements issued for annual periods beginning after December 15, 2017, and interim periods within annual periods beginning after December 15, 2018. The adoption of ASU 2015-17 is not expected to have a material impact on the Company's consolidated financial position, results of operations and cash flows. In September 2015, the FASB issued ASU 2015-16, "Business Combinations (Topic 805) -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ASU 2015-16 is not expected to have a material impact on the Company’s consolidated financial position, results of operations or cash flows. In September 2015, the FASB issued ASU 2015-15, "Interest—Imputation of interest (Subtopic 835-30) - Presentation and Subsequent Measurement of Debt Issuance Costs Associated with Line-of-Credit Arrangements". The amendments in ASU 2015-15, adds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ASU 2015-15 is not expected to have a material impact on the Company’s consolidated financial position, results of operations or cash flows. In August 2015, the FASB issued ASU 2015-14, "Revenue from contracts with customers (Topic 606) - Deferral of the Effective Date". The amendments in ASU 2015-14 establish December 15, 2017 as the effective date of the information related to ASU 2014-09, “Revenue from Contracts with Customers (Topic 606)”h. The Company is currently evaluating ASU 2014-9 to determine the impact on its consolidated financial position, results of operations and cash flows. In April 2015, the FASB issued ASU 2015-3, "Interest - Imputation of interest" (Subtopic 835-30) - Simplifying the Presentation of Debt Issuance Costs". The amendments in ASU 2015-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3 are effective for financial statements issued for fiscal years beginning after December 31, 2015, and interim periods within those fiscal years. The adoption of ASU 2015-3 did not have a material impact on the Company’s consolidated financial position, results of operations or cash flows. In June 2014, the FASB issued ASU No. 2014-12, “Compensation-Stock Compensation (Topic 718)—Accounting for Share-Based Payments When the Terms of an Award Provide That a Performance Target Could be Achieved after the Requisite Service Period”h. ASU 2014-12 provides specific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beginning after December 15, 2015. The adoption of ASU 2014-12 did not have a material impact on the Company’s consolidated financial position, results of operations or cash flows. In June 2014, the FASB issued ASU 2014-11, "Transfers and Servicing (Topic 860) - Repurchase-to-Maturity Transactions, Repurchase Financings, and Disclosures". The amendments in ASU 2014-11 change the accounting for repurchase-to-maturity transactions to secured borrowing accounting. For repurchase financing arrangements, the amendments in ASU 2014-11 require separate accounting for a transfer of a financial asset executed contemporaneously with a repurchase agreement with the same counterparty, which will result in secured borrowing accounting for the repurchase agreement. The amendments in ASU 2014-11 also require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adoption of ASU 2014-11 did not have a material impact on the Company’s consolidated financial position, results of operations or cash flows. In May 2014, the FASB issued ASU 2014-9, "Revenue from Contracts with Customers (Topic 606)". The FASB and the International Accounting Standards Board (the “IASB”) initiated a joint project to clarify the principles for recognizing revenue and to develop a common revenue standard for U.S. GAAP and IFRS. As a result, the FASB created a new Topic 606, Revenue from Contracts with Customers, which completes the joint effort by the FASB and IASB to improve financial reporting by creating common revenue recognition guidance for U.S. GAAP and IFRS. The core principle of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the performance obligation. The adoption of ASU 2014-9 is not expected to have a material impact on the Company’s consolidated financial position, results of operations or cash flows.</t>
  </si>
  <si>
    <t>Earnings Per Common Share (Tables)</t>
  </si>
  <si>
    <t>Computation of Earnings Per Share</t>
  </si>
  <si>
    <t>Earnings per share have been computed based on the following: (Shares in thousands) Three Months Ended March 31, 2016 March 31, 2015 Weighted average number of shares outstanding: Basic 43,063 46,294 Dilutive effect of options outstanding 840 676 Dilutive effect of unvested restricted shares 1 662 Diluted 43,904 47,632</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Three Months Ended March 31, 2016 March 31, 2015 Anti-dilutive stock options 39 10 Anti-dilutive unvested restricted shares — —</t>
  </si>
  <si>
    <t>Investment Securities (Tables)</t>
  </si>
  <si>
    <t>Amortized Cost and Estimated Fair Value of Investment Securities Available for Sale and Held to Maturity</t>
  </si>
  <si>
    <t>The amortized cost and estimated fair value of investment securities available-for-sale and held-to-maturity at March 31, 2016 and December 31, 2015 , are presented below: (Dollars in thousands) March 31, 2016 Amortized Unrealized Unrealized Estimated Available-for-Sale Corporate bonds $ 42,959 $ 23 $ 3,170 $ 39,812 Mortgage-backed securities—residential issued by government sponsored entities 611,433 9,603 172 620,864 Industrial revenue bonds 3,239 10 — 3,249 Total $ 657,631 $ 9,636 $ 3,342 $ 663,925 Held-to-Maturity U.S. Government agencies $ 12,491 $ 456 $ — $ 12,947 Corporate bonds 74,016 232 3,000 71,248 State and political subdivisions—tax exempt 10,533 601 — 11,134 State and political subdivisions—taxable 526 24 — 550 Mortgage-backed securities—residential issued by government sponsored entities 362,917 8,593 17 371,493 Total $ 460,483 $ 9,906 $ 3,017 $ 467,372 (Dollars in thousands) December 31, 2015 Amortized Cost Unrealized Gains Unrealized Losses Estimated Fair Value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t>
  </si>
  <si>
    <t>Estimated Fair Value of Investment Securities Available for Sale and Held to Maturity by Contractual Maturity</t>
  </si>
  <si>
    <t>The estimated fair value of investment securities at March 31, 2016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March 31, 2016 Amortized Estimated Yield Available-for-sale Due in one year or less $ — $ — — % Due after one year through five years — — — % Due after five years through ten years — — — % Due after ten years 46,198 43,061 2.95 % Mortgage-backed securities—residential issued by government sponsored entities 611,433 620,864 2.09 % Total $ 657,631 $ 663,925 2.14 % Amortized Estimated Yield Held-to-maturity Due in one year or less $ — $ — — % Due after one year through five years 19,311 18,330 4.37 % Due after five years through ten years 65,238 64,052 4.89 % Due after ten years 13,017 13,497 2.87 % Mortgage-backed securities—residential issued by government sponsored entities 362,917 371,493 2.40 % Total $ 460,483 $ 467,372 2.83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March 31, 2016 Estimated Unrealized Estimated Unrealized Estimated Unrealized Available-for-Sale Corporate bonds $ 35,791 $ 3,170 $ — $ — $ 35,791 $ 3,170 Mortgage-backed securities—residential issued by government sponsored entities 43,975 76 30,090 96 74,065 172 Total $ 79,766 $ 3,246 $ 30,090 $ 96 $ 109,856 $ 3,342 Held-to-Maturity U.S. government agencies $ — $ — $ 12,947 $ 100 $ 12,947 $ 100 Corporate bonds 41,391 2,571 4,625 429 46,016 3,000 Mortgage-backed securities—residential issued by government sponsored entities 27,033 128 122,880 546 149,913 674 Total $ 68,424 $ 2,699 $ 140,452 $ 1,075 $ 208,876 $ 3,774 (Dollars in thousands) Less than 12 Months 12 Months or Longer Total December 31, 2015 Estimated Fair Value Unrealized Losses Estimated Fair Value Unrealized Losses Estimated Fair Value Unrealized Losses Available-for-Sale Corporate bonds $ 8,237 $ 227 $ — $ — $ 8,237 $ 227 Mortgage-backed securities—residential issued by government sponsored entities 378,852 3,723 31,273 692 410,125 4,415 Total $ 387,089 $ 3,950 $ 31,273 $ 692 $ 418,362 $ 4,642 Held-to-Maturity Corporate bonds $ — $ — $ 13,035 $ 351 $ 13,035 $ 351 U.S Government agencies 44,658 401 — — 44,658 401 Mortgage-backed securities—residential issued by government sponsored entities 143,368 1,691 143,147 3,298 286,515 4,989 Total $ 188,026 $ 2,092 $ 156,182 $ 3,649 $ 344,208 $ 5,741</t>
  </si>
  <si>
    <t>Loans (Tables)</t>
  </si>
  <si>
    <t>Major Classifications of Loans</t>
  </si>
  <si>
    <t>Major classifications of loans, including loans held for sale, are as follows: (Dollars in thousands) March 31, 2016 December 31, 2015 Non-owner occupied commercial real estate $ 850,766 $ 866,392 Other commercial construction and land 194,971 196,795 Multifamily commercial real estate 75,737 80,708 1-4 family residential construction and land 96,703 93,242 Total commercial real estate 1,218,177 1,237,137 Owner occupied commercial real estate 1,095,460 1,104,972 Commercial and industrial 1,375,233 1,309,704 Lease financing 1,088 1,256 Total commercial 2,471,781 2,415,932 1-4 family residential 1,015,071 1,017,791 Home equity loans 368,510 375,276 Other consumer loans 401,971 436,478 Total consumer 1,785,552 1,829,545 Other 159,447 150,102 Total loans $ 5,634,957 $ 5,632,716</t>
  </si>
  <si>
    <t>Roll Forward of Accretable Yield</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PCI loans and prepayment activity on PCI loans. (Dollars in thousands) Three Months Ended March 31, 2016 March 31, 2015 Accretable Yield Balance at beginning of period $ 208,844 $ 292,633 Accretion of income (20,843 ) (24,840 ) Reclassification from nonaccretable difference 14,937 26,517 Other (7,873 ) (48,201 ) Balance at end of period $ 195,065 $ 246,109 Nonaccretable difference, balance at the end of the period $ 134,060 $ 207,762</t>
  </si>
  <si>
    <t>Major Categories of Loans</t>
  </si>
  <si>
    <t>The following is a summary of the major categories of non-covered loans outstanding as of March 31, 2016 and December 31, 2015 : (Dollars in thousands) Non-PCI Loans March 31, 2016 New Acquired PCI Loans Total Non-owner occupied commercial real estate $ 528,675 $ 41,750 $ 280,341 $ 850,766 Other commercial construction and land 118,279 190 76,502 194,971 Multifamily commercial real estate 48,426 5,563 21,748 75,737 1-4 family residential construction and land 93,861 — 2,842 96,703 Total commercial real estate 789,241 47,503 381,433 1,218,177 Owner occupied commercial real estate 856,384 35,621 203,455 1,095,460 Commercial and industrial loans 1,290,852 5,784 78,597 1,375,233 Lease financing 1,088 — — 1,088 Total commercial 2,148,324 41,405 282,052 2,471,781 1-4 family residential 745,534 32,929 236,608 1,015,071 Home equity loans 151,483 144,066 72,961 368,510 Other consumer loans 395,455 3,760 2,756 401,971 Total consumer 1,292,472 180,755 312,325 1,785,552 Other 124,754 2,086 32,607 159,447 Total loans $ 4,354,791 $ 271,749 $ 1,008,417 $ 5,634,957 (Dollars in thousands) Non-PCI Loans December 31, 2015 New Acquired PCI Loans Total Non-covered Loans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Covered Loans The following is a summary of the major categories of covered loans outstanding as of December 31, 2015 : (Dollars in thousands) Non-PCI Loans December 31, 2015 New Acquired PCI Loans Total Covered Loans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t>
  </si>
  <si>
    <t>Aging of the Recorded Investment in Past Due Loans, Based on Contractual Terms</t>
  </si>
  <si>
    <t>The following tables present the aging of the recorded investment in past due loans, based on contractual terms, as of March 31, 2016 : (Dollars in thousands) 30-89 Days Past Due Greater than 90 Days Past Due Non-accrual Non-purchased credit impaired loans Non-Covered Covered Non-Covered Covered Non-Covered Covered Total Non-owner occupied commercial real estate $ — $ — $ — $ — $ 1,214 $ — $ 1,214 Other commercial construction and land 18 — — — 186 — 204 Multifamily commercial real estate — — — — 84 — 84 1-4 family residential construction and land — — — — — — — Total commercial real estate 18 — — — 1,484 — 1,502 Owner occupied commercial real estate 158 — — — 1,139 — 1,297 Commercial and industrial loans 490 — — — 951 — 1,441 Lease financing — — — — — — — Total commercial 648 — — — 2,090 — 2,738 1-4 family residential 382 — — — 1,008 — 1,390 Home equity loans 1,570 — — — 2,196 — 3,766 Other consumer loans 2,497 — — — 1,748 — 4,245 Total consumer 4,449 — — — 4,952 — 9,401 Other — — — — — — — Total loans $ 5,115 $ — $ — $ — $ 8,526 $ — $ 13,641 (Dollars in thousands) 30-89 Days Past Due Greater than 90 Days Past Due Non-accrual Purchased credit impaired loans * Non-Covered Covered Non-Covered Covered Non-Covered Covered Total Non-owner occupied commercial real estate $ 433 $ — $ 1,504 $ — $ — $ — $ 1,937 Other commercial construction and land 41 — 2,111 — — — 2,152 Multifamily commercial real estate 334 — — — — — 334 1-4 family residential construction and land — — — — — — — Total commercial real estate 808 — 3,615 — — — 4,423 Owner occupied commercial real estate 1,378 — 2,943 — — — 4,321 Commercial and industrial loans 151 — 705 — — — 856 Lease financing — — — — — — — Total commercial 1,529 — 3,648 — — — 5,177 1-4 family residential 3,839 — 2,306 — — — 6,145 Home equity loans 1,700 — 738 — — — 2,438 Other consumer loans 86 — 3 — — — 89 Total consumer 5,625 — 3,047 — — — 8,672 Other — — 39 — — — 39 Total loans $ 7,962 $ — $ 10,349 $ — $ — $ — $ 18,311 The following tables present the aging of the recorded investment in past due loans, based on contractual terms, as of December 31, 2015 : (Dollars in thousands) 30-89 Days Past Due Greater than 90 Days Past Due and Still Accruing/Accreting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and Still Accruing/Accreting Non-accrual Purchased credit impaired loans *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 Pooled PCI loans are not classified as nonaccrual as they are considered to be accruing because their interest income relates to the accretable yield recognized under accounting for purchased credit-impaired loans and not to contractual interest payments.</t>
  </si>
  <si>
    <t>Loans, Excluding Purchased Credit-Impaired Loans by Internal Ratings</t>
  </si>
  <si>
    <t>The following table summarizes loans, excluding PCI loans by internal rating at March 31, 2016 : Substandard (Dollars in thousands) Pass Special Mention Accruing Non-accrual Doubtful Total Non-owner occupied commercial real estate $ 568,064 $ 1,147 $ — $ 1,214 $ — $ 570,425 Other commercial construction and land 118,263 — 20 186 — 118,469 Multifamily commercial real estate 53,905 — — 84 — 53,989 1-4 family residential construction and land 92,604 — 1,257 — — 93,861 Total commercial real estate 832,836 1,147 1,277 1,484 — 836,744 Owner occupied commercial real estate 875,206 9,588 6,072 1,139 — 892,005 Commercial and industrial loans 1,280,801 259 14,625 951 — 1,296,636 Lease financing 1,088 — — — — 1,088 Total commercial 2,157,095 9,847 20,697 2,090 — 2,189,729 1-4 family residential 775,187 103 2,165 1,008 — 778,463 Home equity loans 291,460 54 1,839 2,196 — 295,549 Other consumer loans 397,467 — — 1,748 — 399,215 Total consumer 1,464,114 157 4,004 4,952 — 1,473,227 Other 126,840 — — — — 126,840 Total loans $ 4,580,885 $ 11,151 $ 25,978 $ 8,526 $ — $ 4,626,540 The following table summarizes loans, excluding PCI loans by internal rating at December 31, 2015 : Substandard (Dollars in thousands) Pass Special Mention Accru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t>
  </si>
  <si>
    <t>Allowance for Loan and Lease Losses (Tables)</t>
  </si>
  <si>
    <t>Activity in the allowance for loan and lease losses for the three months ended March 31, 2016 and 2015 is as follows: (Dollars in thousands) Three Months Ended March 31, 2016 March 31, 2015 Balance, beginning of period $ 45,034 $ 50,211 Provision (reversal of provision) for loan losses for PCI loans (9 ) (1,926 ) PCI loans charged-off — — Provision for loan losses for non-PCI loans 1,384 1,085 Non-PCI loans charged-off (1,824 ) (1,899 ) Recoveries of non-PCI loans previously charged-off 678 754 Balance, end of period $ 45,263 $ 48,225</t>
  </si>
  <si>
    <t>Roll Forward of Allowance for Loan and Lease Losses</t>
  </si>
  <si>
    <t>The following tables present the roll forward of the allowance for loan and lease losses for the three months ended March 31, 2016 and 2015 by the class of loans against which the allowance is allocated: (Dollars in thousands) December 31, 2015 Provision/ Net (Charge-offs)/ March 31, 2016 Non-owner occupied commercial real estate $ 1,598 $ 66 $ 7 $ 1,671 Other commercial construction and land 12,919 274 3 13,196 Multifamily commercial real estate 186 (4 ) — 182 1-4 family residential construction and land 1,275 9 1 1,285 Total commercial real estate 15,978 345 11 16,334 Owner occupied commercial real estate 1,505 262 (80 ) 1,687 Commercial and industrial loans 9,627 465 37 10,129 Lease financing — — — — Total commercial 11,132 727 (43 ) 11,816 1-4 family residential 11,057 (688 ) 5 10,374 Home equity loans 1,853 (370 ) 112 1,595 Other consumer loans 4,751 991 (900 ) 4,842 Total consumer 17,661 (67 ) (783 ) 16,811 Other 263 370 (331 ) 302 Total loans $ 45,034 $ 1,375 $ (1,146 ) $ 45,263 (Dollars in thousands) December 31, 2014 Provision/ Net(Charge-offs)/ March 31, 2015 Non-owner occupied commercial real estate $ 2,022 $ (135 ) $ 3 $ 1,890 Other commercial construction and land 12,181 233 161 12,575 Multifamily commercial real estate 252 (29 ) — 223 1-4 family residential construction and land 1,102 (83 ) 1 1,020 Total commercial real estate 15,557 (14 ) 165 15,708 Owner occupied commercial real estate 2,504 183 (112 ) 2,575 Commercial and industrial loans 9,502 (382 ) 97 9,217 Lease financing — — — — Total commercial 12,006 (199 ) (15 ) 11,792 1-4 family residential 15,451 (1,710 ) (211 ) 13,530 Home equity loans 2,815 42 (68 ) 2,789 Other consumer loans 4,122 753 (733 ) 4,142 Total consumer 22,388 (915 ) (1,012 ) 20,461 Other 260 287 (283 ) 264 Total loans $ 50,211 $ (841 ) $ (1,145 ) $ 48,225</t>
  </si>
  <si>
    <t>Roll forward of Allowance for Loan and Lease Losses for PCI and Non-PCI Loans</t>
  </si>
  <si>
    <t>The following tables present the roll forward of the allowance for loan and lease losses for PCI and non-PCI loans for the three months ended March 31, 2016 and 2015 , by the class of loans against which the allowance is allocated: (Dollars in thousands) Three Months Ended March 31, 2016 March 31, 2015 Non-PCI PCI Total Non-PCI PCI Total Allowance for loan and lease losses at the beginning of the period $ 20,546 $ 24,488 $ 45,034 $ 21,355 $ 28,856 $ 50,211 Charge-offs: Non-owner occupied commercial real estate (1 ) — (1 ) — — — Other commercial construction and land — — — (8 ) — (8 ) Multifamily commercial real estate — — — — — — 1-4 family residential construction and land — — — — — — Total commercial real estate (1 ) — (1 ) (8 ) — (8 ) Owner occupied commercial real estate (80 ) — (80 ) (112 ) — (112 ) Commercial and industrial loans (1 ) — (1 ) (54 ) — (54 ) Lease financing — — — — — — Total commercial (81 ) — (81 ) (166 ) — (166 ) 1-4 family residential — — — (215 ) — (215 ) Home equity loans (61 ) — (61 ) (160 ) — (160 ) Other consumer loans (1,129 ) — (1,129 ) (867 ) — (867 ) Total consumer (1,190 ) — (1,190 ) (1,242 ) — (1,242 ) Other (552 ) — (552 ) (483 ) — (483 ) Total charge-offs (1,824 ) — (1,824 ) (1,899 ) — (1,899 ) Recoveries: Non-owner occupied commercial real estate 8 — 8 3 — 3 Other commercial construction and land 3 — 3 169 — 169 Multifamily commercial real estate — — — — — — 1-4 family residential construction and land 1 — 1 1 — 1 Total commercial real estate 12 — 12 173 — 173 Owner occupied commercial real estate — — — — — — Commercial and industrial loans 38 — 38 151 — 151 Lease financing — — — — — — Total commercial 38 — 38 151 — 151 1-4 family residential 5 — 5 4 — 4 Home equity loans 173 — 173 92 — 92 Other consumer loans 229 — 229 134 — 134 Total consumer 407 — 407 230 — 230 Other 221 — 221 200 — 200 Total recoveries 678 — 678 754 — 754 Net charge-offs (1,146 ) — (1,146 ) (1,145 ) — (1,145 ) Provision (reversal) for loan and lease losses: Non-owner occupied commercial real estate (51 ) 117 66 32 (167 ) (135 ) Other commercial construction and land (103 ) 377 274 (204 ) 437 233 Multifamily commercial real estate (14 ) 10 (4 ) (4 ) (25 ) (29 ) 1-4 family residential construction and land 41 (32 ) 9 (29 ) (54 ) (83 ) Total commercial real estate (127 ) 472 345 (205 ) 191 (14 ) Owner occupied commercial real estate 138 124 262 300 (117 ) 183 Commercial and industrial loans 306 159 465 (213 ) (169 ) (382 ) Lease financing — — — 1 (1 ) — Total commercial 444 283 727 88 (287 ) (199 ) 1-4 family residential (100 ) (588 ) (688 ) 107 (1,817 ) (1,710 ) Home equity loans (155 ) (215 ) (370 ) 55 (13 ) 42 Other consumer loans 984 7 991 747 6 753 Total consumer 729 (796 ) (67 ) 909 (1,824 ) (915 ) Other 338 32 370 293 (6 ) 287 Total provision (reversal) for loan and lease losses 1,384 (9 ) 1,375 1,085 (1,926 ) (841 ) Allowance for loan and lease losses at the end of the period $ 20,784 $ 24,479 $ 45,263 $ 21,295 $ 26,930 $ 48,225</t>
  </si>
  <si>
    <t>Summary of Allowance for Loan and Lease Losses and Recorded Investment in Loans by Class of Loans and by Impairment Evaluation</t>
  </si>
  <si>
    <t>The following table presents the balance in the allowance for loan and lease losses and the recorded investment in loans by class of loan and by impairment evaluation method as of March 31, 2016 : (Dollars in thousands) Allowance for Loan and Lease Losses Loans Individually Collectively Purchased Individually Collectively Purchased Non-owner occupied commercial real estate $ — $ 1,238 $ 433 $ 775 $ 569,650 $ 280,341 Other commercial construction and land 21 1,613 11,562 100 118,369 76,502 Multifamily commercial real estate — 46 136 — 53,989 21,748 1-4 family residential construction and land — 795 490 — 93,861 2,842 Total commercial real estate 21 3,692 12,621 875 835,869 381,433 Owner occupied commercial real estate — 1,396 291 4,358 887,647 203,455 Commercial and industrial loans — 8,000 2,129 6,035 1,290,601 78,597 Lease financing — — — — 1,088 — Total commercial — 9,396 2,420 10,393 2,179,336 282,052 1-4 family residential 45 2,131 8,198 1,459 768,934 236,608 Home equity loans 13 537 1,045 810 294,739 72,961 Other consumer loans 14 4,695 133 401 398,814 2,756 Total consumer 72 7,363 9,376 2,670 1,462,487 312,325 Other — 240 62 — 126,840 32,607 Total loans $ 93 $ 20,691 $ 24,479 $ 13,938 $ 4,604,532 $ 1,008,417 (1) Loans collectively evaluated for impairment include $269.4 million of acquired loans which are presented net of unamortized purchase discounts of $7.5 million . The following table presents the balance in the allowance for loan and lease losses and the recorded investment in loans by class of loan and by impairment evaluation method as of December 31, 2015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t>
  </si>
  <si>
    <t>FDIC Indemnification Asset (Tables)</t>
  </si>
  <si>
    <t>Schedule of FDIC Indemnification Asset</t>
  </si>
  <si>
    <t>The following is a summary of the activity in the FDIC indemnification asset: (Dollars in thousands) Balance, December 31, 2015 $ 6,725 Termination of FDIC loss sharing agreements $ (6,725 ) Balance, March 31, 2016 $ — Balance, December 31, 2014 $ 16,762 Indemnification asset income 77 Amortization of indemnification asset (2,516 ) Cash received on reimbursable losses 872 Balance, March 31, 2015 $ 15,195</t>
  </si>
  <si>
    <t>Other Real Estate Owned (Tables)</t>
  </si>
  <si>
    <t>The activity within Other Real Estate Owned (“OREO”) for the three months ended March 31, 2016 and 2015 is presented in the table below. (Dollars in thousands) Three Months Ended March 31, 2016 March 31, 2015 Balance, beginning of period $ 52,776 $ 77,626 Real estate acquired from borrowers and transfers from other assets 2,588 3,098 Valuation allowance (467 ) (1,390 ) Properties sold (6,392 ) (7,881 ) Balance, end of period $ 48,505 $ 71,453</t>
  </si>
  <si>
    <t>Federal Home Loan Bank Advances and Short-Term Borrowings (Tables)</t>
  </si>
  <si>
    <t>Federal Home Loan Bank Advances Owed</t>
  </si>
  <si>
    <t xml:space="preserve">The FHLB advances as of March 31, 2016 and December 31, 2015 consisted of the following: (Dollars in thousands) Contractual Outstanding Amount March 31, 2016 Maturity Date Interest Rate as of March 31, 2016 40,000 November 25, 2016 0.44% (1 Month FRC + 2 bps)* 387 November 6, 2017 0.50% 50,000 November 20, 2017 0.42% (1 Month FRC + 2 bps)* 50,000 November 23, 2018 0.42% (1 Month FRC + 2 bps)* 50,000 December 31, 2019 0.39% (1 Month FRC + 2 bps)* 60,000 May 28, 2020 0.44% (1 Month FRC + 2 bps)* 150,000 August 11, 2020 0.44% (1 Month FRC + 2 bps)* 462 February 10, 2026 —% $ 400,849 (Dollars in thousands) Contractual Outstanding Amount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 Month FRC + 2 bps)* 150,000 August 11, 2020 0.44% (1 Month FRC + 2 bps)* 472 February 10, 2026 —% $ 460,898 (*) FRC = FHLB Fixed Rate Credit interest rate. </t>
  </si>
  <si>
    <t>Long-Term Borrowings (Tables)</t>
  </si>
  <si>
    <t>Summary of Subordinated Debentures</t>
  </si>
  <si>
    <t xml:space="preserve">The subordinated debentures as of March 31, 2016 and December 31, 2015 consisted of the following: (Dollars in thousands) Carrying Amount Date of Offering Face Amount March 31, 2016 December 31, 2015 Interest Rate as of March 31, 2016 Maturity Date July 31, 2001 $ 5,000 $ 3,973 $ 3,959 4.20 % (3 Month LIBOR + 358 bps) July 31, 2031 July 31, 2001 4,000 2,781 2,764 4.20 % (3 Month LIBOR + 358 bps) July 31, 2031 June 26, 2003 10,000 6,147 6,120 3.73 % (3 Month LIBOR + 310 bps) June 26, 2033 September 25, 2003 10,000 6,706 6,668 3.47 % (3 Month LIBOR + 285 bps) October 8, 2033 December 30, 2003 10,000 5,934 5,906 3.47 % (3 Month LIBOR + 285 bps) December 30, 2033 June 28, 2005 3,000 1,658 1,645 2.31 % (3 Month LIBOR + 168 bps) June 28, 2035 December 22, 2005 10,000 4,763 4,731 2.03 % (3 Month LIBOR + 140 bps) March 15, 2036 December 28, 2005 13,000 6,939 6,884 2.17 % (3 Month LIBOR + 154 bps) March 15, 2036 June 23, 2006 20,000 11,862 11,786 2.17 % (3 Month LIBOR + 155 bps) July 7, 2036 May 16, 2007 56,000 30,006 29,782 2.84 % (3 Month LIBOR + 165 bps) June 15, 2037 June 15, 2007 10,000 5,559 5,532 2.07 % (3 Month LIBOR + 143 bps) September 6, 2037 $ 151,000 $ 86,328 $ 85,777 </t>
  </si>
  <si>
    <t>Schedule of Maturities of Long-Term Borrowings</t>
  </si>
  <si>
    <t>At March 31, 2016 , the maturities of long-term borrowings were as follows: (Dollars in thousands) Fixed Rate Floating Rate Total Due in 2016 $ — $ — $ — Due in 2017 — — — Due in 2018 — — — Due in 2019 — — — Due in 2020 — — — Thereafter — 86,328 86,328 Total $ — $ 86,328 $ 86,328</t>
  </si>
  <si>
    <t>Shareholders' Equity and Minimum Regulatory Capital Requirements (Tables)</t>
  </si>
  <si>
    <t>Schedule of Minimum and Actual Ratios</t>
  </si>
  <si>
    <t>These minimum ratios along with the actual ratios for the Company and the Bank are presented in the following tables: (Dollars in thousands) Well Capitalized Adequately Capitalized Actual March 31, 2016 Amount Ratio Amount Ratio Amount Ratio Tier 1 Leverage Capital (to Average Assets) CBF Consolidated N/A N/A $ 291,361 ≥ 4.0% $ 910,379 12.5% Bank $ 363,835 ≥ 5.0% 291,068 ≥ 4.0% 807,988 11.1% Tier 1 Common Equity Capital (to Risk-weighted Assets) CBF Consolidated N/A N/A $ 280,855 ≥ 4.5% $ 835,401 13.4% Bank $ 405,383 ≥ 6.5% 280,650 ≥ 4.5% 807,988 13.0% Tier 1 Risk-based Capital (to Risk-weighted Assets) CBF Consolidated N/A N/A $ 374,472 ≥ 6.0% $ 910,379 14.6% Bank $ 498,933 ≥ 8.0% 374,200 ≥ 6.0% 807,988 13.0% Total Risk-based Capital (to Risk-weighted Assets) CBF Consolidated N/A N/A $ 499,297 ≥ 8.0% $ 956,066 15.3% Bank $ 623,666 ≥ 10.0% 498,933 ≥ 8.0% 855,711 13.7% (Dollars in thousands) Well Capitalized Requirement Adequately Capitalized Requirement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weighted Assets) CBF Consolidated N/A N/A $ 370,042 ≥ 6.0% $ 908,600 14.7% Bank $ 492,724 ≥ 8.0% $ 369,543 ≥ 6.0% $ 793,722 12.9% Total Capital (to Risk-weighted Assets) CBF Consolidated N/A N/A $ 493,390 ≥ 8.0% $ 954,065 15.5% Bank $ 615,905 ≥ 10.0% $ 492,724 ≥ 8.0% $ 842,581 13.7%</t>
  </si>
  <si>
    <t>Stock-Based Compensation (Tables)</t>
  </si>
  <si>
    <t>Summary of Components and Classification of Stock-Based Compensation Expense</t>
  </si>
  <si>
    <t>The following table summarizes the components and classification of stock-based compensation expense for the three months ended March 31, 2016 and 2015 : (Dollars in thousands) Three Months Ended March 31, 2016 March 31, 2015 Stock options $ 9 $ 184 Restricted stock 308 100 Total stock-based compensation expense $ 317 $ 284</t>
  </si>
  <si>
    <t>Summary of Stock Option Activity</t>
  </si>
  <si>
    <t>A summary of the stock option activity for the three months ended March 31, 2016 and 2015 is as follows: Three Months Ended March 31, 2016 March 31, 2015 (Shares in thousands) Shares Weighted Shares Weighted Balance, January 1, 3,075 $ 20.12 3,111 $ 20.26 Granted 30 30.54 — — Exercised (10 ) 18.00 — — Canceled, expired or forfeited — — (1 ) 589.41 Balance, March 31, 3,095 $ 20.23 3,110 $ 20.19</t>
  </si>
  <si>
    <t>Summary of Options Outstanding</t>
  </si>
  <si>
    <t>Options outstanding at March 31, 2016 were as follows: (Shares in thousands) Outstanding Options Exercisable Options Range of Exercise Prices Shares Weighted Average Remaining Contractual Life Weighted Average Exercise Price Per Share Shares Weighted Average Exercise Price Per Share $18.00 192 7.14 years $ 18.00 192 $ 18.00 $20.00 2,864 4.18 years 20.00 2,864 20.00 $28.44 - $2,026.00 39 8.09 years 47.86 9 104.61 $18.00 - $2,026.00 3,095 4.41 years $ 20.23 3,065 $ 20.13</t>
  </si>
  <si>
    <t>Summary of Unvested Restricted Stock Activity</t>
  </si>
  <si>
    <t>The following table summarizes unvested restricted stock activity for the three months ended March 31, 2016 and 2015 : Three Months Ended March 31, 2016 March 31, 2015 (Shares in thousands) Shares Weighted Shares Weighted Balance, January 1, — $ — 810 $ 13.89 Granted 185 30.54 — — Vested or released — — — — Canceled, expired or forfeited — — — — Balance, March 31, 2016 185 $ 30.54 810 $ 13.89</t>
  </si>
  <si>
    <t>Income Taxes (Tables)</t>
  </si>
  <si>
    <t>Reconciliation of Income Tax Computed at Applicable Federal Statutory Income Tax Rates to Total Income Taxes</t>
  </si>
  <si>
    <t>A reconciliation of income tax computed at applicable Federal statutory income tax rates to total income tax expense reported for the three months ended March 31, 2016 and 2015 is as follows: (Dollars in thousands) Three Months Ended March 31, 2016 March 31, 2015 Income before income taxes $ 15,620 $ 17,843 Income taxes computed at Federal statutory tax rate 5,467 6,245 Effect of: State taxes (net of federal benefit) 470 452 Tax-exempt interest income, net (170 ) (489 ) Contingent value right expense (CVR) — — Other, net 13 246 Total income tax expense $ 5,780 $ 6,454</t>
  </si>
  <si>
    <t>Fair Value (Tables)</t>
  </si>
  <si>
    <t>Assets and Liabilities Measured at Fair Value on a Recurring Basis</t>
  </si>
  <si>
    <t>Assets and liabilities measured at fair value on a recurring basis as of March 31, 2016 are summarized below: (Dollars in thousands) Fair Value Measurement Using: Total Quoted Prices in Active Markets for Identical Assets (Level 1) Significant Other Observable Inputs (Level 2) Significant Unobservable Inputs (Level 3) Assets Trading securities $ 3,418 $ — $ 3,418 $ — Available-for-sale securities: Mortgage-backed securities—residential 620,864 — 620,864 — Industrial revenue bonds 3,249 — — 3,249 Corporate bonds 39,812 — 39,812 — Available-for-sale securities $ 663,925 $ — $ 660,676 $ 3,249 Gross asset value of derivatives $ 5,683 $ — $ 5,683 $ — Liabilities Gross liability value of derivatives $ 3 $ — $ 3 $ — There were no transfers of assets and liabilities between levels of the fair value hierarchy during the three months ended March 31, 2016 . 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 22,755 — Available-for-sale securities $ 637,329 $ — $ 633,892 $ 3,437 Gross asset value of derivatives $ 933 $ — $ 933 $ — Liabilities Gross liability value of derivatives $ 110 $ — $ 110 $ —</t>
  </si>
  <si>
    <t>Fair Value Measurements on Recurring Basis Using Significant Unobservable Inputs (Level 3)</t>
  </si>
  <si>
    <t>The table below presents the activity and income statement classifications of gains and losses for all assets measured at fair value on a recurring basis using significant unobservable inputs (Level 3) for the three months ended and held at March 31, 2016 and March 31, 2015: (Dollars in thousands) Fair Value Measurement Using Significant Unobservable Inputs (Level 3) Industrial Revenue Bonds Beginning balance, January 1, 2016 $ 3,437 Principal reduction (170 ) Included in other comprehensive income (18 ) Ending balance, March 31, 2016 $ 3,249 (Dollars in thousands) Fair Value Measurement Using Significant Unobservable Inputs (Level 3) Industrial Revenue Bonds Beginning balance, January 1, 2015 $ 3,690 Principal reduction (170 ) Included in other comprehensive income 17 Ending balance, March 31, 2015 $ 3,537</t>
  </si>
  <si>
    <t>Quantitative Information About Recurring Level 3 Fair Value Measurements</t>
  </si>
  <si>
    <t>(Dollars in thousands) Fair Value at Valuation Technique Significant Range Industrial revenue bonds $ 3,249 Discounted cash flow Discount rate 2.89% - 3.04% Illiquidity factor 0.5% (Dollars in thousands) Fair Value at December 31, 2015 Valuation Technique Significant Unobservable Input Range Industrial revenue bonds $ 3,437 Discounted cash flow Discount rate 3.75% - 3.78% Illiquidity factor 0.5%</t>
  </si>
  <si>
    <t>Assets and Liabilities Measured at Fair Value on a Nonrecurring Basis</t>
  </si>
  <si>
    <t>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 Assets and liabilities measured at fair value on a nonrecurring basis as of March 31, 2016 are summarized below: (Dollars in thousands) Fair Value Measurement Using: Quoted Prices in Active Markets for Identical Assets (Level 1) Significant Other Observable Inputs (Level 2) Significant Unobservable Inputs (Level 3) Assets Other real estate owned $ — $ — $ 35,978 Other repossessed assets — 178 — Impaired loans — — 256</t>
  </si>
  <si>
    <t>Quantitative Information About Nonrecurring Level 3 Fair Value Measurements</t>
  </si>
  <si>
    <t>(Dollars in thousands) Fair Value at Valuation Technique Significant Unobservable Input Weighted Average Other real estate owned $ 35,978 Fair value of property Appraised value and other market conditions 8.00% Impaired loans 256 Fair value of collateral Appraised value and other market conditions 7.28% (Dollars in thousands) Fair Value at December 31, 2015 Valuation Technique Significant Unobservable Input Weighted Average Other real estate owned $ 34,645 Fair value of property Appraised value and other market conditions 7.86% Impaired loans 254 Fair value of collateral Appraised value and other market conditions 7.29%</t>
  </si>
  <si>
    <t>Carrying Amounts and Estimated Fair Values of Financial Instruments</t>
  </si>
  <si>
    <t>Carrying amount and estimated fair values of financial instruments were as follows: (Dollars in thousands) Fair Value Measurement March 31, 2016 Carrying Value Estimated Level 1 Level 2 Level 3 Financial Assets Cash and cash equivalents $ 182,020 $ 182,020 $ 182,020 $ — $ — Trading securities 3,418 3,418 — 3,418 — Investment securities available-for-sale 663,925 663,925 — 660,676 3,249 Investment securities held-to-maturity 460,483 467,372 — 467,372 — Loans, net 5,589,694 5,709,174 — 8,070 5,701,104 Other earning assets (1) 23,743 23,743 — — 23,743 Gross asset value of derivatives 5,683 5,683 — 5,683 — Total financial assets $ 6,928,966 $ 7,055,335 $ 182,020 $ 1,145,219 $ 5,728,096 Financial Liabilities Non-contractual deposits $ 4,275,827 $ 4,275,827 $ — $ 4,275,827 $ — Contractual deposits 1,663,906 1,664,359 — 1,664,359 — Federal Home Loan Bank advances 400,849 401,077 — 401,077 — Short-term borrowings 16,200 16,201 — 16,201 — Subordinated debentures 86,328 85,721 — — 85,721 Gross liability value of derivatives 3 3 — 3 — Total financial liabilities $ 6,443,113 $ 6,443,188 $ — $ 6,357,467 $ 85,721 (1) Includes Federal Home Loan Bank stock. (Dollars in thousands) Fair Value Measurement December 31, 2015 Carrying Value Estimated Fair Value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 Subordinated debentures 85,777 92,517 — — 92,517 Gross liability value of derivatives 110 110 — 110 — Total financial liabilities $ 6,419,405 $ 6,414,644 $ — $ 6,322,127 $ 92,517 (1) Includes Federal Home Loan Bank stock.</t>
  </si>
  <si>
    <t>Derivative and Hedging Activities (Tables)</t>
  </si>
  <si>
    <t>Summary of Derivative Instrument Contracts at Fair Value and Balance Sheet Classification</t>
  </si>
  <si>
    <t>The Company’s derivative instrument contracts at fair value as well as their classification on the Company's balance sheet is presented below: (Dollars in thousands) March 31, 2016 December 31, 2015 Number of instruments Balance Sheet Location Fair Value Notional Fair Value Notional Asset derivatives Derivatives designated as hedging instruments Interest rate swap 4 Other assets $ 5,667 $ 235,000 $ 893 $ 165,000 Derivatives not designated as hedging instruments Forward loan sales contracts 29 Other assets 16 6,316 40 6,967 Total asset derivatives $ 5,683 $ 241,316 $ 933 $ 171,967 Liability derivatives Derivatives designated as hedging instruments Interest rate swap — Other liabilities $ — $ — $ 108 $ 70,000 Derivatives not designated as hedging instruments Forward loan sales contracts 6 Other liabilities 3 1,368 2 1,213 Total liability derivatives $ 3 $ 1,368 $ 110 $ 71,213</t>
  </si>
  <si>
    <t>Summary of Derivative Instrument on the Consolidated Statements of Income</t>
  </si>
  <si>
    <t>The table below presents the effect of the Company's derivative financial instruments on the Consolidated Statements of Income for the three months ended March 31, 2016 : (Dollars in thousands) Three Months Ended March 31, 2016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 $ 5,526 Interest income $ 644 N/A $ —</t>
  </si>
  <si>
    <t>Offsetting Derivative Assets</t>
  </si>
  <si>
    <t>The table below presents a gross presentation, the effects of offsetting, and a net presentation of the Company's derivatives as of March 31, 2016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 $ 5,667 $ — $ 5,667 $ — $ 5,061 $ 606 Total $ 5,667 $ — $ 5,667 $ — $ 5,061 $ 606 Offsetting of derivative liabilities: Interest rate swap $ — $ — $ — $ — $ — $ — Total $ — $ — $ — $ — $ — $ —</t>
  </si>
  <si>
    <t>Offsetting Derivative Liabilities</t>
  </si>
  <si>
    <t>Basis of Presentation - Additional Information (Details) $ in Millions</t>
  </si>
  <si>
    <t>Mar. 31, 2016USD ($)depository_institutionoffice</t>
  </si>
  <si>
    <t>Amount raised through private placements and an initial public offering during year of inception | $</t>
  </si>
  <si>
    <t>Number of depository institutions acquired since inception | depository_institution</t>
  </si>
  <si>
    <t>Total number of full service banking offices | office</t>
  </si>
  <si>
    <t>Earnings Per Common Share - Computation of Earnings Per Share (Details) - shares shares in Thousands</t>
  </si>
  <si>
    <t>Weighted average number of shares outstanding:</t>
  </si>
  <si>
    <t>Stock options</t>
  </si>
  <si>
    <t>Dilutive effect (in shares)</t>
  </si>
  <si>
    <t>Unvested Restricted Shares</t>
  </si>
  <si>
    <t>Earnings Per Common Share - Weighted Average Anti-Dilutive Stock Options and Unvested Restricted Shares Excluded from the Computation of Diluted Earnings Per Share (Details) - shares shares in Thousands</t>
  </si>
  <si>
    <t>Antidilutive Securities Excluded from Computation of Earnings Per Share [Line Items]</t>
  </si>
  <si>
    <t>Anti-dilutive (in shares)</t>
  </si>
  <si>
    <t>Investment Securities - Amortized Cost and Estimated Fair Value of Investment Securities Available for Sale and Held to Maturity (Detail) - USD ($) $ in Thousands</t>
  </si>
  <si>
    <t>Available-for-Sale</t>
  </si>
  <si>
    <t>Available-for-sale, Amortized Cost</t>
  </si>
  <si>
    <t>Unrealized Gains</t>
  </si>
  <si>
    <t>Unrealized Losses</t>
  </si>
  <si>
    <t>Available-for-sale securities</t>
  </si>
  <si>
    <t>Held-to-Maturity</t>
  </si>
  <si>
    <t>Held-to-maturity, Amortized Cost</t>
  </si>
  <si>
    <t>Corporate bonds</t>
  </si>
  <si>
    <t>Mortgage-backed securities—residential issued by government sponsored entities</t>
  </si>
  <si>
    <t>Industrial revenue bonds</t>
  </si>
  <si>
    <t>U.S. Government agencies</t>
  </si>
  <si>
    <t>State and political subdivisions—tax exempt</t>
  </si>
  <si>
    <t>State and political subdivisions—taxable</t>
  </si>
  <si>
    <t>Investment Securities - Estimated Fair Value of Investment Securities Available for Sale and Held to Maturity by Contractual Maturity (Detail) - USD ($) $ in Thousands</t>
  </si>
  <si>
    <t>Amortized Cost</t>
  </si>
  <si>
    <t>Estimated Fair Value</t>
  </si>
  <si>
    <t>Available-for-sale, Estimated Fair Value</t>
  </si>
  <si>
    <t>Yield</t>
  </si>
  <si>
    <t>Available-for-sale, Total, Yield</t>
  </si>
  <si>
    <t>2.14%</t>
  </si>
  <si>
    <t>Held-to-maturity, Estimated Fair Value</t>
  </si>
  <si>
    <t>Held-to-maturity, Total, Yield</t>
  </si>
  <si>
    <t>2.83%</t>
  </si>
  <si>
    <t>Debt Securitie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Due in one year or less, Yield</t>
  </si>
  <si>
    <t>0.00%</t>
  </si>
  <si>
    <t>Available-for-sale, Due after one year through five years, Yield</t>
  </si>
  <si>
    <t>Available-for-sale, Due after five years through ten years, Yield</t>
  </si>
  <si>
    <t>Available-for-sale, Due after ten years, Yield</t>
  </si>
  <si>
    <t>2.95%</t>
  </si>
  <si>
    <t>Available-for-sale, Amortized Cost, Mortgage-backed securities—residential issued by government sponsored entities</t>
  </si>
  <si>
    <t>Available-for-sale, Estimated Fair Value, Mortgage-backed securities—residential issued by government sponsored entities</t>
  </si>
  <si>
    <t>Available-for-sale, Mortgage-backed securities—residential issued by government sponsored entities, Yield</t>
  </si>
  <si>
    <t>2.09%</t>
  </si>
  <si>
    <t>Held-to-maturity, Amortized Cost, Due in one year or less</t>
  </si>
  <si>
    <t>Held-to-maturity, Amortized Cost, Due after one year through five years</t>
  </si>
  <si>
    <t>Held-to-maturity, Amortized Cost, Due after five years through ten years</t>
  </si>
  <si>
    <t>Held-to-maturity, Amortized Cost, Due after ten years</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Due in one year or less, Yield</t>
  </si>
  <si>
    <t>Held-to-maturity, Due after one year through five years, Yield</t>
  </si>
  <si>
    <t>4.37%</t>
  </si>
  <si>
    <t>Held-to-maturity, Due after five years through ten years, Yield</t>
  </si>
  <si>
    <t>4.89%</t>
  </si>
  <si>
    <t>Held-to-maturity, Due after ten years, Yield</t>
  </si>
  <si>
    <t>2.87%</t>
  </si>
  <si>
    <t>Held-to-maturity, Amortized Cost, Mortgage-backed securities—residential issued by government sponsored entities</t>
  </si>
  <si>
    <t>Held-to-maturity, Estimated Fair Value, Mortgage-backed securities—residential issued by government sponsored entities</t>
  </si>
  <si>
    <t>Held-to-maturity, Mortgage-backed securities—residential issued by government sponsored entities, Yield</t>
  </si>
  <si>
    <t>2.40%</t>
  </si>
  <si>
    <t>Investment Securities - Securities with Unrealized Losses Not Recognized in Income (Detail) - USD ($) $ in Thousands</t>
  </si>
  <si>
    <t>Estimated Fair Value, Less than 12 Months, Available-for-sale</t>
  </si>
  <si>
    <t>Estimated Fair Value, 12 Months or Longer, Available-for-sale</t>
  </si>
  <si>
    <t>Total, Estimated Fair Value, Available-for-sale</t>
  </si>
  <si>
    <t>Unrealized Losses, Less than 12 Months, Available-for-sale</t>
  </si>
  <si>
    <t>Unrealized Losses,12 Months or Longer, Available-for-sale</t>
  </si>
  <si>
    <t>Total, Unrealized Losses, Available-for-sale</t>
  </si>
  <si>
    <t>Estimated Fair Value, Less than 12 Months, Held-to-maturity</t>
  </si>
  <si>
    <t>Estimated Fair Value, 12 Months or Longer, Held-to-maturity</t>
  </si>
  <si>
    <t>Total, Estimated Fair Value, Held-to-maturity</t>
  </si>
  <si>
    <t>Held-to-maturity Securities, Continuous Unrealized Loss Position, Accumulated Loss</t>
  </si>
  <si>
    <t>Unrealized Losses, Less than 12 Months, Held-to-maturity</t>
  </si>
  <si>
    <t>Unrealized Losses, 12 Months or Longer, Held-to-maturity</t>
  </si>
  <si>
    <t>Investment Securities - Additional Information (Detail) $ in Thousands</t>
  </si>
  <si>
    <t>Mar. 31, 2015USD ($)</t>
  </si>
  <si>
    <t>Mar. 31, 2016USD ($)security</t>
  </si>
  <si>
    <t>Dec. 31, 2015USD ($)</t>
  </si>
  <si>
    <t>Proceeds from sale of securities</t>
  </si>
  <si>
    <t>Available-for-sale Securities, Gross Realized Gains</t>
  </si>
  <si>
    <t>Securities in portfolio | security</t>
  </si>
  <si>
    <t>Securities in portfolio in an unrealized loss position | security</t>
  </si>
  <si>
    <t>Investment securities, carrying values</t>
  </si>
  <si>
    <t>Loans - Major Classifications of Loans (Detail) - USD ($) $ in Thousands</t>
  </si>
  <si>
    <t>Accounts, Notes, Loans and Financing Receivable [Line Items]</t>
  </si>
  <si>
    <t>Total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Loans - Roll Forward of Accretable Yield (Detail) - USD ($) $ in Thousands</t>
  </si>
  <si>
    <t>Accretable Yield</t>
  </si>
  <si>
    <t>Balance at beginning of period</t>
  </si>
  <si>
    <t>Accretion of income</t>
  </si>
  <si>
    <t>Reclassification from nonaccretable difference</t>
  </si>
  <si>
    <t>Balance at end of period</t>
  </si>
  <si>
    <t>Nonaccretable Difference</t>
  </si>
  <si>
    <t>Nonaccretable difference, balance at the end of the period</t>
  </si>
  <si>
    <t>Loans - Major Categories of Loans (Detail) - USD ($) $ in Thousands</t>
  </si>
  <si>
    <t>Non-covered loans</t>
  </si>
  <si>
    <t>Covered loans</t>
  </si>
  <si>
    <t>Non-PCI Loans, New</t>
  </si>
  <si>
    <t>Non-PCI Loans, New | Total commercial real estate</t>
  </si>
  <si>
    <t>Non-PCI Loans, New | Total commercial real estate | Non-owner occupied commercial real estate</t>
  </si>
  <si>
    <t>Non-PCI Loans, New | Total commercial real estate | Other commercial construction and land</t>
  </si>
  <si>
    <t>Non-PCI Loans, New | Total commercial real estate | Multifamily commercial real estate</t>
  </si>
  <si>
    <t>Non-PCI Loans, New | Total commercial real estate | 1-4 family residential construction and land</t>
  </si>
  <si>
    <t>Non-PCI Loans, New | Total commercial</t>
  </si>
  <si>
    <t>Non-PCI Loans, New | Total commercial | Owner occupied commercial real estate</t>
  </si>
  <si>
    <t>Non-PCI Loans, New | Total commercial | Commercial and industrial loans</t>
  </si>
  <si>
    <t>Non-PCI Loans, New | Total commercial | Lease financing</t>
  </si>
  <si>
    <t>Non-PCI Loans, New | Total consumer</t>
  </si>
  <si>
    <t>Non-PCI Loans, New | Total consumer | 1-4 family residential</t>
  </si>
  <si>
    <t>Non-PCI Loans, New | Total consumer | Home equity loans</t>
  </si>
  <si>
    <t>Non-PCI Loans, New | Total consumer | Other consumer loans</t>
  </si>
  <si>
    <t>Non-PCI Loans, New | Other</t>
  </si>
  <si>
    <t>Non-PCI Loans</t>
  </si>
  <si>
    <t>Non-PCI Loans | Total commercial real estate</t>
  </si>
  <si>
    <t>Non-PCI Loans | Total commercial real estate | Non-owner occupied commercial real estate</t>
  </si>
  <si>
    <t>Non-PCI Loans | Total commercial real estate | Other commercial construction and land</t>
  </si>
  <si>
    <t>Non-PCI Loans | Total commercial real estate | Multifamily commercial real estate</t>
  </si>
  <si>
    <t>Non-PCI Loans | Total commercial real estate | 1-4 family residential construction and land</t>
  </si>
  <si>
    <t>Non-PCI Loans | Total commercial</t>
  </si>
  <si>
    <t>Non-PCI Loans | Total commercial | Owner occupied commercial real estate</t>
  </si>
  <si>
    <t>Non-PCI Loans | Total commercial | Commercial and industrial loans</t>
  </si>
  <si>
    <t>Non-PCI Loans | Total commercial | Lease financing</t>
  </si>
  <si>
    <t>Non-PCI Loans | Total consumer</t>
  </si>
  <si>
    <t>Non-PCI Loans | Total consumer | 1-4 family residential</t>
  </si>
  <si>
    <t>Non-PCI Loans | Total consumer | Home equity loans</t>
  </si>
  <si>
    <t>Non-PCI Loans | Total consumer | Other consumer loans</t>
  </si>
  <si>
    <t>Non-PCI Loans | Other</t>
  </si>
  <si>
    <t>Purchased Credit- Impaired</t>
  </si>
  <si>
    <t>Purchased Credit- Impaired | Total commercial real estate</t>
  </si>
  <si>
    <t>Purchased Credit- Impaired | Total commercial real estate | Non-owner occupied commercial real estate</t>
  </si>
  <si>
    <t>Purchased Credit- Impaired | Total commercial real estate | Other commercial construction and land</t>
  </si>
  <si>
    <t>Purchased Credit- Impaired | Total commercial real estate | Multifamily commercial real estate</t>
  </si>
  <si>
    <t>Purchased Credit- Impaired | Total commercial real estate | 1-4 family residential construction and land</t>
  </si>
  <si>
    <t>Purchased Credit- Impaired | Total commercial</t>
  </si>
  <si>
    <t>Purchased Credit- Impaired | Total commercial | Owner occupied commercial real estate</t>
  </si>
  <si>
    <t>Purchased Credit- Impaired | Total commercial | Commercial and industrial loans</t>
  </si>
  <si>
    <t>Purchased Credit- Impaired | Total commercial | Lease financing</t>
  </si>
  <si>
    <t>Purchased Credit- Impaired | Total consumer</t>
  </si>
  <si>
    <t>Purchased Credit- Impaired | Total consumer | 1-4 family residential</t>
  </si>
  <si>
    <t>Purchased Credit- Impaired | Total consumer | Home equity loans</t>
  </si>
  <si>
    <t>Purchased Credit- Impaired | Total consumer | Other consumer loans</t>
  </si>
  <si>
    <t>Purchased Credit- Impaired | Other</t>
  </si>
  <si>
    <t>Loans - Aging of the Recorded Investment in Past Due Loans, Based on Contractual Terms (Detail) - USD ($) $ in Thousands</t>
  </si>
  <si>
    <t>Non-purchased credit impaired loans</t>
  </si>
  <si>
    <t>Non-purchased credit impaired loans | Total commercial real estate</t>
  </si>
  <si>
    <t>Non-purchased credit impaired loans | Total commercial real estate | Non-owner occupied commercial real estate</t>
  </si>
  <si>
    <t>Non-purchased credit impaired loans | Total commercial real estate | Other commercial construction and land</t>
  </si>
  <si>
    <t>Non-purchased credit impaired loans | Total commercial real estate | Multifamily commercial real estate</t>
  </si>
  <si>
    <t>Non-purchased credit impaired loans | Total commercial real estate | 1-4 family residential construction and land</t>
  </si>
  <si>
    <t>Non-purchased credit impaired loans | Total commercial</t>
  </si>
  <si>
    <t>Non-purchased credit impaired loans | Total commercial | Owner occupied commercial real estate</t>
  </si>
  <si>
    <t>Non-purchased credit impaired loans | Total commercial | Commercial and industrial loans</t>
  </si>
  <si>
    <t>Non-purchased credit impaired loans | Total commercial | Lease financing</t>
  </si>
  <si>
    <t>Non-purchased credit impaired loans | Total consumer</t>
  </si>
  <si>
    <t>Non-purchased credit impaired loans | Total consumer | 1-4 family residential</t>
  </si>
  <si>
    <t>Non-purchased credit impaired loans | Total consumer | Home equity loans</t>
  </si>
  <si>
    <t>Non-purchased credit impaired loans | Total consumer | Other consumer loans</t>
  </si>
  <si>
    <t>Non-purchased credit impaired loans | Other</t>
  </si>
  <si>
    <t>Non-Covered | Non-purchased credit impaired loans</t>
  </si>
  <si>
    <t>Greater than 90 Days Past Due and Still Accruing/Accreting</t>
  </si>
  <si>
    <t>Non-accrual</t>
  </si>
  <si>
    <t>Non-Covered | Non-purchased credit impaired loans | Total commercial real estate</t>
  </si>
  <si>
    <t>Non-Covered | Non-purchased credit impaired loans | Total commercial real estate | Non-owner occupied commercial real estate</t>
  </si>
  <si>
    <t>Non-Covered | Non-purchased credit impaired loans | Total commercial real estate | Other commercial construction and land</t>
  </si>
  <si>
    <t>Non-Covered | Non-purchased credit impaired loans | Total commercial real estate | Multifamily commercial real estate</t>
  </si>
  <si>
    <t>Non-Covered | Non-purchased credit impaired loans | Total commercial real estate | 1-4 family residential construction and land</t>
  </si>
  <si>
    <t>Non-Covered | Non-purchased credit impaired loans | Total commercial</t>
  </si>
  <si>
    <t>Non-Covered | Non-purchased credit impaired loans | Total commercial | Owner occupied commercial real estate</t>
  </si>
  <si>
    <t>Non-Covered | Non-purchased credit impaired loans | Total commercial | Commercial and industrial loans</t>
  </si>
  <si>
    <t>Non-Covered | Non-purchased credit impaired loans | Total commercial | Lease financing</t>
  </si>
  <si>
    <t>Non-Covered | Non-purchased credit impaired loans | Total consumer</t>
  </si>
  <si>
    <t>Non-Covered | Non-purchased credit impaired loans | Total consumer | 1-4 family residential</t>
  </si>
  <si>
    <t>Non-Covered | Non-purchased credit impaired loans | Total consumer | Home equity loans</t>
  </si>
  <si>
    <t>Non-Covered | Non-purchased credit impaired loans | Total consumer | Other consumer loans</t>
  </si>
  <si>
    <t>Non-Covered | Non-purchased credit impaired loans | Other</t>
  </si>
  <si>
    <t>Covered | Non-purchased credit impaired loans</t>
  </si>
  <si>
    <t>Covered | Non-purchased credit impaired loans | Total commercial real estate</t>
  </si>
  <si>
    <t>Covered | Non-purchased credit impaired loans | Total commercial real estate | Non-owner occupied commercial real estate</t>
  </si>
  <si>
    <t>Covered | Non-purchased credit impaired loans | Total commercial real estate | Other commercial construction and land</t>
  </si>
  <si>
    <t>Covered | Non-purchased credit impaired loans | Total commercial real estate | Multifamily commercial real estate</t>
  </si>
  <si>
    <t>Covered | Non-purchased credit impaired loans | Total commercial real estate | 1-4 family residential construction and land</t>
  </si>
  <si>
    <t>Covered | Non-purchased credit impaired loans | Total commercial</t>
  </si>
  <si>
    <t>Covered | Non-purchased credit impaired loans | Total commercial | Owner occupied commercial real estate</t>
  </si>
  <si>
    <t>Covered | Non-purchased credit impaired loans | Total commercial | Commercial and industrial loans</t>
  </si>
  <si>
    <t>Covered | Non-purchased credit impaired loans | Total commercial | Lease financing</t>
  </si>
  <si>
    <t>Covered | Non-purchased credit impaired loans | Total consumer</t>
  </si>
  <si>
    <t>Covered | Non-purchased credit impaired loans | Total consumer | 1-4 family residential</t>
  </si>
  <si>
    <t>Covered | Non-purchased credit impaired loans | Total consumer | Home equity loans</t>
  </si>
  <si>
    <t>Covered | Non-purchased credit impaired loans | Total consumer | Other consumer loans</t>
  </si>
  <si>
    <t>Covered | Non-purchased credit impaired loans | Other</t>
  </si>
  <si>
    <t>Purchased Credit- Impaired | Non-Covered</t>
  </si>
  <si>
    <t>Purchased Credit- Impaired | Non-Covered | Total commercial real estate</t>
  </si>
  <si>
    <t>Purchased Credit- Impaired | Non-Covered | Total commercial real estate | Non-owner occupied commercial real estate</t>
  </si>
  <si>
    <t>Purchased Credit- Impaired | Non-Covered | Total commercial real estate | Other commercial construction and land</t>
  </si>
  <si>
    <t>Purchased Credit- Impaired | Non-Covered | Total commercial real estate | Multifamily commercial real estate</t>
  </si>
  <si>
    <t>Purchased Credit- Impaired | Non-Covered | Total commercial real estate | 1-4 family residential construction and land</t>
  </si>
  <si>
    <t>Purchased Credit- Impaired | Non-Covered | Total commercial</t>
  </si>
  <si>
    <t>Purchased Credit- Impaired | Non-Covered | Total commercial | Owner occupied commercial real estate</t>
  </si>
  <si>
    <t>Purchased Credit- Impaired | Non-Covered | Total commercial | Commercial and industrial loans</t>
  </si>
  <si>
    <t>Purchased Credit- Impaired | Non-Covered | Total commercial | Lease financing</t>
  </si>
  <si>
    <t>Purchased Credit- Impaired | Non-Covered | Total consumer</t>
  </si>
  <si>
    <t>Purchased Credit- Impaired | Non-Covered | Total consumer | 1-4 family residential</t>
  </si>
  <si>
    <t>Purchased Credit- Impaired | Non-Covered | Total consumer | Home equity loans</t>
  </si>
  <si>
    <t>Purchased Credit- Impaired | Non-Covered | Total consumer | Other consumer loans</t>
  </si>
  <si>
    <t>Purchased Credit- Impaired | Non-Covered | Other</t>
  </si>
  <si>
    <t>Purchased Credit- Impaired | Covered</t>
  </si>
  <si>
    <t>Purchased Credit- Impaired | Covered | Total commercial real estate</t>
  </si>
  <si>
    <t>Purchased Credit- Impaired | Covered | Total commercial real estate | Non-owner occupied commercial real estate</t>
  </si>
  <si>
    <t>Purchased Credit- Impaired | Covered | Total commercial real estate | Other commercial construction and land</t>
  </si>
  <si>
    <t>Purchased Credit- Impaired | Covered | Total commercial real estate | Multifamily commercial real estate</t>
  </si>
  <si>
    <t>Purchased Credit- Impaired | Covered | Total commercial real estate | 1-4 family residential construction and land</t>
  </si>
  <si>
    <t>Purchased Credit- Impaired | Covered | Total commercial</t>
  </si>
  <si>
    <t>Purchased Credit- Impaired | Covered | Total commercial | Owner occupied commercial real estate</t>
  </si>
  <si>
    <t>Purchased Credit- Impaired | Covered | Total commercial | Commercial and industrial loans</t>
  </si>
  <si>
    <t>Purchased Credit- Impaired | Covered | Total commercial | Lease financing</t>
  </si>
  <si>
    <t>Purchased Credit- Impaired | Covered | Total consumer</t>
  </si>
  <si>
    <t>Purchased Credit- Impaired | Covered | Total consumer | 1-4 family residential</t>
  </si>
  <si>
    <t>Purchased Credit- Impaired | Covered | Total consumer | Home equity loans</t>
  </si>
  <si>
    <t>Purchased Credit- Impaired | Covered | Total consumer | Other consumer loans</t>
  </si>
  <si>
    <t>Purchased Credit- Impaired | Covered | Other</t>
  </si>
  <si>
    <t>30-89 Days Past Due | Non-Covered | Non-purchased credit impaired loans</t>
  </si>
  <si>
    <t>30-89 Days Past Due</t>
  </si>
  <si>
    <t>30-89 Days Past Due | Non-Covered | Non-purchased credit impaired loans | Total commercial real estate</t>
  </si>
  <si>
    <t>30-89 Days Past Due | Non-Covered | Non-purchased credit impaired loans | Total commercial real estate | Non-owner occupied commercial real estate</t>
  </si>
  <si>
    <t>30-89 Days Past Due | Non-Covered | Non-purchased credit impaired loans | Total commercial real estate | Other commercial construction and land</t>
  </si>
  <si>
    <t>30-89 Days Past Due | Non-Covered | Non-purchased credit impaired loans | Total commercial real estate | Multifamily commercial real estate</t>
  </si>
  <si>
    <t>30-89 Days Past Due | Non-Covered | Non-purchased credit impaired loans | Total commercial real estate | 1-4 family residential construction and land</t>
  </si>
  <si>
    <t>30-89 Days Past Due | Non-Covered | Non-purchased credit impaired loans | Total commercial</t>
  </si>
  <si>
    <t>30-89 Days Past Due | Non-Covered | Non-purchased credit impaired loans | Total commercial | Owner occupied commercial real estate</t>
  </si>
  <si>
    <t>30-89 Days Past Due | Non-Covered | Non-purchased credit impaired loans | Total commercial | Commercial and industrial loans</t>
  </si>
  <si>
    <t>30-89 Days Past Due | Non-Covered | Non-purchased credit impaired loans | Total commercial | Lease financing</t>
  </si>
  <si>
    <t>30-89 Days Past Due | Non-Covered | Non-purchased credit impaired loans | Total consumer</t>
  </si>
  <si>
    <t>30-89 Days Past Due | Non-Covered | Non-purchased credit impaired loans | Total consumer | 1-4 family residential</t>
  </si>
  <si>
    <t>30-89 Days Past Due | Non-Covered | Non-purchased credit impaired loans | Total consumer | Home equity loans</t>
  </si>
  <si>
    <t>30-89 Days Past Due | Non-Covered | Non-purchased credit impaired loans | Total consumer | Other consumer loans</t>
  </si>
  <si>
    <t>30-89 Days Past Due | Non-Covered | Non-purchased credit impaired loans | Other</t>
  </si>
  <si>
    <t>30-89 Days Past Due | Covered | Non-purchased credit impaired loans</t>
  </si>
  <si>
    <t>30-89 Days Past Due | Covered | Non-purchased credit impaired loans | Total commercial real estate</t>
  </si>
  <si>
    <t>30-89 Days Past Due | Covered | Non-purchased credit impaired loans | Total commercial real estate | Non-owner occupied commercial real estate</t>
  </si>
  <si>
    <t>30-89 Days Past Due | Covered | Non-purchased credit impaired loans | Total commercial real estate | Other commercial construction and land</t>
  </si>
  <si>
    <t>30-89 Days Past Due | Covered | Non-purchased credit impaired loans | Total commercial real estate | Multifamily commercial real estate</t>
  </si>
  <si>
    <t>30-89 Days Past Due | Covered | Non-purchased credit impaired loans | Total commercial real estate | 1-4 family residential construction and land</t>
  </si>
  <si>
    <t>30-89 Days Past Due | Covered | Non-purchased credit impaired loans | Total commercial</t>
  </si>
  <si>
    <t>30-89 Days Past Due | Covered | Non-purchased credit impaired loans | Total commercial | Owner occupied commercial real estate</t>
  </si>
  <si>
    <t>30-89 Days Past Due | Covered | Non-purchased credit impaired loans | Total commercial | Commercial and industrial loans</t>
  </si>
  <si>
    <t>30-89 Days Past Due | Covered | Non-purchased credit impaired loans | Total commercial | Lease financing</t>
  </si>
  <si>
    <t>30-89 Days Past Due | Covered | Non-purchased credit impaired loans | Total consumer</t>
  </si>
  <si>
    <t>30-89 Days Past Due | Covered | Non-purchased credit impaired loans | Total consumer | 1-4 family residential</t>
  </si>
  <si>
    <t>30-89 Days Past Due | Covered | Non-purchased credit impaired loans | Total consumer | Home equity loans</t>
  </si>
  <si>
    <t>30-89 Days Past Due | Covered | Non-purchased credit impaired loans | Total consumer | Other consumer loans</t>
  </si>
  <si>
    <t>30-89 Days Past Due | Covered | Non-purchased credit impaired loans | Other</t>
  </si>
  <si>
    <t>30-89 Days Past Due | Purchased Credit- Impaired | Non-Covered</t>
  </si>
  <si>
    <t>30-89 Days Past Due | Purchased Credit- Impaired | Non-Covered | Multifamily commercial real estate</t>
  </si>
  <si>
    <t>30-89 Days Past Due | Purchased Credit- Impaired | Non-Covered | Total commercial real estate</t>
  </si>
  <si>
    <t>30-89 Days Past Due | Purchased Credit- Impaired | Non-Covered | Total commercial real estate | Non-owner occupied commercial real estate</t>
  </si>
  <si>
    <t>30-89 Days Past Due | Purchased Credit- Impaired | Non-Covered | Total commercial real estate | Other commercial construction and land</t>
  </si>
  <si>
    <t>30-89 Days Past Due | Purchased Credit- Impaired | Non-Covered | Total commercial real estate | Multifamily commercial real estate</t>
  </si>
  <si>
    <t>30-89 Days Past Due | Purchased Credit- Impaired | Non-Covered | Total commercial real estate | 1-4 family residential construction and land</t>
  </si>
  <si>
    <t>30-89 Days Past Due | Purchased Credit- Impaired | Non-Covered | Total commercial</t>
  </si>
  <si>
    <t>30-89 Days Past Due | Purchased Credit- Impaired | Non-Covered | Total commercial | Owner occupied commercial real estate</t>
  </si>
  <si>
    <t>30-89 Days Past Due | Purchased Credit- Impaired | Non-Covered | Total commercial | Commercial and industrial loans</t>
  </si>
  <si>
    <t>30-89 Days Past Due | Purchased Credit- Impaired | Non-Covered | Total commercial | Lease financing</t>
  </si>
  <si>
    <t>30-89 Days Past Due | Purchased Credit- Impaired | Non-Covered | Total consumer</t>
  </si>
  <si>
    <t>30-89 Days Past Due | Purchased Credit- Impaired | Non-Covered | Total consumer | 1-4 family residential</t>
  </si>
  <si>
    <t>30-89 Days Past Due | Purchased Credit- Impaired | Non-Covered | Total consumer | Home equity loans</t>
  </si>
  <si>
    <t>30-89 Days Past Due | Purchased Credit- Impaired | Non-Covered | Total consumer | Other consumer loans</t>
  </si>
  <si>
    <t>30-89 Days Past Due | Purchased Credit- Impaired | Non-Covered | Other</t>
  </si>
  <si>
    <t>30-89 Days Past Due | Purchased Credit- Impaired | Covered</t>
  </si>
  <si>
    <t>30-89 Days Past Due | Purchased Credit- Impaired | Covered | Total commercial real estate</t>
  </si>
  <si>
    <t>30-89 Days Past Due | Purchased Credit- Impaired | Covered | Total commercial real estate | Non-owner occupied commercial real estate</t>
  </si>
  <si>
    <t>30-89 Days Past Due | Purchased Credit- Impaired | Covered | Total commercial real estate | Other commercial construction and land</t>
  </si>
  <si>
    <t>30-89 Days Past Due | Purchased Credit- Impaired | Covered | Total commercial real estate | Multifamily commercial real estate</t>
  </si>
  <si>
    <t>30-89 Days Past Due | Purchased Credit- Impaired | Covered | Total commercial real estate | 1-4 family residential construction and land</t>
  </si>
  <si>
    <t>30-89 Days Past Due | Purchased Credit- Impaired | Covered | Total commercial</t>
  </si>
  <si>
    <t>30-89 Days Past Due | Purchased Credit- Impaired | Covered | Total commercial | Owner occupied commercial real estate</t>
  </si>
  <si>
    <t>30-89 Days Past Due | Purchased Credit- Impaired | Covered | Total commercial | Commercial and industrial loans</t>
  </si>
  <si>
    <t>30-89 Days Past Due | Purchased Credit- Impaired | Covered | Total commercial | Lease financing</t>
  </si>
  <si>
    <t>30-89 Days Past Due | Purchased Credit- Impaired | Covered | Total consumer</t>
  </si>
  <si>
    <t>30-89 Days Past Due | Purchased Credit- Impaired | Covered | Total consumer | 1-4 family residential</t>
  </si>
  <si>
    <t>30-89 Days Past Due | Purchased Credit- Impaired | Covered | Total consumer | Home equity loans</t>
  </si>
  <si>
    <t>30-89 Days Past Due | Purchased Credit- Impaired | Covered | Total consumer | Other consumer loans</t>
  </si>
  <si>
    <t>30-89 Days Past Due | Purchased Credit- Impaired | Covered | Other</t>
  </si>
  <si>
    <t>Loans - Loans, Excluding Purchased Credit-Impaired Loans by Internal Ratings (Detail) - USD ($) $ in Thousands</t>
  </si>
  <si>
    <t>Financing Receivable, Recorded Investment [Line Items]</t>
  </si>
  <si>
    <t>Non-PCI Loans | Pass</t>
  </si>
  <si>
    <t>Non-PCI Loans | Special Mention</t>
  </si>
  <si>
    <t>Non-PCI Loans | Substandard Accruing/Accreting</t>
  </si>
  <si>
    <t>Non-PCI Loans | Substandard Nonaccrual</t>
  </si>
  <si>
    <t>Non-PCI Loans | Doubtful</t>
  </si>
  <si>
    <t>Non-PCI Loans | Total commercial real estate | Pass</t>
  </si>
  <si>
    <t>Non-PCI Loans | Total commercial real estate | Special Mention</t>
  </si>
  <si>
    <t>Non-PCI Loans | Total commercial real estate | Substandard Accruing/Accreting</t>
  </si>
  <si>
    <t>Non-PCI Loans | Total commercial real estate | Substandard Nonaccrual</t>
  </si>
  <si>
    <t>Non-PCI Loans | Total commercial real estate | Doubtful</t>
  </si>
  <si>
    <t>Non-PCI Loans | Total commercial real estate | Non-owner occupied commercial real estate | Pass</t>
  </si>
  <si>
    <t>Non-PCI Loans | Total commercial real estate | Non-owner occupied commercial real estate | Special Mention</t>
  </si>
  <si>
    <t>Non-PCI Loans | Total commercial real estate | Non-owner occupied commercial real estate | Substandard Accruing/Accreting</t>
  </si>
  <si>
    <t>Non-PCI Loans | Total commercial real estate | Non-owner occupied commercial real estate | Substandard Nonaccrual</t>
  </si>
  <si>
    <t>Non-PCI Loans | Total commercial real estate | Non-owner occupied commercial real estate | Doubtful</t>
  </si>
  <si>
    <t>Non-PCI Loans | Total commercial real estate | Other commercial construction and land | Pass</t>
  </si>
  <si>
    <t>Non-PCI Loans | Total commercial real estate | Other commercial construction and land | Special Mention</t>
  </si>
  <si>
    <t>Non-PCI Loans | Total commercial real estate | Other commercial construction and land | Substandard Accruing/Accreting</t>
  </si>
  <si>
    <t>Non-PCI Loans | Total commercial real estate | Other commercial construction and land | Substandard Nonaccrual</t>
  </si>
  <si>
    <t>Non-PCI Loans | Total commercial real estate | Other commercial construction and land | Doubtful</t>
  </si>
  <si>
    <t>Non-PCI Loans | Total commercial real estate | Multifamily commercial real estate | Pass</t>
  </si>
  <si>
    <t>Non-PCI Loans | Total commercial real estate | Multifamily commercial real estate | Special Mention</t>
  </si>
  <si>
    <t>Non-PCI Loans | Total commercial real estate | Multifamily commercial real estate | Substandard Accruing/Accreting</t>
  </si>
  <si>
    <t>Non-PCI Loans | Total commercial real estate | Multifamily commercial real estate | Substandard Nonaccrual</t>
  </si>
  <si>
    <t>Non-PCI Loans | Total commercial real estate | Multifamily commercial real estate | Doubtful</t>
  </si>
  <si>
    <t>Non-PCI Loans | Total commercial real estate | 1-4 family residential construction and land | Pass</t>
  </si>
  <si>
    <t>Non-PCI Loans | Total commercial real estate | 1-4 family residential construction and land | Special Mention</t>
  </si>
  <si>
    <t>Non-PCI Loans | Total commercial real estate | 1-4 family residential construction and land | Substandard Accruing/Accreting</t>
  </si>
  <si>
    <t>Non-PCI Loans | Total commercial real estate | 1-4 family residential construction and land | Substandard Nonaccrual</t>
  </si>
  <si>
    <t>Non-PCI Loans | Total commercial real estate | 1-4 family residential construction and land | Doubtful</t>
  </si>
  <si>
    <t>Non-PCI Loans | Total commercial | Pass</t>
  </si>
  <si>
    <t>Non-PCI Loans | Total commercial | Special Mention</t>
  </si>
  <si>
    <t>Non-PCI Loans | Total commercial | Substandard Accruing/Accreting</t>
  </si>
  <si>
    <t>Non-PCI Loans | Total commercial | Substandard Nonaccrual</t>
  </si>
  <si>
    <t>Non-PCI Loans | Total commercial | Doubtful</t>
  </si>
  <si>
    <t>Non-PCI Loans | Total commercial | Owner occupied commercial real estate | Pass</t>
  </si>
  <si>
    <t>Non-PCI Loans | Total commercial | Owner occupied commercial real estate | Special Mention</t>
  </si>
  <si>
    <t>Non-PCI Loans | Total commercial | Owner occupied commercial real estate | Substandard Accruing/Accreting</t>
  </si>
  <si>
    <t>Non-PCI Loans | Total commercial | Owner occupied commercial real estate | Substandard Nonaccrual</t>
  </si>
  <si>
    <t>Non-PCI Loans | Total commercial | Owner occupied commercial real estate | Doubtful</t>
  </si>
  <si>
    <t>Non-PCI Loans | Total commercial | Commercial and industrial loans | Pass</t>
  </si>
  <si>
    <t>Non-PCI Loans | Total commercial | Commercial and industrial loans | Special Mention</t>
  </si>
  <si>
    <t>Non-PCI Loans | Total commercial | Commercial and industrial loans | Substandard Accruing/Accreting</t>
  </si>
  <si>
    <t>Non-PCI Loans | Total commercial | Commercial and industrial loans | Substandard Nonaccrual</t>
  </si>
  <si>
    <t>Non-PCI Loans | Total commercial | Commercial and industrial loans | Doubtful</t>
  </si>
  <si>
    <t>Non-PCI Loans | Total commercial | Lease financing | Pass</t>
  </si>
  <si>
    <t>Non-PCI Loans | Total commercial | Lease financing | Special Mention</t>
  </si>
  <si>
    <t>Non-PCI Loans | Total commercial | Lease financing | Substandard Accruing/Accreting</t>
  </si>
  <si>
    <t>Non-PCI Loans | Total commercial | Lease financing | Substandard Nonaccrual</t>
  </si>
  <si>
    <t>Non-PCI Loans | Total commercial | Lease financing | Doubtful</t>
  </si>
  <si>
    <t>Non-PCI Loans | Total consumer | Pass</t>
  </si>
  <si>
    <t>Non-PCI Loans | Total consumer | Special Mention</t>
  </si>
  <si>
    <t>Non-PCI Loans | Total consumer | Substandard Accruing/Accreting</t>
  </si>
  <si>
    <t>Non-PCI Loans | Total consumer | Substandard Nonaccrual</t>
  </si>
  <si>
    <t>Non-PCI Loans | Total consumer | Doubtful</t>
  </si>
  <si>
    <t>Non-PCI Loans | Total consumer | 1-4 family residential | Pass</t>
  </si>
  <si>
    <t>Non-PCI Loans | Total consumer | 1-4 family residential | Special Mention</t>
  </si>
  <si>
    <t>Non-PCI Loans | Total consumer | 1-4 family residential | Substandard Accruing/Accreting</t>
  </si>
  <si>
    <t>Non-PCI Loans | Total consumer | 1-4 family residential | Substandard Nonaccrual</t>
  </si>
  <si>
    <t>Non-PCI Loans | Total consumer | 1-4 family residential | Doubtful</t>
  </si>
  <si>
    <t>Non-PCI Loans | Total consumer | Home equity loans | Pass</t>
  </si>
  <si>
    <t>Non-PCI Loans | Total consumer | Home equity loans | Special Mention</t>
  </si>
  <si>
    <t>Non-PCI Loans | Total consumer | Home equity loans | Substandard Accruing/Accreting</t>
  </si>
  <si>
    <t>Non-PCI Loans | Total consumer | Home equity loans | Substandard Nonaccrual</t>
  </si>
  <si>
    <t>Non-PCI Loans | Total consumer | Home equity loans | Doubtful</t>
  </si>
  <si>
    <t>Non-PCI Loans | Total consumer | Other consumer loans | Pass</t>
  </si>
  <si>
    <t>Non-PCI Loans | Total consumer | Other consumer loans | Special Mention</t>
  </si>
  <si>
    <t>Non-PCI Loans | Total consumer | Other consumer loans | Substandard Accruing/Accreting</t>
  </si>
  <si>
    <t>Non-PCI Loans | Total consumer | Other consumer loans | Substandard Nonaccrual</t>
  </si>
  <si>
    <t>Non-PCI Loans | Total consumer | Other consumer loans | Doubtful</t>
  </si>
  <si>
    <t>Non-PCI Loans | Other | Pass</t>
  </si>
  <si>
    <t>Non-PCI Loans | Other | Special Mention</t>
  </si>
  <si>
    <t>Non-PCI Loans | Other | Substandard Accruing/Accreting</t>
  </si>
  <si>
    <t>Non-PCI Loans | Other | Substandard Nonaccrual</t>
  </si>
  <si>
    <t>Non-PCI Loans | Other | Doubtful</t>
  </si>
  <si>
    <t>Loans - Additional Information (Detail) - USD ($)</t>
  </si>
  <si>
    <t>Deferred loan origination costs</t>
  </si>
  <si>
    <t>1-4 family residential</t>
  </si>
  <si>
    <t>Total commercial | Minimum</t>
  </si>
  <si>
    <t>Analysis of loans individually by classification of credit risk</t>
  </si>
  <si>
    <t>Other | Farm Land</t>
  </si>
  <si>
    <t>Other | State and Political Subdivision Obligations</t>
  </si>
  <si>
    <t>Other | Deposit Customer Overdraft</t>
  </si>
  <si>
    <t>Allowance for Loan and Lease Losses - Allowance for Loan and Lease Losses (Detail) - USD ($) $ in Thousands</t>
  </si>
  <si>
    <t>Allowance for Loan and Lease Losses [Roll Forward]</t>
  </si>
  <si>
    <t>Balance, beginning of period</t>
  </si>
  <si>
    <t>Provision (reversal) for loan losses</t>
  </si>
  <si>
    <t>Loans charged off</t>
  </si>
  <si>
    <t>Recoveries of non-PCI loans previously charged-off</t>
  </si>
  <si>
    <t>Balance, end of period</t>
  </si>
  <si>
    <t>PCI Loans</t>
  </si>
  <si>
    <t>Allowance for Loan and Lease Losses - Roll Forward of Allowance for Loan and Lease Losses (Detail) - USD ($) $ in Thousands</t>
  </si>
  <si>
    <t>Provision/ (Reversals)</t>
  </si>
  <si>
    <t>Net(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Roll forward of Allowance for Loan and Lease Losses for PCI and Non-PCI Loans (Detail) - USD ($) $ in Thousands</t>
  </si>
  <si>
    <t>Charge-offs</t>
  </si>
  <si>
    <t>Recoveries</t>
  </si>
  <si>
    <t>Net charge-offs</t>
  </si>
  <si>
    <t>Total commercial real estate | Non-PCI Loans</t>
  </si>
  <si>
    <t>Total commercial | Non-PCI Loans</t>
  </si>
  <si>
    <t>Total consumer | Non-PCI Loans</t>
  </si>
  <si>
    <t>Other | Non-PCI Loans</t>
  </si>
  <si>
    <t>Non-owner occupied commercial real estate | Total commercial real estate | Non-PCI Loans</t>
  </si>
  <si>
    <t>Other commercial construction and land | Total commercial real estate | Non-PCI Loans</t>
  </si>
  <si>
    <t>Multifamily commercial real estate | Total commercial real estate | Non-PCI Loans</t>
  </si>
  <si>
    <t>1-4 family residential construction and land | Total commercial real estate | Non-PCI Loans</t>
  </si>
  <si>
    <t>Owner occupied commercial real estate | Total commercial | Non-PCI Loans</t>
  </si>
  <si>
    <t>Commercial and industrial loans | Total commercial | Non-PCI Loans</t>
  </si>
  <si>
    <t>Lease financing | Total commercial | Non-PCI Loans</t>
  </si>
  <si>
    <t>1-4 family residential | Total consumer | Non-PCI Loans</t>
  </si>
  <si>
    <t>Home equity loans | Total consumer | Non-PCI Loans</t>
  </si>
  <si>
    <t>Other consumer loans | Total consumer | Non-PCI Loans</t>
  </si>
  <si>
    <t>PCI Loans | Total commercial real estate</t>
  </si>
  <si>
    <t>PCI Loans | Total commercial</t>
  </si>
  <si>
    <t>PCI Loans | Total consumer</t>
  </si>
  <si>
    <t>PCI Loans | Other</t>
  </si>
  <si>
    <t>PCI Loans | Non-owner occupied commercial real estate | Total commercial real estate</t>
  </si>
  <si>
    <t>PCI Loans | Other commercial construction and land | Total commercial real estate</t>
  </si>
  <si>
    <t>PCI Loans | Multifamily commercial real estate | Total commercial real estate</t>
  </si>
  <si>
    <t>PCI Loans | 1-4 family residential construction and land | Total commercial real estate</t>
  </si>
  <si>
    <t>PCI Loans | Owner occupied commercial real estate | Total commercial</t>
  </si>
  <si>
    <t>PCI Loans | Commercial and industrial loans | Total commercial</t>
  </si>
  <si>
    <t>PCI Loans | Lease financing | Total commercial</t>
  </si>
  <si>
    <t>PCI Loans | 1-4 family residential | Total consumer</t>
  </si>
  <si>
    <t>PCI Loans | Home equity loans | Total consumer</t>
  </si>
  <si>
    <t>PCI Loans | Other consumer loans | Total consumer</t>
  </si>
  <si>
    <t>Allowance for Loan and Lease Losses - Summary of Allowance for Loan and Lease Losses and Recorded Investment in Loans by Class of Loans and by Impairment Evaluation (Detail) - USD ($) $ in Thousands</t>
  </si>
  <si>
    <t>Financing Receivable, Allowance for Credit Losses [Line Items]</t>
  </si>
  <si>
    <t>Loans collectively evaluated for impairment, unamortized purchase discounts (Premium)</t>
  </si>
  <si>
    <t>Acquired Loans</t>
  </si>
  <si>
    <t>Loans, Collectively Evaluated for Impairment</t>
  </si>
  <si>
    <t>Allowance for Loan Losses, Individually Evaluated for Impairment</t>
  </si>
  <si>
    <t>Allowance for Loan Losses, Collectively Evaluated for Impairment</t>
  </si>
  <si>
    <t>Loans, Individually Evaluated for Impairment</t>
  </si>
  <si>
    <t>[1]</t>
  </si>
  <si>
    <t>[2]</t>
  </si>
  <si>
    <t>Non-PCI Loans | Non-owner occupied commercial real estate | Total commercial real estate</t>
  </si>
  <si>
    <t>Non-PCI Loans | Other commercial construction and land | Total commercial real estate</t>
  </si>
  <si>
    <t>Non-PCI Loans | Multifamily commercial real estate | Total commercial real estate</t>
  </si>
  <si>
    <t>Non-PCI Loans | 1-4 family residential construction and land | Total commercial real estate</t>
  </si>
  <si>
    <t>Non-PCI Loans | Owner occupied commercial real estate | Total commercial</t>
  </si>
  <si>
    <t>Non-PCI Loans | Commercial and industrial loans | Total commercial</t>
  </si>
  <si>
    <t>Non-PCI Loans | Lease financing | Total commercial</t>
  </si>
  <si>
    <t>Non-PCI Loans | 1-4 family residential | Total consumer</t>
  </si>
  <si>
    <t>Non-PCI Loans | Home equity loans | Total consumer</t>
  </si>
  <si>
    <t>Non-PCI Loans | Other consumer loans | Total consumer</t>
  </si>
  <si>
    <t>Purchased Credit- Impaired | Non-PCI Loans</t>
  </si>
  <si>
    <t>Allowance for Loan Losses, Purchased Credit-Impaired</t>
  </si>
  <si>
    <t>Loans, Purchase Credit-Impaired</t>
  </si>
  <si>
    <t>Purchased Credit- Impaired | Non-PCI Loans | Total commercial real estate</t>
  </si>
  <si>
    <t>Purchased Credit- Impaired | Non-PCI Loans | Total commercial</t>
  </si>
  <si>
    <t>Purchased Credit- Impaired | Non-PCI Loans | Total consumer</t>
  </si>
  <si>
    <t>Purchased Credit- Impaired | Non-PCI Loans | Other</t>
  </si>
  <si>
    <t>Purchased Credit- Impaired | Non-PCI Loans | Non-owner occupied commercial real estate | Total commercial real estate</t>
  </si>
  <si>
    <t>Purchased Credit- Impaired | Non-PCI Loans | Other commercial construction and land | Total commercial real estate</t>
  </si>
  <si>
    <t>Purchased Credit- Impaired | Non-PCI Loans | Multifamily commercial real estate | Total commercial real estate</t>
  </si>
  <si>
    <t>Purchased Credit- Impaired | Non-PCI Loans | 1-4 family residential construction and land | Total commercial real estate</t>
  </si>
  <si>
    <t>Purchased Credit- Impaired | Non-PCI Loans | Owner occupied commercial real estate | Total commercial</t>
  </si>
  <si>
    <t>Purchased Credit- Impaired | Non-PCI Loans | Commercial and industrial loans | Total commercial</t>
  </si>
  <si>
    <t>Purchased Credit- Impaired | Non-PCI Loans | Lease financing | Total commercial</t>
  </si>
  <si>
    <t>Purchased Credit- Impaired | Non-PCI Loans | 1-4 family residential | Total consumer</t>
  </si>
  <si>
    <t>Purchased Credit- Impaired | Non-PCI Loans | Home equity loans | Total consumer</t>
  </si>
  <si>
    <t>Purchased Credit- Impaired | Non-PCI Loans | Other consumer loans | Total consumer</t>
  </si>
  <si>
    <t>Loans collectively evaluated for impairment include $269.4 million of acquired loans which are presented net of unamortized purchase discounts of $7.5 million.</t>
  </si>
  <si>
    <t>Loans collectively evaluated for impairment include $284.8 million of acquired loans which are presented net of unamortized purchase discounts of $8.1 million.</t>
  </si>
  <si>
    <t>Allowance for Loan and Lease Losses - Additional Information (Detail) - USD ($) $ in Thousands</t>
  </si>
  <si>
    <t>Loans modified in TDRs with recorded investments</t>
  </si>
  <si>
    <t>FDIC Indemnification Asset - Additional Information (Detail) $ in Thousands</t>
  </si>
  <si>
    <t>Jul. 16, 2010</t>
  </si>
  <si>
    <t>Mar. 31, 2016USD ($)agreement</t>
  </si>
  <si>
    <t>FDIC Indemnification Asset [Line Items]</t>
  </si>
  <si>
    <t>Percentage future credit losses and workout expenses to be absorbed by FDIC</t>
  </si>
  <si>
    <t>80.00%</t>
  </si>
  <si>
    <t>Payment to FDIC as consideration for the early termination of loss share agreements | $</t>
  </si>
  <si>
    <t>Contract termination expense | $</t>
  </si>
  <si>
    <t>Single Family Loans</t>
  </si>
  <si>
    <t>Number of FDIC loss sharing agreements | agreement</t>
  </si>
  <si>
    <t>Period covered by loss sharing agreement</t>
  </si>
  <si>
    <t>10 years</t>
  </si>
  <si>
    <t>Commercial and Other Loans</t>
  </si>
  <si>
    <t>5 years</t>
  </si>
  <si>
    <t>Other Covered Assets</t>
  </si>
  <si>
    <t>8 years</t>
  </si>
  <si>
    <t>FDIC Indemnification Asset - Schedule of FDIC Indemnification Asset (Detail) - USD ($) $ in Thousands</t>
  </si>
  <si>
    <t>FDIC Indemnification Asset [Roll Forward]</t>
  </si>
  <si>
    <t>FDIC indemnification asset, beginning balance</t>
  </si>
  <si>
    <t>Termination of FDIC loss sharing agreements</t>
  </si>
  <si>
    <t>Indemnification asset income</t>
  </si>
  <si>
    <t>Amortization of indemnification asset</t>
  </si>
  <si>
    <t>Cash received on reimbursable losses</t>
  </si>
  <si>
    <t>FDIC indemnification asset, ending balance</t>
  </si>
  <si>
    <t>Other Real Estate Owned - Other Real Estate Owned (Detail) - USD ($) $ in Thousands</t>
  </si>
  <si>
    <t>Other Real Estate [Roll Forward]</t>
  </si>
  <si>
    <t>Real estate acquired from borrowers and transfers from other assets</t>
  </si>
  <si>
    <t>Valuation allowance</t>
  </si>
  <si>
    <t>Properties sold</t>
  </si>
  <si>
    <t>Other Real Estate Owned - Additional Information (Detail) - USD ($) $ in Thousands</t>
  </si>
  <si>
    <t>Covered OREO</t>
  </si>
  <si>
    <t>Non-covered OREO</t>
  </si>
  <si>
    <t>Net gain on sales of OREO</t>
  </si>
  <si>
    <t>Federal Home Loan Bank Advances and Short-Term Borrowings - Additional Information (Detail) - USD ($) $ in Thousands</t>
  </si>
  <si>
    <t>Short-term Debt [Line Items]</t>
  </si>
  <si>
    <t>Securities sold under repurchase agreements</t>
  </si>
  <si>
    <t>Available-for-sale securities pledged as collateral</t>
  </si>
  <si>
    <t>Borrowings related to cash received from counterparties as mark-to-market exposure</t>
  </si>
  <si>
    <t>Amounts of eligible collateral provided for incremental borrowing</t>
  </si>
  <si>
    <t>Letter of Credit</t>
  </si>
  <si>
    <t>Letter of credit used as collateral in lieu of pledging securities</t>
  </si>
  <si>
    <t>Federal Home Loan Bank Advances and Short-Term Borrowings - Federal Home Loan Bank Advance Owed (Detail) - USD ($) $ in Thousands</t>
  </si>
  <si>
    <t>Federal Home Loan Bank, Advances, Branch of FHLB Bank [Line Items]</t>
  </si>
  <si>
    <t>Contractual Outstanding Amount</t>
  </si>
  <si>
    <t>FHLB Maturity Date May 19, 2016</t>
  </si>
  <si>
    <t>Interest Rate</t>
  </si>
  <si>
    <t>0.49%</t>
  </si>
  <si>
    <t>FHLB Maturity Date November 25, 2016</t>
  </si>
  <si>
    <t>0.44%</t>
  </si>
  <si>
    <t>0.40%</t>
  </si>
  <si>
    <t>FHLB Maturity Date November 6, 2017</t>
  </si>
  <si>
    <t>0.50%</t>
  </si>
  <si>
    <t>FHLB Maturity Date November 20, 2017</t>
  </si>
  <si>
    <t>0.42%</t>
  </si>
  <si>
    <t>FHLB Maturity Date November 23, 2018</t>
  </si>
  <si>
    <t>FHLB Maturity Date December 31, 2019</t>
  </si>
  <si>
    <t>0.39%</t>
  </si>
  <si>
    <t>0.37%</t>
  </si>
  <si>
    <t>FHLB Maturity Date May 28, 2020</t>
  </si>
  <si>
    <t>FHLB Maturity Date August, 11, 2020</t>
  </si>
  <si>
    <t>FHLB Maturity Date February 10, 2026</t>
  </si>
  <si>
    <t>1 Month FRC | FHLB Maturity Date November 25, 2016</t>
  </si>
  <si>
    <t>Interest Rate, Basis Points</t>
  </si>
  <si>
    <t>0.02%</t>
  </si>
  <si>
    <t>1 Month FRC | FHLB Maturity Date November 20, 2017</t>
  </si>
  <si>
    <t>1 Month FRC | FHLB Maturity Date November 23, 2018</t>
  </si>
  <si>
    <t>1 Month FRC | FHLB Maturity Date December 31, 2019</t>
  </si>
  <si>
    <t>1 Month FRC | FHLB Maturity Date May 28, 2020</t>
  </si>
  <si>
    <t>1 Month FRC | FHLB Maturity Date August, 11, 2020</t>
  </si>
  <si>
    <t>FRC = FHLB Fixed Rate Credit interest rate.</t>
  </si>
  <si>
    <t>Long-Term Borrowings - Additional Information (Detail)</t>
  </si>
  <si>
    <t>Mar. 31, 2016trust_preferred_security</t>
  </si>
  <si>
    <t>Debt Instrument [Line Items]</t>
  </si>
  <si>
    <t>Period allowed for deferral of interest payment on the trust preferred securities (up to)</t>
  </si>
  <si>
    <t>60 months</t>
  </si>
  <si>
    <t>Trust Preferred Securities</t>
  </si>
  <si>
    <t>Number of trust preferred securities acquired</t>
  </si>
  <si>
    <t>Life of debt securities and trust preferred securities</t>
  </si>
  <si>
    <t>30 years</t>
  </si>
  <si>
    <t>Long-Term Borrowings - Summary of Subordinated Debentures (Detail) - USD ($)</t>
  </si>
  <si>
    <t>Carrying Amount</t>
  </si>
  <si>
    <t>3 Month LIBOR | Subordinated Debt With 4 Point 20 Percent Interest Rate</t>
  </si>
  <si>
    <t>3.58%</t>
  </si>
  <si>
    <t>3 Month LIBOR | Subordinated Debt With 4 Point 20 Percent Interest Rate Two</t>
  </si>
  <si>
    <t>3 Month LIBOR | Subordinated Debt With 3 Point 73 Percent Interest Rate</t>
  </si>
  <si>
    <t>3.10%</t>
  </si>
  <si>
    <t>3 Month LIBOR | Subordinated Debt With 3 Point 47 Percent Interest Rate</t>
  </si>
  <si>
    <t>2.85%</t>
  </si>
  <si>
    <t>3 Month LIBOR | Subordinated Debt With 3 Point 47 Percent Interest Rate Two</t>
  </si>
  <si>
    <t>3 Month LIBOR | Subordinated Debt With 2 Point 31 Percent Interest Rate</t>
  </si>
  <si>
    <t>1.68%</t>
  </si>
  <si>
    <t>3 Month LIBOR | Subordinated Debt With 2 Point 03 Percent Interest Rate</t>
  </si>
  <si>
    <t>1.40%</t>
  </si>
  <si>
    <t>3 Month LIBOR | Subordinated Debt With 2 Point 17 Percent Interest Rate</t>
  </si>
  <si>
    <t>1.54%</t>
  </si>
  <si>
    <t>3 Month LIBOR | Subordinated Debt With 2 Point 17 Percent Interest Rate Two</t>
  </si>
  <si>
    <t>1.55%</t>
  </si>
  <si>
    <t>3 Month LIBOR | Subordinated Debt With 2 Point 84 Percent Interest Rate</t>
  </si>
  <si>
    <t>1.65%</t>
  </si>
  <si>
    <t>3 Month LIBOR | Subordinated Debt With 2 Point 07 Percent Interest Rate</t>
  </si>
  <si>
    <t>1.43%</t>
  </si>
  <si>
    <t>Subordinated Debt</t>
  </si>
  <si>
    <t>Face Amount</t>
  </si>
  <si>
    <t>Subordinated Debt | Subordinated Debt With 4 Point 20 Percent Interest Rate</t>
  </si>
  <si>
    <t>Date of Offering</t>
  </si>
  <si>
    <t>Jul. 31,
		2001</t>
  </si>
  <si>
    <t>4.20%</t>
  </si>
  <si>
    <t>Maturity Date</t>
  </si>
  <si>
    <t>Jul. 31,
		2031</t>
  </si>
  <si>
    <t>Subordinated Debt | Subordinated Debt With 4 Point 20 Percent Interest Rate Two</t>
  </si>
  <si>
    <t>Subordinated Debt | Subordinated Debt With 3 Point 73 Percent Interest Rate</t>
  </si>
  <si>
    <t>Jun. 26,
		2003</t>
  </si>
  <si>
    <t>3.73%</t>
  </si>
  <si>
    <t>Jun. 26,
		2033</t>
  </si>
  <si>
    <t>Subordinated Debt | Subordinated Debt With 3 Point 47 Percent Interest Rate</t>
  </si>
  <si>
    <t>Sep. 25,
		2003</t>
  </si>
  <si>
    <t>3.47%</t>
  </si>
  <si>
    <t>Oct. 8,
		2033</t>
  </si>
  <si>
    <t>Subordinated Debt | Subordinated Debt With 3 Point 47 Percent Interest Rate Two</t>
  </si>
  <si>
    <t>Dec. 30,
		2003</t>
  </si>
  <si>
    <t>Dec. 30,
		2033</t>
  </si>
  <si>
    <t>Subordinated Debt | Subordinated Debt With 2 Point 31 Percent Interest Rate</t>
  </si>
  <si>
    <t>Jun. 28,
		2005</t>
  </si>
  <si>
    <t>2.31%</t>
  </si>
  <si>
    <t>Jun. 28,
		2035</t>
  </si>
  <si>
    <t>Subordinated Debt | Subordinated Debt With 2 Point 03 Percent Interest Rate</t>
  </si>
  <si>
    <t>Dec. 22,
		2005</t>
  </si>
  <si>
    <t>2.03%</t>
  </si>
  <si>
    <t>Mar. 15,
		2036</t>
  </si>
  <si>
    <t>Subordinated Debt | Subordinated Debt With 2 Point 17 Percent Interest Rate</t>
  </si>
  <si>
    <t>Dec. 28,
		2005</t>
  </si>
  <si>
    <t>2.17%</t>
  </si>
  <si>
    <t>Subordinated Debt | Subordinated Debt With 2 Point 17 Percent Interest Rate Two</t>
  </si>
  <si>
    <t>Jun. 23,
		2006</t>
  </si>
  <si>
    <t>Jul. 7,
		2036</t>
  </si>
  <si>
    <t>Subordinated Debt | Subordinated Debt With 2 Point 84 Percent Interest Rate</t>
  </si>
  <si>
    <t>May 16,
		2007</t>
  </si>
  <si>
    <t>2.84%</t>
  </si>
  <si>
    <t>Jun. 15,
		2037</t>
  </si>
  <si>
    <t>Subordinated Debt | Subordinated Debt With 2 Point 07 Percent Interest Rate</t>
  </si>
  <si>
    <t>Jun. 15,
		2007</t>
  </si>
  <si>
    <t>2.07%</t>
  </si>
  <si>
    <t>Sep. 6,
		2037</t>
  </si>
  <si>
    <t>Long-Term Borrowings - Schedule of Maturities of Long-Term Borrowings (Detail) - USD ($) $ in Thousands</t>
  </si>
  <si>
    <t>Due in 2016</t>
  </si>
  <si>
    <t>Due in 2017</t>
  </si>
  <si>
    <t>Due in 2018</t>
  </si>
  <si>
    <t>Due in 2019</t>
  </si>
  <si>
    <t>Due in 2020</t>
  </si>
  <si>
    <t>Thereafter</t>
  </si>
  <si>
    <t>Fixed Rate</t>
  </si>
  <si>
    <t>Floating Rate</t>
  </si>
  <si>
    <t>Shareholders' Equity and Minimum Regulatory Capital Requirements - Schedule of Minimum and Actual Ratios (Detail) - USD ($) $ in Thousands</t>
  </si>
  <si>
    <t>CBF Consolidated</t>
  </si>
  <si>
    <t>Tier 1 Leverage Capital</t>
  </si>
  <si>
    <t>Adequately capitalized requirement tier 1 capital to average assets, amount</t>
  </si>
  <si>
    <t>Actual tier 1 capital to average assets</t>
  </si>
  <si>
    <t>Tier 1 Common Equity Capital</t>
  </si>
  <si>
    <t>Adequately capitalized requirement tier 1 common equity capital to risk weighted assets, amount</t>
  </si>
  <si>
    <t>Actual tier 1 common equity capital to risk weighted average assets, amount</t>
  </si>
  <si>
    <t>Tier 1 Risk-based Capital</t>
  </si>
  <si>
    <t>Adequately capitalized requirement tier 1 capital to risk weighted assets, amount</t>
  </si>
  <si>
    <t>Actual tier 1 capital to risk weighted assets, amount</t>
  </si>
  <si>
    <t>Total Risk-based Capital</t>
  </si>
  <si>
    <t>Adequately capitalized requirement total capital to risk weighted assets, amount</t>
  </si>
  <si>
    <t>Actual total capital to risk weighted assets, amount</t>
  </si>
  <si>
    <t>Risk Based Ratios</t>
  </si>
  <si>
    <t>Adequately capitalized requirement, tier 1 capital to average assets (greater than or equal to)</t>
  </si>
  <si>
    <t>4.00%</t>
  </si>
  <si>
    <t>Adequately capitalized requirement, tier 1 common equity capital to risk weighted assets (greater than or equal to)</t>
  </si>
  <si>
    <t>4.50%</t>
  </si>
  <si>
    <t>Adequately capitalized requirement, tier 1 capital to risk weighted assets (greater than or equal to)</t>
  </si>
  <si>
    <t>6.00%</t>
  </si>
  <si>
    <t>Adequately capitalized requirement, total capital to risk weighted assets (greater than or equal to)</t>
  </si>
  <si>
    <t>8.00%</t>
  </si>
  <si>
    <t>Leverage Ratios</t>
  </si>
  <si>
    <t>12.50%</t>
  </si>
  <si>
    <t>12.70%</t>
  </si>
  <si>
    <t>Actual tier 1 common equity capital to risk weighted assets</t>
  </si>
  <si>
    <t>13.40%</t>
  </si>
  <si>
    <t>13.60%</t>
  </si>
  <si>
    <t>Actual tier 1 capital to risk weighted assets</t>
  </si>
  <si>
    <t>14.60%</t>
  </si>
  <si>
    <t>14.70%</t>
  </si>
  <si>
    <t>Actual tier 1 capital to total capital to risk weighted assets</t>
  </si>
  <si>
    <t>15.30%</t>
  </si>
  <si>
    <t>15.50%</t>
  </si>
  <si>
    <t>Bank</t>
  </si>
  <si>
    <t>Well capitalized requirement tier 1 capital to average assets, amount</t>
  </si>
  <si>
    <t>Well capitalized requirement tier 1 common equity capital to risk weighted assets, amount</t>
  </si>
  <si>
    <t>Well capitalized requirement tier 1 capital to risk weighted assets, amount</t>
  </si>
  <si>
    <t>Well capitalized requirement total capital to risk weighted assets, amount</t>
  </si>
  <si>
    <t>Well capitalized requirement, tier 1 capital to average assets (greater than or equal to)</t>
  </si>
  <si>
    <t>5.00%</t>
  </si>
  <si>
    <t>Well capitalized requirement, tier 1 common equity capital to risk weighted assets (greater than or equal to)</t>
  </si>
  <si>
    <t>6.50%</t>
  </si>
  <si>
    <t>Well capitalized requirement, tier 1 capital to risk weighted assets (greater than or equal to)</t>
  </si>
  <si>
    <t>Well capitalized requirement, total capital to risk weighted assets (greater than or equal to)</t>
  </si>
  <si>
    <t>10.00%</t>
  </si>
  <si>
    <t>11.10%</t>
  </si>
  <si>
    <t>13.00%</t>
  </si>
  <si>
    <t>12.90%</t>
  </si>
  <si>
    <t>13.70%</t>
  </si>
  <si>
    <t>Shareholders' Equity and Minimum Regulatory Capital Requirements - Additional Information (Detail) - USD ($)</t>
  </si>
  <si>
    <t>Oct. 20, 2015</t>
  </si>
  <si>
    <t>Jan. 30, 2015</t>
  </si>
  <si>
    <t>Jul. 15, 2014</t>
  </si>
  <si>
    <t>Sep. 24, 2013</t>
  </si>
  <si>
    <t>Aug. 31, 2010</t>
  </si>
  <si>
    <t>Compliance with Regulatory Capital Requirements under Banking Regulations [Line Items]</t>
  </si>
  <si>
    <t>Period of retained net profits</t>
  </si>
  <si>
    <t>2 years</t>
  </si>
  <si>
    <t>Approved dividend to Company by subsidiary</t>
  </si>
  <si>
    <t>Conservation buffer, actual</t>
  </si>
  <si>
    <t>5.70%</t>
  </si>
  <si>
    <t>Dividend declared per share</t>
  </si>
  <si>
    <t>Stock repurchase, authorized amount</t>
  </si>
  <si>
    <t>Common shares repurchased</t>
  </si>
  <si>
    <t>Stock repurchased</t>
  </si>
  <si>
    <t>Stock repurchased (in shares)</t>
  </si>
  <si>
    <t>Share Repurchase Plan</t>
  </si>
  <si>
    <t>Common shares repurchased (in shares)</t>
  </si>
  <si>
    <t>Average price of common shares repurchased (in dollars per share)</t>
  </si>
  <si>
    <t>Stock repurchased, average price per share (in dollars per share)</t>
  </si>
  <si>
    <t>Remaining availability for future share repurchases</t>
  </si>
  <si>
    <t>Capital to risk-weighted assets (at least)</t>
  </si>
  <si>
    <t>Tier 1 capital to risk-weighted assets (at least)</t>
  </si>
  <si>
    <t>Tier 1 capital ratio, minimum leverage ratio</t>
  </si>
  <si>
    <t>Bank | Minimum</t>
  </si>
  <si>
    <t>12.00%</t>
  </si>
  <si>
    <t>11.00%</t>
  </si>
  <si>
    <t>Stock-Based Compensation - Additional Information (Detail) $ in Millions</t>
  </si>
  <si>
    <t>Mar. 31, 2016USD ($)planshares</t>
  </si>
  <si>
    <t>Mar. 31, 2015USD ($)shares</t>
  </si>
  <si>
    <t>Employee Service Share-based Compensation, Allocation of Recognized Period Costs [Line Items]</t>
  </si>
  <si>
    <t>Number of compensation plans | plan</t>
  </si>
  <si>
    <t>Tax benefit related to stock-based compensation expense | $</t>
  </si>
  <si>
    <t>Weighted average remaining contractual life</t>
  </si>
  <si>
    <t>4 years 4 months 27 days</t>
  </si>
  <si>
    <t>Aggregate intrinsic value, outstanding | $</t>
  </si>
  <si>
    <t>Restricted stock</t>
  </si>
  <si>
    <t>Vesting period</t>
  </si>
  <si>
    <t>3 years</t>
  </si>
  <si>
    <t>Restricted stock granted</t>
  </si>
  <si>
    <t>2010 And 2013 Plan | Stock options</t>
  </si>
  <si>
    <t>Stock award exercise expiration period from grant date</t>
  </si>
  <si>
    <t>Options exercised after ten years</t>
  </si>
  <si>
    <t>Stock options granted</t>
  </si>
  <si>
    <t>2010 And 2013 Plan | Stock options | 10% Percent Owners</t>
  </si>
  <si>
    <t>Stock ownership percentage for 110% exercise price (more than)</t>
  </si>
  <si>
    <t>2010 And 2013 Plan | Stock options | Minimum</t>
  </si>
  <si>
    <t>Exercise price for common stock as a percentage of fair value (at least)</t>
  </si>
  <si>
    <t>100.00%</t>
  </si>
  <si>
    <t>2010 And 2013 Plan | Stock options | Minimum | 10% Percent Owners</t>
  </si>
  <si>
    <t>110.00%</t>
  </si>
  <si>
    <t>2013 Plan</t>
  </si>
  <si>
    <t>Plan effective date</t>
  </si>
  <si>
    <t>May 22,
		2013</t>
  </si>
  <si>
    <t>Plan expiration date</t>
  </si>
  <si>
    <t>May 22,
		2023</t>
  </si>
  <si>
    <t>2013 Plan | Maximum</t>
  </si>
  <si>
    <t>Number of shares authorized under plan</t>
  </si>
  <si>
    <t>2013 Plan | Restricted stock</t>
  </si>
  <si>
    <t>Stock-Based Compensation - Summary of Components and Classification of Stock-Based Compensation Expense (Detail) - USD ($) $ in Thousands</t>
  </si>
  <si>
    <t>Stock-Based Compensation - Summary of Stock Option Activity (Detail) - $ / shares shares in Thousands</t>
  </si>
  <si>
    <t>Shares</t>
  </si>
  <si>
    <t>Exercised (in shares)</t>
  </si>
  <si>
    <t>Beginning balance (in shares)</t>
  </si>
  <si>
    <t>Granted (in shares)</t>
  </si>
  <si>
    <t>Canceled, expired or forfeited (in shares)</t>
  </si>
  <si>
    <t>Ending balance (in shares)</t>
  </si>
  <si>
    <t>Weighted Average Exercise Price Per Share</t>
  </si>
  <si>
    <t>Beginning balance (in dollars per share)</t>
  </si>
  <si>
    <t>Granted (in dollars per share)</t>
  </si>
  <si>
    <t>Exercised (in dollars per share)</t>
  </si>
  <si>
    <t>Canceled, expired or forfeited (in dollars per share)</t>
  </si>
  <si>
    <t>Ending balance (in dollars per share)</t>
  </si>
  <si>
    <t>Stock-Based Compensation - Summary of Options Outstanding (Detail) - Stock options shares in Thousands</t>
  </si>
  <si>
    <t>Mar. 31, 2016$ / sharesshares</t>
  </si>
  <si>
    <t>Share-based Compensation, Shares Authorized under Stock Option Plans, Exercise Price Range [Line Items]</t>
  </si>
  <si>
    <t>Exercise prices, lower range limit</t>
  </si>
  <si>
    <t>Exercise prices, upper range limit</t>
  </si>
  <si>
    <t>Outstanding options (in shares) | shares</t>
  </si>
  <si>
    <t>Weighted average remaining contractual life, outstanding options</t>
  </si>
  <si>
    <t>Weighted average exercise price per share, outstanding options (in dollars per share)</t>
  </si>
  <si>
    <t>Exercisable options (in shares) | shares</t>
  </si>
  <si>
    <t>Weighted average exercise price per share, exercisable options (in dollars per share)</t>
  </si>
  <si>
    <t>7 years 1 month 20 days</t>
  </si>
  <si>
    <t>4 years 2 months 5 days</t>
  </si>
  <si>
    <t>$28.44 - $2,026.00</t>
  </si>
  <si>
    <t>8 years 1 month 1 day</t>
  </si>
  <si>
    <t>Stock-Based Compensation - Summary of Unvested Restricted Stock Activity (Detail) - Restricted stock - $ / shares shares in Thousands</t>
  </si>
  <si>
    <t>Vested or released (in shares)</t>
  </si>
  <si>
    <t>Weighted Average Grant-Date Fair Value Per Share</t>
  </si>
  <si>
    <t>Vested or released (in dollars per shar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Tax-exempt interest income, net</t>
  </si>
  <si>
    <t>Contingent value right expense (CVR)</t>
  </si>
  <si>
    <t>Other, net</t>
  </si>
  <si>
    <t>Total income tax expense</t>
  </si>
  <si>
    <t>Income Taxes - Additional Information (Detail) - USD ($)</t>
  </si>
  <si>
    <t>Effective income tax rate</t>
  </si>
  <si>
    <t>37.00%</t>
  </si>
  <si>
    <t>36.00%</t>
  </si>
  <si>
    <t>Operating loss carryforwards</t>
  </si>
  <si>
    <t>Amount of annual commutative limitation</t>
  </si>
  <si>
    <t>Unrecognized tax benefits</t>
  </si>
  <si>
    <t>Uncertain tax positions</t>
  </si>
  <si>
    <t>Fair Value - Assets and Liabilities Measured at Fair Value on a Recurring Basis (Detail) - USD ($) $ in Thousands</t>
  </si>
  <si>
    <t>Available-for-sale securities:</t>
  </si>
  <si>
    <t>Gross asset value of derivatives</t>
  </si>
  <si>
    <t>Liabilities</t>
  </si>
  <si>
    <t>Gross liability value of derivatives</t>
  </si>
  <si>
    <t>Quoted Prices in Active Markets for Identical Assets (Level 1)</t>
  </si>
  <si>
    <t>Significant Other Observable Inputs (Level 2)</t>
  </si>
  <si>
    <t>Significant Unobservable Inputs (Level 3)</t>
  </si>
  <si>
    <t>Fair Value on Recurring Basis</t>
  </si>
  <si>
    <t>Fair Value on Recurring Basis | Mortgage-backed securities—residential</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residential</t>
  </si>
  <si>
    <t>Fair Value on Recurring Basis | Significant Unobservable Inputs (Level 3) | Industrial revenue bonds</t>
  </si>
  <si>
    <t>Fair Value on Recurring Basis | Significant Unobservable Inputs (Level 3) | Corporate bonds</t>
  </si>
  <si>
    <t>Fair Value - Additional Information (Detail) - USD ($)</t>
  </si>
  <si>
    <t>12 Months Ended</t>
  </si>
  <si>
    <t>Fair Value, Balance Sheet Grouping, Financial Statement Captions [Line Items]</t>
  </si>
  <si>
    <t>Transfers of assets and liabilities between levels of the fair value</t>
  </si>
  <si>
    <t>Carrying Value</t>
  </si>
  <si>
    <t>Other real estate owned, gross</t>
  </si>
  <si>
    <t>Other real estate owned, valuation allowance</t>
  </si>
  <si>
    <t>Carrying Value | Commercial properties</t>
  </si>
  <si>
    <t>Other real estate</t>
  </si>
  <si>
    <t>Carrying Value | Residential properties</t>
  </si>
  <si>
    <t>Fair Value - Fair Value Measurements on Recurring Basis Using Significant Unobservable Inputs (Level 3) (Detail) - Fair Value on Recurring Basis - Significant Unobservable Inputs (Level 3) - Industrial revenue bonds - USD ($) $ in Thousands</t>
  </si>
  <si>
    <t>Fair Value, Assets Measured on Recurring Basis, Unobservable Input Reconciliation, Calculation [Roll Forward]</t>
  </si>
  <si>
    <t>Beginning balance</t>
  </si>
  <si>
    <t>Principal reduction</t>
  </si>
  <si>
    <t>Included in other comprehensive income</t>
  </si>
  <si>
    <t>Ending balance</t>
  </si>
  <si>
    <t>Fair Value - Quantitative Information About Recurring Level 3 Fair Value Measurements (Detail) - Significant Unobservable Inputs (Level 3) - USD ($) $ in Thousands</t>
  </si>
  <si>
    <t>Dec. 31, 2014</t>
  </si>
  <si>
    <t>Fair Value Inputs, Liabilities, Quantitative Information [Line Items]</t>
  </si>
  <si>
    <t>Fair Value on Recurring Basis | Industrial revenue bonds | Discounted Cash Flow</t>
  </si>
  <si>
    <t>Illiquidity factor</t>
  </si>
  <si>
    <t>Fair Value on Recurring Basis | Industrial revenue bonds | Discounted Cash Flow | Minimum</t>
  </si>
  <si>
    <t>Discount rate</t>
  </si>
  <si>
    <t>2.89%</t>
  </si>
  <si>
    <t>3.75%</t>
  </si>
  <si>
    <t>Fair Value on Recurring Basis | Industrial revenue bonds | Discounted Cash Flow | Maximum</t>
  </si>
  <si>
    <t>3.04%</t>
  </si>
  <si>
    <t>3.78%</t>
  </si>
  <si>
    <t>Fair Value - Assets and Liabilities Measured at Fair Value on a Nonrecurring Basis (Details) - Fair Value on Nonrecurring Basis - USD ($) $ in Thousands</t>
  </si>
  <si>
    <t>Fair Value, Assets and Liabilities Measured on Recurring and Nonrecurring Basis [Line Items]</t>
  </si>
  <si>
    <t>Other repossessed assets</t>
  </si>
  <si>
    <t>Impaired loans</t>
  </si>
  <si>
    <t>Fair Value - Quantitative Information About Nonrecurring Level 3 Fair Value Measurements (Detail) - USD ($) $ in Thousands</t>
  </si>
  <si>
    <t>Fair value</t>
  </si>
  <si>
    <t>Other real estate owned | Fair Value of Property | Fair Value on Nonrecurring Basis | Estimated Fair Value | Significant Unobservable Inputs (Level 3)</t>
  </si>
  <si>
    <t>Weighted Average</t>
  </si>
  <si>
    <t>7.86%</t>
  </si>
  <si>
    <t>Impaired loans | Fair Value of Collateral | Fair Value on Nonrecurring Basis | Estimated Fair Value | Significant Unobservable Inputs (Level 3)</t>
  </si>
  <si>
    <t>7.00%</t>
  </si>
  <si>
    <t>7.29%</t>
  </si>
  <si>
    <t>Fair Value - Carrying Amounts and Estimated Fair Values of Financial Instruments (Detail) - USD ($) $ in Thousands</t>
  </si>
  <si>
    <t>Financial Assets</t>
  </si>
  <si>
    <t>Investment securities available-for-sale</t>
  </si>
  <si>
    <t>Investment securities held-to-maturity</t>
  </si>
  <si>
    <t>Financial Liabilities</t>
  </si>
  <si>
    <t>Contractual deposits</t>
  </si>
  <si>
    <t>Cash and cash equivalents</t>
  </si>
  <si>
    <t>Total financial assets</t>
  </si>
  <si>
    <t>Non-contractual deposits</t>
  </si>
  <si>
    <t>Subordinated debentures</t>
  </si>
  <si>
    <t>Total financial liabilities</t>
  </si>
  <si>
    <t>Includes Federal Home Loan Bank stock.</t>
  </si>
  <si>
    <t>Derivative and Hedging Activities - Additional Information (Detail)</t>
  </si>
  <si>
    <t>Mar. 31, 2016USD ($)cash_flow_hedge</t>
  </si>
  <si>
    <t>Derivative Instruments and Hedging Activities Disclosures [Line Items]</t>
  </si>
  <si>
    <t>Estimated gain to be reclassified to interest income in the next twelve months</t>
  </si>
  <si>
    <t>Discontinued cash flow hedges | cash_flow_hedge</t>
  </si>
  <si>
    <t>Gain (loss) reclassified into earnings due to discontinuance</t>
  </si>
  <si>
    <t>Derivatives in a net liability position</t>
  </si>
  <si>
    <t>Non Interest Income</t>
  </si>
  <si>
    <t>Gain (loss) on derivative</t>
  </si>
  <si>
    <t>Non Interest Expenses</t>
  </si>
  <si>
    <t>Derivatives designated as hedging instruments</t>
  </si>
  <si>
    <t>Derivatives designated as hedging instruments | Interest Rate Swap</t>
  </si>
  <si>
    <t>Derivatives designated as hedging instruments | Cash Flow Hedging | Interest Rate Swap</t>
  </si>
  <si>
    <t>Derivative and Hedging Activities - Summary of Derivative Instrument Contracts at Fair Value and Balance Sheet Classification(Detail) $ in Thousands</t>
  </si>
  <si>
    <t>Mar. 31, 2016USD ($)derivative_instrument</t>
  </si>
  <si>
    <t>Derivatives, Fair Value [Line Items]</t>
  </si>
  <si>
    <t>Asset Derivatives, Notional Amount</t>
  </si>
  <si>
    <t>Liability Derivatives, Fair Value</t>
  </si>
  <si>
    <t>Liability Derivatives, Notional Amount</t>
  </si>
  <si>
    <t>Derivatives designated as hedging instruments | Interest rate swap</t>
  </si>
  <si>
    <t>Derivatives designated as hedging instruments | Interest rate swap | Other assets</t>
  </si>
  <si>
    <t>Asset Derivatives, Number of Instruments Held | derivative_instrument</t>
  </si>
  <si>
    <t>Derivatives designated as hedging instruments | Interest rate swap | Other liabilities</t>
  </si>
  <si>
    <t>Liability Derivatives, Number of Instruments Held | derivative_instrument</t>
  </si>
  <si>
    <t>Derivatives not designated as hedging instruments | Forward loan sales contracts | Other assets</t>
  </si>
  <si>
    <t>Derivatives not designated as hedging instruments | Forward loan sales contracts | Other liabilities</t>
  </si>
  <si>
    <t>Derivative and Hedging Activities - Summary of Derivative Instrument on the Consolidated Statements of Income (Details) - Interest rate swap - Derivatives designated as hedging instruments - Cash Flow Hedging $ in Thousands</t>
  </si>
  <si>
    <t>Mar. 31, 2016USD ($)</t>
  </si>
  <si>
    <t>Derivative Instruments, Gain (Loss) [Line Items]</t>
  </si>
  <si>
    <t>Amount of Gain or (Loss) Recognized in Accumulated OCI on Derivative (Effective Portion)</t>
  </si>
  <si>
    <t>Amount of Gain or (Loss) Recognized in Income on Derivative (Ineffective Portion)</t>
  </si>
  <si>
    <t>Interest income</t>
  </si>
  <si>
    <t>Amount of Gain Reclassified from Accumulated OCI on Derivative (Effective Portion)</t>
  </si>
  <si>
    <t>Derivative and Hedging Activities - Offsetting Derivative Assets and Liabilities (Details) - USD ($) $ in Thousands</t>
  </si>
  <si>
    <t>Offsetting of derivative assets:</t>
  </si>
  <si>
    <t>Offsetting of Derivative Assets, Gross Amount of Recognized Assets</t>
  </si>
  <si>
    <t>Offsetting of derivative liabilities:</t>
  </si>
  <si>
    <t>Offsetting of Derivative Liabilities, Gross Amount of Recognized Assets</t>
  </si>
  <si>
    <t>Offsetting of Derivative Assets, Gross Amount Offset in the Balance Sheets</t>
  </si>
  <si>
    <t>Offsetting of Derivative Assets, Net Amount of Assets Presented in the Balance Sheets</t>
  </si>
  <si>
    <t>Offsetting of Derivative Assets, Gross Amounts Not Offset in the Balance Sheet, Offsetting of Derivative Assets, Financial Instruments</t>
  </si>
  <si>
    <t>Offsetting of Derivative Assets, Gross Amounts Not Offset in the Balance Sheet, Cash Collateral Received</t>
  </si>
  <si>
    <t>Offsetting of Derivative Assets, Net Amount</t>
  </si>
  <si>
    <t>Offsetting of Derivative Liabilities, Gross Amount Offset in the Balance Sheets</t>
  </si>
  <si>
    <t>Offsetting of Derivative Liabilities, Net Amount of Assets Presented in the Balance Sheets</t>
  </si>
  <si>
    <t>Offsetting of Derivative Liabilities, Gross Amounts Not Offset in the Balance Sheet, Financial Instruments</t>
  </si>
  <si>
    <t>Offsetting of Derivative Liabilities, Gross Amounts Not Offset in the Balance Sheet, Cash Collateral Received</t>
  </si>
  <si>
    <t>Offsetting of Derivative Liabilities, Net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975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26635965</v>
      </c>
    </row>
    <row spans="1:3" r="16">
      <c t="s" r="A16" s="4">
        <v>23</v>
      </c>
    </row>
    <row spans="1:3" r="17">
      <c t="s" r="A17" s="3">
        <v>4</v>
      </c>
    </row>
    <row spans="1:3" r="18">
      <c t="s" r="A18" s="4">
        <v>22</v>
      </c>
      <c t="n" r="C18" s="6">
        <v>1655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9</v>
      </c>
      <c t="s" r="B1" s="2">
        <v>1</v>
      </c>
    </row>
    <row spans="1:2" r="2">
      <c t="s" r="B2" s="2">
        <v>2</v>
      </c>
    </row>
    <row spans="1:2" r="3">
      <c t="s" r="A3" s="3">
        <v>237</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5</v>
      </c>
      <c t="s" r="B1" s="2">
        <v>1</v>
      </c>
    </row>
    <row spans="1:2" r="2">
      <c t="s" r="B2" s="2">
        <v>2</v>
      </c>
    </row>
    <row spans="1:2" r="3">
      <c t="s" r="A3" s="3">
        <v>243</v>
      </c>
    </row>
    <row spans="1:2" r="4">
      <c t="s" r="A4" s="4">
        <v>245</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8802</v>
      </c>
      <c t="n" r="C3" s="7">
        <v>87985</v>
      </c>
    </row>
    <row spans="1:3" r="4">
      <c t="s" r="A4" s="4">
        <v>28</v>
      </c>
      <c t="n" r="B4" s="6">
        <v>93218</v>
      </c>
      <c t="n" r="C4" s="6">
        <v>56711</v>
      </c>
    </row>
    <row spans="1:3" r="5">
      <c t="s" r="A5" s="4">
        <v>29</v>
      </c>
      <c t="n" r="B5" s="6">
        <v>182020</v>
      </c>
      <c t="n" r="C5" s="6">
        <v>144696</v>
      </c>
    </row>
    <row spans="1:3" r="6">
      <c t="s" r="A6" s="4">
        <v>30</v>
      </c>
      <c t="n" r="B6" s="6">
        <v>3418</v>
      </c>
      <c t="n" r="C6" s="6">
        <v>3013</v>
      </c>
    </row>
    <row spans="1:3" r="7">
      <c t="s" r="A7" s="4">
        <v>31</v>
      </c>
      <c t="n" r="B7" s="6">
        <v>663925</v>
      </c>
      <c t="n" r="C7" s="6">
        <v>637329</v>
      </c>
    </row>
    <row spans="1:3" r="8">
      <c t="s" r="A8" s="4">
        <v>32</v>
      </c>
      <c t="n" r="B8" s="6">
        <v>460483</v>
      </c>
      <c t="n" r="C8" s="6">
        <v>472505</v>
      </c>
    </row>
    <row spans="1:3" r="9">
      <c t="s" r="A9" s="4">
        <v>33</v>
      </c>
      <c t="n" r="B9" s="6">
        <v>8070</v>
      </c>
      <c t="n" r="C9" s="6">
        <v>10569</v>
      </c>
    </row>
    <row spans="1:3" r="10">
      <c t="s" r="A10" s="4">
        <v>34</v>
      </c>
      <c t="n" r="B10" s="6">
        <v>5626887</v>
      </c>
      <c t="n" r="C10" s="6">
        <v>5622147</v>
      </c>
    </row>
    <row spans="1:3" r="11">
      <c t="s" r="A11" s="4">
        <v>35</v>
      </c>
      <c t="n" r="B11" s="6">
        <v>45263</v>
      </c>
      <c t="n" r="C11" s="6">
        <v>45034</v>
      </c>
    </row>
    <row spans="1:3" r="12">
      <c t="s" r="A12" s="4">
        <v>36</v>
      </c>
      <c t="n" r="B12" s="6">
        <v>5581624</v>
      </c>
      <c t="n" r="C12" s="6">
        <v>5577113</v>
      </c>
    </row>
    <row spans="1:3" r="13">
      <c t="s" r="A13" s="4">
        <v>37</v>
      </c>
      <c t="n" r="B13" s="6">
        <v>48505</v>
      </c>
      <c t="n" r="C13" s="6">
        <v>52776</v>
      </c>
    </row>
    <row spans="1:3" r="14">
      <c t="s" r="A14" s="4">
        <v>38</v>
      </c>
      <c t="n" r="B14" s="6">
        <v>0</v>
      </c>
      <c t="n" r="C14" s="6">
        <v>6725</v>
      </c>
    </row>
    <row spans="1:3" r="15">
      <c t="s" r="A15" s="4">
        <v>39</v>
      </c>
      <c t="n" r="B15" s="6">
        <v>0</v>
      </c>
      <c t="n" r="C15" s="6">
        <v>678</v>
      </c>
    </row>
    <row spans="1:3" r="16">
      <c t="s" r="A16" s="4">
        <v>40</v>
      </c>
      <c t="n" r="B16" s="6">
        <v>157131</v>
      </c>
      <c t="n" r="C16" s="6">
        <v>159149</v>
      </c>
    </row>
    <row spans="1:3" r="17">
      <c t="s" r="A17" s="4">
        <v>41</v>
      </c>
      <c t="n" r="B17" s="6">
        <v>134522</v>
      </c>
      <c t="n" r="C17" s="6">
        <v>134522</v>
      </c>
    </row>
    <row spans="1:3" r="18">
      <c t="s" r="A18" s="4">
        <v>42</v>
      </c>
      <c t="n" r="B18" s="6">
        <v>14166</v>
      </c>
      <c t="n" r="C18" s="6">
        <v>15100</v>
      </c>
    </row>
    <row spans="1:3" r="19">
      <c t="s" r="A19" s="4">
        <v>43</v>
      </c>
      <c t="n" r="B19" s="6">
        <v>95363</v>
      </c>
      <c t="n" r="C19" s="6">
        <v>105316</v>
      </c>
    </row>
    <row spans="1:3" r="20">
      <c t="s" r="A20" s="4">
        <v>44</v>
      </c>
      <c t="n" r="B20" s="6">
        <v>130571</v>
      </c>
      <c t="n" r="C20" s="6">
        <v>129988</v>
      </c>
    </row>
    <row spans="1:3" r="21">
      <c t="s" r="A21" s="4">
        <v>45</v>
      </c>
      <c t="n" r="B21" s="6">
        <v>7479798</v>
      </c>
      <c t="n" r="C21" s="6">
        <v>7449479</v>
      </c>
    </row>
    <row spans="1:3" r="22">
      <c t="s" r="A22" s="3">
        <v>46</v>
      </c>
    </row>
    <row spans="1:3" r="23">
      <c t="s" r="A23" s="4">
        <v>47</v>
      </c>
      <c t="n" r="B23" s="6">
        <v>1190831</v>
      </c>
      <c t="n" r="C23" s="6">
        <v>1121160</v>
      </c>
    </row>
    <row spans="1:3" r="24">
      <c t="s" r="A24" s="4">
        <v>48</v>
      </c>
      <c t="n" r="B24" s="6">
        <v>1402342</v>
      </c>
      <c t="n" r="C24" s="6">
        <v>1382732</v>
      </c>
    </row>
    <row spans="1:3" r="25">
      <c t="s" r="A25" s="4">
        <v>49</v>
      </c>
      <c t="n" r="B25" s="6">
        <v>1262581</v>
      </c>
      <c t="n" r="C25" s="6">
        <v>1190121</v>
      </c>
    </row>
    <row spans="1:3" r="26">
      <c t="s" r="A26" s="4">
        <v>50</v>
      </c>
      <c t="n" r="B26" s="6">
        <v>420073</v>
      </c>
      <c t="n" r="C26" s="6">
        <v>418879</v>
      </c>
    </row>
    <row spans="1:3" r="27">
      <c t="s" r="A27" s="4">
        <v>51</v>
      </c>
      <c t="n" r="B27" s="6">
        <v>1663906</v>
      </c>
      <c t="n" r="C27" s="6">
        <v>1747318</v>
      </c>
    </row>
    <row spans="1:3" r="28">
      <c t="s" r="A28" s="4">
        <v>52</v>
      </c>
      <c t="n" r="B28" s="6">
        <v>5939733</v>
      </c>
      <c t="n" r="C28" s="6">
        <v>5860210</v>
      </c>
    </row>
    <row spans="1:3" r="29">
      <c t="s" r="A29" s="4">
        <v>53</v>
      </c>
      <c t="n" r="B29" s="6">
        <v>400849</v>
      </c>
      <c t="n" r="C29" s="6">
        <v>460898</v>
      </c>
    </row>
    <row spans="1:3" r="30">
      <c t="s" r="A30" s="4">
        <v>54</v>
      </c>
      <c t="n" r="B30" s="6">
        <v>16200</v>
      </c>
      <c t="n" r="C30" s="6">
        <v>12410</v>
      </c>
    </row>
    <row spans="1:3" r="31">
      <c t="s" r="A31" s="4">
        <v>55</v>
      </c>
      <c t="n" r="B31" s="6">
        <v>86328</v>
      </c>
      <c t="n" r="C31" s="6">
        <v>85777</v>
      </c>
    </row>
    <row spans="1:3" r="32">
      <c t="s" r="A32" s="4">
        <v>56</v>
      </c>
      <c t="n" r="B32" s="6">
        <v>39695</v>
      </c>
      <c t="n" r="C32" s="6">
        <v>43919</v>
      </c>
    </row>
    <row spans="1:3" r="33">
      <c t="s" r="A33" s="4">
        <v>57</v>
      </c>
      <c t="n" r="B33" s="7">
        <v>6482805</v>
      </c>
      <c t="n" r="C33" s="7">
        <v>6463214</v>
      </c>
    </row>
    <row spans="1:3" r="34">
      <c t="s" r="A34" s="4">
        <v>58</v>
      </c>
      <c t="s" r="B34" s="4">
        <v>59</v>
      </c>
      <c t="s" r="C34" s="4">
        <v>59</v>
      </c>
    </row>
    <row spans="1:3" r="35">
      <c t="s" r="A35" s="3">
        <v>60</v>
      </c>
    </row>
    <row spans="1:3" r="36">
      <c t="s" r="A36" s="4">
        <v>61</v>
      </c>
      <c t="n" r="B36" s="7">
        <v>0</v>
      </c>
      <c t="n" r="C36" s="7">
        <v>0</v>
      </c>
    </row>
    <row spans="1:3" r="37">
      <c t="s" r="A37" s="4">
        <v>62</v>
      </c>
      <c t="n" r="B37" s="6">
        <v>1076931</v>
      </c>
      <c t="n" r="C37" s="6">
        <v>1076415</v>
      </c>
    </row>
    <row spans="1:3" r="38">
      <c t="s" r="A38" s="4">
        <v>63</v>
      </c>
      <c t="n" r="B38" s="6">
        <v>214268</v>
      </c>
      <c t="n" r="C38" s="6">
        <v>208742</v>
      </c>
    </row>
    <row spans="1:3" r="39">
      <c t="s" r="A39" s="4">
        <v>64</v>
      </c>
      <c t="n" r="B39" s="6">
        <v>3878</v>
      </c>
      <c t="n" r="C39" s="6">
        <v>-5196</v>
      </c>
    </row>
    <row spans="1:3" r="40">
      <c t="s" r="A40" s="4">
        <v>65</v>
      </c>
      <c t="n" r="B40" s="6">
        <v>-298639</v>
      </c>
      <c t="n" r="C40" s="6">
        <v>-294249</v>
      </c>
    </row>
    <row spans="1:3" r="41">
      <c t="s" r="A41" s="4">
        <v>66</v>
      </c>
      <c t="n" r="B41" s="6">
        <v>996993</v>
      </c>
      <c t="n" r="C41" s="6">
        <v>986265</v>
      </c>
    </row>
    <row spans="1:3" r="42">
      <c t="s" r="A42" s="4">
        <v>67</v>
      </c>
      <c t="n" r="B42" s="6">
        <v>7479798</v>
      </c>
      <c t="n" r="C42" s="6">
        <v>7449479</v>
      </c>
    </row>
    <row spans="1:3" r="43">
      <c t="s" r="A43" s="4">
        <v>21</v>
      </c>
    </row>
    <row spans="1:3" r="44">
      <c t="s" r="A44" s="3">
        <v>60</v>
      </c>
    </row>
    <row spans="1:3" r="45">
      <c t="s" r="A45" s="4">
        <v>68</v>
      </c>
      <c t="n" r="B45" s="6">
        <v>372</v>
      </c>
      <c t="n" r="C45" s="6">
        <v>370</v>
      </c>
    </row>
    <row spans="1:3" r="46">
      <c t="s" r="A46" s="4">
        <v>66</v>
      </c>
      <c t="n" r="B46" s="6">
        <v>372</v>
      </c>
      <c t="n" r="C46" s="6">
        <v>370</v>
      </c>
    </row>
    <row spans="1:3" r="47">
      <c t="s" r="A47" s="4">
        <v>23</v>
      </c>
    </row>
    <row spans="1:3" r="48">
      <c t="s" r="A48" s="3">
        <v>60</v>
      </c>
    </row>
    <row spans="1:3" r="49">
      <c t="s" r="A49" s="4">
        <v>68</v>
      </c>
      <c t="n" r="B49" s="6">
        <v>183</v>
      </c>
      <c t="n" r="C49" s="6">
        <v>183</v>
      </c>
    </row>
    <row spans="1:3" r="50">
      <c t="s" r="A50" s="4">
        <v>66</v>
      </c>
      <c t="n" r="B50" s="7">
        <v>183</v>
      </c>
      <c t="n" r="C50" s="7">
        <v>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68</v>
      </c>
      <c t="s" r="B1" s="2">
        <v>1</v>
      </c>
    </row>
    <row spans="1:2" r="2">
      <c t="s" r="B2" s="2">
        <v>2</v>
      </c>
    </row>
    <row spans="1:2" r="3">
      <c t="s" r="A3" s="3">
        <v>228</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31</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34</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87</v>
      </c>
      <c t="s" r="B1" s="2">
        <v>1</v>
      </c>
    </row>
    <row spans="1:2" r="2">
      <c t="s" r="B2" s="2">
        <v>2</v>
      </c>
    </row>
    <row spans="1:2" r="3">
      <c t="s" r="A3" s="3">
        <v>237</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37</v>
      </c>
    </row>
    <row spans="1:2" r="4">
      <c t="s" r="A4" s="4">
        <v>239</v>
      </c>
      <c t="s" r="B4" s="4">
        <v>299</v>
      </c>
    </row>
    <row spans="1:2" r="5">
      <c t="s" r="A5" s="4">
        <v>300</v>
      </c>
      <c t="s" r="B5" s="4">
        <v>301</v>
      </c>
    </row>
    <row spans="1:2" r="6">
      <c t="s" r="A6" s="4">
        <v>302</v>
      </c>
      <c t="s" r="B6" s="4">
        <v>303</v>
      </c>
    </row>
    <row spans="1:2" r="7">
      <c t="s" r="A7" s="4">
        <v>304</v>
      </c>
      <c t="s" r="B7"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6</v>
      </c>
      <c t="s" r="B1" s="2">
        <v>1</v>
      </c>
    </row>
    <row spans="1:2" r="2">
      <c t="s" r="B2" s="2">
        <v>2</v>
      </c>
    </row>
    <row spans="1:2" r="3">
      <c t="s" r="A3" s="3">
        <v>243</v>
      </c>
    </row>
    <row spans="1:2" r="4">
      <c t="s" r="A4" s="4">
        <v>307</v>
      </c>
      <c t="s" r="B4"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9</v>
      </c>
      <c t="s" r="B1" s="2">
        <v>1</v>
      </c>
    </row>
    <row spans="1:2" r="2">
      <c t="s" r="B2" s="2">
        <v>2</v>
      </c>
    </row>
    <row spans="1:2" r="3">
      <c t="s" r="A3" s="3">
        <v>243</v>
      </c>
    </row>
    <row spans="1:2" r="4">
      <c t="s" r="A4" s="4">
        <v>245</v>
      </c>
      <c t="s" r="B4"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25</v>
      </c>
    </row>
    <row spans="1:3" r="2">
      <c t="s" r="A2" s="4">
        <v>70</v>
      </c>
      <c t="n" r="B2" s="7">
        <v>657631</v>
      </c>
      <c t="n" r="C2" s="7">
        <v>640455</v>
      </c>
    </row>
    <row spans="1:3" r="3">
      <c t="s" r="A3" s="4">
        <v>71</v>
      </c>
      <c t="n" r="B3" s="7">
        <v>467372</v>
      </c>
      <c t="n" r="C3" s="7">
        <v>475134</v>
      </c>
    </row>
    <row spans="1:3" r="4">
      <c t="s" r="A4" s="4">
        <v>72</v>
      </c>
      <c t="n" r="B4" s="8">
        <v>0.01</v>
      </c>
      <c t="n" r="C4" s="8">
        <v>0.01</v>
      </c>
    </row>
    <row spans="1:3" r="5">
      <c t="s" r="A5" s="4">
        <v>73</v>
      </c>
      <c t="n" r="B5" s="6">
        <v>50000000</v>
      </c>
      <c t="n" r="C5" s="6">
        <v>50000000</v>
      </c>
    </row>
    <row spans="1:3" r="6">
      <c t="s" r="A6" s="4">
        <v>74</v>
      </c>
      <c t="n" r="B6" s="6">
        <v>0</v>
      </c>
      <c t="n" r="C6" s="6">
        <v>0</v>
      </c>
    </row>
    <row spans="1:3" r="7">
      <c t="s" r="A7" s="4">
        <v>75</v>
      </c>
      <c t="n" r="B7" s="6">
        <v>12345000</v>
      </c>
      <c t="n" r="C7" s="6">
        <v>12196000</v>
      </c>
    </row>
    <row spans="1:3" r="8">
      <c t="s" r="A8" s="4">
        <v>21</v>
      </c>
    </row>
    <row spans="1:3" r="9">
      <c t="s" r="A9" s="4">
        <v>76</v>
      </c>
      <c t="n" r="B9" s="8">
        <v>0.01</v>
      </c>
      <c t="n" r="C9" s="8">
        <v>0.01</v>
      </c>
    </row>
    <row spans="1:3" r="10">
      <c t="s" r="A10" s="4">
        <v>77</v>
      </c>
      <c t="n" r="B10" s="6">
        <v>200000000</v>
      </c>
      <c t="n" r="C10" s="6">
        <v>200000000</v>
      </c>
    </row>
    <row spans="1:3" r="11">
      <c t="s" r="A11" s="4">
        <v>78</v>
      </c>
      <c t="n" r="B11" s="6">
        <v>37207000</v>
      </c>
      <c t="n" r="C11" s="6">
        <v>37012000</v>
      </c>
    </row>
    <row spans="1:3" r="12">
      <c t="s" r="A12" s="4">
        <v>79</v>
      </c>
      <c t="n" r="B12" s="6">
        <v>26635000</v>
      </c>
      <c t="n" r="C12" s="6">
        <v>26589000</v>
      </c>
    </row>
    <row spans="1:3" r="13">
      <c t="s" r="A13" s="4">
        <v>23</v>
      </c>
    </row>
    <row spans="1:3" r="14">
      <c t="s" r="A14" s="4">
        <v>76</v>
      </c>
      <c t="n" r="B14" s="8">
        <v>0.01</v>
      </c>
      <c t="n" r="C14" s="8">
        <v>0.01</v>
      </c>
    </row>
    <row spans="1:3" r="15">
      <c t="s" r="A15" s="4">
        <v>77</v>
      </c>
      <c t="n" r="B15" s="6">
        <v>200000000</v>
      </c>
      <c t="n" r="C15" s="6">
        <v>200000000</v>
      </c>
    </row>
    <row spans="1:3" r="16">
      <c t="s" r="A16" s="4">
        <v>78</v>
      </c>
      <c t="n" r="B16" s="6">
        <v>18327000</v>
      </c>
      <c t="n" r="C16" s="6">
        <v>18327000</v>
      </c>
    </row>
    <row spans="1:3" r="17">
      <c t="s" r="A17" s="4">
        <v>79</v>
      </c>
      <c t="n" r="B17" s="6">
        <v>16554000</v>
      </c>
      <c t="n" r="C17" s="6">
        <v>165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1</v>
      </c>
      <c t="s" r="B1" s="2">
        <v>1</v>
      </c>
    </row>
    <row spans="1:2" r="2">
      <c t="s" r="B2" s="2">
        <v>2</v>
      </c>
    </row>
    <row spans="1:2" r="3">
      <c t="s" r="A3" s="3">
        <v>248</v>
      </c>
    </row>
    <row spans="1:2" r="4">
      <c t="s" r="A4" s="4">
        <v>312</v>
      </c>
      <c t="s" r="B4"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14</v>
      </c>
      <c t="s" r="B1" s="2">
        <v>1</v>
      </c>
    </row>
    <row spans="1:2" r="2">
      <c t="s" r="B2" s="2">
        <v>2</v>
      </c>
    </row>
    <row spans="1:2" r="3">
      <c t="s" r="A3" s="3">
        <v>251</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9</v>
      </c>
      <c t="s" r="B1" s="2">
        <v>1</v>
      </c>
    </row>
    <row spans="1:2" r="2">
      <c t="s" r="B2" s="2">
        <v>2</v>
      </c>
    </row>
    <row spans="1:2" r="3">
      <c t="s" r="A3" s="3">
        <v>254</v>
      </c>
    </row>
    <row spans="1:2" r="4">
      <c t="s" r="A4" s="4">
        <v>320</v>
      </c>
      <c t="s" r="B4"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22</v>
      </c>
      <c t="s" r="B1" s="2">
        <v>1</v>
      </c>
    </row>
    <row spans="1:2" r="2">
      <c t="s" r="B2" s="2">
        <v>2</v>
      </c>
    </row>
    <row spans="1:2" r="3">
      <c t="s" r="A3" s="3">
        <v>257</v>
      </c>
    </row>
    <row spans="1:2" r="4">
      <c t="s" r="A4" s="4">
        <v>323</v>
      </c>
      <c t="s" r="B4" s="4">
        <v>324</v>
      </c>
    </row>
    <row spans="1:2" r="5">
      <c t="s" r="A5" s="4">
        <v>325</v>
      </c>
      <c t="s" r="B5" s="4">
        <v>326</v>
      </c>
    </row>
    <row spans="1:2" r="6">
      <c t="s" r="A6" s="4">
        <v>327</v>
      </c>
      <c t="s" r="B6" s="4">
        <v>328</v>
      </c>
    </row>
    <row spans="1:2" r="7">
      <c t="s" r="A7" s="4">
        <v>329</v>
      </c>
      <c t="s" r="B7"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60</v>
      </c>
    </row>
    <row spans="1:2" r="4">
      <c t="s" r="A4" s="4">
        <v>332</v>
      </c>
      <c t="s" r="B4"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63</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row spans="1:2" r="9">
      <c t="s" r="A9" s="4">
        <v>345</v>
      </c>
      <c t="s" r="B9"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66</v>
      </c>
    </row>
    <row spans="1:2" r="4">
      <c t="s" r="A4" s="4">
        <v>348</v>
      </c>
      <c t="s" r="B4" s="4">
        <v>349</v>
      </c>
    </row>
    <row spans="1:2" r="5">
      <c t="s" r="A5" s="4">
        <v>350</v>
      </c>
      <c t="s" r="B5" s="4">
        <v>351</v>
      </c>
    </row>
    <row spans="1:2" r="6">
      <c t="s" r="A6" s="4">
        <v>352</v>
      </c>
      <c t="s" r="B6" s="4">
        <v>353</v>
      </c>
    </row>
    <row spans="1:2" r="7">
      <c t="s" r="A7" s="4">
        <v>354</v>
      </c>
      <c t="s" r="B7"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9"/>
  </cols>
  <sheetData>
    <row spans="1:2" r="1">
      <c t="s" r="A1" s="1">
        <v>355</v>
      </c>
      <c t="s" r="B1" s="2">
        <v>1</v>
      </c>
    </row>
    <row spans="1:2" r="2">
      <c t="s" r="B2" s="2">
        <v>356</v>
      </c>
    </row>
    <row spans="1:2" r="3">
      <c t="s" r="A3" s="3">
        <v>228</v>
      </c>
    </row>
    <row spans="1:2" r="4">
      <c t="s" r="A4" s="4">
        <v>357</v>
      </c>
      <c t="n" r="B4" s="9">
        <v>955.6</v>
      </c>
    </row>
    <row spans="1:2" r="5">
      <c t="s" r="A5" s="4">
        <v>358</v>
      </c>
      <c t="n" r="B5" s="6">
        <v>7</v>
      </c>
    </row>
    <row spans="1:2" r="6">
      <c t="s" r="A6" s="4">
        <v>359</v>
      </c>
      <c t="n" r="B6" s="6">
        <v>1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81</v>
      </c>
    </row>
    <row spans="1:3" r="3">
      <c t="s" r="A3" s="3">
        <v>361</v>
      </c>
    </row>
    <row spans="1:3" r="4">
      <c t="s" r="A4" s="4">
        <v>132</v>
      </c>
      <c t="n" r="B4" s="6">
        <v>43063</v>
      </c>
      <c t="n" r="C4" s="6">
        <v>46294</v>
      </c>
    </row>
    <row spans="1:3" r="5">
      <c t="s" r="A5" s="4">
        <v>133</v>
      </c>
      <c t="n" r="B5" s="6">
        <v>43904</v>
      </c>
      <c t="n" r="C5" s="6">
        <v>47632</v>
      </c>
    </row>
    <row spans="1:3" r="6">
      <c t="s" r="A6" s="4">
        <v>362</v>
      </c>
    </row>
    <row spans="1:3" r="7">
      <c t="s" r="A7" s="3">
        <v>361</v>
      </c>
    </row>
    <row spans="1:3" r="8">
      <c t="s" r="A8" s="4">
        <v>363</v>
      </c>
      <c t="n" r="B8" s="6">
        <v>840</v>
      </c>
      <c t="n" r="C8" s="6">
        <v>676</v>
      </c>
    </row>
    <row spans="1:3" r="9">
      <c t="s" r="A9" s="4">
        <v>364</v>
      </c>
    </row>
    <row spans="1:3" r="10">
      <c t="s" r="A10" s="3">
        <v>361</v>
      </c>
    </row>
    <row spans="1:3" r="11">
      <c t="s" r="A11" s="4">
        <v>363</v>
      </c>
      <c t="n" r="B11" s="6">
        <v>1</v>
      </c>
      <c t="n" r="C11" s="6">
        <v>6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5</v>
      </c>
      <c t="s" r="B1" s="2">
        <v>1</v>
      </c>
    </row>
    <row spans="1:3" r="2">
      <c t="s" r="B2" s="2">
        <v>2</v>
      </c>
      <c t="s" r="C2" s="2">
        <v>81</v>
      </c>
    </row>
    <row spans="1:3" r="3">
      <c t="s" r="A3" s="4">
        <v>362</v>
      </c>
    </row>
    <row spans="1:3" r="4">
      <c t="s" r="A4" s="3">
        <v>366</v>
      </c>
    </row>
    <row spans="1:3" r="5">
      <c t="s" r="A5" s="4">
        <v>367</v>
      </c>
      <c t="n" r="B5" s="6">
        <v>39</v>
      </c>
      <c t="n" r="C5" s="6">
        <v>10</v>
      </c>
    </row>
    <row spans="1:3" r="6">
      <c t="s" r="A6" s="4">
        <v>364</v>
      </c>
    </row>
    <row spans="1:3" r="7">
      <c t="s" r="A7" s="3">
        <v>366</v>
      </c>
    </row>
    <row spans="1:3" r="8">
      <c t="s" r="A8" s="4">
        <v>367</v>
      </c>
      <c t="n" r="B8" s="6">
        <v>0</v>
      </c>
      <c t="n" r="C8" s="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81</v>
      </c>
    </row>
    <row spans="1:3" r="3">
      <c t="s" r="A3" s="3">
        <v>82</v>
      </c>
    </row>
    <row spans="1:3" r="4">
      <c t="s" r="A4" s="4">
        <v>83</v>
      </c>
      <c t="n" r="B4" s="7">
        <v>62653</v>
      </c>
      <c t="n" r="C4" s="7">
        <v>60259</v>
      </c>
    </row>
    <row spans="1:3" r="5">
      <c t="s" r="A5" s="3">
        <v>84</v>
      </c>
    </row>
    <row spans="1:3" r="6">
      <c t="s" r="A6" s="4">
        <v>85</v>
      </c>
      <c t="n" r="B6" s="6">
        <v>6287</v>
      </c>
      <c t="n" r="C6" s="6">
        <v>4913</v>
      </c>
    </row>
    <row spans="1:3" r="7">
      <c t="s" r="A7" s="4">
        <v>86</v>
      </c>
      <c t="n" r="B7" s="6">
        <v>120</v>
      </c>
      <c t="n" r="C7" s="6">
        <v>140</v>
      </c>
    </row>
    <row spans="1:3" r="8">
      <c t="s" r="A8" s="4">
        <v>87</v>
      </c>
      <c t="n" r="B8" s="6">
        <v>13</v>
      </c>
      <c t="n" r="C8" s="6">
        <v>13</v>
      </c>
    </row>
    <row spans="1:3" r="9">
      <c t="s" r="A9" s="4">
        <v>28</v>
      </c>
      <c t="n" r="B9" s="6">
        <v>84</v>
      </c>
      <c t="n" r="C9" s="6">
        <v>33</v>
      </c>
    </row>
    <row spans="1:3" r="10">
      <c t="s" r="A10" s="4">
        <v>88</v>
      </c>
      <c t="n" r="B10" s="6">
        <v>315</v>
      </c>
      <c t="n" r="C10" s="6">
        <v>688</v>
      </c>
    </row>
    <row spans="1:3" r="11">
      <c t="s" r="A11" s="4">
        <v>89</v>
      </c>
      <c t="n" r="B11" s="6">
        <v>69472</v>
      </c>
      <c t="n" r="C11" s="6">
        <v>66046</v>
      </c>
    </row>
    <row spans="1:3" r="12">
      <c t="s" r="A12" s="3">
        <v>90</v>
      </c>
    </row>
    <row spans="1:3" r="13">
      <c t="s" r="A13" s="4">
        <v>91</v>
      </c>
      <c t="n" r="B13" s="6">
        <v>6062</v>
      </c>
      <c t="n" r="C13" s="6">
        <v>4410</v>
      </c>
    </row>
    <row spans="1:3" r="14">
      <c t="s" r="A14" s="4">
        <v>55</v>
      </c>
      <c t="n" r="B14" s="6">
        <v>1511</v>
      </c>
      <c t="n" r="C14" s="6">
        <v>1725</v>
      </c>
    </row>
    <row spans="1:3" r="15">
      <c t="s" r="A15" s="4">
        <v>53</v>
      </c>
      <c t="n" r="B15" s="6">
        <v>518</v>
      </c>
      <c t="n" r="C15" s="6">
        <v>175</v>
      </c>
    </row>
    <row spans="1:3" r="16">
      <c t="s" r="A16" s="4">
        <v>92</v>
      </c>
      <c t="n" r="B16" s="6">
        <v>14</v>
      </c>
      <c t="n" r="C16" s="6">
        <v>7</v>
      </c>
    </row>
    <row spans="1:3" r="17">
      <c t="s" r="A17" s="4">
        <v>93</v>
      </c>
      <c t="n" r="B17" s="6">
        <v>8105</v>
      </c>
      <c t="n" r="C17" s="6">
        <v>6317</v>
      </c>
    </row>
    <row spans="1:3" r="18">
      <c t="s" r="A18" s="4">
        <v>94</v>
      </c>
      <c t="n" r="B18" s="6">
        <v>61367</v>
      </c>
      <c t="n" r="C18" s="6">
        <v>59729</v>
      </c>
    </row>
    <row spans="1:3" r="19">
      <c t="s" r="A19" s="4">
        <v>95</v>
      </c>
      <c t="n" r="B19" s="6">
        <v>1375</v>
      </c>
      <c t="n" r="C19" s="6">
        <v>-841</v>
      </c>
    </row>
    <row spans="1:3" r="20">
      <c t="s" r="A20" s="4">
        <v>96</v>
      </c>
      <c t="n" r="B20" s="6">
        <v>59992</v>
      </c>
      <c t="n" r="C20" s="6">
        <v>60570</v>
      </c>
    </row>
    <row spans="1:3" r="21">
      <c t="s" r="A21" s="3">
        <v>97</v>
      </c>
    </row>
    <row spans="1:3" r="22">
      <c t="s" r="A22" s="4">
        <v>98</v>
      </c>
      <c t="n" r="B22" s="6">
        <v>4811</v>
      </c>
      <c t="n" r="C22" s="6">
        <v>4705</v>
      </c>
    </row>
    <row spans="1:3" r="23">
      <c t="s" r="A23" s="4">
        <v>99</v>
      </c>
      <c t="n" r="B23" s="6">
        <v>3086</v>
      </c>
      <c t="n" r="C23" s="6">
        <v>2964</v>
      </c>
    </row>
    <row spans="1:3" r="24">
      <c t="s" r="A24" s="4">
        <v>100</v>
      </c>
      <c t="n" r="B24" s="6">
        <v>971</v>
      </c>
      <c t="n" r="C24" s="6">
        <v>1147</v>
      </c>
    </row>
    <row spans="1:3" r="25">
      <c t="s" r="A25" s="4">
        <v>101</v>
      </c>
      <c t="n" r="B25" s="6">
        <v>497</v>
      </c>
      <c t="n" r="C25" s="6">
        <v>1006</v>
      </c>
    </row>
    <row spans="1:3" r="26">
      <c t="s" r="A26" s="4">
        <v>102</v>
      </c>
      <c t="n" r="B26" s="6">
        <v>0</v>
      </c>
      <c t="n" r="C26" s="6">
        <v>-2439</v>
      </c>
    </row>
    <row spans="1:3" r="27">
      <c t="s" r="A27" s="4">
        <v>103</v>
      </c>
      <c t="n" r="B27" s="6">
        <v>-9178</v>
      </c>
      <c t="n" r="C27" s="6">
        <v>0</v>
      </c>
    </row>
    <row spans="1:3" r="28">
      <c t="s" r="A28" s="4">
        <v>104</v>
      </c>
      <c t="n" r="B28" s="6">
        <v>40</v>
      </c>
      <c t="n" r="C28" s="6">
        <v>90</v>
      </c>
    </row>
    <row spans="1:3" r="29">
      <c t="s" r="A29" s="4">
        <v>105</v>
      </c>
      <c t="n" r="B29" s="6">
        <v>2339</v>
      </c>
      <c t="n" r="C29" s="6">
        <v>2447</v>
      </c>
    </row>
    <row spans="1:3" r="30">
      <c t="s" r="A30" s="4">
        <v>106</v>
      </c>
      <c t="n" r="B30" s="6">
        <v>2566</v>
      </c>
      <c t="n" r="C30" s="6">
        <v>9920</v>
      </c>
    </row>
    <row spans="1:3" r="31">
      <c t="s" r="A31" s="3">
        <v>107</v>
      </c>
    </row>
    <row spans="1:3" r="32">
      <c t="s" r="A32" s="4">
        <v>108</v>
      </c>
      <c t="n" r="B32" s="6">
        <v>22162</v>
      </c>
      <c t="n" r="C32" s="6">
        <v>23881</v>
      </c>
    </row>
    <row spans="1:3" r="33">
      <c t="s" r="A33" s="4">
        <v>109</v>
      </c>
      <c t="n" r="B33" s="6">
        <v>317</v>
      </c>
      <c t="n" r="C33" s="6">
        <v>284</v>
      </c>
    </row>
    <row spans="1:3" r="34">
      <c t="s" r="A34" s="4">
        <v>110</v>
      </c>
      <c t="n" r="B34" s="6">
        <v>7703</v>
      </c>
      <c t="n" r="C34" s="6">
        <v>8129</v>
      </c>
    </row>
    <row spans="1:3" r="35">
      <c t="s" r="A35" s="4">
        <v>111</v>
      </c>
      <c t="n" r="B35" s="6">
        <v>3575</v>
      </c>
      <c t="n" r="C35" s="6">
        <v>3397</v>
      </c>
    </row>
    <row spans="1:3" r="36">
      <c t="s" r="A36" s="4">
        <v>112</v>
      </c>
      <c t="n" r="B36" s="6">
        <v>2036</v>
      </c>
      <c t="n" r="C36" s="6">
        <v>2142</v>
      </c>
    </row>
    <row spans="1:3" r="37">
      <c t="s" r="A37" s="4">
        <v>113</v>
      </c>
      <c t="n" r="B37" s="6">
        <v>1532</v>
      </c>
      <c t="n" r="C37" s="6">
        <v>1380</v>
      </c>
    </row>
    <row spans="1:3" r="38">
      <c t="s" r="A38" s="4">
        <v>114</v>
      </c>
      <c t="n" r="B38" s="6">
        <v>467</v>
      </c>
      <c t="n" r="C38" s="6">
        <v>1390</v>
      </c>
    </row>
    <row spans="1:3" r="39">
      <c t="s" r="A39" s="4">
        <v>115</v>
      </c>
      <c t="n" r="B39" s="6">
        <v>-679</v>
      </c>
      <c t="n" r="C39" s="6">
        <v>-7</v>
      </c>
    </row>
    <row spans="1:3" r="40">
      <c t="s" r="A40" s="4">
        <v>116</v>
      </c>
      <c t="n" r="B40" s="6">
        <v>285</v>
      </c>
      <c t="n" r="C40" s="6">
        <v>674</v>
      </c>
    </row>
    <row spans="1:3" r="41">
      <c t="s" r="A41" s="4">
        <v>117</v>
      </c>
      <c t="n" r="B41" s="6">
        <v>244</v>
      </c>
      <c t="n" r="C41" s="6">
        <v>623</v>
      </c>
    </row>
    <row spans="1:3" r="42">
      <c t="s" r="A42" s="4">
        <v>118</v>
      </c>
      <c t="n" r="B42" s="6">
        <v>1687</v>
      </c>
      <c t="n" r="C42" s="6">
        <v>0</v>
      </c>
    </row>
    <row spans="1:3" r="43">
      <c t="s" r="A43" s="4">
        <v>119</v>
      </c>
      <c t="n" r="B43" s="6">
        <v>1612</v>
      </c>
      <c t="n" r="C43" s="6">
        <v>1734</v>
      </c>
    </row>
    <row spans="1:3" r="44">
      <c t="s" r="A44" s="4">
        <v>120</v>
      </c>
      <c t="n" r="B44" s="6">
        <v>0</v>
      </c>
      <c t="n" r="C44" s="6">
        <v>116</v>
      </c>
    </row>
    <row spans="1:3" r="45">
      <c t="s" r="A45" s="4">
        <v>121</v>
      </c>
      <c t="n" r="B45" s="6">
        <v>1275</v>
      </c>
      <c t="n" r="C45" s="6">
        <v>1695</v>
      </c>
    </row>
    <row spans="1:3" r="46">
      <c t="s" r="A46" s="4">
        <v>122</v>
      </c>
      <c t="n" r="B46" s="6">
        <v>142</v>
      </c>
      <c t="n" r="C46" s="6">
        <v>2341</v>
      </c>
    </row>
    <row spans="1:3" r="47">
      <c t="s" r="A47" s="4">
        <v>123</v>
      </c>
      <c t="n" r="B47" s="6">
        <v>4580</v>
      </c>
      <c t="n" r="C47" s="6">
        <v>4868</v>
      </c>
    </row>
    <row spans="1:3" r="48">
      <c t="s" r="A48" s="4">
        <v>124</v>
      </c>
      <c t="n" r="B48" s="6">
        <v>46938</v>
      </c>
      <c t="n" r="C48" s="6">
        <v>52647</v>
      </c>
    </row>
    <row spans="1:3" r="49">
      <c t="s" r="A49" s="4">
        <v>125</v>
      </c>
      <c t="n" r="B49" s="6">
        <v>15620</v>
      </c>
      <c t="n" r="C49" s="6">
        <v>17843</v>
      </c>
    </row>
    <row spans="1:3" r="50">
      <c t="s" r="A50" s="4">
        <v>126</v>
      </c>
      <c t="n" r="B50" s="6">
        <v>5780</v>
      </c>
      <c t="n" r="C50" s="6">
        <v>6454</v>
      </c>
    </row>
    <row spans="1:3" r="51">
      <c t="s" r="A51" s="4">
        <v>127</v>
      </c>
      <c t="n" r="B51" s="7">
        <v>9840</v>
      </c>
      <c t="n" r="C51" s="7">
        <v>11389</v>
      </c>
    </row>
    <row spans="1:3" r="52">
      <c t="s" r="A52" s="3">
        <v>128</v>
      </c>
    </row>
    <row spans="1:3" r="53">
      <c t="s" r="A53" s="4">
        <v>129</v>
      </c>
      <c t="n" r="B53" s="8">
        <v>0.23</v>
      </c>
      <c t="n" r="C53" s="8">
        <v>0.25</v>
      </c>
    </row>
    <row spans="1:3" r="54">
      <c t="s" r="A54" s="4">
        <v>130</v>
      </c>
      <c t="n" r="B54" s="8">
        <v>0.22</v>
      </c>
      <c t="n" r="C54" s="8">
        <v>0.24</v>
      </c>
    </row>
    <row spans="1:3" r="55">
      <c t="s" r="A55" s="3">
        <v>131</v>
      </c>
    </row>
    <row spans="1:3" r="56">
      <c t="s" r="A56" s="4">
        <v>132</v>
      </c>
      <c t="n" r="B56" s="6">
        <v>43063</v>
      </c>
      <c t="n" r="C56" s="6">
        <v>46294</v>
      </c>
    </row>
    <row spans="1:3" r="57">
      <c t="s" r="A57" s="4">
        <v>133</v>
      </c>
      <c t="n" r="B57" s="6">
        <v>43904</v>
      </c>
      <c t="n" r="C57" s="6">
        <v>47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5</v>
      </c>
    </row>
    <row spans="1:3" r="2">
      <c t="s" r="A2" s="3">
        <v>369</v>
      </c>
    </row>
    <row spans="1:3" r="3">
      <c t="s" r="A3" s="4">
        <v>370</v>
      </c>
      <c t="n" r="B3" s="7">
        <v>657631</v>
      </c>
      <c t="n" r="C3" s="7">
        <v>640455</v>
      </c>
    </row>
    <row spans="1:3" r="4">
      <c t="s" r="A4" s="4">
        <v>371</v>
      </c>
      <c t="n" r="B4" s="6">
        <v>9636</v>
      </c>
      <c t="n" r="C4" s="6">
        <v>1516</v>
      </c>
    </row>
    <row spans="1:3" r="5">
      <c t="s" r="A5" s="4">
        <v>372</v>
      </c>
      <c t="n" r="B5" s="6">
        <v>3342</v>
      </c>
      <c t="n" r="C5" s="6">
        <v>4642</v>
      </c>
    </row>
    <row spans="1:3" r="6">
      <c t="s" r="A6" s="4">
        <v>373</v>
      </c>
      <c t="n" r="B6" s="6">
        <v>663925</v>
      </c>
      <c t="n" r="C6" s="6">
        <v>637329</v>
      </c>
    </row>
    <row spans="1:3" r="7">
      <c t="s" r="A7" s="3">
        <v>374</v>
      </c>
    </row>
    <row spans="1:3" r="8">
      <c t="s" r="A8" s="4">
        <v>375</v>
      </c>
      <c t="n" r="B8" s="6">
        <v>460483</v>
      </c>
      <c t="n" r="C8" s="6">
        <v>472505</v>
      </c>
    </row>
    <row spans="1:3" r="9">
      <c t="s" r="A9" s="4">
        <v>371</v>
      </c>
      <c t="n" r="B9" s="6">
        <v>9906</v>
      </c>
      <c t="n" r="C9" s="6">
        <v>3842</v>
      </c>
    </row>
    <row spans="1:3" r="10">
      <c t="s" r="A10" s="4">
        <v>372</v>
      </c>
      <c t="n" r="B10" s="6">
        <v>3017</v>
      </c>
      <c t="n" r="C10" s="6">
        <v>1213</v>
      </c>
    </row>
    <row spans="1:3" r="11">
      <c t="s" r="A11" s="4">
        <v>71</v>
      </c>
      <c t="n" r="B11" s="6">
        <v>467372</v>
      </c>
      <c t="n" r="C11" s="6">
        <v>475134</v>
      </c>
    </row>
    <row spans="1:3" r="12">
      <c t="s" r="A12" s="4">
        <v>376</v>
      </c>
    </row>
    <row spans="1:3" r="13">
      <c t="s" r="A13" s="3">
        <v>369</v>
      </c>
    </row>
    <row spans="1:3" r="14">
      <c t="s" r="A14" s="4">
        <v>370</v>
      </c>
      <c t="n" r="B14" s="6">
        <v>42959</v>
      </c>
      <c t="n" r="C14" s="6">
        <v>22870</v>
      </c>
    </row>
    <row spans="1:3" r="15">
      <c t="s" r="A15" s="4">
        <v>371</v>
      </c>
      <c t="n" r="B15" s="6">
        <v>23</v>
      </c>
      <c t="n" r="C15" s="6">
        <v>112</v>
      </c>
    </row>
    <row spans="1:3" r="16">
      <c t="s" r="A16" s="4">
        <v>372</v>
      </c>
      <c t="n" r="B16" s="6">
        <v>3170</v>
      </c>
      <c t="n" r="C16" s="6">
        <v>227</v>
      </c>
    </row>
    <row spans="1:3" r="17">
      <c t="s" r="A17" s="4">
        <v>373</v>
      </c>
      <c t="n" r="B17" s="6">
        <v>39812</v>
      </c>
      <c t="n" r="C17" s="6">
        <v>22755</v>
      </c>
    </row>
    <row spans="1:3" r="18">
      <c t="s" r="A18" s="4">
        <v>377</v>
      </c>
    </row>
    <row spans="1:3" r="19">
      <c t="s" r="A19" s="3">
        <v>369</v>
      </c>
    </row>
    <row spans="1:3" r="20">
      <c t="s" r="A20" s="4">
        <v>370</v>
      </c>
      <c t="n" r="B20" s="6">
        <v>611433</v>
      </c>
      <c t="n" r="C20" s="6">
        <v>614176</v>
      </c>
    </row>
    <row spans="1:3" r="21">
      <c t="s" r="A21" s="4">
        <v>371</v>
      </c>
      <c t="n" r="B21" s="6">
        <v>9603</v>
      </c>
      <c t="n" r="C21" s="6">
        <v>1376</v>
      </c>
    </row>
    <row spans="1:3" r="22">
      <c t="s" r="A22" s="4">
        <v>372</v>
      </c>
      <c t="n" r="B22" s="6">
        <v>172</v>
      </c>
      <c t="n" r="C22" s="6">
        <v>4415</v>
      </c>
    </row>
    <row spans="1:3" r="23">
      <c t="s" r="A23" s="4">
        <v>373</v>
      </c>
      <c t="n" r="B23" s="6">
        <v>620864</v>
      </c>
      <c t="n" r="C23" s="6">
        <v>611137</v>
      </c>
    </row>
    <row spans="1:3" r="24">
      <c t="s" r="A24" s="4">
        <v>378</v>
      </c>
    </row>
    <row spans="1:3" r="25">
      <c t="s" r="A25" s="3">
        <v>369</v>
      </c>
    </row>
    <row spans="1:3" r="26">
      <c t="s" r="A26" s="4">
        <v>370</v>
      </c>
      <c t="n" r="B26" s="6">
        <v>3239</v>
      </c>
      <c t="n" r="C26" s="6">
        <v>3409</v>
      </c>
    </row>
    <row spans="1:3" r="27">
      <c t="s" r="A27" s="4">
        <v>371</v>
      </c>
      <c t="n" r="B27" s="6">
        <v>10</v>
      </c>
      <c t="n" r="C27" s="6">
        <v>28</v>
      </c>
    </row>
    <row spans="1:3" r="28">
      <c t="s" r="A28" s="4">
        <v>372</v>
      </c>
      <c t="n" r="B28" s="6">
        <v>0</v>
      </c>
      <c t="n" r="C28" s="6">
        <v>0</v>
      </c>
    </row>
    <row spans="1:3" r="29">
      <c t="s" r="A29" s="4">
        <v>373</v>
      </c>
      <c t="n" r="B29" s="6">
        <v>3249</v>
      </c>
      <c t="n" r="C29" s="6">
        <v>3437</v>
      </c>
    </row>
    <row spans="1:3" r="30">
      <c t="s" r="A30" s="4">
        <v>379</v>
      </c>
    </row>
    <row spans="1:3" r="31">
      <c t="s" r="A31" s="3">
        <v>374</v>
      </c>
    </row>
    <row spans="1:3" r="32">
      <c t="s" r="A32" s="4">
        <v>375</v>
      </c>
      <c t="n" r="B32" s="6">
        <v>12491</v>
      </c>
      <c t="n" r="C32" s="6">
        <v>12805</v>
      </c>
    </row>
    <row spans="1:3" r="33">
      <c t="s" r="A33" s="4">
        <v>371</v>
      </c>
      <c t="n" r="B33" s="6">
        <v>456</v>
      </c>
      <c t="n" r="C33" s="6">
        <v>230</v>
      </c>
    </row>
    <row spans="1:3" r="34">
      <c t="s" r="A34" s="4">
        <v>372</v>
      </c>
      <c t="n" r="B34" s="6">
        <v>0</v>
      </c>
      <c t="n" r="C34" s="6">
        <v>0</v>
      </c>
    </row>
    <row spans="1:3" r="35">
      <c t="s" r="A35" s="4">
        <v>71</v>
      </c>
      <c t="n" r="B35" s="6">
        <v>12947</v>
      </c>
      <c t="n" r="C35" s="6">
        <v>13035</v>
      </c>
    </row>
    <row spans="1:3" r="36">
      <c t="s" r="A36" s="4">
        <v>376</v>
      </c>
    </row>
    <row spans="1:3" r="37">
      <c t="s" r="A37" s="3">
        <v>374</v>
      </c>
    </row>
    <row spans="1:3" r="38">
      <c t="s" r="A38" s="4">
        <v>375</v>
      </c>
      <c t="n" r="B38" s="6">
        <v>74016</v>
      </c>
      <c t="n" r="C38" s="6">
        <v>70059</v>
      </c>
    </row>
    <row spans="1:3" r="39">
      <c t="s" r="A39" s="4">
        <v>371</v>
      </c>
      <c t="n" r="B39" s="6">
        <v>232</v>
      </c>
      <c t="n" r="C39" s="6">
        <v>0</v>
      </c>
    </row>
    <row spans="1:3" r="40">
      <c t="s" r="A40" s="4">
        <v>372</v>
      </c>
      <c t="n" r="B40" s="6">
        <v>3000</v>
      </c>
      <c t="n" r="C40" s="6">
        <v>401</v>
      </c>
    </row>
    <row spans="1:3" r="41">
      <c t="s" r="A41" s="4">
        <v>71</v>
      </c>
      <c t="n" r="B41" s="6">
        <v>71248</v>
      </c>
      <c t="n" r="C41" s="6">
        <v>69658</v>
      </c>
    </row>
    <row spans="1:3" r="42">
      <c t="s" r="A42" s="4">
        <v>380</v>
      </c>
    </row>
    <row spans="1:3" r="43">
      <c t="s" r="A43" s="3">
        <v>374</v>
      </c>
    </row>
    <row spans="1:3" r="44">
      <c t="s" r="A44" s="4">
        <v>375</v>
      </c>
      <c t="n" r="B44" s="6">
        <v>10533</v>
      </c>
      <c t="n" r="C44" s="6">
        <v>10849</v>
      </c>
    </row>
    <row spans="1:3" r="45">
      <c t="s" r="A45" s="4">
        <v>371</v>
      </c>
      <c t="n" r="B45" s="6">
        <v>601</v>
      </c>
      <c t="n" r="C45" s="6">
        <v>488</v>
      </c>
    </row>
    <row spans="1:3" r="46">
      <c t="s" r="A46" s="4">
        <v>372</v>
      </c>
      <c t="n" r="B46" s="6">
        <v>0</v>
      </c>
      <c t="n" r="C46" s="6">
        <v>0</v>
      </c>
    </row>
    <row spans="1:3" r="47">
      <c t="s" r="A47" s="4">
        <v>71</v>
      </c>
      <c t="n" r="B47" s="6">
        <v>11134</v>
      </c>
      <c t="n" r="C47" s="6">
        <v>11337</v>
      </c>
    </row>
    <row spans="1:3" r="48">
      <c t="s" r="A48" s="4">
        <v>381</v>
      </c>
    </row>
    <row spans="1:3" r="49">
      <c t="s" r="A49" s="3">
        <v>374</v>
      </c>
    </row>
    <row spans="1:3" r="50">
      <c t="s" r="A50" s="4">
        <v>375</v>
      </c>
      <c t="n" r="B50" s="6">
        <v>526</v>
      </c>
      <c t="n" r="C50" s="6">
        <v>528</v>
      </c>
    </row>
    <row spans="1:3" r="51">
      <c t="s" r="A51" s="4">
        <v>371</v>
      </c>
      <c t="n" r="B51" s="6">
        <v>24</v>
      </c>
      <c t="n" r="C51" s="6">
        <v>17</v>
      </c>
    </row>
    <row spans="1:3" r="52">
      <c t="s" r="A52" s="4">
        <v>372</v>
      </c>
      <c t="n" r="B52" s="6">
        <v>0</v>
      </c>
      <c t="n" r="C52" s="6">
        <v>0</v>
      </c>
    </row>
    <row spans="1:3" r="53">
      <c t="s" r="A53" s="4">
        <v>71</v>
      </c>
      <c t="n" r="B53" s="6">
        <v>550</v>
      </c>
      <c t="n" r="C53" s="6">
        <v>545</v>
      </c>
    </row>
    <row spans="1:3" r="54">
      <c t="s" r="A54" s="4">
        <v>377</v>
      </c>
    </row>
    <row spans="1:3" r="55">
      <c t="s" r="A55" s="3">
        <v>374</v>
      </c>
    </row>
    <row spans="1:3" r="56">
      <c t="s" r="A56" s="4">
        <v>375</v>
      </c>
      <c t="n" r="B56" s="6">
        <v>362917</v>
      </c>
      <c t="n" r="C56" s="6">
        <v>378264</v>
      </c>
    </row>
    <row spans="1:3" r="57">
      <c t="s" r="A57" s="4">
        <v>371</v>
      </c>
      <c t="n" r="B57" s="6">
        <v>8593</v>
      </c>
      <c t="n" r="C57" s="6">
        <v>3107</v>
      </c>
    </row>
    <row spans="1:3" r="58">
      <c t="s" r="A58" s="4">
        <v>372</v>
      </c>
      <c t="n" r="B58" s="6">
        <v>17</v>
      </c>
      <c t="n" r="C58" s="6">
        <v>812</v>
      </c>
    </row>
    <row spans="1:3" r="59">
      <c t="s" r="A59" s="4">
        <v>71</v>
      </c>
      <c t="n" r="B59" s="7">
        <v>371493</v>
      </c>
      <c t="n" r="C59" s="7">
        <v>3805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25</v>
      </c>
    </row>
    <row spans="1:3" r="2">
      <c t="s" r="A2" s="3">
        <v>383</v>
      </c>
    </row>
    <row spans="1:3" r="3">
      <c t="s" r="A3" s="4">
        <v>370</v>
      </c>
      <c t="n" r="B3" s="7">
        <v>657631</v>
      </c>
      <c t="n" r="C3" s="7">
        <v>640455</v>
      </c>
    </row>
    <row spans="1:3" r="4">
      <c t="s" r="A4" s="3">
        <v>384</v>
      </c>
    </row>
    <row spans="1:3" r="5">
      <c t="s" r="A5" s="4">
        <v>385</v>
      </c>
      <c t="n" r="B5" s="7">
        <v>663925</v>
      </c>
      <c t="n" r="C5" s="6">
        <v>637329</v>
      </c>
    </row>
    <row spans="1:3" r="6">
      <c t="s" r="A6" s="3">
        <v>386</v>
      </c>
    </row>
    <row spans="1:3" r="7">
      <c t="s" r="A7" s="4">
        <v>387</v>
      </c>
      <c t="s" r="B7" s="4">
        <v>388</v>
      </c>
    </row>
    <row spans="1:3" r="8">
      <c t="s" r="A8" s="3">
        <v>383</v>
      </c>
    </row>
    <row spans="1:3" r="9">
      <c t="s" r="A9" s="4">
        <v>375</v>
      </c>
      <c t="n" r="B9" s="7">
        <v>460483</v>
      </c>
      <c t="n" r="C9" s="6">
        <v>472505</v>
      </c>
    </row>
    <row spans="1:3" r="10">
      <c t="s" r="A10" s="3">
        <v>384</v>
      </c>
    </row>
    <row spans="1:3" r="11">
      <c t="s" r="A11" s="4">
        <v>389</v>
      </c>
      <c t="n" r="B11" s="7">
        <v>467372</v>
      </c>
      <c t="n" r="C11" s="6">
        <v>475134</v>
      </c>
    </row>
    <row spans="1:3" r="12">
      <c t="s" r="A12" s="3">
        <v>386</v>
      </c>
    </row>
    <row spans="1:3" r="13">
      <c t="s" r="A13" s="4">
        <v>390</v>
      </c>
      <c t="s" r="B13" s="4">
        <v>391</v>
      </c>
    </row>
    <row spans="1:3" r="14">
      <c t="s" r="A14" s="4">
        <v>392</v>
      </c>
    </row>
    <row spans="1:3" r="15">
      <c t="s" r="A15" s="3">
        <v>383</v>
      </c>
    </row>
    <row spans="1:3" r="16">
      <c t="s" r="A16" s="4">
        <v>393</v>
      </c>
      <c t="n" r="B16" s="7">
        <v>0</v>
      </c>
    </row>
    <row spans="1:3" r="17">
      <c t="s" r="A17" s="4">
        <v>394</v>
      </c>
      <c t="n" r="B17" s="6">
        <v>0</v>
      </c>
    </row>
    <row spans="1:3" r="18">
      <c t="s" r="A18" s="4">
        <v>395</v>
      </c>
      <c t="n" r="B18" s="6">
        <v>0</v>
      </c>
    </row>
    <row spans="1:3" r="19">
      <c t="s" r="A19" s="4">
        <v>396</v>
      </c>
      <c t="n" r="B19" s="6">
        <v>46198</v>
      </c>
    </row>
    <row spans="1:3" r="20">
      <c t="s" r="A20" s="3">
        <v>384</v>
      </c>
    </row>
    <row spans="1:3" r="21">
      <c t="s" r="A21" s="4">
        <v>397</v>
      </c>
      <c t="n" r="B21" s="6">
        <v>0</v>
      </c>
    </row>
    <row spans="1:3" r="22">
      <c t="s" r="A22" s="4">
        <v>398</v>
      </c>
      <c t="n" r="B22" s="6">
        <v>0</v>
      </c>
    </row>
    <row spans="1:3" r="23">
      <c t="s" r="A23" s="4">
        <v>399</v>
      </c>
      <c t="n" r="B23" s="6">
        <v>0</v>
      </c>
    </row>
    <row spans="1:3" r="24">
      <c t="s" r="A24" s="4">
        <v>400</v>
      </c>
      <c t="n" r="B24" s="7">
        <v>43061</v>
      </c>
    </row>
    <row spans="1:3" r="25">
      <c t="s" r="A25" s="3">
        <v>386</v>
      </c>
    </row>
    <row spans="1:3" r="26">
      <c t="s" r="A26" s="4">
        <v>401</v>
      </c>
      <c t="s" r="B26" s="4">
        <v>402</v>
      </c>
    </row>
    <row spans="1:3" r="27">
      <c t="s" r="A27" s="4">
        <v>403</v>
      </c>
      <c t="s" r="B27" s="4">
        <v>402</v>
      </c>
    </row>
    <row spans="1:3" r="28">
      <c t="s" r="A28" s="4">
        <v>404</v>
      </c>
      <c t="s" r="B28" s="4">
        <v>402</v>
      </c>
    </row>
    <row spans="1:3" r="29">
      <c t="s" r="A29" s="4">
        <v>405</v>
      </c>
      <c t="s" r="B29" s="4">
        <v>406</v>
      </c>
    </row>
    <row spans="1:3" r="30">
      <c t="s" r="A30" s="4">
        <v>377</v>
      </c>
    </row>
    <row spans="1:3" r="31">
      <c t="s" r="A31" s="3">
        <v>383</v>
      </c>
    </row>
    <row spans="1:3" r="32">
      <c t="s" r="A32" s="4">
        <v>407</v>
      </c>
      <c t="n" r="B32" s="7">
        <v>611433</v>
      </c>
    </row>
    <row spans="1:3" r="33">
      <c t="s" r="A33" s="4">
        <v>370</v>
      </c>
      <c t="n" r="B33" s="6">
        <v>611433</v>
      </c>
      <c t="n" r="C33" s="6">
        <v>614176</v>
      </c>
    </row>
    <row spans="1:3" r="34">
      <c t="s" r="A34" s="3">
        <v>384</v>
      </c>
    </row>
    <row spans="1:3" r="35">
      <c t="s" r="A35" s="4">
        <v>408</v>
      </c>
      <c t="n" r="B35" s="6">
        <v>620864</v>
      </c>
    </row>
    <row spans="1:3" r="36">
      <c t="s" r="A36" s="4">
        <v>385</v>
      </c>
      <c t="n" r="B36" s="7">
        <v>620864</v>
      </c>
      <c t="n" r="C36" s="6">
        <v>611137</v>
      </c>
    </row>
    <row spans="1:3" r="37">
      <c t="s" r="A37" s="3">
        <v>386</v>
      </c>
    </row>
    <row spans="1:3" r="38">
      <c t="s" r="A38" s="4">
        <v>409</v>
      </c>
      <c t="s" r="B38" s="4">
        <v>410</v>
      </c>
    </row>
    <row spans="1:3" r="39">
      <c t="s" r="A39" s="4">
        <v>392</v>
      </c>
    </row>
    <row spans="1:3" r="40">
      <c t="s" r="A40" s="3">
        <v>383</v>
      </c>
    </row>
    <row spans="1:3" r="41">
      <c t="s" r="A41" s="4">
        <v>411</v>
      </c>
      <c t="n" r="B41" s="7">
        <v>0</v>
      </c>
    </row>
    <row spans="1:3" r="42">
      <c t="s" r="A42" s="4">
        <v>412</v>
      </c>
      <c t="n" r="B42" s="6">
        <v>19311</v>
      </c>
    </row>
    <row spans="1:3" r="43">
      <c t="s" r="A43" s="4">
        <v>413</v>
      </c>
      <c t="n" r="B43" s="6">
        <v>65238</v>
      </c>
    </row>
    <row spans="1:3" r="44">
      <c t="s" r="A44" s="4">
        <v>414</v>
      </c>
      <c t="n" r="B44" s="6">
        <v>13017</v>
      </c>
    </row>
    <row spans="1:3" r="45">
      <c t="s" r="A45" s="3">
        <v>384</v>
      </c>
    </row>
    <row spans="1:3" r="46">
      <c t="s" r="A46" s="4">
        <v>415</v>
      </c>
      <c t="n" r="B46" s="6">
        <v>0</v>
      </c>
    </row>
    <row spans="1:3" r="47">
      <c t="s" r="A47" s="4">
        <v>416</v>
      </c>
      <c t="n" r="B47" s="6">
        <v>18330</v>
      </c>
    </row>
    <row spans="1:3" r="48">
      <c t="s" r="A48" s="4">
        <v>417</v>
      </c>
      <c t="n" r="B48" s="6">
        <v>64052</v>
      </c>
    </row>
    <row spans="1:3" r="49">
      <c t="s" r="A49" s="4">
        <v>418</v>
      </c>
      <c t="n" r="B49" s="7">
        <v>13497</v>
      </c>
    </row>
    <row spans="1:3" r="50">
      <c t="s" r="A50" s="3">
        <v>386</v>
      </c>
    </row>
    <row spans="1:3" r="51">
      <c t="s" r="A51" s="4">
        <v>419</v>
      </c>
      <c t="s" r="B51" s="4">
        <v>402</v>
      </c>
    </row>
    <row spans="1:3" r="52">
      <c t="s" r="A52" s="4">
        <v>420</v>
      </c>
      <c t="s" r="B52" s="4">
        <v>421</v>
      </c>
    </row>
    <row spans="1:3" r="53">
      <c t="s" r="A53" s="4">
        <v>422</v>
      </c>
      <c t="s" r="B53" s="4">
        <v>423</v>
      </c>
    </row>
    <row spans="1:3" r="54">
      <c t="s" r="A54" s="4">
        <v>424</v>
      </c>
      <c t="s" r="B54" s="4">
        <v>425</v>
      </c>
    </row>
    <row spans="1:3" r="55">
      <c t="s" r="A55" s="4">
        <v>377</v>
      </c>
    </row>
    <row spans="1:3" r="56">
      <c t="s" r="A56" s="3">
        <v>383</v>
      </c>
    </row>
    <row spans="1:3" r="57">
      <c t="s" r="A57" s="4">
        <v>426</v>
      </c>
      <c t="n" r="B57" s="7">
        <v>362917</v>
      </c>
    </row>
    <row spans="1:3" r="58">
      <c t="s" r="A58" s="4">
        <v>375</v>
      </c>
      <c t="n" r="B58" s="6">
        <v>362917</v>
      </c>
      <c t="n" r="C58" s="6">
        <v>378264</v>
      </c>
    </row>
    <row spans="1:3" r="59">
      <c t="s" r="A59" s="3">
        <v>384</v>
      </c>
    </row>
    <row spans="1:3" r="60">
      <c t="s" r="A60" s="4">
        <v>427</v>
      </c>
      <c t="n" r="B60" s="6">
        <v>371493</v>
      </c>
    </row>
    <row spans="1:3" r="61">
      <c t="s" r="A61" s="4">
        <v>389</v>
      </c>
      <c t="n" r="B61" s="7">
        <v>371493</v>
      </c>
      <c t="n" r="C61" s="7">
        <v>380559</v>
      </c>
    </row>
    <row spans="1:3" r="62">
      <c t="s" r="A62" s="3">
        <v>386</v>
      </c>
    </row>
    <row spans="1:3" r="63">
      <c t="s" r="A63" s="4">
        <v>428</v>
      </c>
      <c t="s" r="B63" s="4">
        <v>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25</v>
      </c>
    </row>
    <row spans="1:3" r="2">
      <c t="s" r="A2" s="3">
        <v>384</v>
      </c>
    </row>
    <row spans="1:3" r="3">
      <c t="s" r="A3" s="4">
        <v>431</v>
      </c>
      <c t="n" r="B3" s="7">
        <v>79766</v>
      </c>
      <c t="n" r="C3" s="7">
        <v>387089</v>
      </c>
    </row>
    <row spans="1:3" r="4">
      <c t="s" r="A4" s="4">
        <v>432</v>
      </c>
      <c t="n" r="B4" s="6">
        <v>30090</v>
      </c>
      <c t="n" r="C4" s="6">
        <v>31273</v>
      </c>
    </row>
    <row spans="1:3" r="5">
      <c t="s" r="A5" s="4">
        <v>433</v>
      </c>
      <c t="n" r="B5" s="6">
        <v>109856</v>
      </c>
      <c t="n" r="C5" s="6">
        <v>418362</v>
      </c>
    </row>
    <row spans="1:3" r="6">
      <c t="s" r="A6" s="3">
        <v>372</v>
      </c>
    </row>
    <row spans="1:3" r="7">
      <c t="s" r="A7" s="4">
        <v>434</v>
      </c>
      <c t="n" r="B7" s="6">
        <v>3246</v>
      </c>
      <c t="n" r="C7" s="6">
        <v>3950</v>
      </c>
    </row>
    <row spans="1:3" r="8">
      <c t="s" r="A8" s="4">
        <v>435</v>
      </c>
      <c t="n" r="B8" s="6">
        <v>96</v>
      </c>
      <c t="n" r="C8" s="6">
        <v>692</v>
      </c>
    </row>
    <row spans="1:3" r="9">
      <c t="s" r="A9" s="4">
        <v>436</v>
      </c>
      <c t="n" r="B9" s="6">
        <v>3342</v>
      </c>
      <c t="n" r="C9" s="6">
        <v>4642</v>
      </c>
    </row>
    <row spans="1:3" r="10">
      <c t="s" r="A10" s="3">
        <v>384</v>
      </c>
    </row>
    <row spans="1:3" r="11">
      <c t="s" r="A11" s="4">
        <v>437</v>
      </c>
      <c t="n" r="B11" s="6">
        <v>68424</v>
      </c>
      <c t="n" r="C11" s="6">
        <v>188026</v>
      </c>
    </row>
    <row spans="1:3" r="12">
      <c t="s" r="A12" s="4">
        <v>438</v>
      </c>
      <c t="n" r="B12" s="6">
        <v>140452</v>
      </c>
      <c t="n" r="C12" s="6">
        <v>156182</v>
      </c>
    </row>
    <row spans="1:3" r="13">
      <c t="s" r="A13" s="4">
        <v>439</v>
      </c>
      <c t="n" r="B13" s="6">
        <v>208876</v>
      </c>
      <c t="n" r="C13" s="6">
        <v>344208</v>
      </c>
    </row>
    <row spans="1:3" r="14">
      <c t="s" r="A14" s="4">
        <v>440</v>
      </c>
      <c t="n" r="B14" s="6">
        <v>3774</v>
      </c>
      <c t="n" r="C14" s="6">
        <v>5741</v>
      </c>
    </row>
    <row spans="1:3" r="15">
      <c t="s" r="A15" s="3">
        <v>372</v>
      </c>
    </row>
    <row spans="1:3" r="16">
      <c t="s" r="A16" s="4">
        <v>441</v>
      </c>
      <c t="n" r="B16" s="6">
        <v>2699</v>
      </c>
      <c t="n" r="C16" s="6">
        <v>2092</v>
      </c>
    </row>
    <row spans="1:3" r="17">
      <c t="s" r="A17" s="4">
        <v>442</v>
      </c>
      <c t="n" r="B17" s="6">
        <v>1075</v>
      </c>
      <c t="n" r="C17" s="6">
        <v>3649</v>
      </c>
    </row>
    <row spans="1:3" r="18">
      <c t="s" r="A18" s="4">
        <v>376</v>
      </c>
    </row>
    <row spans="1:3" r="19">
      <c t="s" r="A19" s="3">
        <v>384</v>
      </c>
    </row>
    <row spans="1:3" r="20">
      <c t="s" r="A20" s="4">
        <v>431</v>
      </c>
      <c t="n" r="B20" s="6">
        <v>35791</v>
      </c>
      <c t="n" r="C20" s="6">
        <v>8237</v>
      </c>
    </row>
    <row spans="1:3" r="21">
      <c t="s" r="A21" s="4">
        <v>432</v>
      </c>
      <c t="n" r="B21" s="6">
        <v>0</v>
      </c>
      <c t="n" r="C21" s="6">
        <v>0</v>
      </c>
    </row>
    <row spans="1:3" r="22">
      <c t="s" r="A22" s="4">
        <v>433</v>
      </c>
      <c t="n" r="B22" s="6">
        <v>35791</v>
      </c>
      <c t="n" r="C22" s="6">
        <v>8237</v>
      </c>
    </row>
    <row spans="1:3" r="23">
      <c t="s" r="A23" s="3">
        <v>372</v>
      </c>
    </row>
    <row spans="1:3" r="24">
      <c t="s" r="A24" s="4">
        <v>434</v>
      </c>
      <c t="n" r="B24" s="6">
        <v>3170</v>
      </c>
      <c t="n" r="C24" s="6">
        <v>227</v>
      </c>
    </row>
    <row spans="1:3" r="25">
      <c t="s" r="A25" s="4">
        <v>435</v>
      </c>
      <c t="n" r="B25" s="6">
        <v>0</v>
      </c>
      <c t="n" r="C25" s="6">
        <v>0</v>
      </c>
    </row>
    <row spans="1:3" r="26">
      <c t="s" r="A26" s="4">
        <v>436</v>
      </c>
      <c t="n" r="B26" s="6">
        <v>3170</v>
      </c>
      <c t="n" r="C26" s="6">
        <v>227</v>
      </c>
    </row>
    <row spans="1:3" r="27">
      <c t="s" r="A27" s="4">
        <v>377</v>
      </c>
    </row>
    <row spans="1:3" r="28">
      <c t="s" r="A28" s="3">
        <v>384</v>
      </c>
    </row>
    <row spans="1:3" r="29">
      <c t="s" r="A29" s="4">
        <v>431</v>
      </c>
      <c t="n" r="B29" s="6">
        <v>43975</v>
      </c>
      <c t="n" r="C29" s="6">
        <v>378852</v>
      </c>
    </row>
    <row spans="1:3" r="30">
      <c t="s" r="A30" s="4">
        <v>432</v>
      </c>
      <c t="n" r="B30" s="6">
        <v>30090</v>
      </c>
      <c t="n" r="C30" s="6">
        <v>31273</v>
      </c>
    </row>
    <row spans="1:3" r="31">
      <c t="s" r="A31" s="4">
        <v>433</v>
      </c>
      <c t="n" r="B31" s="6">
        <v>74065</v>
      </c>
      <c t="n" r="C31" s="6">
        <v>410125</v>
      </c>
    </row>
    <row spans="1:3" r="32">
      <c t="s" r="A32" s="3">
        <v>372</v>
      </c>
    </row>
    <row spans="1:3" r="33">
      <c t="s" r="A33" s="4">
        <v>434</v>
      </c>
      <c t="n" r="B33" s="6">
        <v>76</v>
      </c>
      <c t="n" r="C33" s="6">
        <v>3723</v>
      </c>
    </row>
    <row spans="1:3" r="34">
      <c t="s" r="A34" s="4">
        <v>435</v>
      </c>
      <c t="n" r="B34" s="6">
        <v>96</v>
      </c>
      <c t="n" r="C34" s="6">
        <v>692</v>
      </c>
    </row>
    <row spans="1:3" r="35">
      <c t="s" r="A35" s="4">
        <v>436</v>
      </c>
      <c t="n" r="B35" s="6">
        <v>172</v>
      </c>
      <c t="n" r="C35" s="6">
        <v>4415</v>
      </c>
    </row>
    <row spans="1:3" r="36">
      <c t="s" r="A36" s="4">
        <v>376</v>
      </c>
    </row>
    <row spans="1:3" r="37">
      <c t="s" r="A37" s="3">
        <v>384</v>
      </c>
    </row>
    <row spans="1:3" r="38">
      <c t="s" r="A38" s="4">
        <v>437</v>
      </c>
      <c t="n" r="B38" s="6">
        <v>41391</v>
      </c>
      <c t="n" r="C38" s="6">
        <v>0</v>
      </c>
    </row>
    <row spans="1:3" r="39">
      <c t="s" r="A39" s="4">
        <v>438</v>
      </c>
      <c t="n" r="B39" s="6">
        <v>4625</v>
      </c>
      <c t="n" r="C39" s="6">
        <v>13035</v>
      </c>
    </row>
    <row spans="1:3" r="40">
      <c t="s" r="A40" s="4">
        <v>439</v>
      </c>
      <c t="n" r="B40" s="6">
        <v>46016</v>
      </c>
      <c t="n" r="C40" s="6">
        <v>13035</v>
      </c>
    </row>
    <row spans="1:3" r="41">
      <c t="s" r="A41" s="4">
        <v>440</v>
      </c>
      <c t="n" r="B41" s="6">
        <v>3000</v>
      </c>
      <c t="n" r="C41" s="6">
        <v>351</v>
      </c>
    </row>
    <row spans="1:3" r="42">
      <c t="s" r="A42" s="3">
        <v>372</v>
      </c>
    </row>
    <row spans="1:3" r="43">
      <c t="s" r="A43" s="4">
        <v>441</v>
      </c>
      <c t="n" r="B43" s="6">
        <v>2571</v>
      </c>
      <c t="n" r="C43" s="6">
        <v>0</v>
      </c>
    </row>
    <row spans="1:3" r="44">
      <c t="s" r="A44" s="4">
        <v>442</v>
      </c>
      <c t="n" r="B44" s="6">
        <v>429</v>
      </c>
      <c t="n" r="C44" s="6">
        <v>351</v>
      </c>
    </row>
    <row spans="1:3" r="45">
      <c t="s" r="A45" s="4">
        <v>379</v>
      </c>
    </row>
    <row spans="1:3" r="46">
      <c t="s" r="A46" s="3">
        <v>384</v>
      </c>
    </row>
    <row spans="1:3" r="47">
      <c t="s" r="A47" s="4">
        <v>437</v>
      </c>
      <c t="n" r="B47" s="6">
        <v>0</v>
      </c>
      <c t="n" r="C47" s="6">
        <v>44658</v>
      </c>
    </row>
    <row spans="1:3" r="48">
      <c t="s" r="A48" s="4">
        <v>438</v>
      </c>
      <c t="n" r="B48" s="6">
        <v>12947</v>
      </c>
      <c t="n" r="C48" s="6">
        <v>0</v>
      </c>
    </row>
    <row spans="1:3" r="49">
      <c t="s" r="A49" s="4">
        <v>439</v>
      </c>
      <c t="n" r="B49" s="6">
        <v>12947</v>
      </c>
      <c t="n" r="C49" s="6">
        <v>44658</v>
      </c>
    </row>
    <row spans="1:3" r="50">
      <c t="s" r="A50" s="4">
        <v>440</v>
      </c>
      <c t="n" r="B50" s="6">
        <v>100</v>
      </c>
      <c t="n" r="C50" s="6">
        <v>401</v>
      </c>
    </row>
    <row spans="1:3" r="51">
      <c t="s" r="A51" s="3">
        <v>372</v>
      </c>
    </row>
    <row spans="1:3" r="52">
      <c t="s" r="A52" s="4">
        <v>441</v>
      </c>
      <c t="n" r="B52" s="6">
        <v>0</v>
      </c>
      <c t="n" r="C52" s="6">
        <v>401</v>
      </c>
    </row>
    <row spans="1:3" r="53">
      <c t="s" r="A53" s="4">
        <v>442</v>
      </c>
      <c t="n" r="B53" s="6">
        <v>100</v>
      </c>
      <c t="n" r="C53" s="6">
        <v>0</v>
      </c>
    </row>
    <row spans="1:3" r="54">
      <c t="s" r="A54" s="4">
        <v>377</v>
      </c>
    </row>
    <row spans="1:3" r="55">
      <c t="s" r="A55" s="3">
        <v>384</v>
      </c>
    </row>
    <row spans="1:3" r="56">
      <c t="s" r="A56" s="4">
        <v>437</v>
      </c>
      <c t="n" r="B56" s="6">
        <v>27033</v>
      </c>
      <c t="n" r="C56" s="6">
        <v>143368</v>
      </c>
    </row>
    <row spans="1:3" r="57">
      <c t="s" r="A57" s="4">
        <v>438</v>
      </c>
      <c t="n" r="B57" s="6">
        <v>122880</v>
      </c>
      <c t="n" r="C57" s="6">
        <v>143147</v>
      </c>
    </row>
    <row spans="1:3" r="58">
      <c t="s" r="A58" s="4">
        <v>439</v>
      </c>
      <c t="n" r="B58" s="6">
        <v>149913</v>
      </c>
      <c t="n" r="C58" s="6">
        <v>286515</v>
      </c>
    </row>
    <row spans="1:3" r="59">
      <c t="s" r="A59" s="4">
        <v>440</v>
      </c>
      <c t="n" r="B59" s="6">
        <v>674</v>
      </c>
      <c t="n" r="C59" s="6">
        <v>4989</v>
      </c>
    </row>
    <row spans="1:3" r="60">
      <c t="s" r="A60" s="3">
        <v>372</v>
      </c>
    </row>
    <row spans="1:3" r="61">
      <c t="s" r="A61" s="4">
        <v>441</v>
      </c>
      <c t="n" r="B61" s="6">
        <v>128</v>
      </c>
      <c t="n" r="C61" s="6">
        <v>1691</v>
      </c>
    </row>
    <row spans="1:3" r="62">
      <c t="s" r="A62" s="4">
        <v>442</v>
      </c>
      <c t="n" r="B62" s="7">
        <v>546</v>
      </c>
      <c t="n" r="C62" s="7">
        <v>3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1"/>
  </cols>
  <sheetData>
    <row spans="1:4" r="1">
      <c t="s" r="A1" s="1">
        <v>443</v>
      </c>
      <c t="s" r="B1" s="2">
        <v>1</v>
      </c>
    </row>
    <row spans="1:4" r="2">
      <c t="s" r="B2" s="2">
        <v>444</v>
      </c>
      <c t="s" r="C2" s="2">
        <v>445</v>
      </c>
      <c t="s" r="D2" s="2">
        <v>446</v>
      </c>
    </row>
    <row spans="1:4" r="3">
      <c t="s" r="A3" s="3">
        <v>234</v>
      </c>
    </row>
    <row spans="1:4" r="4">
      <c t="s" r="A4" s="4">
        <v>30</v>
      </c>
      <c t="n" r="C4" s="7">
        <v>3418</v>
      </c>
      <c t="n" r="D4" s="7">
        <v>3013</v>
      </c>
    </row>
    <row spans="1:4" r="5">
      <c t="s" r="A5" s="4">
        <v>447</v>
      </c>
      <c t="n" r="B5" s="7">
        <v>20300</v>
      </c>
    </row>
    <row spans="1:4" r="6">
      <c t="s" r="A6" s="4">
        <v>448</v>
      </c>
      <c t="n" r="B6" s="7">
        <v>100</v>
      </c>
    </row>
    <row spans="1:4" r="7">
      <c t="s" r="A7" s="4">
        <v>449</v>
      </c>
      <c t="n" r="C7" s="6">
        <v>135</v>
      </c>
    </row>
    <row spans="1:4" r="8">
      <c t="s" r="A8" s="4">
        <v>450</v>
      </c>
      <c t="n" r="C8" s="6">
        <v>15</v>
      </c>
    </row>
    <row spans="1:4" r="9">
      <c t="s" r="A9" s="4">
        <v>451</v>
      </c>
      <c t="n" r="C9" s="7">
        <v>362400</v>
      </c>
      <c t="n" r="D9" s="7">
        <v>31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52</v>
      </c>
      <c t="s" r="B1" s="2">
        <v>2</v>
      </c>
      <c t="s" r="C1" s="2">
        <v>25</v>
      </c>
    </row>
    <row spans="1:3" r="2">
      <c t="s" r="A2" s="3">
        <v>453</v>
      </c>
    </row>
    <row spans="1:3" r="3">
      <c t="s" r="A3" s="4">
        <v>454</v>
      </c>
      <c t="n" r="B3" s="7">
        <v>5634957</v>
      </c>
      <c t="n" r="C3" s="7">
        <v>5632716</v>
      </c>
    </row>
    <row spans="1:3" r="4">
      <c t="s" r="A4" s="4">
        <v>455</v>
      </c>
    </row>
    <row spans="1:3" r="5">
      <c t="s" r="A5" s="3">
        <v>453</v>
      </c>
    </row>
    <row spans="1:3" r="6">
      <c t="s" r="A6" s="4">
        <v>454</v>
      </c>
      <c t="n" r="B6" s="6">
        <v>1218177</v>
      </c>
      <c t="n" r="C6" s="6">
        <v>1237137</v>
      </c>
    </row>
    <row spans="1:3" r="7">
      <c t="s" r="A7" s="4">
        <v>456</v>
      </c>
    </row>
    <row spans="1:3" r="8">
      <c t="s" r="A8" s="3">
        <v>453</v>
      </c>
    </row>
    <row spans="1:3" r="9">
      <c t="s" r="A9" s="4">
        <v>454</v>
      </c>
      <c t="n" r="B9" s="6">
        <v>850766</v>
      </c>
      <c t="n" r="C9" s="6">
        <v>866392</v>
      </c>
    </row>
    <row spans="1:3" r="10">
      <c t="s" r="A10" s="4">
        <v>457</v>
      </c>
    </row>
    <row spans="1:3" r="11">
      <c t="s" r="A11" s="3">
        <v>453</v>
      </c>
    </row>
    <row spans="1:3" r="12">
      <c t="s" r="A12" s="4">
        <v>454</v>
      </c>
      <c t="n" r="B12" s="6">
        <v>194971</v>
      </c>
      <c t="n" r="C12" s="6">
        <v>196795</v>
      </c>
    </row>
    <row spans="1:3" r="13">
      <c t="s" r="A13" s="4">
        <v>458</v>
      </c>
    </row>
    <row spans="1:3" r="14">
      <c t="s" r="A14" s="3">
        <v>453</v>
      </c>
    </row>
    <row spans="1:3" r="15">
      <c t="s" r="A15" s="4">
        <v>454</v>
      </c>
      <c t="n" r="B15" s="6">
        <v>75737</v>
      </c>
      <c t="n" r="C15" s="6">
        <v>80708</v>
      </c>
    </row>
    <row spans="1:3" r="16">
      <c t="s" r="A16" s="4">
        <v>459</v>
      </c>
    </row>
    <row spans="1:3" r="17">
      <c t="s" r="A17" s="3">
        <v>453</v>
      </c>
    </row>
    <row spans="1:3" r="18">
      <c t="s" r="A18" s="4">
        <v>454</v>
      </c>
      <c t="n" r="B18" s="6">
        <v>96703</v>
      </c>
      <c t="n" r="C18" s="6">
        <v>93242</v>
      </c>
    </row>
    <row spans="1:3" r="19">
      <c t="s" r="A19" s="4">
        <v>460</v>
      </c>
    </row>
    <row spans="1:3" r="20">
      <c t="s" r="A20" s="3">
        <v>453</v>
      </c>
    </row>
    <row spans="1:3" r="21">
      <c t="s" r="A21" s="4">
        <v>454</v>
      </c>
      <c t="n" r="B21" s="6">
        <v>2471781</v>
      </c>
      <c t="n" r="C21" s="6">
        <v>2415932</v>
      </c>
    </row>
    <row spans="1:3" r="22">
      <c t="s" r="A22" s="4">
        <v>461</v>
      </c>
    </row>
    <row spans="1:3" r="23">
      <c t="s" r="A23" s="3">
        <v>453</v>
      </c>
    </row>
    <row spans="1:3" r="24">
      <c t="s" r="A24" s="4">
        <v>454</v>
      </c>
      <c t="n" r="B24" s="6">
        <v>1095460</v>
      </c>
      <c t="n" r="C24" s="6">
        <v>1104972</v>
      </c>
    </row>
    <row spans="1:3" r="25">
      <c t="s" r="A25" s="4">
        <v>462</v>
      </c>
    </row>
    <row spans="1:3" r="26">
      <c t="s" r="A26" s="3">
        <v>453</v>
      </c>
    </row>
    <row spans="1:3" r="27">
      <c t="s" r="A27" s="4">
        <v>454</v>
      </c>
      <c t="n" r="B27" s="6">
        <v>1375233</v>
      </c>
      <c t="n" r="C27" s="6">
        <v>1309704</v>
      </c>
    </row>
    <row spans="1:3" r="28">
      <c t="s" r="A28" s="4">
        <v>463</v>
      </c>
    </row>
    <row spans="1:3" r="29">
      <c t="s" r="A29" s="3">
        <v>453</v>
      </c>
    </row>
    <row spans="1:3" r="30">
      <c t="s" r="A30" s="4">
        <v>454</v>
      </c>
      <c t="n" r="B30" s="6">
        <v>1088</v>
      </c>
      <c t="n" r="C30" s="6">
        <v>1256</v>
      </c>
    </row>
    <row spans="1:3" r="31">
      <c t="s" r="A31" s="4">
        <v>464</v>
      </c>
    </row>
    <row spans="1:3" r="32">
      <c t="s" r="A32" s="3">
        <v>453</v>
      </c>
    </row>
    <row spans="1:3" r="33">
      <c t="s" r="A33" s="4">
        <v>454</v>
      </c>
      <c t="n" r="B33" s="6">
        <v>1785552</v>
      </c>
      <c t="n" r="C33" s="6">
        <v>1829545</v>
      </c>
    </row>
    <row spans="1:3" r="34">
      <c t="s" r="A34" s="4">
        <v>465</v>
      </c>
    </row>
    <row spans="1:3" r="35">
      <c t="s" r="A35" s="3">
        <v>453</v>
      </c>
    </row>
    <row spans="1:3" r="36">
      <c t="s" r="A36" s="4">
        <v>454</v>
      </c>
      <c t="n" r="B36" s="6">
        <v>1015071</v>
      </c>
      <c t="n" r="C36" s="6">
        <v>1017791</v>
      </c>
    </row>
    <row spans="1:3" r="37">
      <c t="s" r="A37" s="4">
        <v>466</v>
      </c>
    </row>
    <row spans="1:3" r="38">
      <c t="s" r="A38" s="3">
        <v>453</v>
      </c>
    </row>
    <row spans="1:3" r="39">
      <c t="s" r="A39" s="4">
        <v>454</v>
      </c>
      <c t="n" r="B39" s="6">
        <v>368510</v>
      </c>
      <c t="n" r="C39" s="6">
        <v>375276</v>
      </c>
    </row>
    <row spans="1:3" r="40">
      <c t="s" r="A40" s="4">
        <v>467</v>
      </c>
    </row>
    <row spans="1:3" r="41">
      <c t="s" r="A41" s="3">
        <v>453</v>
      </c>
    </row>
    <row spans="1:3" r="42">
      <c t="s" r="A42" s="4">
        <v>454</v>
      </c>
      <c t="n" r="B42" s="6">
        <v>401971</v>
      </c>
      <c t="n" r="C42" s="6">
        <v>436478</v>
      </c>
    </row>
    <row spans="1:3" r="43">
      <c t="s" r="A43" s="4">
        <v>184</v>
      </c>
    </row>
    <row spans="1:3" r="44">
      <c t="s" r="A44" s="3">
        <v>453</v>
      </c>
    </row>
    <row spans="1:3" r="45">
      <c t="s" r="A45" s="4">
        <v>454</v>
      </c>
      <c t="n" r="B45" s="7">
        <v>159447</v>
      </c>
      <c t="n" r="C45" s="7">
        <v>1501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68</v>
      </c>
      <c t="s" r="B1" s="2">
        <v>1</v>
      </c>
    </row>
    <row spans="1:3" r="2">
      <c t="s" r="B2" s="2">
        <v>2</v>
      </c>
      <c t="s" r="C2" s="2">
        <v>81</v>
      </c>
    </row>
    <row spans="1:3" r="3">
      <c t="s" r="A3" s="3">
        <v>469</v>
      </c>
    </row>
    <row spans="1:3" r="4">
      <c t="s" r="A4" s="4">
        <v>470</v>
      </c>
      <c t="n" r="B4" s="7">
        <v>208844</v>
      </c>
      <c t="n" r="C4" s="7">
        <v>292633</v>
      </c>
    </row>
    <row spans="1:3" r="5">
      <c t="s" r="A5" s="4">
        <v>471</v>
      </c>
      <c t="n" r="B5" s="6">
        <v>-20843</v>
      </c>
      <c t="n" r="C5" s="6">
        <v>-24840</v>
      </c>
    </row>
    <row spans="1:3" r="6">
      <c t="s" r="A6" s="4">
        <v>472</v>
      </c>
      <c t="n" r="B6" s="6">
        <v>14937</v>
      </c>
      <c t="n" r="C6" s="6">
        <v>26517</v>
      </c>
    </row>
    <row spans="1:3" r="7">
      <c t="s" r="A7" s="4">
        <v>184</v>
      </c>
      <c t="n" r="B7" s="6">
        <v>-7873</v>
      </c>
      <c t="n" r="C7" s="6">
        <v>-48201</v>
      </c>
    </row>
    <row spans="1:3" r="8">
      <c t="s" r="A8" s="4">
        <v>473</v>
      </c>
      <c t="n" r="B8" s="6">
        <v>195065</v>
      </c>
      <c t="n" r="C8" s="6">
        <v>246109</v>
      </c>
    </row>
    <row spans="1:3" r="9">
      <c t="s" r="A9" s="3">
        <v>474</v>
      </c>
    </row>
    <row spans="1:3" r="10">
      <c t="s" r="A10" s="4">
        <v>475</v>
      </c>
      <c t="n" r="B10" s="7">
        <v>134060</v>
      </c>
      <c t="n" r="C10" s="7">
        <v>2077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25</v>
      </c>
    </row>
    <row spans="1:3" r="2">
      <c t="s" r="A2" s="3">
        <v>453</v>
      </c>
    </row>
    <row spans="1:3" r="3">
      <c t="s" r="A3" s="4">
        <v>477</v>
      </c>
      <c t="n" r="B3" s="7">
        <v>5634957</v>
      </c>
      <c t="n" r="C3" s="7">
        <v>5559214</v>
      </c>
    </row>
    <row spans="1:3" r="4">
      <c t="s" r="A4" s="4">
        <v>478</v>
      </c>
      <c t="n" r="C4" s="6">
        <v>73502</v>
      </c>
    </row>
    <row spans="1:3" r="5">
      <c t="s" r="A5" s="4">
        <v>455</v>
      </c>
    </row>
    <row spans="1:3" r="6">
      <c t="s" r="A6" s="3">
        <v>453</v>
      </c>
    </row>
    <row spans="1:3" r="7">
      <c t="s" r="A7" s="4">
        <v>477</v>
      </c>
      <c t="n" r="B7" s="6">
        <v>1218177</v>
      </c>
      <c t="n" r="C7" s="6">
        <v>1237014</v>
      </c>
    </row>
    <row spans="1:3" r="8">
      <c t="s" r="A8" s="4">
        <v>478</v>
      </c>
      <c t="n" r="C8" s="6">
        <v>123</v>
      </c>
    </row>
    <row spans="1:3" r="9">
      <c t="s" r="A9" s="4">
        <v>456</v>
      </c>
    </row>
    <row spans="1:3" r="10">
      <c t="s" r="A10" s="3">
        <v>453</v>
      </c>
    </row>
    <row spans="1:3" r="11">
      <c t="s" r="A11" s="4">
        <v>477</v>
      </c>
      <c t="n" r="B11" s="6">
        <v>850766</v>
      </c>
      <c t="n" r="C11" s="6">
        <v>866392</v>
      </c>
    </row>
    <row spans="1:3" r="12">
      <c t="s" r="A12" s="4">
        <v>478</v>
      </c>
      <c t="n" r="C12" s="6">
        <v>0</v>
      </c>
    </row>
    <row spans="1:3" r="13">
      <c t="s" r="A13" s="4">
        <v>457</v>
      </c>
    </row>
    <row spans="1:3" r="14">
      <c t="s" r="A14" s="3">
        <v>453</v>
      </c>
    </row>
    <row spans="1:3" r="15">
      <c t="s" r="A15" s="4">
        <v>477</v>
      </c>
      <c t="n" r="B15" s="6">
        <v>194971</v>
      </c>
      <c t="n" r="C15" s="6">
        <v>196672</v>
      </c>
    </row>
    <row spans="1:3" r="16">
      <c t="s" r="A16" s="4">
        <v>478</v>
      </c>
      <c t="n" r="C16" s="6">
        <v>123</v>
      </c>
    </row>
    <row spans="1:3" r="17">
      <c t="s" r="A17" s="4">
        <v>458</v>
      </c>
    </row>
    <row spans="1:3" r="18">
      <c t="s" r="A18" s="3">
        <v>453</v>
      </c>
    </row>
    <row spans="1:3" r="19">
      <c t="s" r="A19" s="4">
        <v>477</v>
      </c>
      <c t="n" r="B19" s="6">
        <v>75737</v>
      </c>
      <c t="n" r="C19" s="6">
        <v>80708</v>
      </c>
    </row>
    <row spans="1:3" r="20">
      <c t="s" r="A20" s="4">
        <v>478</v>
      </c>
      <c t="n" r="C20" s="6">
        <v>0</v>
      </c>
    </row>
    <row spans="1:3" r="21">
      <c t="s" r="A21" s="4">
        <v>459</v>
      </c>
    </row>
    <row spans="1:3" r="22">
      <c t="s" r="A22" s="3">
        <v>453</v>
      </c>
    </row>
    <row spans="1:3" r="23">
      <c t="s" r="A23" s="4">
        <v>477</v>
      </c>
      <c t="n" r="B23" s="6">
        <v>96703</v>
      </c>
      <c t="n" r="C23" s="6">
        <v>93242</v>
      </c>
    </row>
    <row spans="1:3" r="24">
      <c t="s" r="A24" s="4">
        <v>478</v>
      </c>
      <c t="n" r="C24" s="6">
        <v>0</v>
      </c>
    </row>
    <row spans="1:3" r="25">
      <c t="s" r="A25" s="4">
        <v>460</v>
      </c>
    </row>
    <row spans="1:3" r="26">
      <c t="s" r="A26" s="3">
        <v>453</v>
      </c>
    </row>
    <row spans="1:3" r="27">
      <c t="s" r="A27" s="4">
        <v>477</v>
      </c>
      <c t="n" r="B27" s="6">
        <v>2471781</v>
      </c>
      <c t="n" r="C27" s="6">
        <v>2415865</v>
      </c>
    </row>
    <row spans="1:3" r="28">
      <c t="s" r="A28" s="4">
        <v>478</v>
      </c>
      <c t="n" r="C28" s="6">
        <v>67</v>
      </c>
    </row>
    <row spans="1:3" r="29">
      <c t="s" r="A29" s="4">
        <v>461</v>
      </c>
    </row>
    <row spans="1:3" r="30">
      <c t="s" r="A30" s="3">
        <v>453</v>
      </c>
    </row>
    <row spans="1:3" r="31">
      <c t="s" r="A31" s="4">
        <v>477</v>
      </c>
      <c t="n" r="B31" s="6">
        <v>1095460</v>
      </c>
      <c t="n" r="C31" s="6">
        <v>1104905</v>
      </c>
    </row>
    <row spans="1:3" r="32">
      <c t="s" r="A32" s="4">
        <v>478</v>
      </c>
      <c t="n" r="C32" s="6">
        <v>67</v>
      </c>
    </row>
    <row spans="1:3" r="33">
      <c t="s" r="A33" s="4">
        <v>462</v>
      </c>
    </row>
    <row spans="1:3" r="34">
      <c t="s" r="A34" s="3">
        <v>453</v>
      </c>
    </row>
    <row spans="1:3" r="35">
      <c t="s" r="A35" s="4">
        <v>477</v>
      </c>
      <c t="n" r="B35" s="6">
        <v>1375233</v>
      </c>
      <c t="n" r="C35" s="6">
        <v>1309704</v>
      </c>
    </row>
    <row spans="1:3" r="36">
      <c t="s" r="A36" s="4">
        <v>478</v>
      </c>
      <c t="n" r="C36" s="6">
        <v>0</v>
      </c>
    </row>
    <row spans="1:3" r="37">
      <c t="s" r="A37" s="4">
        <v>463</v>
      </c>
    </row>
    <row spans="1:3" r="38">
      <c t="s" r="A38" s="3">
        <v>453</v>
      </c>
    </row>
    <row spans="1:3" r="39">
      <c t="s" r="A39" s="4">
        <v>477</v>
      </c>
      <c t="n" r="B39" s="6">
        <v>1088</v>
      </c>
      <c t="n" r="C39" s="6">
        <v>1256</v>
      </c>
    </row>
    <row spans="1:3" r="40">
      <c t="s" r="A40" s="4">
        <v>478</v>
      </c>
      <c t="n" r="C40" s="6">
        <v>0</v>
      </c>
    </row>
    <row spans="1:3" r="41">
      <c t="s" r="A41" s="4">
        <v>464</v>
      </c>
    </row>
    <row spans="1:3" r="42">
      <c t="s" r="A42" s="3">
        <v>453</v>
      </c>
    </row>
    <row spans="1:3" r="43">
      <c t="s" r="A43" s="4">
        <v>477</v>
      </c>
      <c t="n" r="B43" s="6">
        <v>1785552</v>
      </c>
      <c t="n" r="C43" s="6">
        <v>1756233</v>
      </c>
    </row>
    <row spans="1:3" r="44">
      <c t="s" r="A44" s="4">
        <v>478</v>
      </c>
      <c t="n" r="C44" s="6">
        <v>73312</v>
      </c>
    </row>
    <row spans="1:3" r="45">
      <c t="s" r="A45" s="4">
        <v>465</v>
      </c>
    </row>
    <row spans="1:3" r="46">
      <c t="s" r="A46" s="3">
        <v>453</v>
      </c>
    </row>
    <row spans="1:3" r="47">
      <c t="s" r="A47" s="4">
        <v>477</v>
      </c>
      <c t="n" r="B47" s="6">
        <v>1015071</v>
      </c>
      <c t="n" r="C47" s="6">
        <v>976904</v>
      </c>
    </row>
    <row spans="1:3" r="48">
      <c t="s" r="A48" s="4">
        <v>478</v>
      </c>
      <c t="n" r="C48" s="6">
        <v>40887</v>
      </c>
    </row>
    <row spans="1:3" r="49">
      <c t="s" r="A49" s="4">
        <v>466</v>
      </c>
    </row>
    <row spans="1:3" r="50">
      <c t="s" r="A50" s="3">
        <v>453</v>
      </c>
    </row>
    <row spans="1:3" r="51">
      <c t="s" r="A51" s="4">
        <v>477</v>
      </c>
      <c t="n" r="B51" s="6">
        <v>368510</v>
      </c>
      <c t="n" r="C51" s="6">
        <v>342851</v>
      </c>
    </row>
    <row spans="1:3" r="52">
      <c t="s" r="A52" s="4">
        <v>478</v>
      </c>
      <c t="n" r="C52" s="6">
        <v>32425</v>
      </c>
    </row>
    <row spans="1:3" r="53">
      <c t="s" r="A53" s="4">
        <v>467</v>
      </c>
    </row>
    <row spans="1:3" r="54">
      <c t="s" r="A54" s="3">
        <v>453</v>
      </c>
    </row>
    <row spans="1:3" r="55">
      <c t="s" r="A55" s="4">
        <v>477</v>
      </c>
      <c t="n" r="B55" s="6">
        <v>401971</v>
      </c>
      <c t="n" r="C55" s="6">
        <v>436478</v>
      </c>
    </row>
    <row spans="1:3" r="56">
      <c t="s" r="A56" s="4">
        <v>478</v>
      </c>
      <c t="n" r="C56" s="6">
        <v>0</v>
      </c>
    </row>
    <row spans="1:3" r="57">
      <c t="s" r="A57" s="4">
        <v>184</v>
      </c>
    </row>
    <row spans="1:3" r="58">
      <c t="s" r="A58" s="3">
        <v>453</v>
      </c>
    </row>
    <row spans="1:3" r="59">
      <c t="s" r="A59" s="4">
        <v>477</v>
      </c>
      <c t="n" r="B59" s="6">
        <v>159447</v>
      </c>
      <c t="n" r="C59" s="6">
        <v>150102</v>
      </c>
    </row>
    <row spans="1:3" r="60">
      <c t="s" r="A60" s="4">
        <v>478</v>
      </c>
      <c t="n" r="C60" s="6">
        <v>0</v>
      </c>
    </row>
    <row spans="1:3" r="61">
      <c t="s" r="A61" s="4">
        <v>479</v>
      </c>
    </row>
    <row spans="1:3" r="62">
      <c t="s" r="A62" s="3">
        <v>453</v>
      </c>
    </row>
    <row spans="1:3" r="63">
      <c t="s" r="A63" s="4">
        <v>477</v>
      </c>
      <c t="n" r="B63" s="6">
        <v>4354791</v>
      </c>
      <c t="n" r="C63" s="6">
        <v>4278181</v>
      </c>
    </row>
    <row spans="1:3" r="64">
      <c t="s" r="A64" s="4">
        <v>478</v>
      </c>
      <c t="n" r="C64" s="6">
        <v>0</v>
      </c>
    </row>
    <row spans="1:3" r="65">
      <c t="s" r="A65" s="4">
        <v>480</v>
      </c>
    </row>
    <row spans="1:3" r="66">
      <c t="s" r="A66" s="3">
        <v>453</v>
      </c>
    </row>
    <row spans="1:3" r="67">
      <c t="s" r="A67" s="4">
        <v>477</v>
      </c>
      <c t="n" r="B67" s="6">
        <v>789241</v>
      </c>
      <c t="n" r="C67" s="6">
        <v>769992</v>
      </c>
    </row>
    <row spans="1:3" r="68">
      <c t="s" r="A68" s="4">
        <v>478</v>
      </c>
      <c t="n" r="C68" s="6">
        <v>0</v>
      </c>
    </row>
    <row spans="1:3" r="69">
      <c t="s" r="A69" s="4">
        <v>481</v>
      </c>
    </row>
    <row spans="1:3" r="70">
      <c t="s" r="A70" s="3">
        <v>453</v>
      </c>
    </row>
    <row spans="1:3" r="71">
      <c t="s" r="A71" s="4">
        <v>477</v>
      </c>
      <c t="n" r="B71" s="6">
        <v>528675</v>
      </c>
      <c t="n" r="C71" s="6">
        <v>517559</v>
      </c>
    </row>
    <row spans="1:3" r="72">
      <c t="s" r="A72" s="4">
        <v>478</v>
      </c>
      <c t="n" r="C72" s="6">
        <v>0</v>
      </c>
    </row>
    <row spans="1:3" r="73">
      <c t="s" r="A73" s="4">
        <v>482</v>
      </c>
    </row>
    <row spans="1:3" r="74">
      <c t="s" r="A74" s="3">
        <v>453</v>
      </c>
    </row>
    <row spans="1:3" r="75">
      <c t="s" r="A75" s="4">
        <v>477</v>
      </c>
      <c t="n" r="B75" s="6">
        <v>118279</v>
      </c>
      <c t="n" r="C75" s="6">
        <v>110716</v>
      </c>
    </row>
    <row spans="1:3" r="76">
      <c t="s" r="A76" s="4">
        <v>478</v>
      </c>
      <c t="n" r="C76" s="6">
        <v>0</v>
      </c>
    </row>
    <row spans="1:3" r="77">
      <c t="s" r="A77" s="4">
        <v>483</v>
      </c>
    </row>
    <row spans="1:3" r="78">
      <c t="s" r="A78" s="3">
        <v>453</v>
      </c>
    </row>
    <row spans="1:3" r="79">
      <c t="s" r="A79" s="4">
        <v>477</v>
      </c>
      <c t="n" r="B79" s="6">
        <v>48426</v>
      </c>
      <c t="n" r="C79" s="6">
        <v>51413</v>
      </c>
    </row>
    <row spans="1:3" r="80">
      <c t="s" r="A80" s="4">
        <v>478</v>
      </c>
      <c t="n" r="C80" s="6">
        <v>0</v>
      </c>
    </row>
    <row spans="1:3" r="81">
      <c t="s" r="A81" s="4">
        <v>484</v>
      </c>
    </row>
    <row spans="1:3" r="82">
      <c t="s" r="A82" s="3">
        <v>453</v>
      </c>
    </row>
    <row spans="1:3" r="83">
      <c t="s" r="A83" s="4">
        <v>477</v>
      </c>
      <c t="n" r="B83" s="6">
        <v>93861</v>
      </c>
      <c t="n" r="C83" s="6">
        <v>90304</v>
      </c>
    </row>
    <row spans="1:3" r="84">
      <c t="s" r="A84" s="4">
        <v>478</v>
      </c>
      <c t="n" r="C84" s="6">
        <v>0</v>
      </c>
    </row>
    <row spans="1:3" r="85">
      <c t="s" r="A85" s="4">
        <v>485</v>
      </c>
    </row>
    <row spans="1:3" r="86">
      <c t="s" r="A86" s="3">
        <v>453</v>
      </c>
    </row>
    <row spans="1:3" r="87">
      <c t="s" r="A87" s="4">
        <v>477</v>
      </c>
      <c t="n" r="B87" s="6">
        <v>2148324</v>
      </c>
      <c t="n" r="C87" s="6">
        <v>2081644</v>
      </c>
    </row>
    <row spans="1:3" r="88">
      <c t="s" r="A88" s="4">
        <v>478</v>
      </c>
      <c t="n" r="C88" s="6">
        <v>0</v>
      </c>
    </row>
    <row spans="1:3" r="89">
      <c t="s" r="A89" s="4">
        <v>486</v>
      </c>
    </row>
    <row spans="1:3" r="90">
      <c t="s" r="A90" s="3">
        <v>453</v>
      </c>
    </row>
    <row spans="1:3" r="91">
      <c t="s" r="A91" s="4">
        <v>477</v>
      </c>
      <c t="n" r="B91" s="6">
        <v>856384</v>
      </c>
      <c t="n" r="C91" s="6">
        <v>858068</v>
      </c>
    </row>
    <row spans="1:3" r="92">
      <c t="s" r="A92" s="4">
        <v>478</v>
      </c>
      <c t="n" r="C92" s="6">
        <v>0</v>
      </c>
    </row>
    <row spans="1:3" r="93">
      <c t="s" r="A93" s="4">
        <v>487</v>
      </c>
    </row>
    <row spans="1:3" r="94">
      <c t="s" r="A94" s="3">
        <v>453</v>
      </c>
    </row>
    <row spans="1:3" r="95">
      <c t="s" r="A95" s="4">
        <v>477</v>
      </c>
      <c t="n" r="B95" s="6">
        <v>1290852</v>
      </c>
      <c t="n" r="C95" s="6">
        <v>1222320</v>
      </c>
    </row>
    <row spans="1:3" r="96">
      <c t="s" r="A96" s="4">
        <v>478</v>
      </c>
      <c t="n" r="C96" s="6">
        <v>0</v>
      </c>
    </row>
    <row spans="1:3" r="97">
      <c t="s" r="A97" s="4">
        <v>488</v>
      </c>
    </row>
    <row spans="1:3" r="98">
      <c t="s" r="A98" s="3">
        <v>453</v>
      </c>
    </row>
    <row spans="1:3" r="99">
      <c t="s" r="A99" s="4">
        <v>477</v>
      </c>
      <c t="n" r="B99" s="6">
        <v>1088</v>
      </c>
      <c t="n" r="C99" s="6">
        <v>1256</v>
      </c>
    </row>
    <row spans="1:3" r="100">
      <c t="s" r="A100" s="4">
        <v>478</v>
      </c>
      <c t="n" r="C100" s="6">
        <v>0</v>
      </c>
    </row>
    <row spans="1:3" r="101">
      <c t="s" r="A101" s="4">
        <v>489</v>
      </c>
    </row>
    <row spans="1:3" r="102">
      <c t="s" r="A102" s="3">
        <v>453</v>
      </c>
    </row>
    <row spans="1:3" r="103">
      <c t="s" r="A103" s="4">
        <v>477</v>
      </c>
      <c t="n" r="B103" s="6">
        <v>1292472</v>
      </c>
      <c t="n" r="C103" s="6">
        <v>1311550</v>
      </c>
    </row>
    <row spans="1:3" r="104">
      <c t="s" r="A104" s="4">
        <v>478</v>
      </c>
      <c t="n" r="C104" s="6">
        <v>0</v>
      </c>
    </row>
    <row spans="1:3" r="105">
      <c t="s" r="A105" s="4">
        <v>490</v>
      </c>
    </row>
    <row spans="1:3" r="106">
      <c t="s" r="A106" s="3">
        <v>453</v>
      </c>
    </row>
    <row spans="1:3" r="107">
      <c t="s" r="A107" s="4">
        <v>477</v>
      </c>
      <c t="n" r="B107" s="6">
        <v>745534</v>
      </c>
      <c t="n" r="C107" s="6">
        <v>733349</v>
      </c>
    </row>
    <row spans="1:3" r="108">
      <c t="s" r="A108" s="4">
        <v>478</v>
      </c>
      <c t="n" r="C108" s="6">
        <v>0</v>
      </c>
    </row>
    <row spans="1:3" r="109">
      <c t="s" r="A109" s="4">
        <v>491</v>
      </c>
    </row>
    <row spans="1:3" r="110">
      <c t="s" r="A110" s="3">
        <v>453</v>
      </c>
    </row>
    <row spans="1:3" r="111">
      <c t="s" r="A111" s="4">
        <v>477</v>
      </c>
      <c t="n" r="B111" s="6">
        <v>151483</v>
      </c>
      <c t="n" r="C111" s="6">
        <v>148855</v>
      </c>
    </row>
    <row spans="1:3" r="112">
      <c t="s" r="A112" s="4">
        <v>478</v>
      </c>
      <c t="n" r="C112" s="6">
        <v>0</v>
      </c>
    </row>
    <row spans="1:3" r="113">
      <c t="s" r="A113" s="4">
        <v>492</v>
      </c>
    </row>
    <row spans="1:3" r="114">
      <c t="s" r="A114" s="3">
        <v>453</v>
      </c>
    </row>
    <row spans="1:3" r="115">
      <c t="s" r="A115" s="4">
        <v>477</v>
      </c>
      <c t="n" r="B115" s="6">
        <v>395455</v>
      </c>
      <c t="n" r="C115" s="6">
        <v>429346</v>
      </c>
    </row>
    <row spans="1:3" r="116">
      <c t="s" r="A116" s="4">
        <v>478</v>
      </c>
      <c t="n" r="C116" s="6">
        <v>0</v>
      </c>
    </row>
    <row spans="1:3" r="117">
      <c t="s" r="A117" s="4">
        <v>493</v>
      </c>
    </row>
    <row spans="1:3" r="118">
      <c t="s" r="A118" s="3">
        <v>453</v>
      </c>
    </row>
    <row spans="1:3" r="119">
      <c t="s" r="A119" s="4">
        <v>477</v>
      </c>
      <c t="n" r="B119" s="6">
        <v>124754</v>
      </c>
      <c t="n" r="C119" s="6">
        <v>114995</v>
      </c>
    </row>
    <row spans="1:3" r="120">
      <c t="s" r="A120" s="4">
        <v>478</v>
      </c>
      <c t="n" r="C120" s="6">
        <v>0</v>
      </c>
    </row>
    <row spans="1:3" r="121">
      <c t="s" r="A121" s="4">
        <v>494</v>
      </c>
    </row>
    <row spans="1:3" r="122">
      <c t="s" r="A122" s="3">
        <v>453</v>
      </c>
    </row>
    <row spans="1:3" r="123">
      <c t="s" r="A123" s="4">
        <v>477</v>
      </c>
      <c t="n" r="B123" s="6">
        <v>271749</v>
      </c>
      <c t="n" r="C123" s="6">
        <v>260072</v>
      </c>
    </row>
    <row spans="1:3" r="124">
      <c t="s" r="A124" s="4">
        <v>478</v>
      </c>
      <c t="n" r="C124" s="6">
        <v>27155</v>
      </c>
    </row>
    <row spans="1:3" r="125">
      <c t="s" r="A125" s="4">
        <v>495</v>
      </c>
    </row>
    <row spans="1:3" r="126">
      <c t="s" r="A126" s="3">
        <v>453</v>
      </c>
    </row>
    <row spans="1:3" r="127">
      <c t="s" r="A127" s="4">
        <v>477</v>
      </c>
      <c t="n" r="B127" s="6">
        <v>47503</v>
      </c>
      <c t="n" r="C127" s="6">
        <v>51969</v>
      </c>
    </row>
    <row spans="1:3" r="128">
      <c t="s" r="A128" s="4">
        <v>478</v>
      </c>
      <c t="n" r="C128" s="6">
        <v>0</v>
      </c>
    </row>
    <row spans="1:3" r="129">
      <c t="s" r="A129" s="4">
        <v>496</v>
      </c>
    </row>
    <row spans="1:3" r="130">
      <c t="s" r="A130" s="3">
        <v>453</v>
      </c>
    </row>
    <row spans="1:3" r="131">
      <c t="s" r="A131" s="4">
        <v>477</v>
      </c>
      <c t="n" r="B131" s="6">
        <v>41750</v>
      </c>
      <c t="n" r="C131" s="6">
        <v>46081</v>
      </c>
    </row>
    <row spans="1:3" r="132">
      <c t="s" r="A132" s="4">
        <v>478</v>
      </c>
      <c t="n" r="C132" s="6">
        <v>0</v>
      </c>
    </row>
    <row spans="1:3" r="133">
      <c t="s" r="A133" s="4">
        <v>497</v>
      </c>
    </row>
    <row spans="1:3" r="134">
      <c t="s" r="A134" s="3">
        <v>453</v>
      </c>
    </row>
    <row spans="1:3" r="135">
      <c t="s" r="A135" s="4">
        <v>477</v>
      </c>
      <c t="n" r="B135" s="6">
        <v>190</v>
      </c>
      <c t="n" r="C135" s="6">
        <v>202</v>
      </c>
    </row>
    <row spans="1:3" r="136">
      <c t="s" r="A136" s="4">
        <v>478</v>
      </c>
      <c t="n" r="C136" s="6">
        <v>0</v>
      </c>
    </row>
    <row spans="1:3" r="137">
      <c t="s" r="A137" s="4">
        <v>498</v>
      </c>
    </row>
    <row spans="1:3" r="138">
      <c t="s" r="A138" s="3">
        <v>453</v>
      </c>
    </row>
    <row spans="1:3" r="139">
      <c t="s" r="A139" s="4">
        <v>477</v>
      </c>
      <c t="n" r="B139" s="6">
        <v>5563</v>
      </c>
      <c t="n" r="C139" s="6">
        <v>5686</v>
      </c>
    </row>
    <row spans="1:3" r="140">
      <c t="s" r="A140" s="4">
        <v>478</v>
      </c>
      <c t="n" r="C140" s="6">
        <v>0</v>
      </c>
    </row>
    <row spans="1:3" r="141">
      <c t="s" r="A141" s="4">
        <v>499</v>
      </c>
    </row>
    <row spans="1:3" r="142">
      <c t="s" r="A142" s="3">
        <v>453</v>
      </c>
    </row>
    <row spans="1:3" r="143">
      <c t="s" r="A143" s="4">
        <v>477</v>
      </c>
      <c t="n" r="B143" s="6">
        <v>0</v>
      </c>
      <c t="n" r="C143" s="6">
        <v>0</v>
      </c>
    </row>
    <row spans="1:3" r="144">
      <c t="s" r="A144" s="4">
        <v>478</v>
      </c>
      <c t="n" r="C144" s="6">
        <v>0</v>
      </c>
    </row>
    <row spans="1:3" r="145">
      <c t="s" r="A145" s="4">
        <v>500</v>
      </c>
    </row>
    <row spans="1:3" r="146">
      <c t="s" r="A146" s="3">
        <v>453</v>
      </c>
    </row>
    <row spans="1:3" r="147">
      <c t="s" r="A147" s="4">
        <v>477</v>
      </c>
      <c t="n" r="B147" s="6">
        <v>41405</v>
      </c>
      <c t="n" r="C147" s="6">
        <v>43182</v>
      </c>
    </row>
    <row spans="1:3" r="148">
      <c t="s" r="A148" s="4">
        <v>478</v>
      </c>
      <c t="n" r="C148" s="6">
        <v>0</v>
      </c>
    </row>
    <row spans="1:3" r="149">
      <c t="s" r="A149" s="4">
        <v>501</v>
      </c>
    </row>
    <row spans="1:3" r="150">
      <c t="s" r="A150" s="3">
        <v>453</v>
      </c>
    </row>
    <row spans="1:3" r="151">
      <c t="s" r="A151" s="4">
        <v>477</v>
      </c>
      <c t="n" r="B151" s="6">
        <v>35621</v>
      </c>
      <c t="n" r="C151" s="6">
        <v>36927</v>
      </c>
    </row>
    <row spans="1:3" r="152">
      <c t="s" r="A152" s="4">
        <v>478</v>
      </c>
      <c t="n" r="C152" s="6">
        <v>0</v>
      </c>
    </row>
    <row spans="1:3" r="153">
      <c t="s" r="A153" s="4">
        <v>502</v>
      </c>
    </row>
    <row spans="1:3" r="154">
      <c t="s" r="A154" s="3">
        <v>453</v>
      </c>
    </row>
    <row spans="1:3" r="155">
      <c t="s" r="A155" s="4">
        <v>477</v>
      </c>
      <c t="n" r="B155" s="6">
        <v>5784</v>
      </c>
      <c t="n" r="C155" s="6">
        <v>6255</v>
      </c>
    </row>
    <row spans="1:3" r="156">
      <c t="s" r="A156" s="4">
        <v>478</v>
      </c>
      <c t="n" r="C156" s="6">
        <v>0</v>
      </c>
    </row>
    <row spans="1:3" r="157">
      <c t="s" r="A157" s="4">
        <v>503</v>
      </c>
    </row>
    <row spans="1:3" r="158">
      <c t="s" r="A158" s="3">
        <v>453</v>
      </c>
    </row>
    <row spans="1:3" r="159">
      <c t="s" r="A159" s="4">
        <v>477</v>
      </c>
      <c t="n" r="B159" s="6">
        <v>0</v>
      </c>
      <c t="n" r="C159" s="6">
        <v>0</v>
      </c>
    </row>
    <row spans="1:3" r="160">
      <c t="s" r="A160" s="4">
        <v>478</v>
      </c>
      <c t="n" r="C160" s="6">
        <v>0</v>
      </c>
    </row>
    <row spans="1:3" r="161">
      <c t="s" r="A161" s="4">
        <v>504</v>
      </c>
    </row>
    <row spans="1:3" r="162">
      <c t="s" r="A162" s="3">
        <v>453</v>
      </c>
    </row>
    <row spans="1:3" r="163">
      <c t="s" r="A163" s="4">
        <v>477</v>
      </c>
      <c t="n" r="B163" s="6">
        <v>180755</v>
      </c>
      <c t="n" r="C163" s="6">
        <v>162652</v>
      </c>
    </row>
    <row spans="1:3" r="164">
      <c t="s" r="A164" s="4">
        <v>478</v>
      </c>
      <c t="n" r="C164" s="6">
        <v>27155</v>
      </c>
    </row>
    <row spans="1:3" r="165">
      <c t="s" r="A165" s="4">
        <v>505</v>
      </c>
    </row>
    <row spans="1:3" r="166">
      <c t="s" r="A166" s="3">
        <v>453</v>
      </c>
    </row>
    <row spans="1:3" r="167">
      <c t="s" r="A167" s="4">
        <v>477</v>
      </c>
      <c t="n" r="B167" s="6">
        <v>32929</v>
      </c>
      <c t="n" r="C167" s="6">
        <v>32194</v>
      </c>
    </row>
    <row spans="1:3" r="168">
      <c t="s" r="A168" s="4">
        <v>478</v>
      </c>
      <c t="n" r="C168" s="6">
        <v>2265</v>
      </c>
    </row>
    <row spans="1:3" r="169">
      <c t="s" r="A169" s="4">
        <v>506</v>
      </c>
    </row>
    <row spans="1:3" r="170">
      <c t="s" r="A170" s="3">
        <v>453</v>
      </c>
    </row>
    <row spans="1:3" r="171">
      <c t="s" r="A171" s="4">
        <v>477</v>
      </c>
      <c t="n" r="B171" s="6">
        <v>144066</v>
      </c>
      <c t="n" r="C171" s="6">
        <v>126547</v>
      </c>
    </row>
    <row spans="1:3" r="172">
      <c t="s" r="A172" s="4">
        <v>478</v>
      </c>
      <c t="n" r="C172" s="6">
        <v>24890</v>
      </c>
    </row>
    <row spans="1:3" r="173">
      <c t="s" r="A173" s="4">
        <v>507</v>
      </c>
    </row>
    <row spans="1:3" r="174">
      <c t="s" r="A174" s="3">
        <v>453</v>
      </c>
    </row>
    <row spans="1:3" r="175">
      <c t="s" r="A175" s="4">
        <v>477</v>
      </c>
      <c t="n" r="B175" s="6">
        <v>3760</v>
      </c>
      <c t="n" r="C175" s="6">
        <v>3911</v>
      </c>
    </row>
    <row spans="1:3" r="176">
      <c t="s" r="A176" s="4">
        <v>478</v>
      </c>
      <c t="n" r="C176" s="6">
        <v>0</v>
      </c>
    </row>
    <row spans="1:3" r="177">
      <c t="s" r="A177" s="4">
        <v>508</v>
      </c>
    </row>
    <row spans="1:3" r="178">
      <c t="s" r="A178" s="3">
        <v>453</v>
      </c>
    </row>
    <row spans="1:3" r="179">
      <c t="s" r="A179" s="4">
        <v>477</v>
      </c>
      <c t="n" r="B179" s="6">
        <v>2086</v>
      </c>
      <c t="n" r="C179" s="6">
        <v>2269</v>
      </c>
    </row>
    <row spans="1:3" r="180">
      <c t="s" r="A180" s="4">
        <v>478</v>
      </c>
      <c t="n" r="C180" s="6">
        <v>0</v>
      </c>
    </row>
    <row spans="1:3" r="181">
      <c t="s" r="A181" s="4">
        <v>509</v>
      </c>
    </row>
    <row spans="1:3" r="182">
      <c t="s" r="A182" s="3">
        <v>453</v>
      </c>
    </row>
    <row spans="1:3" r="183">
      <c t="s" r="A183" s="4">
        <v>477</v>
      </c>
      <c t="n" r="B183" s="6">
        <v>1008417</v>
      </c>
      <c t="n" r="C183" s="6">
        <v>1020961</v>
      </c>
    </row>
    <row spans="1:3" r="184">
      <c t="s" r="A184" s="4">
        <v>478</v>
      </c>
      <c t="n" r="C184" s="6">
        <v>46347</v>
      </c>
    </row>
    <row spans="1:3" r="185">
      <c t="s" r="A185" s="4">
        <v>510</v>
      </c>
    </row>
    <row spans="1:3" r="186">
      <c t="s" r="A186" s="3">
        <v>453</v>
      </c>
    </row>
    <row spans="1:3" r="187">
      <c t="s" r="A187" s="4">
        <v>477</v>
      </c>
      <c t="n" r="B187" s="6">
        <v>381433</v>
      </c>
      <c t="n" r="C187" s="6">
        <v>415053</v>
      </c>
    </row>
    <row spans="1:3" r="188">
      <c t="s" r="A188" s="4">
        <v>478</v>
      </c>
      <c t="n" r="C188" s="6">
        <v>123</v>
      </c>
    </row>
    <row spans="1:3" r="189">
      <c t="s" r="A189" s="4">
        <v>511</v>
      </c>
    </row>
    <row spans="1:3" r="190">
      <c t="s" r="A190" s="3">
        <v>453</v>
      </c>
    </row>
    <row spans="1:3" r="191">
      <c t="s" r="A191" s="4">
        <v>477</v>
      </c>
      <c t="n" r="B191" s="6">
        <v>280341</v>
      </c>
      <c t="n" r="C191" s="6">
        <v>302752</v>
      </c>
    </row>
    <row spans="1:3" r="192">
      <c t="s" r="A192" s="4">
        <v>478</v>
      </c>
      <c t="n" r="C192" s="6">
        <v>0</v>
      </c>
    </row>
    <row spans="1:3" r="193">
      <c t="s" r="A193" s="4">
        <v>512</v>
      </c>
    </row>
    <row spans="1:3" r="194">
      <c t="s" r="A194" s="3">
        <v>453</v>
      </c>
    </row>
    <row spans="1:3" r="195">
      <c t="s" r="A195" s="4">
        <v>477</v>
      </c>
      <c t="n" r="B195" s="6">
        <v>76502</v>
      </c>
      <c t="n" r="C195" s="6">
        <v>85754</v>
      </c>
    </row>
    <row spans="1:3" r="196">
      <c t="s" r="A196" s="4">
        <v>478</v>
      </c>
      <c t="n" r="C196" s="6">
        <v>123</v>
      </c>
    </row>
    <row spans="1:3" r="197">
      <c t="s" r="A197" s="4">
        <v>513</v>
      </c>
    </row>
    <row spans="1:3" r="198">
      <c t="s" r="A198" s="3">
        <v>453</v>
      </c>
    </row>
    <row spans="1:3" r="199">
      <c t="s" r="A199" s="4">
        <v>477</v>
      </c>
      <c t="n" r="B199" s="6">
        <v>21748</v>
      </c>
      <c t="n" r="C199" s="6">
        <v>23609</v>
      </c>
    </row>
    <row spans="1:3" r="200">
      <c t="s" r="A200" s="4">
        <v>478</v>
      </c>
      <c t="n" r="C200" s="6">
        <v>0</v>
      </c>
    </row>
    <row spans="1:3" r="201">
      <c t="s" r="A201" s="4">
        <v>514</v>
      </c>
    </row>
    <row spans="1:3" r="202">
      <c t="s" r="A202" s="3">
        <v>453</v>
      </c>
    </row>
    <row spans="1:3" r="203">
      <c t="s" r="A203" s="4">
        <v>477</v>
      </c>
      <c t="n" r="B203" s="6">
        <v>2842</v>
      </c>
      <c t="n" r="C203" s="6">
        <v>2938</v>
      </c>
    </row>
    <row spans="1:3" r="204">
      <c t="s" r="A204" s="4">
        <v>478</v>
      </c>
      <c t="n" r="C204" s="6">
        <v>0</v>
      </c>
    </row>
    <row spans="1:3" r="205">
      <c t="s" r="A205" s="4">
        <v>515</v>
      </c>
    </row>
    <row spans="1:3" r="206">
      <c t="s" r="A206" s="3">
        <v>453</v>
      </c>
    </row>
    <row spans="1:3" r="207">
      <c t="s" r="A207" s="4">
        <v>477</v>
      </c>
      <c t="n" r="B207" s="6">
        <v>282052</v>
      </c>
      <c t="n" r="C207" s="6">
        <v>291039</v>
      </c>
    </row>
    <row spans="1:3" r="208">
      <c t="s" r="A208" s="4">
        <v>478</v>
      </c>
      <c t="n" r="C208" s="6">
        <v>67</v>
      </c>
    </row>
    <row spans="1:3" r="209">
      <c t="s" r="A209" s="4">
        <v>516</v>
      </c>
    </row>
    <row spans="1:3" r="210">
      <c t="s" r="A210" s="3">
        <v>453</v>
      </c>
    </row>
    <row spans="1:3" r="211">
      <c t="s" r="A211" s="4">
        <v>477</v>
      </c>
      <c t="n" r="B211" s="6">
        <v>203455</v>
      </c>
      <c t="n" r="C211" s="6">
        <v>209910</v>
      </c>
    </row>
    <row spans="1:3" r="212">
      <c t="s" r="A212" s="4">
        <v>478</v>
      </c>
      <c t="n" r="C212" s="6">
        <v>67</v>
      </c>
    </row>
    <row spans="1:3" r="213">
      <c t="s" r="A213" s="4">
        <v>517</v>
      </c>
    </row>
    <row spans="1:3" r="214">
      <c t="s" r="A214" s="3">
        <v>453</v>
      </c>
    </row>
    <row spans="1:3" r="215">
      <c t="s" r="A215" s="4">
        <v>477</v>
      </c>
      <c t="n" r="B215" s="6">
        <v>78597</v>
      </c>
      <c t="n" r="C215" s="6">
        <v>81129</v>
      </c>
    </row>
    <row spans="1:3" r="216">
      <c t="s" r="A216" s="4">
        <v>478</v>
      </c>
      <c t="n" r="C216" s="6">
        <v>0</v>
      </c>
    </row>
    <row spans="1:3" r="217">
      <c t="s" r="A217" s="4">
        <v>518</v>
      </c>
    </row>
    <row spans="1:3" r="218">
      <c t="s" r="A218" s="3">
        <v>453</v>
      </c>
    </row>
    <row spans="1:3" r="219">
      <c t="s" r="A219" s="4">
        <v>477</v>
      </c>
      <c t="n" r="B219" s="6">
        <v>0</v>
      </c>
      <c t="n" r="C219" s="6">
        <v>0</v>
      </c>
    </row>
    <row spans="1:3" r="220">
      <c t="s" r="A220" s="4">
        <v>478</v>
      </c>
      <c t="n" r="C220" s="6">
        <v>0</v>
      </c>
    </row>
    <row spans="1:3" r="221">
      <c t="s" r="A221" s="4">
        <v>519</v>
      </c>
    </row>
    <row spans="1:3" r="222">
      <c t="s" r="A222" s="3">
        <v>453</v>
      </c>
    </row>
    <row spans="1:3" r="223">
      <c t="s" r="A223" s="4">
        <v>477</v>
      </c>
      <c t="n" r="B223" s="6">
        <v>312325</v>
      </c>
      <c t="n" r="C223" s="6">
        <v>282031</v>
      </c>
    </row>
    <row spans="1:3" r="224">
      <c t="s" r="A224" s="4">
        <v>478</v>
      </c>
      <c t="n" r="C224" s="6">
        <v>46157</v>
      </c>
    </row>
    <row spans="1:3" r="225">
      <c t="s" r="A225" s="4">
        <v>520</v>
      </c>
    </row>
    <row spans="1:3" r="226">
      <c t="s" r="A226" s="3">
        <v>453</v>
      </c>
    </row>
    <row spans="1:3" r="227">
      <c t="s" r="A227" s="4">
        <v>477</v>
      </c>
      <c t="n" r="B227" s="6">
        <v>236608</v>
      </c>
      <c t="n" r="C227" s="6">
        <v>211361</v>
      </c>
    </row>
    <row spans="1:3" r="228">
      <c t="s" r="A228" s="4">
        <v>478</v>
      </c>
      <c t="n" r="C228" s="6">
        <v>38622</v>
      </c>
    </row>
    <row spans="1:3" r="229">
      <c t="s" r="A229" s="4">
        <v>521</v>
      </c>
    </row>
    <row spans="1:3" r="230">
      <c t="s" r="A230" s="3">
        <v>453</v>
      </c>
    </row>
    <row spans="1:3" r="231">
      <c t="s" r="A231" s="4">
        <v>477</v>
      </c>
      <c t="n" r="B231" s="6">
        <v>72961</v>
      </c>
      <c t="n" r="C231" s="6">
        <v>67449</v>
      </c>
    </row>
    <row spans="1:3" r="232">
      <c t="s" r="A232" s="4">
        <v>478</v>
      </c>
      <c t="n" r="C232" s="6">
        <v>7535</v>
      </c>
    </row>
    <row spans="1:3" r="233">
      <c t="s" r="A233" s="4">
        <v>522</v>
      </c>
    </row>
    <row spans="1:3" r="234">
      <c t="s" r="A234" s="3">
        <v>453</v>
      </c>
    </row>
    <row spans="1:3" r="235">
      <c t="s" r="A235" s="4">
        <v>477</v>
      </c>
      <c t="n" r="B235" s="6">
        <v>2756</v>
      </c>
      <c t="n" r="C235" s="6">
        <v>3221</v>
      </c>
    </row>
    <row spans="1:3" r="236">
      <c t="s" r="A236" s="4">
        <v>478</v>
      </c>
      <c t="n" r="C236" s="6">
        <v>0</v>
      </c>
    </row>
    <row spans="1:3" r="237">
      <c t="s" r="A237" s="4">
        <v>523</v>
      </c>
    </row>
    <row spans="1:3" r="238">
      <c t="s" r="A238" s="3">
        <v>453</v>
      </c>
    </row>
    <row spans="1:3" r="239">
      <c t="s" r="A239" s="4">
        <v>477</v>
      </c>
      <c t="n" r="B239" s="7">
        <v>32607</v>
      </c>
      <c t="n" r="C239" s="6">
        <v>32838</v>
      </c>
    </row>
    <row spans="1:3" r="240">
      <c t="s" r="A240" s="4">
        <v>478</v>
      </c>
      <c t="n" r="C240"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25</v>
      </c>
    </row>
    <row spans="1:3" r="2">
      <c t="s" r="A2" s="4">
        <v>525</v>
      </c>
    </row>
    <row spans="1:3" r="3">
      <c t="s" r="A3" s="3">
        <v>453</v>
      </c>
    </row>
    <row spans="1:3" r="4">
      <c t="s" r="A4" s="4">
        <v>148</v>
      </c>
      <c t="n" r="B4" s="7">
        <v>13641</v>
      </c>
      <c t="n" r="C4" s="7">
        <v>14878</v>
      </c>
    </row>
    <row spans="1:3" r="5">
      <c t="s" r="A5" s="4">
        <v>526</v>
      </c>
    </row>
    <row spans="1:3" r="6">
      <c t="s" r="A6" s="3">
        <v>453</v>
      </c>
    </row>
    <row spans="1:3" r="7">
      <c t="s" r="A7" s="4">
        <v>148</v>
      </c>
      <c t="n" r="B7" s="6">
        <v>1502</v>
      </c>
      <c t="n" r="C7" s="6">
        <v>1728</v>
      </c>
    </row>
    <row spans="1:3" r="8">
      <c t="s" r="A8" s="4">
        <v>527</v>
      </c>
    </row>
    <row spans="1:3" r="9">
      <c t="s" r="A9" s="3">
        <v>453</v>
      </c>
    </row>
    <row spans="1:3" r="10">
      <c t="s" r="A10" s="4">
        <v>148</v>
      </c>
      <c t="n" r="B10" s="6">
        <v>1214</v>
      </c>
      <c t="n" r="C10" s="6">
        <v>1406</v>
      </c>
    </row>
    <row spans="1:3" r="11">
      <c t="s" r="A11" s="4">
        <v>528</v>
      </c>
    </row>
    <row spans="1:3" r="12">
      <c t="s" r="A12" s="3">
        <v>453</v>
      </c>
    </row>
    <row spans="1:3" r="13">
      <c t="s" r="A13" s="4">
        <v>148</v>
      </c>
      <c t="n" r="B13" s="6">
        <v>204</v>
      </c>
      <c t="n" r="C13" s="6">
        <v>234</v>
      </c>
    </row>
    <row spans="1:3" r="14">
      <c t="s" r="A14" s="4">
        <v>529</v>
      </c>
    </row>
    <row spans="1:3" r="15">
      <c t="s" r="A15" s="3">
        <v>453</v>
      </c>
    </row>
    <row spans="1:3" r="16">
      <c t="s" r="A16" s="4">
        <v>148</v>
      </c>
      <c t="n" r="B16" s="6">
        <v>84</v>
      </c>
      <c t="n" r="C16" s="6">
        <v>88</v>
      </c>
    </row>
    <row spans="1:3" r="17">
      <c t="s" r="A17" s="4">
        <v>530</v>
      </c>
    </row>
    <row spans="1:3" r="18">
      <c t="s" r="A18" s="3">
        <v>453</v>
      </c>
    </row>
    <row spans="1:3" r="19">
      <c t="s" r="A19" s="4">
        <v>148</v>
      </c>
      <c t="n" r="B19" s="6">
        <v>0</v>
      </c>
      <c t="n" r="C19" s="6">
        <v>0</v>
      </c>
    </row>
    <row spans="1:3" r="20">
      <c t="s" r="A20" s="4">
        <v>531</v>
      </c>
    </row>
    <row spans="1:3" r="21">
      <c t="s" r="A21" s="3">
        <v>453</v>
      </c>
    </row>
    <row spans="1:3" r="22">
      <c t="s" r="A22" s="4">
        <v>148</v>
      </c>
      <c t="n" r="B22" s="6">
        <v>2738</v>
      </c>
      <c t="n" r="C22" s="6">
        <v>2435</v>
      </c>
    </row>
    <row spans="1:3" r="23">
      <c t="s" r="A23" s="4">
        <v>532</v>
      </c>
    </row>
    <row spans="1:3" r="24">
      <c t="s" r="A24" s="3">
        <v>453</v>
      </c>
    </row>
    <row spans="1:3" r="25">
      <c t="s" r="A25" s="4">
        <v>148</v>
      </c>
      <c t="n" r="B25" s="6">
        <v>1297</v>
      </c>
      <c t="n" r="C25" s="6">
        <v>1327</v>
      </c>
    </row>
    <row spans="1:3" r="26">
      <c t="s" r="A26" s="4">
        <v>533</v>
      </c>
    </row>
    <row spans="1:3" r="27">
      <c t="s" r="A27" s="3">
        <v>453</v>
      </c>
    </row>
    <row spans="1:3" r="28">
      <c t="s" r="A28" s="4">
        <v>148</v>
      </c>
      <c t="n" r="B28" s="6">
        <v>1441</v>
      </c>
      <c t="n" r="C28" s="6">
        <v>1108</v>
      </c>
    </row>
    <row spans="1:3" r="29">
      <c t="s" r="A29" s="4">
        <v>534</v>
      </c>
    </row>
    <row spans="1:3" r="30">
      <c t="s" r="A30" s="3">
        <v>453</v>
      </c>
    </row>
    <row spans="1:3" r="31">
      <c t="s" r="A31" s="4">
        <v>148</v>
      </c>
      <c t="n" r="B31" s="6">
        <v>0</v>
      </c>
      <c t="n" r="C31" s="6">
        <v>0</v>
      </c>
    </row>
    <row spans="1:3" r="32">
      <c t="s" r="A32" s="4">
        <v>535</v>
      </c>
    </row>
    <row spans="1:3" r="33">
      <c t="s" r="A33" s="3">
        <v>453</v>
      </c>
    </row>
    <row spans="1:3" r="34">
      <c t="s" r="A34" s="4">
        <v>148</v>
      </c>
      <c t="n" r="B34" s="6">
        <v>9401</v>
      </c>
      <c t="n" r="C34" s="6">
        <v>10715</v>
      </c>
    </row>
    <row spans="1:3" r="35">
      <c t="s" r="A35" s="4">
        <v>536</v>
      </c>
    </row>
    <row spans="1:3" r="36">
      <c t="s" r="A36" s="3">
        <v>453</v>
      </c>
    </row>
    <row spans="1:3" r="37">
      <c t="s" r="A37" s="4">
        <v>148</v>
      </c>
      <c t="n" r="B37" s="6">
        <v>1390</v>
      </c>
      <c t="n" r="C37" s="6">
        <v>1453</v>
      </c>
    </row>
    <row spans="1:3" r="38">
      <c t="s" r="A38" s="4">
        <v>537</v>
      </c>
    </row>
    <row spans="1:3" r="39">
      <c t="s" r="A39" s="3">
        <v>453</v>
      </c>
    </row>
    <row spans="1:3" r="40">
      <c t="s" r="A40" s="4">
        <v>148</v>
      </c>
      <c t="n" r="B40" s="6">
        <v>3766</v>
      </c>
      <c t="n" r="C40" s="6">
        <v>4073</v>
      </c>
    </row>
    <row spans="1:3" r="41">
      <c t="s" r="A41" s="4">
        <v>538</v>
      </c>
    </row>
    <row spans="1:3" r="42">
      <c t="s" r="A42" s="3">
        <v>453</v>
      </c>
    </row>
    <row spans="1:3" r="43">
      <c t="s" r="A43" s="4">
        <v>148</v>
      </c>
      <c t="n" r="B43" s="6">
        <v>4245</v>
      </c>
      <c t="n" r="C43" s="6">
        <v>5189</v>
      </c>
    </row>
    <row spans="1:3" r="44">
      <c t="s" r="A44" s="4">
        <v>539</v>
      </c>
    </row>
    <row spans="1:3" r="45">
      <c t="s" r="A45" s="3">
        <v>453</v>
      </c>
    </row>
    <row spans="1:3" r="46">
      <c t="s" r="A46" s="4">
        <v>148</v>
      </c>
      <c t="n" r="B46" s="6">
        <v>0</v>
      </c>
      <c t="n" r="C46" s="6">
        <v>0</v>
      </c>
    </row>
    <row spans="1:3" r="47">
      <c t="s" r="A47" s="4">
        <v>540</v>
      </c>
    </row>
    <row spans="1:3" r="48">
      <c t="s" r="A48" s="3">
        <v>453</v>
      </c>
    </row>
    <row spans="1:3" r="49">
      <c t="s" r="A49" s="4">
        <v>541</v>
      </c>
      <c t="n" r="B49" s="6">
        <v>0</v>
      </c>
      <c t="n" r="C49" s="6">
        <v>0</v>
      </c>
    </row>
    <row spans="1:3" r="50">
      <c t="s" r="A50" s="4">
        <v>542</v>
      </c>
      <c t="n" r="B50" s="6">
        <v>8526</v>
      </c>
      <c t="n" r="C50" s="6">
        <v>8007</v>
      </c>
    </row>
    <row spans="1:3" r="51">
      <c t="s" r="A51" s="4">
        <v>543</v>
      </c>
    </row>
    <row spans="1:3" r="52">
      <c t="s" r="A52" s="3">
        <v>453</v>
      </c>
    </row>
    <row spans="1:3" r="53">
      <c t="s" r="A53" s="4">
        <v>541</v>
      </c>
      <c t="n" r="B53" s="6">
        <v>0</v>
      </c>
      <c t="n" r="C53" s="6">
        <v>0</v>
      </c>
    </row>
    <row spans="1:3" r="54">
      <c t="s" r="A54" s="4">
        <v>542</v>
      </c>
      <c t="n" r="B54" s="6">
        <v>1484</v>
      </c>
      <c t="n" r="C54" s="6">
        <v>1680</v>
      </c>
    </row>
    <row spans="1:3" r="55">
      <c t="s" r="A55" s="4">
        <v>544</v>
      </c>
    </row>
    <row spans="1:3" r="56">
      <c t="s" r="A56" s="3">
        <v>453</v>
      </c>
    </row>
    <row spans="1:3" r="57">
      <c t="s" r="A57" s="4">
        <v>541</v>
      </c>
      <c t="n" r="B57" s="6">
        <v>0</v>
      </c>
      <c t="n" r="C57" s="6">
        <v>0</v>
      </c>
    </row>
    <row spans="1:3" r="58">
      <c t="s" r="A58" s="4">
        <v>542</v>
      </c>
      <c t="n" r="B58" s="6">
        <v>1214</v>
      </c>
      <c t="n" r="C58" s="6">
        <v>1406</v>
      </c>
    </row>
    <row spans="1:3" r="59">
      <c t="s" r="A59" s="4">
        <v>545</v>
      </c>
    </row>
    <row spans="1:3" r="60">
      <c t="s" r="A60" s="3">
        <v>453</v>
      </c>
    </row>
    <row spans="1:3" r="61">
      <c t="s" r="A61" s="4">
        <v>541</v>
      </c>
      <c t="n" r="B61" s="6">
        <v>0</v>
      </c>
      <c t="n" r="C61" s="6">
        <v>0</v>
      </c>
    </row>
    <row spans="1:3" r="62">
      <c t="s" r="A62" s="4">
        <v>542</v>
      </c>
      <c t="n" r="B62" s="6">
        <v>186</v>
      </c>
      <c t="n" r="C62" s="6">
        <v>186</v>
      </c>
    </row>
    <row spans="1:3" r="63">
      <c t="s" r="A63" s="4">
        <v>546</v>
      </c>
    </row>
    <row spans="1:3" r="64">
      <c t="s" r="A64" s="3">
        <v>453</v>
      </c>
    </row>
    <row spans="1:3" r="65">
      <c t="s" r="A65" s="4">
        <v>541</v>
      </c>
      <c t="n" r="B65" s="6">
        <v>0</v>
      </c>
      <c t="n" r="C65" s="6">
        <v>0</v>
      </c>
    </row>
    <row spans="1:3" r="66">
      <c t="s" r="A66" s="4">
        <v>542</v>
      </c>
      <c t="n" r="B66" s="6">
        <v>84</v>
      </c>
      <c t="n" r="C66" s="6">
        <v>88</v>
      </c>
    </row>
    <row spans="1:3" r="67">
      <c t="s" r="A67" s="4">
        <v>547</v>
      </c>
    </row>
    <row spans="1:3" r="68">
      <c t="s" r="A68" s="3">
        <v>453</v>
      </c>
    </row>
    <row spans="1:3" r="69">
      <c t="s" r="A69" s="4">
        <v>541</v>
      </c>
      <c t="n" r="B69" s="6">
        <v>0</v>
      </c>
      <c t="n" r="C69" s="6">
        <v>0</v>
      </c>
    </row>
    <row spans="1:3" r="70">
      <c t="s" r="A70" s="4">
        <v>542</v>
      </c>
      <c t="n" r="B70" s="6">
        <v>0</v>
      </c>
      <c t="n" r="C70" s="6">
        <v>0</v>
      </c>
    </row>
    <row spans="1:3" r="71">
      <c t="s" r="A71" s="4">
        <v>548</v>
      </c>
    </row>
    <row spans="1:3" r="72">
      <c t="s" r="A72" s="3">
        <v>453</v>
      </c>
    </row>
    <row spans="1:3" r="73">
      <c t="s" r="A73" s="4">
        <v>541</v>
      </c>
      <c t="n" r="B73" s="6">
        <v>0</v>
      </c>
      <c t="n" r="C73" s="6">
        <v>0</v>
      </c>
    </row>
    <row spans="1:3" r="74">
      <c t="s" r="A74" s="4">
        <v>542</v>
      </c>
      <c t="n" r="B74" s="6">
        <v>2090</v>
      </c>
      <c t="n" r="C74" s="6">
        <v>2030</v>
      </c>
    </row>
    <row spans="1:3" r="75">
      <c t="s" r="A75" s="4">
        <v>549</v>
      </c>
    </row>
    <row spans="1:3" r="76">
      <c t="s" r="A76" s="3">
        <v>453</v>
      </c>
    </row>
    <row spans="1:3" r="77">
      <c t="s" r="A77" s="4">
        <v>541</v>
      </c>
      <c t="n" r="B77" s="6">
        <v>0</v>
      </c>
      <c t="n" r="C77" s="6">
        <v>0</v>
      </c>
    </row>
    <row spans="1:3" r="78">
      <c t="s" r="A78" s="4">
        <v>542</v>
      </c>
      <c t="n" r="B78" s="6">
        <v>1139</v>
      </c>
      <c t="n" r="C78" s="6">
        <v>1107</v>
      </c>
    </row>
    <row spans="1:3" r="79">
      <c t="s" r="A79" s="4">
        <v>550</v>
      </c>
    </row>
    <row spans="1:3" r="80">
      <c t="s" r="A80" s="3">
        <v>453</v>
      </c>
    </row>
    <row spans="1:3" r="81">
      <c t="s" r="A81" s="4">
        <v>541</v>
      </c>
      <c t="n" r="B81" s="6">
        <v>0</v>
      </c>
      <c t="n" r="C81" s="6">
        <v>0</v>
      </c>
    </row>
    <row spans="1:3" r="82">
      <c t="s" r="A82" s="4">
        <v>542</v>
      </c>
      <c t="n" r="B82" s="6">
        <v>951</v>
      </c>
      <c t="n" r="C82" s="6">
        <v>923</v>
      </c>
    </row>
    <row spans="1:3" r="83">
      <c t="s" r="A83" s="4">
        <v>551</v>
      </c>
    </row>
    <row spans="1:3" r="84">
      <c t="s" r="A84" s="3">
        <v>453</v>
      </c>
    </row>
    <row spans="1:3" r="85">
      <c t="s" r="A85" s="4">
        <v>541</v>
      </c>
      <c t="n" r="B85" s="6">
        <v>0</v>
      </c>
      <c t="n" r="C85" s="6">
        <v>0</v>
      </c>
    </row>
    <row spans="1:3" r="86">
      <c t="s" r="A86" s="4">
        <v>542</v>
      </c>
      <c t="n" r="B86" s="6">
        <v>0</v>
      </c>
      <c t="n" r="C86" s="6">
        <v>0</v>
      </c>
    </row>
    <row spans="1:3" r="87">
      <c t="s" r="A87" s="4">
        <v>552</v>
      </c>
    </row>
    <row spans="1:3" r="88">
      <c t="s" r="A88" s="3">
        <v>453</v>
      </c>
    </row>
    <row spans="1:3" r="89">
      <c t="s" r="A89" s="4">
        <v>541</v>
      </c>
      <c t="n" r="B89" s="6">
        <v>0</v>
      </c>
      <c t="n" r="C89" s="6">
        <v>0</v>
      </c>
    </row>
    <row spans="1:3" r="90">
      <c t="s" r="A90" s="4">
        <v>542</v>
      </c>
      <c t="n" r="B90" s="6">
        <v>4952</v>
      </c>
      <c t="n" r="C90" s="6">
        <v>4297</v>
      </c>
    </row>
    <row spans="1:3" r="91">
      <c t="s" r="A91" s="4">
        <v>553</v>
      </c>
    </row>
    <row spans="1:3" r="92">
      <c t="s" r="A92" s="3">
        <v>453</v>
      </c>
    </row>
    <row spans="1:3" r="93">
      <c t="s" r="A93" s="4">
        <v>541</v>
      </c>
      <c t="n" r="B93" s="6">
        <v>0</v>
      </c>
      <c t="n" r="C93" s="6">
        <v>0</v>
      </c>
    </row>
    <row spans="1:3" r="94">
      <c t="s" r="A94" s="4">
        <v>542</v>
      </c>
      <c t="n" r="B94" s="6">
        <v>1008</v>
      </c>
      <c t="n" r="C94" s="6">
        <v>1183</v>
      </c>
    </row>
    <row spans="1:3" r="95">
      <c t="s" r="A95" s="4">
        <v>554</v>
      </c>
    </row>
    <row spans="1:3" r="96">
      <c t="s" r="A96" s="3">
        <v>453</v>
      </c>
    </row>
    <row spans="1:3" r="97">
      <c t="s" r="A97" s="4">
        <v>541</v>
      </c>
      <c t="n" r="B97" s="6">
        <v>0</v>
      </c>
      <c t="n" r="C97" s="6">
        <v>0</v>
      </c>
    </row>
    <row spans="1:3" r="98">
      <c t="s" r="A98" s="4">
        <v>542</v>
      </c>
      <c t="n" r="B98" s="6">
        <v>2196</v>
      </c>
      <c t="n" r="C98" s="6">
        <v>1741</v>
      </c>
    </row>
    <row spans="1:3" r="99">
      <c t="s" r="A99" s="4">
        <v>555</v>
      </c>
    </row>
    <row spans="1:3" r="100">
      <c t="s" r="A100" s="3">
        <v>453</v>
      </c>
    </row>
    <row spans="1:3" r="101">
      <c t="s" r="A101" s="4">
        <v>541</v>
      </c>
      <c t="n" r="B101" s="6">
        <v>0</v>
      </c>
      <c t="n" r="C101" s="6">
        <v>0</v>
      </c>
    </row>
    <row spans="1:3" r="102">
      <c t="s" r="A102" s="4">
        <v>542</v>
      </c>
      <c t="n" r="B102" s="6">
        <v>1748</v>
      </c>
      <c t="n" r="C102" s="6">
        <v>1373</v>
      </c>
    </row>
    <row spans="1:3" r="103">
      <c t="s" r="A103" s="4">
        <v>556</v>
      </c>
    </row>
    <row spans="1:3" r="104">
      <c t="s" r="A104" s="3">
        <v>453</v>
      </c>
    </row>
    <row spans="1:3" r="105">
      <c t="s" r="A105" s="4">
        <v>541</v>
      </c>
      <c t="n" r="B105" s="6">
        <v>0</v>
      </c>
      <c t="n" r="C105" s="6">
        <v>0</v>
      </c>
    </row>
    <row spans="1:3" r="106">
      <c t="s" r="A106" s="4">
        <v>542</v>
      </c>
      <c t="n" r="B106" s="6">
        <v>0</v>
      </c>
      <c t="n" r="C106" s="6">
        <v>0</v>
      </c>
    </row>
    <row spans="1:3" r="107">
      <c t="s" r="A107" s="4">
        <v>557</v>
      </c>
    </row>
    <row spans="1:3" r="108">
      <c t="s" r="A108" s="3">
        <v>453</v>
      </c>
    </row>
    <row spans="1:3" r="109">
      <c t="s" r="A109" s="4">
        <v>541</v>
      </c>
      <c t="n" r="B109" s="6">
        <v>0</v>
      </c>
      <c t="n" r="C109" s="6">
        <v>0</v>
      </c>
    </row>
    <row spans="1:3" r="110">
      <c t="s" r="A110" s="4">
        <v>542</v>
      </c>
      <c t="n" r="B110" s="6">
        <v>0</v>
      </c>
      <c t="n" r="C110" s="6">
        <v>938</v>
      </c>
    </row>
    <row spans="1:3" r="111">
      <c t="s" r="A111" s="4">
        <v>558</v>
      </c>
    </row>
    <row spans="1:3" r="112">
      <c t="s" r="A112" s="3">
        <v>453</v>
      </c>
    </row>
    <row spans="1:3" r="113">
      <c t="s" r="A113" s="4">
        <v>541</v>
      </c>
      <c t="n" r="B113" s="6">
        <v>0</v>
      </c>
      <c t="n" r="C113" s="6">
        <v>0</v>
      </c>
    </row>
    <row spans="1:3" r="114">
      <c t="s" r="A114" s="4">
        <v>542</v>
      </c>
      <c t="n" r="B114" s="6">
        <v>0</v>
      </c>
      <c t="n" r="C114" s="6">
        <v>0</v>
      </c>
    </row>
    <row spans="1:3" r="115">
      <c t="s" r="A115" s="4">
        <v>559</v>
      </c>
    </row>
    <row spans="1:3" r="116">
      <c t="s" r="A116" s="3">
        <v>453</v>
      </c>
    </row>
    <row spans="1:3" r="117">
      <c t="s" r="A117" s="4">
        <v>541</v>
      </c>
      <c t="n" r="B117" s="6">
        <v>0</v>
      </c>
      <c t="n" r="C117" s="6">
        <v>0</v>
      </c>
    </row>
    <row spans="1:3" r="118">
      <c t="s" r="A118" s="4">
        <v>542</v>
      </c>
      <c t="n" r="B118" s="6">
        <v>0</v>
      </c>
      <c t="n" r="C118" s="6">
        <v>0</v>
      </c>
    </row>
    <row spans="1:3" r="119">
      <c t="s" r="A119" s="4">
        <v>560</v>
      </c>
    </row>
    <row spans="1:3" r="120">
      <c t="s" r="A120" s="3">
        <v>453</v>
      </c>
    </row>
    <row spans="1:3" r="121">
      <c t="s" r="A121" s="4">
        <v>541</v>
      </c>
      <c t="n" r="B121" s="6">
        <v>0</v>
      </c>
      <c t="n" r="C121" s="6">
        <v>0</v>
      </c>
    </row>
    <row spans="1:3" r="122">
      <c t="s" r="A122" s="4">
        <v>542</v>
      </c>
      <c t="n" r="B122" s="6">
        <v>0</v>
      </c>
      <c t="n" r="C122" s="6">
        <v>0</v>
      </c>
    </row>
    <row spans="1:3" r="123">
      <c t="s" r="A123" s="4">
        <v>561</v>
      </c>
    </row>
    <row spans="1:3" r="124">
      <c t="s" r="A124" s="3">
        <v>453</v>
      </c>
    </row>
    <row spans="1:3" r="125">
      <c t="s" r="A125" s="4">
        <v>541</v>
      </c>
      <c t="n" r="B125" s="6">
        <v>0</v>
      </c>
      <c t="n" r="C125" s="6">
        <v>0</v>
      </c>
    </row>
    <row spans="1:3" r="126">
      <c t="s" r="A126" s="4">
        <v>542</v>
      </c>
      <c t="n" r="B126" s="6">
        <v>0</v>
      </c>
      <c t="n" r="C126" s="6">
        <v>0</v>
      </c>
    </row>
    <row spans="1:3" r="127">
      <c t="s" r="A127" s="4">
        <v>562</v>
      </c>
    </row>
    <row spans="1:3" r="128">
      <c t="s" r="A128" s="3">
        <v>453</v>
      </c>
    </row>
    <row spans="1:3" r="129">
      <c t="s" r="A129" s="4">
        <v>541</v>
      </c>
      <c t="n" r="B129" s="6">
        <v>0</v>
      </c>
      <c t="n" r="C129" s="6">
        <v>0</v>
      </c>
    </row>
    <row spans="1:3" r="130">
      <c t="s" r="A130" s="4">
        <v>542</v>
      </c>
      <c t="n" r="B130" s="6">
        <v>0</v>
      </c>
      <c t="n" r="C130" s="6">
        <v>0</v>
      </c>
    </row>
    <row spans="1:3" r="131">
      <c t="s" r="A131" s="4">
        <v>563</v>
      </c>
    </row>
    <row spans="1:3" r="132">
      <c t="s" r="A132" s="3">
        <v>453</v>
      </c>
    </row>
    <row spans="1:3" r="133">
      <c t="s" r="A133" s="4">
        <v>541</v>
      </c>
      <c t="n" r="B133" s="6">
        <v>0</v>
      </c>
      <c t="n" r="C133" s="6">
        <v>0</v>
      </c>
    </row>
    <row spans="1:3" r="134">
      <c t="s" r="A134" s="4">
        <v>542</v>
      </c>
      <c t="n" r="B134" s="6">
        <v>0</v>
      </c>
      <c t="n" r="C134" s="6">
        <v>0</v>
      </c>
    </row>
    <row spans="1:3" r="135">
      <c t="s" r="A135" s="4">
        <v>564</v>
      </c>
    </row>
    <row spans="1:3" r="136">
      <c t="s" r="A136" s="3">
        <v>453</v>
      </c>
    </row>
    <row spans="1:3" r="137">
      <c t="s" r="A137" s="4">
        <v>541</v>
      </c>
      <c t="n" r="B137" s="6">
        <v>0</v>
      </c>
      <c t="n" r="C137" s="6">
        <v>0</v>
      </c>
    </row>
    <row spans="1:3" r="138">
      <c t="s" r="A138" s="4">
        <v>542</v>
      </c>
      <c t="n" r="B138" s="6">
        <v>0</v>
      </c>
      <c t="n" r="C138" s="6">
        <v>0</v>
      </c>
    </row>
    <row spans="1:3" r="139">
      <c t="s" r="A139" s="4">
        <v>565</v>
      </c>
    </row>
    <row spans="1:3" r="140">
      <c t="s" r="A140" s="3">
        <v>453</v>
      </c>
    </row>
    <row spans="1:3" r="141">
      <c t="s" r="A141" s="4">
        <v>541</v>
      </c>
      <c t="n" r="B141" s="6">
        <v>0</v>
      </c>
      <c t="n" r="C141" s="6">
        <v>0</v>
      </c>
    </row>
    <row spans="1:3" r="142">
      <c t="s" r="A142" s="4">
        <v>542</v>
      </c>
      <c t="n" r="B142" s="6">
        <v>0</v>
      </c>
      <c t="n" r="C142" s="6">
        <v>0</v>
      </c>
    </row>
    <row spans="1:3" r="143">
      <c t="s" r="A143" s="4">
        <v>566</v>
      </c>
    </row>
    <row spans="1:3" r="144">
      <c t="s" r="A144" s="3">
        <v>453</v>
      </c>
    </row>
    <row spans="1:3" r="145">
      <c t="s" r="A145" s="4">
        <v>541</v>
      </c>
      <c t="n" r="B145" s="6">
        <v>0</v>
      </c>
      <c t="n" r="C145" s="6">
        <v>0</v>
      </c>
    </row>
    <row spans="1:3" r="146">
      <c t="s" r="A146" s="4">
        <v>542</v>
      </c>
      <c t="n" r="B146" s="6">
        <v>0</v>
      </c>
      <c t="n" r="C146" s="6">
        <v>0</v>
      </c>
    </row>
    <row spans="1:3" r="147">
      <c t="s" r="A147" s="4">
        <v>567</v>
      </c>
    </row>
    <row spans="1:3" r="148">
      <c t="s" r="A148" s="3">
        <v>453</v>
      </c>
    </row>
    <row spans="1:3" r="149">
      <c t="s" r="A149" s="4">
        <v>541</v>
      </c>
      <c t="n" r="B149" s="6">
        <v>0</v>
      </c>
      <c t="n" r="C149" s="6">
        <v>0</v>
      </c>
    </row>
    <row spans="1:3" r="150">
      <c t="s" r="A150" s="4">
        <v>542</v>
      </c>
      <c t="n" r="B150" s="6">
        <v>0</v>
      </c>
      <c t="n" r="C150" s="6">
        <v>938</v>
      </c>
    </row>
    <row spans="1:3" r="151">
      <c t="s" r="A151" s="4">
        <v>568</v>
      </c>
    </row>
    <row spans="1:3" r="152">
      <c t="s" r="A152" s="3">
        <v>453</v>
      </c>
    </row>
    <row spans="1:3" r="153">
      <c t="s" r="A153" s="4">
        <v>541</v>
      </c>
      <c t="n" r="B153" s="6">
        <v>0</v>
      </c>
      <c t="n" r="C153" s="6">
        <v>0</v>
      </c>
    </row>
    <row spans="1:3" r="154">
      <c t="s" r="A154" s="4">
        <v>542</v>
      </c>
      <c t="n" r="B154" s="6">
        <v>0</v>
      </c>
      <c t="n" r="C154" s="6">
        <v>37</v>
      </c>
    </row>
    <row spans="1:3" r="155">
      <c t="s" r="A155" s="4">
        <v>569</v>
      </c>
    </row>
    <row spans="1:3" r="156">
      <c t="s" r="A156" s="3">
        <v>453</v>
      </c>
    </row>
    <row spans="1:3" r="157">
      <c t="s" r="A157" s="4">
        <v>541</v>
      </c>
      <c t="n" r="B157" s="6">
        <v>0</v>
      </c>
      <c t="n" r="C157" s="6">
        <v>0</v>
      </c>
    </row>
    <row spans="1:3" r="158">
      <c t="s" r="A158" s="4">
        <v>542</v>
      </c>
      <c t="n" r="B158" s="6">
        <v>0</v>
      </c>
      <c t="n" r="C158" s="6">
        <v>901</v>
      </c>
    </row>
    <row spans="1:3" r="159">
      <c t="s" r="A159" s="4">
        <v>570</v>
      </c>
    </row>
    <row spans="1:3" r="160">
      <c t="s" r="A160" s="3">
        <v>453</v>
      </c>
    </row>
    <row spans="1:3" r="161">
      <c t="s" r="A161" s="4">
        <v>541</v>
      </c>
      <c t="n" r="B161" s="6">
        <v>0</v>
      </c>
      <c t="n" r="C161" s="6">
        <v>0</v>
      </c>
    </row>
    <row spans="1:3" r="162">
      <c t="s" r="A162" s="4">
        <v>542</v>
      </c>
      <c t="n" r="B162" s="6">
        <v>0</v>
      </c>
      <c t="n" r="C162" s="6">
        <v>0</v>
      </c>
    </row>
    <row spans="1:3" r="163">
      <c t="s" r="A163" s="4">
        <v>571</v>
      </c>
    </row>
    <row spans="1:3" r="164">
      <c t="s" r="A164" s="3">
        <v>453</v>
      </c>
    </row>
    <row spans="1:3" r="165">
      <c t="s" r="A165" s="4">
        <v>541</v>
      </c>
      <c t="n" r="B165" s="6">
        <v>0</v>
      </c>
      <c t="n" r="C165" s="6">
        <v>0</v>
      </c>
    </row>
    <row spans="1:3" r="166">
      <c t="s" r="A166" s="4">
        <v>542</v>
      </c>
      <c t="n" r="B166" s="6">
        <v>0</v>
      </c>
      <c t="n" r="C166" s="6">
        <v>0</v>
      </c>
    </row>
    <row spans="1:3" r="167">
      <c t="s" r="A167" s="4">
        <v>509</v>
      </c>
    </row>
    <row spans="1:3" r="168">
      <c t="s" r="A168" s="3">
        <v>453</v>
      </c>
    </row>
    <row spans="1:3" r="169">
      <c t="s" r="A169" s="4">
        <v>148</v>
      </c>
      <c t="n" r="B169" s="6">
        <v>18311</v>
      </c>
      <c t="n" r="C169" s="6">
        <v>21247</v>
      </c>
    </row>
    <row spans="1:3" r="170">
      <c t="s" r="A170" s="4">
        <v>510</v>
      </c>
    </row>
    <row spans="1:3" r="171">
      <c t="s" r="A171" s="3">
        <v>453</v>
      </c>
    </row>
    <row spans="1:3" r="172">
      <c t="s" r="A172" s="4">
        <v>148</v>
      </c>
      <c t="n" r="B172" s="6">
        <v>4423</v>
      </c>
      <c t="n" r="C172" s="6">
        <v>6446</v>
      </c>
    </row>
    <row spans="1:3" r="173">
      <c t="s" r="A173" s="4">
        <v>511</v>
      </c>
    </row>
    <row spans="1:3" r="174">
      <c t="s" r="A174" s="3">
        <v>453</v>
      </c>
    </row>
    <row spans="1:3" r="175">
      <c t="s" r="A175" s="4">
        <v>148</v>
      </c>
      <c t="n" r="B175" s="6">
        <v>1937</v>
      </c>
      <c t="n" r="C175" s="6">
        <v>1744</v>
      </c>
    </row>
    <row spans="1:3" r="176">
      <c t="s" r="A176" s="4">
        <v>512</v>
      </c>
    </row>
    <row spans="1:3" r="177">
      <c t="s" r="A177" s="3">
        <v>453</v>
      </c>
    </row>
    <row spans="1:3" r="178">
      <c t="s" r="A178" s="4">
        <v>148</v>
      </c>
      <c t="n" r="B178" s="6">
        <v>2152</v>
      </c>
      <c t="n" r="C178" s="6">
        <v>4702</v>
      </c>
    </row>
    <row spans="1:3" r="179">
      <c t="s" r="A179" s="4">
        <v>513</v>
      </c>
    </row>
    <row spans="1:3" r="180">
      <c t="s" r="A180" s="3">
        <v>453</v>
      </c>
    </row>
    <row spans="1:3" r="181">
      <c t="s" r="A181" s="4">
        <v>148</v>
      </c>
      <c t="n" r="B181" s="6">
        <v>334</v>
      </c>
      <c t="n" r="C181" s="6">
        <v>0</v>
      </c>
    </row>
    <row spans="1:3" r="182">
      <c t="s" r="A182" s="4">
        <v>514</v>
      </c>
    </row>
    <row spans="1:3" r="183">
      <c t="s" r="A183" s="3">
        <v>453</v>
      </c>
    </row>
    <row spans="1:3" r="184">
      <c t="s" r="A184" s="4">
        <v>148</v>
      </c>
      <c t="n" r="B184" s="6">
        <v>0</v>
      </c>
      <c t="n" r="C184" s="6">
        <v>0</v>
      </c>
    </row>
    <row spans="1:3" r="185">
      <c t="s" r="A185" s="4">
        <v>515</v>
      </c>
    </row>
    <row spans="1:3" r="186">
      <c t="s" r="A186" s="3">
        <v>453</v>
      </c>
    </row>
    <row spans="1:3" r="187">
      <c t="s" r="A187" s="4">
        <v>148</v>
      </c>
      <c t="n" r="B187" s="6">
        <v>5177</v>
      </c>
      <c t="n" r="C187" s="6">
        <v>6739</v>
      </c>
    </row>
    <row spans="1:3" r="188">
      <c t="s" r="A188" s="4">
        <v>516</v>
      </c>
    </row>
    <row spans="1:3" r="189">
      <c t="s" r="A189" s="3">
        <v>453</v>
      </c>
    </row>
    <row spans="1:3" r="190">
      <c t="s" r="A190" s="4">
        <v>148</v>
      </c>
      <c t="n" r="B190" s="6">
        <v>4321</v>
      </c>
      <c t="n" r="C190" s="6">
        <v>4799</v>
      </c>
    </row>
    <row spans="1:3" r="191">
      <c t="s" r="A191" s="4">
        <v>517</v>
      </c>
    </row>
    <row spans="1:3" r="192">
      <c t="s" r="A192" s="3">
        <v>453</v>
      </c>
    </row>
    <row spans="1:3" r="193">
      <c t="s" r="A193" s="4">
        <v>148</v>
      </c>
      <c t="n" r="B193" s="6">
        <v>856</v>
      </c>
      <c t="n" r="C193" s="6">
        <v>1940</v>
      </c>
    </row>
    <row spans="1:3" r="194">
      <c t="s" r="A194" s="4">
        <v>518</v>
      </c>
    </row>
    <row spans="1:3" r="195">
      <c t="s" r="A195" s="3">
        <v>453</v>
      </c>
    </row>
    <row spans="1:3" r="196">
      <c t="s" r="A196" s="4">
        <v>148</v>
      </c>
      <c t="n" r="B196" s="6">
        <v>0</v>
      </c>
      <c t="n" r="C196" s="6">
        <v>0</v>
      </c>
    </row>
    <row spans="1:3" r="197">
      <c t="s" r="A197" s="4">
        <v>519</v>
      </c>
    </row>
    <row spans="1:3" r="198">
      <c t="s" r="A198" s="3">
        <v>453</v>
      </c>
    </row>
    <row spans="1:3" r="199">
      <c t="s" r="A199" s="4">
        <v>148</v>
      </c>
      <c t="n" r="B199" s="6">
        <v>8672</v>
      </c>
      <c t="n" r="C199" s="6">
        <v>8021</v>
      </c>
    </row>
    <row spans="1:3" r="200">
      <c t="s" r="A200" s="4">
        <v>520</v>
      </c>
    </row>
    <row spans="1:3" r="201">
      <c t="s" r="A201" s="3">
        <v>453</v>
      </c>
    </row>
    <row spans="1:3" r="202">
      <c t="s" r="A202" s="4">
        <v>148</v>
      </c>
      <c t="n" r="B202" s="6">
        <v>6145</v>
      </c>
      <c t="n" r="C202" s="6">
        <v>5569</v>
      </c>
    </row>
    <row spans="1:3" r="203">
      <c t="s" r="A203" s="4">
        <v>521</v>
      </c>
    </row>
    <row spans="1:3" r="204">
      <c t="s" r="A204" s="3">
        <v>453</v>
      </c>
    </row>
    <row spans="1:3" r="205">
      <c t="s" r="A205" s="4">
        <v>148</v>
      </c>
      <c t="n" r="B205" s="6">
        <v>2438</v>
      </c>
      <c t="n" r="C205" s="6">
        <v>2348</v>
      </c>
    </row>
    <row spans="1:3" r="206">
      <c t="s" r="A206" s="4">
        <v>522</v>
      </c>
    </row>
    <row spans="1:3" r="207">
      <c t="s" r="A207" s="3">
        <v>453</v>
      </c>
    </row>
    <row spans="1:3" r="208">
      <c t="s" r="A208" s="4">
        <v>148</v>
      </c>
      <c t="n" r="B208" s="6">
        <v>89</v>
      </c>
      <c t="n" r="C208" s="6">
        <v>104</v>
      </c>
    </row>
    <row spans="1:3" r="209">
      <c t="s" r="A209" s="4">
        <v>523</v>
      </c>
    </row>
    <row spans="1:3" r="210">
      <c t="s" r="A210" s="3">
        <v>453</v>
      </c>
    </row>
    <row spans="1:3" r="211">
      <c t="s" r="A211" s="4">
        <v>148</v>
      </c>
      <c t="n" r="B211" s="6">
        <v>39</v>
      </c>
      <c t="n" r="C211" s="6">
        <v>41</v>
      </c>
    </row>
    <row spans="1:3" r="212">
      <c t="s" r="A212" s="4">
        <v>572</v>
      </c>
    </row>
    <row spans="1:3" r="213">
      <c t="s" r="A213" s="3">
        <v>453</v>
      </c>
    </row>
    <row spans="1:3" r="214">
      <c t="s" r="A214" s="4">
        <v>541</v>
      </c>
      <c t="n" r="B214" s="6">
        <v>10349</v>
      </c>
      <c t="n" r="C214" s="6">
        <v>13180</v>
      </c>
    </row>
    <row spans="1:3" r="215">
      <c t="s" r="A215" s="4">
        <v>542</v>
      </c>
      <c t="n" r="B215" s="6">
        <v>0</v>
      </c>
      <c t="n" r="C215" s="6">
        <v>0</v>
      </c>
    </row>
    <row spans="1:3" r="216">
      <c t="s" r="A216" s="4">
        <v>573</v>
      </c>
    </row>
    <row spans="1:3" r="217">
      <c t="s" r="A217" s="3">
        <v>453</v>
      </c>
    </row>
    <row spans="1:3" r="218">
      <c t="s" r="A218" s="4">
        <v>541</v>
      </c>
      <c t="n" r="B218" s="6">
        <v>3615</v>
      </c>
      <c t="n" r="C218" s="6">
        <v>5512</v>
      </c>
    </row>
    <row spans="1:3" r="219">
      <c t="s" r="A219" s="4">
        <v>542</v>
      </c>
      <c t="n" r="B219" s="6">
        <v>0</v>
      </c>
      <c t="n" r="C219" s="6">
        <v>0</v>
      </c>
    </row>
    <row spans="1:3" r="220">
      <c t="s" r="A220" s="4">
        <v>574</v>
      </c>
    </row>
    <row spans="1:3" r="221">
      <c t="s" r="A221" s="3">
        <v>453</v>
      </c>
    </row>
    <row spans="1:3" r="222">
      <c t="s" r="A222" s="4">
        <v>541</v>
      </c>
      <c t="n" r="B222" s="6">
        <v>1504</v>
      </c>
      <c t="n" r="C222" s="6">
        <v>1744</v>
      </c>
    </row>
    <row spans="1:3" r="223">
      <c t="s" r="A223" s="4">
        <v>542</v>
      </c>
      <c t="n" r="B223" s="6">
        <v>0</v>
      </c>
      <c t="n" r="C223" s="6">
        <v>0</v>
      </c>
    </row>
    <row spans="1:3" r="224">
      <c t="s" r="A224" s="4">
        <v>575</v>
      </c>
    </row>
    <row spans="1:3" r="225">
      <c t="s" r="A225" s="3">
        <v>453</v>
      </c>
    </row>
    <row spans="1:3" r="226">
      <c t="s" r="A226" s="4">
        <v>541</v>
      </c>
      <c t="n" r="B226" s="6">
        <v>2111</v>
      </c>
      <c t="n" r="C226" s="6">
        <v>3768</v>
      </c>
    </row>
    <row spans="1:3" r="227">
      <c t="s" r="A227" s="4">
        <v>542</v>
      </c>
      <c t="n" r="B227" s="6">
        <v>0</v>
      </c>
      <c t="n" r="C227" s="6">
        <v>0</v>
      </c>
    </row>
    <row spans="1:3" r="228">
      <c t="s" r="A228" s="4">
        <v>576</v>
      </c>
    </row>
    <row spans="1:3" r="229">
      <c t="s" r="A229" s="3">
        <v>453</v>
      </c>
    </row>
    <row spans="1:3" r="230">
      <c t="s" r="A230" s="4">
        <v>541</v>
      </c>
      <c t="n" r="B230" s="6">
        <v>0</v>
      </c>
      <c t="n" r="C230" s="6">
        <v>0</v>
      </c>
    </row>
    <row spans="1:3" r="231">
      <c t="s" r="A231" s="4">
        <v>542</v>
      </c>
      <c t="n" r="B231" s="6">
        <v>0</v>
      </c>
      <c t="n" r="C231" s="6">
        <v>0</v>
      </c>
    </row>
    <row spans="1:3" r="232">
      <c t="s" r="A232" s="4">
        <v>577</v>
      </c>
    </row>
    <row spans="1:3" r="233">
      <c t="s" r="A233" s="3">
        <v>453</v>
      </c>
    </row>
    <row spans="1:3" r="234">
      <c t="s" r="A234" s="4">
        <v>541</v>
      </c>
      <c t="n" r="B234" s="6">
        <v>0</v>
      </c>
      <c t="n" r="C234" s="6">
        <v>0</v>
      </c>
    </row>
    <row spans="1:3" r="235">
      <c t="s" r="A235" s="4">
        <v>542</v>
      </c>
      <c t="n" r="B235" s="6">
        <v>0</v>
      </c>
      <c t="n" r="C235" s="6">
        <v>0</v>
      </c>
    </row>
    <row spans="1:3" r="236">
      <c t="s" r="A236" s="4">
        <v>578</v>
      </c>
    </row>
    <row spans="1:3" r="237">
      <c t="s" r="A237" s="3">
        <v>453</v>
      </c>
    </row>
    <row spans="1:3" r="238">
      <c t="s" r="A238" s="4">
        <v>541</v>
      </c>
      <c t="n" r="B238" s="6">
        <v>3648</v>
      </c>
      <c t="n" r="C238" s="6">
        <v>5193</v>
      </c>
    </row>
    <row spans="1:3" r="239">
      <c t="s" r="A239" s="4">
        <v>542</v>
      </c>
      <c t="n" r="B239" s="6">
        <v>0</v>
      </c>
      <c t="n" r="C239" s="6">
        <v>0</v>
      </c>
    </row>
    <row spans="1:3" r="240">
      <c t="s" r="A240" s="4">
        <v>579</v>
      </c>
    </row>
    <row spans="1:3" r="241">
      <c t="s" r="A241" s="3">
        <v>453</v>
      </c>
    </row>
    <row spans="1:3" r="242">
      <c t="s" r="A242" s="4">
        <v>541</v>
      </c>
      <c t="n" r="B242" s="6">
        <v>2943</v>
      </c>
      <c t="n" r="C242" s="6">
        <v>3458</v>
      </c>
    </row>
    <row spans="1:3" r="243">
      <c t="s" r="A243" s="4">
        <v>542</v>
      </c>
      <c t="n" r="B243" s="6">
        <v>0</v>
      </c>
      <c t="n" r="C243" s="6">
        <v>0</v>
      </c>
    </row>
    <row spans="1:3" r="244">
      <c t="s" r="A244" s="4">
        <v>580</v>
      </c>
    </row>
    <row spans="1:3" r="245">
      <c t="s" r="A245" s="3">
        <v>453</v>
      </c>
    </row>
    <row spans="1:3" r="246">
      <c t="s" r="A246" s="4">
        <v>541</v>
      </c>
      <c t="n" r="B246" s="6">
        <v>705</v>
      </c>
      <c t="n" r="C246" s="6">
        <v>1735</v>
      </c>
    </row>
    <row spans="1:3" r="247">
      <c t="s" r="A247" s="4">
        <v>542</v>
      </c>
      <c t="n" r="B247" s="6">
        <v>0</v>
      </c>
      <c t="n" r="C247" s="6">
        <v>0</v>
      </c>
    </row>
    <row spans="1:3" r="248">
      <c t="s" r="A248" s="4">
        <v>581</v>
      </c>
    </row>
    <row spans="1:3" r="249">
      <c t="s" r="A249" s="3">
        <v>453</v>
      </c>
    </row>
    <row spans="1:3" r="250">
      <c t="s" r="A250" s="4">
        <v>541</v>
      </c>
      <c t="n" r="B250" s="6">
        <v>0</v>
      </c>
      <c t="n" r="C250" s="6">
        <v>0</v>
      </c>
    </row>
    <row spans="1:3" r="251">
      <c t="s" r="A251" s="4">
        <v>542</v>
      </c>
      <c t="n" r="B251" s="6">
        <v>0</v>
      </c>
      <c t="n" r="C251" s="6">
        <v>0</v>
      </c>
    </row>
    <row spans="1:3" r="252">
      <c t="s" r="A252" s="4">
        <v>582</v>
      </c>
    </row>
    <row spans="1:3" r="253">
      <c t="s" r="A253" s="3">
        <v>453</v>
      </c>
    </row>
    <row spans="1:3" r="254">
      <c t="s" r="A254" s="4">
        <v>541</v>
      </c>
      <c t="n" r="B254" s="6">
        <v>3047</v>
      </c>
      <c t="n" r="C254" s="6">
        <v>2434</v>
      </c>
    </row>
    <row spans="1:3" r="255">
      <c t="s" r="A255" s="4">
        <v>542</v>
      </c>
      <c t="n" r="B255" s="6">
        <v>0</v>
      </c>
      <c t="n" r="C255" s="6">
        <v>0</v>
      </c>
    </row>
    <row spans="1:3" r="256">
      <c t="s" r="A256" s="4">
        <v>583</v>
      </c>
    </row>
    <row spans="1:3" r="257">
      <c t="s" r="A257" s="3">
        <v>453</v>
      </c>
    </row>
    <row spans="1:3" r="258">
      <c t="s" r="A258" s="4">
        <v>541</v>
      </c>
      <c t="n" r="B258" s="6">
        <v>2306</v>
      </c>
      <c t="n" r="C258" s="6">
        <v>1962</v>
      </c>
    </row>
    <row spans="1:3" r="259">
      <c t="s" r="A259" s="4">
        <v>542</v>
      </c>
      <c t="n" r="B259" s="6">
        <v>0</v>
      </c>
      <c t="n" r="C259" s="6">
        <v>0</v>
      </c>
    </row>
    <row spans="1:3" r="260">
      <c t="s" r="A260" s="4">
        <v>584</v>
      </c>
    </row>
    <row spans="1:3" r="261">
      <c t="s" r="A261" s="3">
        <v>453</v>
      </c>
    </row>
    <row spans="1:3" r="262">
      <c t="s" r="A262" s="4">
        <v>541</v>
      </c>
      <c t="n" r="B262" s="6">
        <v>738</v>
      </c>
      <c t="n" r="C262" s="6">
        <v>422</v>
      </c>
    </row>
    <row spans="1:3" r="263">
      <c t="s" r="A263" s="4">
        <v>542</v>
      </c>
      <c t="n" r="B263" s="6">
        <v>0</v>
      </c>
      <c t="n" r="C263" s="6">
        <v>0</v>
      </c>
    </row>
    <row spans="1:3" r="264">
      <c t="s" r="A264" s="4">
        <v>585</v>
      </c>
    </row>
    <row spans="1:3" r="265">
      <c t="s" r="A265" s="3">
        <v>453</v>
      </c>
    </row>
    <row spans="1:3" r="266">
      <c t="s" r="A266" s="4">
        <v>541</v>
      </c>
      <c t="n" r="B266" s="6">
        <v>3</v>
      </c>
      <c t="n" r="C266" s="6">
        <v>50</v>
      </c>
    </row>
    <row spans="1:3" r="267">
      <c t="s" r="A267" s="4">
        <v>542</v>
      </c>
      <c t="n" r="B267" s="6">
        <v>0</v>
      </c>
      <c t="n" r="C267" s="6">
        <v>0</v>
      </c>
    </row>
    <row spans="1:3" r="268">
      <c t="s" r="A268" s="4">
        <v>586</v>
      </c>
    </row>
    <row spans="1:3" r="269">
      <c t="s" r="A269" s="3">
        <v>453</v>
      </c>
    </row>
    <row spans="1:3" r="270">
      <c t="s" r="A270" s="4">
        <v>541</v>
      </c>
      <c t="n" r="B270" s="6">
        <v>39</v>
      </c>
      <c t="n" r="C270" s="6">
        <v>41</v>
      </c>
    </row>
    <row spans="1:3" r="271">
      <c t="s" r="A271" s="4">
        <v>542</v>
      </c>
      <c t="n" r="B271" s="6">
        <v>0</v>
      </c>
      <c t="n" r="C271" s="6">
        <v>0</v>
      </c>
    </row>
    <row spans="1:3" r="272">
      <c t="s" r="A272" s="4">
        <v>587</v>
      </c>
    </row>
    <row spans="1:3" r="273">
      <c t="s" r="A273" s="3">
        <v>453</v>
      </c>
    </row>
    <row spans="1:3" r="274">
      <c t="s" r="A274" s="4">
        <v>541</v>
      </c>
      <c t="n" r="B274" s="6">
        <v>0</v>
      </c>
      <c t="n" r="C274" s="6">
        <v>1325</v>
      </c>
    </row>
    <row spans="1:3" r="275">
      <c t="s" r="A275" s="4">
        <v>542</v>
      </c>
      <c t="n" r="B275" s="6">
        <v>0</v>
      </c>
      <c t="n" r="C275" s="6">
        <v>0</v>
      </c>
    </row>
    <row spans="1:3" r="276">
      <c t="s" r="A276" s="4">
        <v>588</v>
      </c>
    </row>
    <row spans="1:3" r="277">
      <c t="s" r="A277" s="3">
        <v>453</v>
      </c>
    </row>
    <row spans="1:3" r="278">
      <c t="s" r="A278" s="4">
        <v>541</v>
      </c>
      <c t="n" r="B278" s="6">
        <v>0</v>
      </c>
      <c t="n" r="C278" s="6">
        <v>0</v>
      </c>
    </row>
    <row spans="1:3" r="279">
      <c t="s" r="A279" s="4">
        <v>542</v>
      </c>
      <c t="n" r="B279" s="6">
        <v>0</v>
      </c>
      <c t="n" r="C279" s="6">
        <v>0</v>
      </c>
    </row>
    <row spans="1:3" r="280">
      <c t="s" r="A280" s="4">
        <v>589</v>
      </c>
    </row>
    <row spans="1:3" r="281">
      <c t="s" r="A281" s="3">
        <v>453</v>
      </c>
    </row>
    <row spans="1:3" r="282">
      <c t="s" r="A282" s="4">
        <v>541</v>
      </c>
      <c t="n" r="B282" s="6">
        <v>0</v>
      </c>
      <c t="n" r="C282" s="6">
        <v>0</v>
      </c>
    </row>
    <row spans="1:3" r="283">
      <c t="s" r="A283" s="4">
        <v>542</v>
      </c>
      <c t="n" r="B283" s="6">
        <v>0</v>
      </c>
      <c t="n" r="C283" s="6">
        <v>0</v>
      </c>
    </row>
    <row spans="1:3" r="284">
      <c t="s" r="A284" s="4">
        <v>590</v>
      </c>
    </row>
    <row spans="1:3" r="285">
      <c t="s" r="A285" s="3">
        <v>453</v>
      </c>
    </row>
    <row spans="1:3" r="286">
      <c t="s" r="A286" s="4">
        <v>541</v>
      </c>
      <c t="n" r="B286" s="6">
        <v>0</v>
      </c>
      <c t="n" r="C286" s="6">
        <v>0</v>
      </c>
    </row>
    <row spans="1:3" r="287">
      <c t="s" r="A287" s="4">
        <v>542</v>
      </c>
      <c t="n" r="B287" s="6">
        <v>0</v>
      </c>
      <c t="n" r="C287" s="6">
        <v>0</v>
      </c>
    </row>
    <row spans="1:3" r="288">
      <c t="s" r="A288" s="4">
        <v>591</v>
      </c>
    </row>
    <row spans="1:3" r="289">
      <c t="s" r="A289" s="3">
        <v>453</v>
      </c>
    </row>
    <row spans="1:3" r="290">
      <c t="s" r="A290" s="4">
        <v>541</v>
      </c>
      <c t="n" r="B290" s="6">
        <v>0</v>
      </c>
      <c t="n" r="C290" s="6">
        <v>0</v>
      </c>
    </row>
    <row spans="1:3" r="291">
      <c t="s" r="A291" s="4">
        <v>542</v>
      </c>
      <c t="n" r="B291" s="6">
        <v>0</v>
      </c>
      <c t="n" r="C291" s="6">
        <v>0</v>
      </c>
    </row>
    <row spans="1:3" r="292">
      <c t="s" r="A292" s="4">
        <v>592</v>
      </c>
    </row>
    <row spans="1:3" r="293">
      <c t="s" r="A293" s="3">
        <v>453</v>
      </c>
    </row>
    <row spans="1:3" r="294">
      <c t="s" r="A294" s="4">
        <v>541</v>
      </c>
      <c t="n" r="B294" s="6">
        <v>0</v>
      </c>
      <c t="n" r="C294" s="6">
        <v>0</v>
      </c>
    </row>
    <row spans="1:3" r="295">
      <c t="s" r="A295" s="4">
        <v>542</v>
      </c>
      <c t="n" r="B295" s="6">
        <v>0</v>
      </c>
      <c t="n" r="C295" s="6">
        <v>0</v>
      </c>
    </row>
    <row spans="1:3" r="296">
      <c t="s" r="A296" s="4">
        <v>593</v>
      </c>
    </row>
    <row spans="1:3" r="297">
      <c t="s" r="A297" s="3">
        <v>453</v>
      </c>
    </row>
    <row spans="1:3" r="298">
      <c t="s" r="A298" s="4">
        <v>541</v>
      </c>
      <c t="n" r="B298" s="6">
        <v>0</v>
      </c>
      <c t="n" r="C298" s="6">
        <v>0</v>
      </c>
    </row>
    <row spans="1:3" r="299">
      <c t="s" r="A299" s="4">
        <v>542</v>
      </c>
      <c t="n" r="B299" s="6">
        <v>0</v>
      </c>
      <c t="n" r="C299" s="6">
        <v>0</v>
      </c>
    </row>
    <row spans="1:3" r="300">
      <c t="s" r="A300" s="4">
        <v>594</v>
      </c>
    </row>
    <row spans="1:3" r="301">
      <c t="s" r="A301" s="3">
        <v>453</v>
      </c>
    </row>
    <row spans="1:3" r="302">
      <c t="s" r="A302" s="4">
        <v>541</v>
      </c>
      <c t="n" r="B302" s="6">
        <v>0</v>
      </c>
      <c t="n" r="C302" s="6">
        <v>0</v>
      </c>
    </row>
    <row spans="1:3" r="303">
      <c t="s" r="A303" s="4">
        <v>542</v>
      </c>
      <c t="n" r="B303" s="6">
        <v>0</v>
      </c>
      <c t="n" r="C303" s="6">
        <v>0</v>
      </c>
    </row>
    <row spans="1:3" r="304">
      <c t="s" r="A304" s="4">
        <v>595</v>
      </c>
    </row>
    <row spans="1:3" r="305">
      <c t="s" r="A305" s="3">
        <v>453</v>
      </c>
    </row>
    <row spans="1:3" r="306">
      <c t="s" r="A306" s="4">
        <v>541</v>
      </c>
      <c t="n" r="B306" s="6">
        <v>0</v>
      </c>
      <c t="n" r="C306" s="6">
        <v>0</v>
      </c>
    </row>
    <row spans="1:3" r="307">
      <c t="s" r="A307" s="4">
        <v>542</v>
      </c>
      <c t="n" r="B307" s="6">
        <v>0</v>
      </c>
      <c t="n" r="C307" s="6">
        <v>0</v>
      </c>
    </row>
    <row spans="1:3" r="308">
      <c t="s" r="A308" s="4">
        <v>596</v>
      </c>
    </row>
    <row spans="1:3" r="309">
      <c t="s" r="A309" s="3">
        <v>453</v>
      </c>
    </row>
    <row spans="1:3" r="310">
      <c t="s" r="A310" s="4">
        <v>541</v>
      </c>
      <c t="n" r="B310" s="6">
        <v>0</v>
      </c>
      <c t="n" r="C310" s="6">
        <v>0</v>
      </c>
    </row>
    <row spans="1:3" r="311">
      <c t="s" r="A311" s="4">
        <v>542</v>
      </c>
      <c t="n" r="B311" s="6">
        <v>0</v>
      </c>
      <c t="n" r="C311" s="6">
        <v>0</v>
      </c>
    </row>
    <row spans="1:3" r="312">
      <c t="s" r="A312" s="4">
        <v>597</v>
      </c>
    </row>
    <row spans="1:3" r="313">
      <c t="s" r="A313" s="3">
        <v>453</v>
      </c>
    </row>
    <row spans="1:3" r="314">
      <c t="s" r="A314" s="4">
        <v>541</v>
      </c>
      <c t="n" r="B314" s="6">
        <v>0</v>
      </c>
      <c t="n" r="C314" s="6">
        <v>1325</v>
      </c>
    </row>
    <row spans="1:3" r="315">
      <c t="s" r="A315" s="4">
        <v>542</v>
      </c>
      <c t="n" r="B315" s="6">
        <v>0</v>
      </c>
      <c t="n" r="C315" s="6">
        <v>0</v>
      </c>
    </row>
    <row spans="1:3" r="316">
      <c t="s" r="A316" s="4">
        <v>598</v>
      </c>
    </row>
    <row spans="1:3" r="317">
      <c t="s" r="A317" s="3">
        <v>453</v>
      </c>
    </row>
    <row spans="1:3" r="318">
      <c t="s" r="A318" s="4">
        <v>541</v>
      </c>
      <c t="n" r="B318" s="6">
        <v>0</v>
      </c>
      <c t="n" r="C318" s="6">
        <v>1245</v>
      </c>
    </row>
    <row spans="1:3" r="319">
      <c t="s" r="A319" s="4">
        <v>542</v>
      </c>
      <c t="n" r="B319" s="6">
        <v>0</v>
      </c>
      <c t="n" r="C319" s="6">
        <v>0</v>
      </c>
    </row>
    <row spans="1:3" r="320">
      <c t="s" r="A320" s="4">
        <v>599</v>
      </c>
    </row>
    <row spans="1:3" r="321">
      <c t="s" r="A321" s="3">
        <v>453</v>
      </c>
    </row>
    <row spans="1:3" r="322">
      <c t="s" r="A322" s="4">
        <v>541</v>
      </c>
      <c t="n" r="B322" s="6">
        <v>0</v>
      </c>
      <c t="n" r="C322" s="6">
        <v>80</v>
      </c>
    </row>
    <row spans="1:3" r="323">
      <c t="s" r="A323" s="4">
        <v>542</v>
      </c>
      <c t="n" r="B323" s="6">
        <v>0</v>
      </c>
      <c t="n" r="C323" s="6">
        <v>0</v>
      </c>
    </row>
    <row spans="1:3" r="324">
      <c t="s" r="A324" s="4">
        <v>600</v>
      </c>
    </row>
    <row spans="1:3" r="325">
      <c t="s" r="A325" s="3">
        <v>453</v>
      </c>
    </row>
    <row spans="1:3" r="326">
      <c t="s" r="A326" s="4">
        <v>541</v>
      </c>
      <c t="n" r="B326" s="6">
        <v>0</v>
      </c>
      <c t="n" r="C326" s="6">
        <v>0</v>
      </c>
    </row>
    <row spans="1:3" r="327">
      <c t="s" r="A327" s="4">
        <v>542</v>
      </c>
      <c t="n" r="B327" s="6">
        <v>0</v>
      </c>
      <c t="n" r="C327" s="6">
        <v>0</v>
      </c>
    </row>
    <row spans="1:3" r="328">
      <c t="s" r="A328" s="4">
        <v>601</v>
      </c>
    </row>
    <row spans="1:3" r="329">
      <c t="s" r="A329" s="3">
        <v>453</v>
      </c>
    </row>
    <row spans="1:3" r="330">
      <c t="s" r="A330" s="4">
        <v>541</v>
      </c>
      <c t="n" r="B330" s="6">
        <v>0</v>
      </c>
      <c t="n" r="C330" s="6">
        <v>0</v>
      </c>
    </row>
    <row spans="1:3" r="331">
      <c t="s" r="A331" s="4">
        <v>542</v>
      </c>
      <c t="n" r="B331" s="6">
        <v>0</v>
      </c>
      <c t="n" r="C331" s="6">
        <v>0</v>
      </c>
    </row>
    <row spans="1:3" r="332">
      <c t="s" r="A332" s="4">
        <v>602</v>
      </c>
    </row>
    <row spans="1:3" r="333">
      <c t="s" r="A333" s="3">
        <v>453</v>
      </c>
    </row>
    <row spans="1:3" r="334">
      <c t="s" r="A334" s="4">
        <v>603</v>
      </c>
      <c t="n" r="B334" s="6">
        <v>5115</v>
      </c>
      <c t="n" r="C334" s="6">
        <v>5643</v>
      </c>
    </row>
    <row spans="1:3" r="335">
      <c t="s" r="A335" s="4">
        <v>604</v>
      </c>
    </row>
    <row spans="1:3" r="336">
      <c t="s" r="A336" s="3">
        <v>453</v>
      </c>
    </row>
    <row spans="1:3" r="337">
      <c t="s" r="A337" s="4">
        <v>603</v>
      </c>
      <c t="n" r="B337" s="6">
        <v>18</v>
      </c>
      <c t="n" r="C337" s="6">
        <v>48</v>
      </c>
    </row>
    <row spans="1:3" r="338">
      <c t="s" r="A338" s="4">
        <v>605</v>
      </c>
    </row>
    <row spans="1:3" r="339">
      <c t="s" r="A339" s="3">
        <v>453</v>
      </c>
    </row>
    <row spans="1:3" r="340">
      <c t="s" r="A340" s="4">
        <v>603</v>
      </c>
      <c t="n" r="B340" s="6">
        <v>0</v>
      </c>
      <c t="n" r="C340" s="6">
        <v>0</v>
      </c>
    </row>
    <row spans="1:3" r="341">
      <c t="s" r="A341" s="4">
        <v>606</v>
      </c>
    </row>
    <row spans="1:3" r="342">
      <c t="s" r="A342" s="3">
        <v>453</v>
      </c>
    </row>
    <row spans="1:3" r="343">
      <c t="s" r="A343" s="4">
        <v>603</v>
      </c>
      <c t="n" r="B343" s="6">
        <v>18</v>
      </c>
      <c t="n" r="C343" s="6">
        <v>48</v>
      </c>
    </row>
    <row spans="1:3" r="344">
      <c t="s" r="A344" s="4">
        <v>607</v>
      </c>
    </row>
    <row spans="1:3" r="345">
      <c t="s" r="A345" s="3">
        <v>453</v>
      </c>
    </row>
    <row spans="1:3" r="346">
      <c t="s" r="A346" s="4">
        <v>603</v>
      </c>
      <c t="n" r="B346" s="6">
        <v>0</v>
      </c>
      <c t="n" r="C346" s="6">
        <v>0</v>
      </c>
    </row>
    <row spans="1:3" r="347">
      <c t="s" r="A347" s="4">
        <v>608</v>
      </c>
    </row>
    <row spans="1:3" r="348">
      <c t="s" r="A348" s="3">
        <v>453</v>
      </c>
    </row>
    <row spans="1:3" r="349">
      <c t="s" r="A349" s="4">
        <v>603</v>
      </c>
      <c t="n" r="B349" s="6">
        <v>0</v>
      </c>
      <c t="n" r="C349" s="6">
        <v>0</v>
      </c>
    </row>
    <row spans="1:3" r="350">
      <c t="s" r="A350" s="4">
        <v>609</v>
      </c>
    </row>
    <row spans="1:3" r="351">
      <c t="s" r="A351" s="3">
        <v>453</v>
      </c>
    </row>
    <row spans="1:3" r="352">
      <c t="s" r="A352" s="4">
        <v>603</v>
      </c>
      <c t="n" r="B352" s="6">
        <v>648</v>
      </c>
      <c t="n" r="C352" s="6">
        <v>405</v>
      </c>
    </row>
    <row spans="1:3" r="353">
      <c t="s" r="A353" s="4">
        <v>610</v>
      </c>
    </row>
    <row spans="1:3" r="354">
      <c t="s" r="A354" s="3">
        <v>453</v>
      </c>
    </row>
    <row spans="1:3" r="355">
      <c t="s" r="A355" s="4">
        <v>603</v>
      </c>
      <c t="n" r="B355" s="6">
        <v>158</v>
      </c>
      <c t="n" r="C355" s="6">
        <v>220</v>
      </c>
    </row>
    <row spans="1:3" r="356">
      <c t="s" r="A356" s="4">
        <v>611</v>
      </c>
    </row>
    <row spans="1:3" r="357">
      <c t="s" r="A357" s="3">
        <v>453</v>
      </c>
    </row>
    <row spans="1:3" r="358">
      <c t="s" r="A358" s="4">
        <v>603</v>
      </c>
      <c t="n" r="B358" s="6">
        <v>490</v>
      </c>
      <c t="n" r="C358" s="6">
        <v>185</v>
      </c>
    </row>
    <row spans="1:3" r="359">
      <c t="s" r="A359" s="4">
        <v>612</v>
      </c>
    </row>
    <row spans="1:3" r="360">
      <c t="s" r="A360" s="3">
        <v>453</v>
      </c>
    </row>
    <row spans="1:3" r="361">
      <c t="s" r="A361" s="4">
        <v>603</v>
      </c>
      <c t="n" r="B361" s="6">
        <v>0</v>
      </c>
      <c t="n" r="C361" s="6">
        <v>0</v>
      </c>
    </row>
    <row spans="1:3" r="362">
      <c t="s" r="A362" s="4">
        <v>613</v>
      </c>
    </row>
    <row spans="1:3" r="363">
      <c t="s" r="A363" s="3">
        <v>453</v>
      </c>
    </row>
    <row spans="1:3" r="364">
      <c t="s" r="A364" s="4">
        <v>603</v>
      </c>
      <c t="n" r="B364" s="6">
        <v>4449</v>
      </c>
      <c t="n" r="C364" s="6">
        <v>5190</v>
      </c>
    </row>
    <row spans="1:3" r="365">
      <c t="s" r="A365" s="4">
        <v>614</v>
      </c>
    </row>
    <row spans="1:3" r="366">
      <c t="s" r="A366" s="3">
        <v>453</v>
      </c>
    </row>
    <row spans="1:3" r="367">
      <c t="s" r="A367" s="4">
        <v>603</v>
      </c>
      <c t="n" r="B367" s="6">
        <v>382</v>
      </c>
      <c t="n" r="C367" s="6">
        <v>233</v>
      </c>
    </row>
    <row spans="1:3" r="368">
      <c t="s" r="A368" s="4">
        <v>615</v>
      </c>
    </row>
    <row spans="1:3" r="369">
      <c t="s" r="A369" s="3">
        <v>453</v>
      </c>
    </row>
    <row spans="1:3" r="370">
      <c t="s" r="A370" s="4">
        <v>603</v>
      </c>
      <c t="n" r="B370" s="6">
        <v>1570</v>
      </c>
      <c t="n" r="C370" s="6">
        <v>1141</v>
      </c>
    </row>
    <row spans="1:3" r="371">
      <c t="s" r="A371" s="4">
        <v>616</v>
      </c>
    </row>
    <row spans="1:3" r="372">
      <c t="s" r="A372" s="3">
        <v>453</v>
      </c>
    </row>
    <row spans="1:3" r="373">
      <c t="s" r="A373" s="4">
        <v>603</v>
      </c>
      <c t="n" r="B373" s="6">
        <v>2497</v>
      </c>
      <c t="n" r="C373" s="6">
        <v>3816</v>
      </c>
    </row>
    <row spans="1:3" r="374">
      <c t="s" r="A374" s="4">
        <v>617</v>
      </c>
    </row>
    <row spans="1:3" r="375">
      <c t="s" r="A375" s="3">
        <v>453</v>
      </c>
    </row>
    <row spans="1:3" r="376">
      <c t="s" r="A376" s="4">
        <v>603</v>
      </c>
      <c t="n" r="B376" s="6">
        <v>0</v>
      </c>
      <c t="n" r="C376" s="6">
        <v>0</v>
      </c>
    </row>
    <row spans="1:3" r="377">
      <c t="s" r="A377" s="4">
        <v>618</v>
      </c>
    </row>
    <row spans="1:3" r="378">
      <c t="s" r="A378" s="3">
        <v>453</v>
      </c>
    </row>
    <row spans="1:3" r="379">
      <c t="s" r="A379" s="4">
        <v>603</v>
      </c>
      <c t="n" r="B379" s="6">
        <v>0</v>
      </c>
      <c t="n" r="C379" s="6">
        <v>290</v>
      </c>
    </row>
    <row spans="1:3" r="380">
      <c t="s" r="A380" s="4">
        <v>619</v>
      </c>
    </row>
    <row spans="1:3" r="381">
      <c t="s" r="A381" s="3">
        <v>453</v>
      </c>
    </row>
    <row spans="1:3" r="382">
      <c t="s" r="A382" s="4">
        <v>603</v>
      </c>
      <c t="n" r="B382" s="6">
        <v>0</v>
      </c>
      <c t="n" r="C382" s="6">
        <v>0</v>
      </c>
    </row>
    <row spans="1:3" r="383">
      <c t="s" r="A383" s="4">
        <v>620</v>
      </c>
    </row>
    <row spans="1:3" r="384">
      <c t="s" r="A384" s="3">
        <v>453</v>
      </c>
    </row>
    <row spans="1:3" r="385">
      <c t="s" r="A385" s="4">
        <v>603</v>
      </c>
      <c t="n" r="B385" s="6">
        <v>0</v>
      </c>
      <c t="n" r="C385" s="6">
        <v>0</v>
      </c>
    </row>
    <row spans="1:3" r="386">
      <c t="s" r="A386" s="4">
        <v>621</v>
      </c>
    </row>
    <row spans="1:3" r="387">
      <c t="s" r="A387" s="3">
        <v>453</v>
      </c>
    </row>
    <row spans="1:3" r="388">
      <c t="s" r="A388" s="4">
        <v>603</v>
      </c>
      <c t="n" r="B388" s="6">
        <v>0</v>
      </c>
      <c t="n" r="C388" s="6">
        <v>0</v>
      </c>
    </row>
    <row spans="1:3" r="389">
      <c t="s" r="A389" s="4">
        <v>622</v>
      </c>
    </row>
    <row spans="1:3" r="390">
      <c t="s" r="A390" s="3">
        <v>453</v>
      </c>
    </row>
    <row spans="1:3" r="391">
      <c t="s" r="A391" s="4">
        <v>603</v>
      </c>
      <c t="n" r="B391" s="6">
        <v>0</v>
      </c>
      <c t="n" r="C391" s="6">
        <v>0</v>
      </c>
    </row>
    <row spans="1:3" r="392">
      <c t="s" r="A392" s="4">
        <v>623</v>
      </c>
    </row>
    <row spans="1:3" r="393">
      <c t="s" r="A393" s="3">
        <v>453</v>
      </c>
    </row>
    <row spans="1:3" r="394">
      <c t="s" r="A394" s="4">
        <v>603</v>
      </c>
      <c t="n" r="B394" s="6">
        <v>0</v>
      </c>
      <c t="n" r="C394" s="6">
        <v>0</v>
      </c>
    </row>
    <row spans="1:3" r="395">
      <c t="s" r="A395" s="4">
        <v>624</v>
      </c>
    </row>
    <row spans="1:3" r="396">
      <c t="s" r="A396" s="3">
        <v>453</v>
      </c>
    </row>
    <row spans="1:3" r="397">
      <c t="s" r="A397" s="4">
        <v>603</v>
      </c>
      <c t="n" r="B397" s="6">
        <v>0</v>
      </c>
      <c t="n" r="C397" s="6">
        <v>0</v>
      </c>
    </row>
    <row spans="1:3" r="398">
      <c t="s" r="A398" s="4">
        <v>625</v>
      </c>
    </row>
    <row spans="1:3" r="399">
      <c t="s" r="A399" s="3">
        <v>453</v>
      </c>
    </row>
    <row spans="1:3" r="400">
      <c t="s" r="A400" s="4">
        <v>603</v>
      </c>
      <c t="n" r="B400" s="6">
        <v>0</v>
      </c>
      <c t="n" r="C400" s="6">
        <v>0</v>
      </c>
    </row>
    <row spans="1:3" r="401">
      <c t="s" r="A401" s="4">
        <v>626</v>
      </c>
    </row>
    <row spans="1:3" r="402">
      <c t="s" r="A402" s="3">
        <v>453</v>
      </c>
    </row>
    <row spans="1:3" r="403">
      <c t="s" r="A403" s="4">
        <v>603</v>
      </c>
      <c t="n" r="B403" s="6">
        <v>0</v>
      </c>
      <c t="n" r="C403" s="6">
        <v>0</v>
      </c>
    </row>
    <row spans="1:3" r="404">
      <c t="s" r="A404" s="4">
        <v>627</v>
      </c>
    </row>
    <row spans="1:3" r="405">
      <c t="s" r="A405" s="3">
        <v>453</v>
      </c>
    </row>
    <row spans="1:3" r="406">
      <c t="s" r="A406" s="4">
        <v>603</v>
      </c>
      <c t="n" r="B406" s="6">
        <v>0</v>
      </c>
      <c t="n" r="C406" s="6">
        <v>0</v>
      </c>
    </row>
    <row spans="1:3" r="407">
      <c t="s" r="A407" s="4">
        <v>628</v>
      </c>
    </row>
    <row spans="1:3" r="408">
      <c t="s" r="A408" s="3">
        <v>453</v>
      </c>
    </row>
    <row spans="1:3" r="409">
      <c t="s" r="A409" s="4">
        <v>603</v>
      </c>
      <c t="n" r="B409" s="6">
        <v>0</v>
      </c>
      <c t="n" r="C409" s="6">
        <v>290</v>
      </c>
    </row>
    <row spans="1:3" r="410">
      <c t="s" r="A410" s="4">
        <v>629</v>
      </c>
    </row>
    <row spans="1:3" r="411">
      <c t="s" r="A411" s="3">
        <v>453</v>
      </c>
    </row>
    <row spans="1:3" r="412">
      <c t="s" r="A412" s="4">
        <v>603</v>
      </c>
      <c t="n" r="B412" s="6">
        <v>0</v>
      </c>
      <c t="n" r="C412" s="6">
        <v>0</v>
      </c>
    </row>
    <row spans="1:3" r="413">
      <c t="s" r="A413" s="4">
        <v>630</v>
      </c>
    </row>
    <row spans="1:3" r="414">
      <c t="s" r="A414" s="3">
        <v>453</v>
      </c>
    </row>
    <row spans="1:3" r="415">
      <c t="s" r="A415" s="4">
        <v>603</v>
      </c>
      <c t="n" r="B415" s="6">
        <v>0</v>
      </c>
      <c t="n" r="C415" s="6">
        <v>290</v>
      </c>
    </row>
    <row spans="1:3" r="416">
      <c t="s" r="A416" s="4">
        <v>631</v>
      </c>
    </row>
    <row spans="1:3" r="417">
      <c t="s" r="A417" s="3">
        <v>453</v>
      </c>
    </row>
    <row spans="1:3" r="418">
      <c t="s" r="A418" s="4">
        <v>603</v>
      </c>
      <c t="n" r="B418" s="6">
        <v>0</v>
      </c>
      <c t="n" r="C418" s="6">
        <v>0</v>
      </c>
    </row>
    <row spans="1:3" r="419">
      <c t="s" r="A419" s="4">
        <v>632</v>
      </c>
    </row>
    <row spans="1:3" r="420">
      <c t="s" r="A420" s="3">
        <v>453</v>
      </c>
    </row>
    <row spans="1:3" r="421">
      <c t="s" r="A421" s="4">
        <v>603</v>
      </c>
      <c t="n" r="B421" s="6">
        <v>0</v>
      </c>
      <c t="n" r="C421" s="6">
        <v>0</v>
      </c>
    </row>
    <row spans="1:3" r="422">
      <c t="s" r="A422" s="4">
        <v>633</v>
      </c>
    </row>
    <row spans="1:3" r="423">
      <c t="s" r="A423" s="3">
        <v>453</v>
      </c>
    </row>
    <row spans="1:3" r="424">
      <c t="s" r="A424" s="4">
        <v>603</v>
      </c>
      <c t="n" r="B424" s="6">
        <v>7962</v>
      </c>
      <c t="n" r="C424" s="6">
        <v>6171</v>
      </c>
    </row>
    <row spans="1:3" r="425">
      <c t="s" r="A425" s="4">
        <v>634</v>
      </c>
    </row>
    <row spans="1:3" r="426">
      <c t="s" r="A426" s="3">
        <v>453</v>
      </c>
    </row>
    <row spans="1:3" r="427">
      <c t="s" r="A427" s="4">
        <v>603</v>
      </c>
      <c t="n" r="B427" s="6">
        <v>334</v>
      </c>
    </row>
    <row spans="1:3" r="428">
      <c t="s" r="A428" s="4">
        <v>635</v>
      </c>
    </row>
    <row spans="1:3" r="429">
      <c t="s" r="A429" s="3">
        <v>453</v>
      </c>
    </row>
    <row spans="1:3" r="430">
      <c t="s" r="A430" s="4">
        <v>603</v>
      </c>
      <c t="n" r="B430" s="6">
        <v>808</v>
      </c>
      <c t="n" r="C430" s="6">
        <v>934</v>
      </c>
    </row>
    <row spans="1:3" r="431">
      <c t="s" r="A431" s="4">
        <v>636</v>
      </c>
    </row>
    <row spans="1:3" r="432">
      <c t="s" r="A432" s="3">
        <v>453</v>
      </c>
    </row>
    <row spans="1:3" r="433">
      <c t="s" r="A433" s="4">
        <v>603</v>
      </c>
      <c t="n" r="B433" s="6">
        <v>433</v>
      </c>
      <c t="n" r="C433" s="6">
        <v>0</v>
      </c>
    </row>
    <row spans="1:3" r="434">
      <c t="s" r="A434" s="4">
        <v>637</v>
      </c>
    </row>
    <row spans="1:3" r="435">
      <c t="s" r="A435" s="3">
        <v>453</v>
      </c>
    </row>
    <row spans="1:3" r="436">
      <c t="s" r="A436" s="4">
        <v>603</v>
      </c>
      <c t="n" r="B436" s="6">
        <v>41</v>
      </c>
      <c t="n" r="C436" s="6">
        <v>934</v>
      </c>
    </row>
    <row spans="1:3" r="437">
      <c t="s" r="A437" s="4">
        <v>638</v>
      </c>
    </row>
    <row spans="1:3" r="438">
      <c t="s" r="A438" s="3">
        <v>453</v>
      </c>
    </row>
    <row spans="1:3" r="439">
      <c t="s" r="A439" s="4">
        <v>603</v>
      </c>
      <c t="n" r="C439" s="6">
        <v>0</v>
      </c>
    </row>
    <row spans="1:3" r="440">
      <c t="s" r="A440" s="4">
        <v>639</v>
      </c>
    </row>
    <row spans="1:3" r="441">
      <c t="s" r="A441" s="3">
        <v>453</v>
      </c>
    </row>
    <row spans="1:3" r="442">
      <c t="s" r="A442" s="4">
        <v>603</v>
      </c>
      <c t="n" r="B442" s="6">
        <v>0</v>
      </c>
      <c t="n" r="C442" s="6">
        <v>0</v>
      </c>
    </row>
    <row spans="1:3" r="443">
      <c t="s" r="A443" s="4">
        <v>640</v>
      </c>
    </row>
    <row spans="1:3" r="444">
      <c t="s" r="A444" s="3">
        <v>453</v>
      </c>
    </row>
    <row spans="1:3" r="445">
      <c t="s" r="A445" s="4">
        <v>603</v>
      </c>
      <c t="n" r="B445" s="6">
        <v>1529</v>
      </c>
      <c t="n" r="C445" s="6">
        <v>1546</v>
      </c>
    </row>
    <row spans="1:3" r="446">
      <c t="s" r="A446" s="4">
        <v>641</v>
      </c>
    </row>
    <row spans="1:3" r="447">
      <c t="s" r="A447" s="3">
        <v>453</v>
      </c>
    </row>
    <row spans="1:3" r="448">
      <c t="s" r="A448" s="4">
        <v>603</v>
      </c>
      <c t="n" r="B448" s="6">
        <v>1378</v>
      </c>
      <c t="n" r="C448" s="6">
        <v>1341</v>
      </c>
    </row>
    <row spans="1:3" r="449">
      <c t="s" r="A449" s="4">
        <v>642</v>
      </c>
    </row>
    <row spans="1:3" r="450">
      <c t="s" r="A450" s="3">
        <v>453</v>
      </c>
    </row>
    <row spans="1:3" r="451">
      <c t="s" r="A451" s="4">
        <v>603</v>
      </c>
      <c t="n" r="B451" s="6">
        <v>151</v>
      </c>
      <c t="n" r="C451" s="6">
        <v>205</v>
      </c>
    </row>
    <row spans="1:3" r="452">
      <c t="s" r="A452" s="4">
        <v>643</v>
      </c>
    </row>
    <row spans="1:3" r="453">
      <c t="s" r="A453" s="3">
        <v>453</v>
      </c>
    </row>
    <row spans="1:3" r="454">
      <c t="s" r="A454" s="4">
        <v>603</v>
      </c>
      <c t="n" r="B454" s="6">
        <v>0</v>
      </c>
      <c t="n" r="C454" s="6">
        <v>0</v>
      </c>
    </row>
    <row spans="1:3" r="455">
      <c t="s" r="A455" s="4">
        <v>644</v>
      </c>
    </row>
    <row spans="1:3" r="456">
      <c t="s" r="A456" s="3">
        <v>453</v>
      </c>
    </row>
    <row spans="1:3" r="457">
      <c t="s" r="A457" s="4">
        <v>603</v>
      </c>
      <c t="n" r="B457" s="6">
        <v>5625</v>
      </c>
      <c t="n" r="C457" s="6">
        <v>3691</v>
      </c>
    </row>
    <row spans="1:3" r="458">
      <c t="s" r="A458" s="4">
        <v>645</v>
      </c>
    </row>
    <row spans="1:3" r="459">
      <c t="s" r="A459" s="3">
        <v>453</v>
      </c>
    </row>
    <row spans="1:3" r="460">
      <c t="s" r="A460" s="4">
        <v>603</v>
      </c>
      <c t="n" r="B460" s="6">
        <v>3839</v>
      </c>
      <c t="n" r="C460" s="6">
        <v>2011</v>
      </c>
    </row>
    <row spans="1:3" r="461">
      <c t="s" r="A461" s="4">
        <v>646</v>
      </c>
    </row>
    <row spans="1:3" r="462">
      <c t="s" r="A462" s="3">
        <v>453</v>
      </c>
    </row>
    <row spans="1:3" r="463">
      <c t="s" r="A463" s="4">
        <v>603</v>
      </c>
      <c t="n" r="B463" s="6">
        <v>1700</v>
      </c>
      <c t="n" r="C463" s="6">
        <v>1626</v>
      </c>
    </row>
    <row spans="1:3" r="464">
      <c t="s" r="A464" s="4">
        <v>647</v>
      </c>
    </row>
    <row spans="1:3" r="465">
      <c t="s" r="A465" s="3">
        <v>453</v>
      </c>
    </row>
    <row spans="1:3" r="466">
      <c t="s" r="A466" s="4">
        <v>603</v>
      </c>
      <c t="n" r="B466" s="6">
        <v>86</v>
      </c>
      <c t="n" r="C466" s="6">
        <v>54</v>
      </c>
    </row>
    <row spans="1:3" r="467">
      <c t="s" r="A467" s="4">
        <v>648</v>
      </c>
    </row>
    <row spans="1:3" r="468">
      <c t="s" r="A468" s="3">
        <v>453</v>
      </c>
    </row>
    <row spans="1:3" r="469">
      <c t="s" r="A469" s="4">
        <v>603</v>
      </c>
      <c t="n" r="B469" s="6">
        <v>0</v>
      </c>
      <c t="n" r="C469" s="6">
        <v>0</v>
      </c>
    </row>
    <row spans="1:3" r="470">
      <c t="s" r="A470" s="4">
        <v>649</v>
      </c>
    </row>
    <row spans="1:3" r="471">
      <c t="s" r="A471" s="3">
        <v>453</v>
      </c>
    </row>
    <row spans="1:3" r="472">
      <c t="s" r="A472" s="4">
        <v>603</v>
      </c>
      <c t="n" r="B472" s="6">
        <v>0</v>
      </c>
      <c t="n" r="C472" s="6">
        <v>571</v>
      </c>
    </row>
    <row spans="1:3" r="473">
      <c t="s" r="A473" s="4">
        <v>650</v>
      </c>
    </row>
    <row spans="1:3" r="474">
      <c t="s" r="A474" s="3">
        <v>453</v>
      </c>
    </row>
    <row spans="1:3" r="475">
      <c t="s" r="A475" s="4">
        <v>603</v>
      </c>
      <c t="n" r="B475" s="6">
        <v>0</v>
      </c>
      <c t="n" r="C475" s="6">
        <v>0</v>
      </c>
    </row>
    <row spans="1:3" r="476">
      <c t="s" r="A476" s="4">
        <v>651</v>
      </c>
    </row>
    <row spans="1:3" r="477">
      <c t="s" r="A477" s="3">
        <v>453</v>
      </c>
    </row>
    <row spans="1:3" r="478">
      <c t="s" r="A478" s="4">
        <v>603</v>
      </c>
      <c t="n" r="B478" s="6">
        <v>0</v>
      </c>
      <c t="n" r="C478" s="6">
        <v>0</v>
      </c>
    </row>
    <row spans="1:3" r="479">
      <c t="s" r="A479" s="4">
        <v>652</v>
      </c>
    </row>
    <row spans="1:3" r="480">
      <c t="s" r="A480" s="3">
        <v>453</v>
      </c>
    </row>
    <row spans="1:3" r="481">
      <c t="s" r="A481" s="4">
        <v>603</v>
      </c>
      <c t="n" r="B481" s="6">
        <v>0</v>
      </c>
      <c t="n" r="C481" s="6">
        <v>0</v>
      </c>
    </row>
    <row spans="1:3" r="482">
      <c t="s" r="A482" s="4">
        <v>653</v>
      </c>
    </row>
    <row spans="1:3" r="483">
      <c t="s" r="A483" s="3">
        <v>453</v>
      </c>
    </row>
    <row spans="1:3" r="484">
      <c t="s" r="A484" s="4">
        <v>603</v>
      </c>
      <c t="n" r="B484" s="6">
        <v>0</v>
      </c>
      <c t="n" r="C484" s="6">
        <v>0</v>
      </c>
    </row>
    <row spans="1:3" r="485">
      <c t="s" r="A485" s="4">
        <v>654</v>
      </c>
    </row>
    <row spans="1:3" r="486">
      <c t="s" r="A486" s="3">
        <v>453</v>
      </c>
    </row>
    <row spans="1:3" r="487">
      <c t="s" r="A487" s="4">
        <v>603</v>
      </c>
      <c t="n" r="B487" s="6">
        <v>0</v>
      </c>
      <c t="n" r="C487" s="6">
        <v>0</v>
      </c>
    </row>
    <row spans="1:3" r="488">
      <c t="s" r="A488" s="4">
        <v>655</v>
      </c>
    </row>
    <row spans="1:3" r="489">
      <c t="s" r="A489" s="3">
        <v>453</v>
      </c>
    </row>
    <row spans="1:3" r="490">
      <c t="s" r="A490" s="4">
        <v>603</v>
      </c>
      <c t="n" r="B490" s="6">
        <v>0</v>
      </c>
      <c t="n" r="C490" s="6">
        <v>0</v>
      </c>
    </row>
    <row spans="1:3" r="491">
      <c t="s" r="A491" s="4">
        <v>656</v>
      </c>
    </row>
    <row spans="1:3" r="492">
      <c t="s" r="A492" s="3">
        <v>453</v>
      </c>
    </row>
    <row spans="1:3" r="493">
      <c t="s" r="A493" s="4">
        <v>603</v>
      </c>
      <c t="n" r="B493" s="6">
        <v>0</v>
      </c>
      <c t="n" r="C493" s="6">
        <v>0</v>
      </c>
    </row>
    <row spans="1:3" r="494">
      <c t="s" r="A494" s="4">
        <v>657</v>
      </c>
    </row>
    <row spans="1:3" r="495">
      <c t="s" r="A495" s="3">
        <v>453</v>
      </c>
    </row>
    <row spans="1:3" r="496">
      <c t="s" r="A496" s="4">
        <v>603</v>
      </c>
      <c t="n" r="B496" s="6">
        <v>0</v>
      </c>
      <c t="n" r="C496" s="6">
        <v>0</v>
      </c>
    </row>
    <row spans="1:3" r="497">
      <c t="s" r="A497" s="4">
        <v>658</v>
      </c>
    </row>
    <row spans="1:3" r="498">
      <c t="s" r="A498" s="3">
        <v>453</v>
      </c>
    </row>
    <row spans="1:3" r="499">
      <c t="s" r="A499" s="4">
        <v>603</v>
      </c>
      <c t="n" r="B499" s="6">
        <v>0</v>
      </c>
      <c t="n" r="C499" s="6">
        <v>0</v>
      </c>
    </row>
    <row spans="1:3" r="500">
      <c t="s" r="A500" s="4">
        <v>659</v>
      </c>
    </row>
    <row spans="1:3" r="501">
      <c t="s" r="A501" s="3">
        <v>453</v>
      </c>
    </row>
    <row spans="1:3" r="502">
      <c t="s" r="A502" s="4">
        <v>603</v>
      </c>
      <c t="n" r="B502" s="6">
        <v>0</v>
      </c>
      <c t="n" r="C502" s="6">
        <v>571</v>
      </c>
    </row>
    <row spans="1:3" r="503">
      <c t="s" r="A503" s="4">
        <v>660</v>
      </c>
    </row>
    <row spans="1:3" r="504">
      <c t="s" r="A504" s="3">
        <v>453</v>
      </c>
    </row>
    <row spans="1:3" r="505">
      <c t="s" r="A505" s="4">
        <v>603</v>
      </c>
      <c t="n" r="B505" s="6">
        <v>0</v>
      </c>
      <c t="n" r="C505" s="6">
        <v>351</v>
      </c>
    </row>
    <row spans="1:3" r="506">
      <c t="s" r="A506" s="4">
        <v>661</v>
      </c>
    </row>
    <row spans="1:3" r="507">
      <c t="s" r="A507" s="3">
        <v>453</v>
      </c>
    </row>
    <row spans="1:3" r="508">
      <c t="s" r="A508" s="4">
        <v>603</v>
      </c>
      <c t="n" r="B508" s="6">
        <v>0</v>
      </c>
      <c t="n" r="C508" s="6">
        <v>220</v>
      </c>
    </row>
    <row spans="1:3" r="509">
      <c t="s" r="A509" s="4">
        <v>662</v>
      </c>
    </row>
    <row spans="1:3" r="510">
      <c t="s" r="A510" s="3">
        <v>453</v>
      </c>
    </row>
    <row spans="1:3" r="511">
      <c t="s" r="A511" s="4">
        <v>603</v>
      </c>
      <c t="n" r="B511" s="6">
        <v>0</v>
      </c>
      <c t="n" r="C511" s="6">
        <v>0</v>
      </c>
    </row>
    <row spans="1:3" r="512">
      <c t="s" r="A512" s="4">
        <v>663</v>
      </c>
    </row>
    <row spans="1:3" r="513">
      <c t="s" r="A513" s="3">
        <v>453</v>
      </c>
    </row>
    <row spans="1:3" r="514">
      <c t="s" r="A514" s="4">
        <v>603</v>
      </c>
      <c t="n" r="B514" s="7">
        <v>0</v>
      </c>
      <c t="n" r="C51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25</v>
      </c>
    </row>
    <row spans="1:3" r="2">
      <c t="s" r="A2" s="3">
        <v>665</v>
      </c>
    </row>
    <row spans="1:3" r="3">
      <c t="s" r="A3" s="4">
        <v>454</v>
      </c>
      <c t="n" r="B3" s="7">
        <v>5634957</v>
      </c>
      <c t="n" r="C3" s="7">
        <v>5632716</v>
      </c>
    </row>
    <row spans="1:3" r="4">
      <c t="s" r="A4" s="4">
        <v>455</v>
      </c>
    </row>
    <row spans="1:3" r="5">
      <c t="s" r="A5" s="3">
        <v>665</v>
      </c>
    </row>
    <row spans="1:3" r="6">
      <c t="s" r="A6" s="4">
        <v>454</v>
      </c>
      <c t="n" r="B6" s="6">
        <v>1218177</v>
      </c>
      <c t="n" r="C6" s="6">
        <v>1237137</v>
      </c>
    </row>
    <row spans="1:3" r="7">
      <c t="s" r="A7" s="4">
        <v>456</v>
      </c>
    </row>
    <row spans="1:3" r="8">
      <c t="s" r="A8" s="3">
        <v>665</v>
      </c>
    </row>
    <row spans="1:3" r="9">
      <c t="s" r="A9" s="4">
        <v>454</v>
      </c>
      <c t="n" r="B9" s="6">
        <v>850766</v>
      </c>
      <c t="n" r="C9" s="6">
        <v>866392</v>
      </c>
    </row>
    <row spans="1:3" r="10">
      <c t="s" r="A10" s="4">
        <v>457</v>
      </c>
    </row>
    <row spans="1:3" r="11">
      <c t="s" r="A11" s="3">
        <v>665</v>
      </c>
    </row>
    <row spans="1:3" r="12">
      <c t="s" r="A12" s="4">
        <v>454</v>
      </c>
      <c t="n" r="B12" s="6">
        <v>194971</v>
      </c>
      <c t="n" r="C12" s="6">
        <v>196795</v>
      </c>
    </row>
    <row spans="1:3" r="13">
      <c t="s" r="A13" s="4">
        <v>458</v>
      </c>
    </row>
    <row spans="1:3" r="14">
      <c t="s" r="A14" s="3">
        <v>665</v>
      </c>
    </row>
    <row spans="1:3" r="15">
      <c t="s" r="A15" s="4">
        <v>454</v>
      </c>
      <c t="n" r="B15" s="6">
        <v>75737</v>
      </c>
      <c t="n" r="C15" s="6">
        <v>80708</v>
      </c>
    </row>
    <row spans="1:3" r="16">
      <c t="s" r="A16" s="4">
        <v>459</v>
      </c>
    </row>
    <row spans="1:3" r="17">
      <c t="s" r="A17" s="3">
        <v>665</v>
      </c>
    </row>
    <row spans="1:3" r="18">
      <c t="s" r="A18" s="4">
        <v>454</v>
      </c>
      <c t="n" r="B18" s="6">
        <v>96703</v>
      </c>
      <c t="n" r="C18" s="6">
        <v>93242</v>
      </c>
    </row>
    <row spans="1:3" r="19">
      <c t="s" r="A19" s="4">
        <v>460</v>
      </c>
    </row>
    <row spans="1:3" r="20">
      <c t="s" r="A20" s="3">
        <v>665</v>
      </c>
    </row>
    <row spans="1:3" r="21">
      <c t="s" r="A21" s="4">
        <v>454</v>
      </c>
      <c t="n" r="B21" s="6">
        <v>2471781</v>
      </c>
      <c t="n" r="C21" s="6">
        <v>2415932</v>
      </c>
    </row>
    <row spans="1:3" r="22">
      <c t="s" r="A22" s="4">
        <v>461</v>
      </c>
    </row>
    <row spans="1:3" r="23">
      <c t="s" r="A23" s="3">
        <v>665</v>
      </c>
    </row>
    <row spans="1:3" r="24">
      <c t="s" r="A24" s="4">
        <v>454</v>
      </c>
      <c t="n" r="B24" s="6">
        <v>1095460</v>
      </c>
      <c t="n" r="C24" s="6">
        <v>1104972</v>
      </c>
    </row>
    <row spans="1:3" r="25">
      <c t="s" r="A25" s="4">
        <v>462</v>
      </c>
    </row>
    <row spans="1:3" r="26">
      <c t="s" r="A26" s="3">
        <v>665</v>
      </c>
    </row>
    <row spans="1:3" r="27">
      <c t="s" r="A27" s="4">
        <v>454</v>
      </c>
      <c t="n" r="B27" s="6">
        <v>1375233</v>
      </c>
      <c t="n" r="C27" s="6">
        <v>1309704</v>
      </c>
    </row>
    <row spans="1:3" r="28">
      <c t="s" r="A28" s="4">
        <v>463</v>
      </c>
    </row>
    <row spans="1:3" r="29">
      <c t="s" r="A29" s="3">
        <v>665</v>
      </c>
    </row>
    <row spans="1:3" r="30">
      <c t="s" r="A30" s="4">
        <v>454</v>
      </c>
      <c t="n" r="B30" s="6">
        <v>1088</v>
      </c>
      <c t="n" r="C30" s="6">
        <v>1256</v>
      </c>
    </row>
    <row spans="1:3" r="31">
      <c t="s" r="A31" s="4">
        <v>464</v>
      </c>
    </row>
    <row spans="1:3" r="32">
      <c t="s" r="A32" s="3">
        <v>665</v>
      </c>
    </row>
    <row spans="1:3" r="33">
      <c t="s" r="A33" s="4">
        <v>454</v>
      </c>
      <c t="n" r="B33" s="6">
        <v>1785552</v>
      </c>
      <c t="n" r="C33" s="6">
        <v>1829545</v>
      </c>
    </row>
    <row spans="1:3" r="34">
      <c t="s" r="A34" s="4">
        <v>465</v>
      </c>
    </row>
    <row spans="1:3" r="35">
      <c t="s" r="A35" s="3">
        <v>665</v>
      </c>
    </row>
    <row spans="1:3" r="36">
      <c t="s" r="A36" s="4">
        <v>454</v>
      </c>
      <c t="n" r="B36" s="6">
        <v>1015071</v>
      </c>
      <c t="n" r="C36" s="6">
        <v>1017791</v>
      </c>
    </row>
    <row spans="1:3" r="37">
      <c t="s" r="A37" s="4">
        <v>466</v>
      </c>
    </row>
    <row spans="1:3" r="38">
      <c t="s" r="A38" s="3">
        <v>665</v>
      </c>
    </row>
    <row spans="1:3" r="39">
      <c t="s" r="A39" s="4">
        <v>454</v>
      </c>
      <c t="n" r="B39" s="6">
        <v>368510</v>
      </c>
      <c t="n" r="C39" s="6">
        <v>375276</v>
      </c>
    </row>
    <row spans="1:3" r="40">
      <c t="s" r="A40" s="4">
        <v>467</v>
      </c>
    </row>
    <row spans="1:3" r="41">
      <c t="s" r="A41" s="3">
        <v>665</v>
      </c>
    </row>
    <row spans="1:3" r="42">
      <c t="s" r="A42" s="4">
        <v>454</v>
      </c>
      <c t="n" r="B42" s="6">
        <v>401971</v>
      </c>
      <c t="n" r="C42" s="6">
        <v>436478</v>
      </c>
    </row>
    <row spans="1:3" r="43">
      <c t="s" r="A43" s="4">
        <v>184</v>
      </c>
    </row>
    <row spans="1:3" r="44">
      <c t="s" r="A44" s="3">
        <v>665</v>
      </c>
    </row>
    <row spans="1:3" r="45">
      <c t="s" r="A45" s="4">
        <v>454</v>
      </c>
      <c t="n" r="B45" s="6">
        <v>159447</v>
      </c>
      <c t="n" r="C45" s="6">
        <v>150102</v>
      </c>
    </row>
    <row spans="1:3" r="46">
      <c t="s" r="A46" s="4">
        <v>494</v>
      </c>
    </row>
    <row spans="1:3" r="47">
      <c t="s" r="A47" s="3">
        <v>665</v>
      </c>
    </row>
    <row spans="1:3" r="48">
      <c t="s" r="A48" s="4">
        <v>454</v>
      </c>
      <c t="n" r="B48" s="6">
        <v>4626540</v>
      </c>
      <c t="n" r="C48" s="6">
        <v>4565408</v>
      </c>
    </row>
    <row spans="1:3" r="49">
      <c t="s" r="A49" s="4">
        <v>666</v>
      </c>
    </row>
    <row spans="1:3" r="50">
      <c t="s" r="A50" s="3">
        <v>665</v>
      </c>
    </row>
    <row spans="1:3" r="51">
      <c t="s" r="A51" s="4">
        <v>454</v>
      </c>
      <c t="n" r="B51" s="6">
        <v>4580885</v>
      </c>
      <c t="n" r="C51" s="6">
        <v>4519494</v>
      </c>
    </row>
    <row spans="1:3" r="52">
      <c t="s" r="A52" s="4">
        <v>667</v>
      </c>
    </row>
    <row spans="1:3" r="53">
      <c t="s" r="A53" s="3">
        <v>665</v>
      </c>
    </row>
    <row spans="1:3" r="54">
      <c t="s" r="A54" s="4">
        <v>454</v>
      </c>
      <c t="n" r="B54" s="6">
        <v>11151</v>
      </c>
      <c t="n" r="C54" s="6">
        <v>21788</v>
      </c>
    </row>
    <row spans="1:3" r="55">
      <c t="s" r="A55" s="4">
        <v>668</v>
      </c>
    </row>
    <row spans="1:3" r="56">
      <c t="s" r="A56" s="3">
        <v>665</v>
      </c>
    </row>
    <row spans="1:3" r="57">
      <c t="s" r="A57" s="4">
        <v>454</v>
      </c>
      <c t="n" r="B57" s="6">
        <v>25978</v>
      </c>
      <c t="n" r="C57" s="6">
        <v>15181</v>
      </c>
    </row>
    <row spans="1:3" r="58">
      <c t="s" r="A58" s="4">
        <v>669</v>
      </c>
    </row>
    <row spans="1:3" r="59">
      <c t="s" r="A59" s="3">
        <v>665</v>
      </c>
    </row>
    <row spans="1:3" r="60">
      <c t="s" r="A60" s="4">
        <v>454</v>
      </c>
      <c t="n" r="B60" s="6">
        <v>8526</v>
      </c>
      <c t="n" r="C60" s="6">
        <v>8945</v>
      </c>
    </row>
    <row spans="1:3" r="61">
      <c t="s" r="A61" s="4">
        <v>670</v>
      </c>
    </row>
    <row spans="1:3" r="62">
      <c t="s" r="A62" s="3">
        <v>665</v>
      </c>
    </row>
    <row spans="1:3" r="63">
      <c t="s" r="A63" s="4">
        <v>454</v>
      </c>
      <c t="n" r="B63" s="6">
        <v>0</v>
      </c>
      <c t="n" r="C63" s="6">
        <v>0</v>
      </c>
    </row>
    <row spans="1:3" r="64">
      <c t="s" r="A64" s="4">
        <v>495</v>
      </c>
    </row>
    <row spans="1:3" r="65">
      <c t="s" r="A65" s="3">
        <v>665</v>
      </c>
    </row>
    <row spans="1:3" r="66">
      <c t="s" r="A66" s="4">
        <v>454</v>
      </c>
      <c t="n" r="B66" s="6">
        <v>836744</v>
      </c>
      <c t="n" r="C66" s="6">
        <v>821961</v>
      </c>
    </row>
    <row spans="1:3" r="67">
      <c t="s" r="A67" s="4">
        <v>671</v>
      </c>
    </row>
    <row spans="1:3" r="68">
      <c t="s" r="A68" s="3">
        <v>665</v>
      </c>
    </row>
    <row spans="1:3" r="69">
      <c t="s" r="A69" s="4">
        <v>454</v>
      </c>
      <c t="n" r="B69" s="6">
        <v>832836</v>
      </c>
      <c t="n" r="C69" s="6">
        <v>817953</v>
      </c>
    </row>
    <row spans="1:3" r="70">
      <c t="s" r="A70" s="4">
        <v>672</v>
      </c>
    </row>
    <row spans="1:3" r="71">
      <c t="s" r="A71" s="3">
        <v>665</v>
      </c>
    </row>
    <row spans="1:3" r="72">
      <c t="s" r="A72" s="4">
        <v>454</v>
      </c>
      <c t="n" r="B72" s="6">
        <v>1147</v>
      </c>
      <c t="n" r="C72" s="6">
        <v>1154</v>
      </c>
    </row>
    <row spans="1:3" r="73">
      <c t="s" r="A73" s="4">
        <v>673</v>
      </c>
    </row>
    <row spans="1:3" r="74">
      <c t="s" r="A74" s="3">
        <v>665</v>
      </c>
    </row>
    <row spans="1:3" r="75">
      <c t="s" r="A75" s="4">
        <v>454</v>
      </c>
      <c t="n" r="B75" s="6">
        <v>1277</v>
      </c>
      <c t="n" r="C75" s="6">
        <v>1174</v>
      </c>
    </row>
    <row spans="1:3" r="76">
      <c t="s" r="A76" s="4">
        <v>674</v>
      </c>
    </row>
    <row spans="1:3" r="77">
      <c t="s" r="A77" s="3">
        <v>665</v>
      </c>
    </row>
    <row spans="1:3" r="78">
      <c t="s" r="A78" s="4">
        <v>454</v>
      </c>
      <c t="n" r="B78" s="6">
        <v>1484</v>
      </c>
      <c t="n" r="C78" s="6">
        <v>1680</v>
      </c>
    </row>
    <row spans="1:3" r="79">
      <c t="s" r="A79" s="4">
        <v>675</v>
      </c>
    </row>
    <row spans="1:3" r="80">
      <c t="s" r="A80" s="3">
        <v>665</v>
      </c>
    </row>
    <row spans="1:3" r="81">
      <c t="s" r="A81" s="4">
        <v>454</v>
      </c>
      <c t="n" r="B81" s="6">
        <v>0</v>
      </c>
      <c t="n" r="C81" s="6">
        <v>0</v>
      </c>
    </row>
    <row spans="1:3" r="82">
      <c t="s" r="A82" s="4">
        <v>496</v>
      </c>
    </row>
    <row spans="1:3" r="83">
      <c t="s" r="A83" s="3">
        <v>665</v>
      </c>
    </row>
    <row spans="1:3" r="84">
      <c t="s" r="A84" s="4">
        <v>454</v>
      </c>
      <c t="n" r="B84" s="6">
        <v>570425</v>
      </c>
      <c t="n" r="C84" s="6">
        <v>563640</v>
      </c>
    </row>
    <row spans="1:3" r="85">
      <c t="s" r="A85" s="4">
        <v>676</v>
      </c>
    </row>
    <row spans="1:3" r="86">
      <c t="s" r="A86" s="3">
        <v>665</v>
      </c>
    </row>
    <row spans="1:3" r="87">
      <c t="s" r="A87" s="4">
        <v>454</v>
      </c>
      <c t="n" r="B87" s="6">
        <v>568064</v>
      </c>
      <c t="n" r="C87" s="6">
        <v>561080</v>
      </c>
    </row>
    <row spans="1:3" r="88">
      <c t="s" r="A88" s="4">
        <v>677</v>
      </c>
    </row>
    <row spans="1:3" r="89">
      <c t="s" r="A89" s="3">
        <v>665</v>
      </c>
    </row>
    <row spans="1:3" r="90">
      <c t="s" r="A90" s="4">
        <v>454</v>
      </c>
      <c t="n" r="B90" s="6">
        <v>1147</v>
      </c>
      <c t="n" r="C90" s="6">
        <v>1154</v>
      </c>
    </row>
    <row spans="1:3" r="91">
      <c t="s" r="A91" s="4">
        <v>678</v>
      </c>
    </row>
    <row spans="1:3" r="92">
      <c t="s" r="A92" s="3">
        <v>665</v>
      </c>
    </row>
    <row spans="1:3" r="93">
      <c t="s" r="A93" s="4">
        <v>454</v>
      </c>
      <c t="n" r="B93" s="6">
        <v>0</v>
      </c>
      <c t="n" r="C93" s="6">
        <v>0</v>
      </c>
    </row>
    <row spans="1:3" r="94">
      <c t="s" r="A94" s="4">
        <v>679</v>
      </c>
    </row>
    <row spans="1:3" r="95">
      <c t="s" r="A95" s="3">
        <v>665</v>
      </c>
    </row>
    <row spans="1:3" r="96">
      <c t="s" r="A96" s="4">
        <v>454</v>
      </c>
      <c t="n" r="B96" s="6">
        <v>1214</v>
      </c>
      <c t="n" r="C96" s="6">
        <v>1406</v>
      </c>
    </row>
    <row spans="1:3" r="97">
      <c t="s" r="A97" s="4">
        <v>680</v>
      </c>
    </row>
    <row spans="1:3" r="98">
      <c t="s" r="A98" s="3">
        <v>665</v>
      </c>
    </row>
    <row spans="1:3" r="99">
      <c t="s" r="A99" s="4">
        <v>454</v>
      </c>
      <c t="n" r="B99" s="6">
        <v>0</v>
      </c>
      <c t="n" r="C99" s="6">
        <v>0</v>
      </c>
    </row>
    <row spans="1:3" r="100">
      <c t="s" r="A100" s="4">
        <v>497</v>
      </c>
    </row>
    <row spans="1:3" r="101">
      <c t="s" r="A101" s="3">
        <v>665</v>
      </c>
    </row>
    <row spans="1:3" r="102">
      <c t="s" r="A102" s="4">
        <v>454</v>
      </c>
      <c t="n" r="B102" s="6">
        <v>118469</v>
      </c>
      <c t="n" r="C102" s="6">
        <v>110918</v>
      </c>
    </row>
    <row spans="1:3" r="103">
      <c t="s" r="A103" s="4">
        <v>681</v>
      </c>
    </row>
    <row spans="1:3" r="104">
      <c t="s" r="A104" s="3">
        <v>665</v>
      </c>
    </row>
    <row spans="1:3" r="105">
      <c t="s" r="A105" s="4">
        <v>454</v>
      </c>
      <c t="n" r="B105" s="6">
        <v>118263</v>
      </c>
      <c t="n" r="C105" s="6">
        <v>110710</v>
      </c>
    </row>
    <row spans="1:3" r="106">
      <c t="s" r="A106" s="4">
        <v>682</v>
      </c>
    </row>
    <row spans="1:3" r="107">
      <c t="s" r="A107" s="3">
        <v>665</v>
      </c>
    </row>
    <row spans="1:3" r="108">
      <c t="s" r="A108" s="4">
        <v>454</v>
      </c>
      <c t="n" r="B108" s="6">
        <v>0</v>
      </c>
      <c t="n" r="C108" s="6">
        <v>0</v>
      </c>
    </row>
    <row spans="1:3" r="109">
      <c t="s" r="A109" s="4">
        <v>683</v>
      </c>
    </row>
    <row spans="1:3" r="110">
      <c t="s" r="A110" s="3">
        <v>665</v>
      </c>
    </row>
    <row spans="1:3" r="111">
      <c t="s" r="A111" s="4">
        <v>454</v>
      </c>
      <c t="n" r="B111" s="6">
        <v>20</v>
      </c>
      <c t="n" r="C111" s="6">
        <v>22</v>
      </c>
    </row>
    <row spans="1:3" r="112">
      <c t="s" r="A112" s="4">
        <v>684</v>
      </c>
    </row>
    <row spans="1:3" r="113">
      <c t="s" r="A113" s="3">
        <v>665</v>
      </c>
    </row>
    <row spans="1:3" r="114">
      <c t="s" r="A114" s="4">
        <v>454</v>
      </c>
      <c t="n" r="B114" s="6">
        <v>186</v>
      </c>
      <c t="n" r="C114" s="6">
        <v>186</v>
      </c>
    </row>
    <row spans="1:3" r="115">
      <c t="s" r="A115" s="4">
        <v>685</v>
      </c>
    </row>
    <row spans="1:3" r="116">
      <c t="s" r="A116" s="3">
        <v>665</v>
      </c>
    </row>
    <row spans="1:3" r="117">
      <c t="s" r="A117" s="4">
        <v>454</v>
      </c>
      <c t="n" r="B117" s="6">
        <v>0</v>
      </c>
      <c t="n" r="C117" s="6">
        <v>0</v>
      </c>
    </row>
    <row spans="1:3" r="118">
      <c t="s" r="A118" s="4">
        <v>498</v>
      </c>
    </row>
    <row spans="1:3" r="119">
      <c t="s" r="A119" s="3">
        <v>665</v>
      </c>
    </row>
    <row spans="1:3" r="120">
      <c t="s" r="A120" s="4">
        <v>454</v>
      </c>
      <c t="n" r="B120" s="6">
        <v>53989</v>
      </c>
      <c t="n" r="C120" s="6">
        <v>57099</v>
      </c>
    </row>
    <row spans="1:3" r="121">
      <c t="s" r="A121" s="4">
        <v>686</v>
      </c>
    </row>
    <row spans="1:3" r="122">
      <c t="s" r="A122" s="3">
        <v>665</v>
      </c>
    </row>
    <row spans="1:3" r="123">
      <c t="s" r="A123" s="4">
        <v>454</v>
      </c>
      <c t="n" r="B123" s="6">
        <v>53905</v>
      </c>
      <c t="n" r="C123" s="6">
        <v>57011</v>
      </c>
    </row>
    <row spans="1:3" r="124">
      <c t="s" r="A124" s="4">
        <v>687</v>
      </c>
    </row>
    <row spans="1:3" r="125">
      <c t="s" r="A125" s="3">
        <v>665</v>
      </c>
    </row>
    <row spans="1:3" r="126">
      <c t="s" r="A126" s="4">
        <v>454</v>
      </c>
      <c t="n" r="B126" s="6">
        <v>0</v>
      </c>
      <c t="n" r="C126" s="6">
        <v>0</v>
      </c>
    </row>
    <row spans="1:3" r="127">
      <c t="s" r="A127" s="4">
        <v>688</v>
      </c>
    </row>
    <row spans="1:3" r="128">
      <c t="s" r="A128" s="3">
        <v>665</v>
      </c>
    </row>
    <row spans="1:3" r="129">
      <c t="s" r="A129" s="4">
        <v>454</v>
      </c>
      <c t="n" r="B129" s="6">
        <v>0</v>
      </c>
      <c t="n" r="C129" s="6">
        <v>0</v>
      </c>
    </row>
    <row spans="1:3" r="130">
      <c t="s" r="A130" s="4">
        <v>689</v>
      </c>
    </row>
    <row spans="1:3" r="131">
      <c t="s" r="A131" s="3">
        <v>665</v>
      </c>
    </row>
    <row spans="1:3" r="132">
      <c t="s" r="A132" s="4">
        <v>454</v>
      </c>
      <c t="n" r="B132" s="6">
        <v>84</v>
      </c>
      <c t="n" r="C132" s="6">
        <v>88</v>
      </c>
    </row>
    <row spans="1:3" r="133">
      <c t="s" r="A133" s="4">
        <v>690</v>
      </c>
    </row>
    <row spans="1:3" r="134">
      <c t="s" r="A134" s="3">
        <v>665</v>
      </c>
    </row>
    <row spans="1:3" r="135">
      <c t="s" r="A135" s="4">
        <v>454</v>
      </c>
      <c t="n" r="B135" s="6">
        <v>0</v>
      </c>
      <c t="n" r="C135" s="6">
        <v>0</v>
      </c>
    </row>
    <row spans="1:3" r="136">
      <c t="s" r="A136" s="4">
        <v>499</v>
      </c>
    </row>
    <row spans="1:3" r="137">
      <c t="s" r="A137" s="3">
        <v>665</v>
      </c>
    </row>
    <row spans="1:3" r="138">
      <c t="s" r="A138" s="4">
        <v>454</v>
      </c>
      <c t="n" r="B138" s="6">
        <v>93861</v>
      </c>
      <c t="n" r="C138" s="6">
        <v>90304</v>
      </c>
    </row>
    <row spans="1:3" r="139">
      <c t="s" r="A139" s="4">
        <v>691</v>
      </c>
    </row>
    <row spans="1:3" r="140">
      <c t="s" r="A140" s="3">
        <v>665</v>
      </c>
    </row>
    <row spans="1:3" r="141">
      <c t="s" r="A141" s="4">
        <v>454</v>
      </c>
      <c t="n" r="B141" s="6">
        <v>92604</v>
      </c>
      <c t="n" r="C141" s="6">
        <v>89152</v>
      </c>
    </row>
    <row spans="1:3" r="142">
      <c t="s" r="A142" s="4">
        <v>692</v>
      </c>
    </row>
    <row spans="1:3" r="143">
      <c t="s" r="A143" s="3">
        <v>665</v>
      </c>
    </row>
    <row spans="1:3" r="144">
      <c t="s" r="A144" s="4">
        <v>454</v>
      </c>
      <c t="n" r="B144" s="6">
        <v>0</v>
      </c>
      <c t="n" r="C144" s="6">
        <v>0</v>
      </c>
    </row>
    <row spans="1:3" r="145">
      <c t="s" r="A145" s="4">
        <v>693</v>
      </c>
    </row>
    <row spans="1:3" r="146">
      <c t="s" r="A146" s="3">
        <v>665</v>
      </c>
    </row>
    <row spans="1:3" r="147">
      <c t="s" r="A147" s="4">
        <v>454</v>
      </c>
      <c t="n" r="B147" s="6">
        <v>1257</v>
      </c>
      <c t="n" r="C147" s="6">
        <v>1152</v>
      </c>
    </row>
    <row spans="1:3" r="148">
      <c t="s" r="A148" s="4">
        <v>694</v>
      </c>
    </row>
    <row spans="1:3" r="149">
      <c t="s" r="A149" s="3">
        <v>665</v>
      </c>
    </row>
    <row spans="1:3" r="150">
      <c t="s" r="A150" s="4">
        <v>454</v>
      </c>
      <c t="n" r="B150" s="6">
        <v>0</v>
      </c>
      <c t="n" r="C150" s="6">
        <v>0</v>
      </c>
    </row>
    <row spans="1:3" r="151">
      <c t="s" r="A151" s="4">
        <v>695</v>
      </c>
    </row>
    <row spans="1:3" r="152">
      <c t="s" r="A152" s="3">
        <v>665</v>
      </c>
    </row>
    <row spans="1:3" r="153">
      <c t="s" r="A153" s="4">
        <v>454</v>
      </c>
      <c t="n" r="B153" s="6">
        <v>0</v>
      </c>
      <c t="n" r="C153" s="6">
        <v>0</v>
      </c>
    </row>
    <row spans="1:3" r="154">
      <c t="s" r="A154" s="4">
        <v>500</v>
      </c>
    </row>
    <row spans="1:3" r="155">
      <c t="s" r="A155" s="3">
        <v>665</v>
      </c>
    </row>
    <row spans="1:3" r="156">
      <c t="s" r="A156" s="4">
        <v>454</v>
      </c>
      <c t="n" r="B156" s="6">
        <v>2189729</v>
      </c>
      <c t="n" r="C156" s="6">
        <v>2124826</v>
      </c>
    </row>
    <row spans="1:3" r="157">
      <c t="s" r="A157" s="4">
        <v>696</v>
      </c>
    </row>
    <row spans="1:3" r="158">
      <c t="s" r="A158" s="3">
        <v>665</v>
      </c>
    </row>
    <row spans="1:3" r="159">
      <c t="s" r="A159" s="4">
        <v>454</v>
      </c>
      <c t="n" r="B159" s="6">
        <v>2157095</v>
      </c>
      <c t="n" r="C159" s="6">
        <v>2092365</v>
      </c>
    </row>
    <row spans="1:3" r="160">
      <c t="s" r="A160" s="4">
        <v>697</v>
      </c>
    </row>
    <row spans="1:3" r="161">
      <c t="s" r="A161" s="3">
        <v>665</v>
      </c>
    </row>
    <row spans="1:3" r="162">
      <c t="s" r="A162" s="4">
        <v>454</v>
      </c>
      <c t="n" r="B162" s="6">
        <v>9847</v>
      </c>
      <c t="n" r="C162" s="6">
        <v>20453</v>
      </c>
    </row>
    <row spans="1:3" r="163">
      <c t="s" r="A163" s="4">
        <v>698</v>
      </c>
    </row>
    <row spans="1:3" r="164">
      <c t="s" r="A164" s="3">
        <v>665</v>
      </c>
    </row>
    <row spans="1:3" r="165">
      <c t="s" r="A165" s="4">
        <v>454</v>
      </c>
      <c t="n" r="B165" s="6">
        <v>20697</v>
      </c>
      <c t="n" r="C165" s="6">
        <v>9978</v>
      </c>
    </row>
    <row spans="1:3" r="166">
      <c t="s" r="A166" s="4">
        <v>699</v>
      </c>
    </row>
    <row spans="1:3" r="167">
      <c t="s" r="A167" s="3">
        <v>665</v>
      </c>
    </row>
    <row spans="1:3" r="168">
      <c t="s" r="A168" s="4">
        <v>454</v>
      </c>
      <c t="n" r="B168" s="6">
        <v>2090</v>
      </c>
      <c t="n" r="C168" s="6">
        <v>2030</v>
      </c>
    </row>
    <row spans="1:3" r="169">
      <c t="s" r="A169" s="4">
        <v>700</v>
      </c>
    </row>
    <row spans="1:3" r="170">
      <c t="s" r="A170" s="3">
        <v>665</v>
      </c>
    </row>
    <row spans="1:3" r="171">
      <c t="s" r="A171" s="4">
        <v>454</v>
      </c>
      <c t="n" r="B171" s="6">
        <v>0</v>
      </c>
      <c t="n" r="C171" s="6">
        <v>0</v>
      </c>
    </row>
    <row spans="1:3" r="172">
      <c t="s" r="A172" s="4">
        <v>501</v>
      </c>
    </row>
    <row spans="1:3" r="173">
      <c t="s" r="A173" s="3">
        <v>665</v>
      </c>
    </row>
    <row spans="1:3" r="174">
      <c t="s" r="A174" s="4">
        <v>454</v>
      </c>
      <c t="n" r="B174" s="6">
        <v>892005</v>
      </c>
      <c t="n" r="C174" s="6">
        <v>894995</v>
      </c>
    </row>
    <row spans="1:3" r="175">
      <c t="s" r="A175" s="4">
        <v>701</v>
      </c>
    </row>
    <row spans="1:3" r="176">
      <c t="s" r="A176" s="3">
        <v>665</v>
      </c>
    </row>
    <row spans="1:3" r="177">
      <c t="s" r="A177" s="4">
        <v>454</v>
      </c>
      <c t="n" r="B177" s="6">
        <v>875206</v>
      </c>
      <c t="n" r="C177" s="6">
        <v>880806</v>
      </c>
    </row>
    <row spans="1:3" r="178">
      <c t="s" r="A178" s="4">
        <v>702</v>
      </c>
    </row>
    <row spans="1:3" r="179">
      <c t="s" r="A179" s="3">
        <v>665</v>
      </c>
    </row>
    <row spans="1:3" r="180">
      <c t="s" r="A180" s="4">
        <v>454</v>
      </c>
      <c t="n" r="B180" s="6">
        <v>9588</v>
      </c>
      <c t="n" r="C180" s="6">
        <v>6843</v>
      </c>
    </row>
    <row spans="1:3" r="181">
      <c t="s" r="A181" s="4">
        <v>703</v>
      </c>
    </row>
    <row spans="1:3" r="182">
      <c t="s" r="A182" s="3">
        <v>665</v>
      </c>
    </row>
    <row spans="1:3" r="183">
      <c t="s" r="A183" s="4">
        <v>454</v>
      </c>
      <c t="n" r="B183" s="6">
        <v>6072</v>
      </c>
      <c t="n" r="C183" s="6">
        <v>6239</v>
      </c>
    </row>
    <row spans="1:3" r="184">
      <c t="s" r="A184" s="4">
        <v>704</v>
      </c>
    </row>
    <row spans="1:3" r="185">
      <c t="s" r="A185" s="3">
        <v>665</v>
      </c>
    </row>
    <row spans="1:3" r="186">
      <c t="s" r="A186" s="4">
        <v>454</v>
      </c>
      <c t="n" r="B186" s="6">
        <v>1139</v>
      </c>
      <c t="n" r="C186" s="6">
        <v>1107</v>
      </c>
    </row>
    <row spans="1:3" r="187">
      <c t="s" r="A187" s="4">
        <v>705</v>
      </c>
    </row>
    <row spans="1:3" r="188">
      <c t="s" r="A188" s="3">
        <v>665</v>
      </c>
    </row>
    <row spans="1:3" r="189">
      <c t="s" r="A189" s="4">
        <v>454</v>
      </c>
      <c t="n" r="B189" s="6">
        <v>0</v>
      </c>
      <c t="n" r="C189" s="6">
        <v>0</v>
      </c>
    </row>
    <row spans="1:3" r="190">
      <c t="s" r="A190" s="4">
        <v>502</v>
      </c>
    </row>
    <row spans="1:3" r="191">
      <c t="s" r="A191" s="3">
        <v>665</v>
      </c>
    </row>
    <row spans="1:3" r="192">
      <c t="s" r="A192" s="4">
        <v>454</v>
      </c>
      <c t="n" r="B192" s="6">
        <v>1296636</v>
      </c>
      <c t="n" r="C192" s="6">
        <v>1228575</v>
      </c>
    </row>
    <row spans="1:3" r="193">
      <c t="s" r="A193" s="4">
        <v>706</v>
      </c>
    </row>
    <row spans="1:3" r="194">
      <c t="s" r="A194" s="3">
        <v>665</v>
      </c>
    </row>
    <row spans="1:3" r="195">
      <c t="s" r="A195" s="4">
        <v>454</v>
      </c>
      <c t="n" r="B195" s="6">
        <v>1280801</v>
      </c>
      <c t="n" r="C195" s="6">
        <v>1210303</v>
      </c>
    </row>
    <row spans="1:3" r="196">
      <c t="s" r="A196" s="4">
        <v>707</v>
      </c>
    </row>
    <row spans="1:3" r="197">
      <c t="s" r="A197" s="3">
        <v>665</v>
      </c>
    </row>
    <row spans="1:3" r="198">
      <c t="s" r="A198" s="4">
        <v>454</v>
      </c>
      <c t="n" r="B198" s="6">
        <v>259</v>
      </c>
      <c t="n" r="C198" s="6">
        <v>13610</v>
      </c>
    </row>
    <row spans="1:3" r="199">
      <c t="s" r="A199" s="4">
        <v>708</v>
      </c>
    </row>
    <row spans="1:3" r="200">
      <c t="s" r="A200" s="3">
        <v>665</v>
      </c>
    </row>
    <row spans="1:3" r="201">
      <c t="s" r="A201" s="4">
        <v>454</v>
      </c>
      <c t="n" r="B201" s="6">
        <v>14625</v>
      </c>
      <c t="n" r="C201" s="6">
        <v>3739</v>
      </c>
    </row>
    <row spans="1:3" r="202">
      <c t="s" r="A202" s="4">
        <v>709</v>
      </c>
    </row>
    <row spans="1:3" r="203">
      <c t="s" r="A203" s="3">
        <v>665</v>
      </c>
    </row>
    <row spans="1:3" r="204">
      <c t="s" r="A204" s="4">
        <v>454</v>
      </c>
      <c t="n" r="B204" s="6">
        <v>951</v>
      </c>
      <c t="n" r="C204" s="6">
        <v>923</v>
      </c>
    </row>
    <row spans="1:3" r="205">
      <c t="s" r="A205" s="4">
        <v>710</v>
      </c>
    </row>
    <row spans="1:3" r="206">
      <c t="s" r="A206" s="3">
        <v>665</v>
      </c>
    </row>
    <row spans="1:3" r="207">
      <c t="s" r="A207" s="4">
        <v>454</v>
      </c>
      <c t="n" r="B207" s="6">
        <v>0</v>
      </c>
      <c t="n" r="C207" s="6">
        <v>0</v>
      </c>
    </row>
    <row spans="1:3" r="208">
      <c t="s" r="A208" s="4">
        <v>503</v>
      </c>
    </row>
    <row spans="1:3" r="209">
      <c t="s" r="A209" s="3">
        <v>665</v>
      </c>
    </row>
    <row spans="1:3" r="210">
      <c t="s" r="A210" s="4">
        <v>454</v>
      </c>
      <c t="n" r="B210" s="6">
        <v>1088</v>
      </c>
      <c t="n" r="C210" s="6">
        <v>1256</v>
      </c>
    </row>
    <row spans="1:3" r="211">
      <c t="s" r="A211" s="4">
        <v>711</v>
      </c>
    </row>
    <row spans="1:3" r="212">
      <c t="s" r="A212" s="3">
        <v>665</v>
      </c>
    </row>
    <row spans="1:3" r="213">
      <c t="s" r="A213" s="4">
        <v>454</v>
      </c>
      <c t="n" r="B213" s="6">
        <v>1088</v>
      </c>
      <c t="n" r="C213" s="6">
        <v>1256</v>
      </c>
    </row>
    <row spans="1:3" r="214">
      <c t="s" r="A214" s="4">
        <v>712</v>
      </c>
    </row>
    <row spans="1:3" r="215">
      <c t="s" r="A215" s="3">
        <v>665</v>
      </c>
    </row>
    <row spans="1:3" r="216">
      <c t="s" r="A216" s="4">
        <v>454</v>
      </c>
      <c t="n" r="B216" s="6">
        <v>0</v>
      </c>
      <c t="n" r="C216" s="6">
        <v>0</v>
      </c>
    </row>
    <row spans="1:3" r="217">
      <c t="s" r="A217" s="4">
        <v>713</v>
      </c>
    </row>
    <row spans="1:3" r="218">
      <c t="s" r="A218" s="3">
        <v>665</v>
      </c>
    </row>
    <row spans="1:3" r="219">
      <c t="s" r="A219" s="4">
        <v>454</v>
      </c>
      <c t="n" r="B219" s="6">
        <v>0</v>
      </c>
      <c t="n" r="C219" s="6">
        <v>0</v>
      </c>
    </row>
    <row spans="1:3" r="220">
      <c t="s" r="A220" s="4">
        <v>714</v>
      </c>
    </row>
    <row spans="1:3" r="221">
      <c t="s" r="A221" s="3">
        <v>665</v>
      </c>
    </row>
    <row spans="1:3" r="222">
      <c t="s" r="A222" s="4">
        <v>454</v>
      </c>
      <c t="n" r="B222" s="6">
        <v>0</v>
      </c>
      <c t="n" r="C222" s="6">
        <v>0</v>
      </c>
    </row>
    <row spans="1:3" r="223">
      <c t="s" r="A223" s="4">
        <v>715</v>
      </c>
    </row>
    <row spans="1:3" r="224">
      <c t="s" r="A224" s="3">
        <v>665</v>
      </c>
    </row>
    <row spans="1:3" r="225">
      <c t="s" r="A225" s="4">
        <v>454</v>
      </c>
      <c t="n" r="B225" s="6">
        <v>0</v>
      </c>
      <c t="n" r="C225" s="6">
        <v>0</v>
      </c>
    </row>
    <row spans="1:3" r="226">
      <c t="s" r="A226" s="4">
        <v>504</v>
      </c>
    </row>
    <row spans="1:3" r="227">
      <c t="s" r="A227" s="3">
        <v>665</v>
      </c>
    </row>
    <row spans="1:3" r="228">
      <c t="s" r="A228" s="4">
        <v>454</v>
      </c>
      <c t="n" r="B228" s="6">
        <v>1473227</v>
      </c>
      <c t="n" r="C228" s="6">
        <v>1501357</v>
      </c>
    </row>
    <row spans="1:3" r="229">
      <c t="s" r="A229" s="4">
        <v>716</v>
      </c>
    </row>
    <row spans="1:3" r="230">
      <c t="s" r="A230" s="3">
        <v>665</v>
      </c>
    </row>
    <row spans="1:3" r="231">
      <c t="s" r="A231" s="4">
        <v>454</v>
      </c>
      <c t="n" r="B231" s="6">
        <v>1464114</v>
      </c>
      <c t="n" r="C231" s="6">
        <v>1491912</v>
      </c>
    </row>
    <row spans="1:3" r="232">
      <c t="s" r="A232" s="4">
        <v>717</v>
      </c>
    </row>
    <row spans="1:3" r="233">
      <c t="s" r="A233" s="3">
        <v>665</v>
      </c>
    </row>
    <row spans="1:3" r="234">
      <c t="s" r="A234" s="4">
        <v>454</v>
      </c>
      <c t="n" r="B234" s="6">
        <v>157</v>
      </c>
      <c t="n" r="C234" s="6">
        <v>181</v>
      </c>
    </row>
    <row spans="1:3" r="235">
      <c t="s" r="A235" s="4">
        <v>718</v>
      </c>
    </row>
    <row spans="1:3" r="236">
      <c t="s" r="A236" s="3">
        <v>665</v>
      </c>
    </row>
    <row spans="1:3" r="237">
      <c t="s" r="A237" s="4">
        <v>454</v>
      </c>
      <c t="n" r="B237" s="6">
        <v>4004</v>
      </c>
      <c t="n" r="C237" s="6">
        <v>4029</v>
      </c>
    </row>
    <row spans="1:3" r="238">
      <c t="s" r="A238" s="4">
        <v>719</v>
      </c>
    </row>
    <row spans="1:3" r="239">
      <c t="s" r="A239" s="3">
        <v>665</v>
      </c>
    </row>
    <row spans="1:3" r="240">
      <c t="s" r="A240" s="4">
        <v>454</v>
      </c>
      <c t="n" r="B240" s="6">
        <v>4952</v>
      </c>
      <c t="n" r="C240" s="6">
        <v>5235</v>
      </c>
    </row>
    <row spans="1:3" r="241">
      <c t="s" r="A241" s="4">
        <v>720</v>
      </c>
    </row>
    <row spans="1:3" r="242">
      <c t="s" r="A242" s="3">
        <v>665</v>
      </c>
    </row>
    <row spans="1:3" r="243">
      <c t="s" r="A243" s="4">
        <v>454</v>
      </c>
      <c t="n" r="B243" s="6">
        <v>0</v>
      </c>
      <c t="n" r="C243" s="6">
        <v>0</v>
      </c>
    </row>
    <row spans="1:3" r="244">
      <c t="s" r="A244" s="4">
        <v>505</v>
      </c>
    </row>
    <row spans="1:3" r="245">
      <c t="s" r="A245" s="3">
        <v>665</v>
      </c>
    </row>
    <row spans="1:3" r="246">
      <c t="s" r="A246" s="4">
        <v>454</v>
      </c>
      <c t="n" r="B246" s="6">
        <v>778463</v>
      </c>
      <c t="n" r="C246" s="6">
        <v>767808</v>
      </c>
    </row>
    <row spans="1:3" r="247">
      <c t="s" r="A247" s="4">
        <v>721</v>
      </c>
    </row>
    <row spans="1:3" r="248">
      <c t="s" r="A248" s="3">
        <v>665</v>
      </c>
    </row>
    <row spans="1:3" r="249">
      <c t="s" r="A249" s="4">
        <v>454</v>
      </c>
      <c t="n" r="B249" s="6">
        <v>775187</v>
      </c>
      <c t="n" r="C249" s="6">
        <v>764302</v>
      </c>
    </row>
    <row spans="1:3" r="250">
      <c t="s" r="A250" s="4">
        <v>722</v>
      </c>
    </row>
    <row spans="1:3" r="251">
      <c t="s" r="A251" s="3">
        <v>665</v>
      </c>
    </row>
    <row spans="1:3" r="252">
      <c t="s" r="A252" s="4">
        <v>454</v>
      </c>
      <c t="n" r="B252" s="6">
        <v>103</v>
      </c>
      <c t="n" r="C252" s="6">
        <v>126</v>
      </c>
    </row>
    <row spans="1:3" r="253">
      <c t="s" r="A253" s="4">
        <v>723</v>
      </c>
    </row>
    <row spans="1:3" r="254">
      <c t="s" r="A254" s="3">
        <v>665</v>
      </c>
    </row>
    <row spans="1:3" r="255">
      <c t="s" r="A255" s="4">
        <v>454</v>
      </c>
      <c t="n" r="B255" s="6">
        <v>2165</v>
      </c>
      <c t="n" r="C255" s="6">
        <v>2160</v>
      </c>
    </row>
    <row spans="1:3" r="256">
      <c t="s" r="A256" s="4">
        <v>724</v>
      </c>
    </row>
    <row spans="1:3" r="257">
      <c t="s" r="A257" s="3">
        <v>665</v>
      </c>
    </row>
    <row spans="1:3" r="258">
      <c t="s" r="A258" s="4">
        <v>454</v>
      </c>
      <c t="n" r="B258" s="6">
        <v>1008</v>
      </c>
      <c t="n" r="C258" s="6">
        <v>1220</v>
      </c>
    </row>
    <row spans="1:3" r="259">
      <c t="s" r="A259" s="4">
        <v>725</v>
      </c>
    </row>
    <row spans="1:3" r="260">
      <c t="s" r="A260" s="3">
        <v>665</v>
      </c>
    </row>
    <row spans="1:3" r="261">
      <c t="s" r="A261" s="4">
        <v>454</v>
      </c>
      <c t="n" r="B261" s="6">
        <v>0</v>
      </c>
      <c t="n" r="C261" s="6">
        <v>0</v>
      </c>
    </row>
    <row spans="1:3" r="262">
      <c t="s" r="A262" s="4">
        <v>506</v>
      </c>
    </row>
    <row spans="1:3" r="263">
      <c t="s" r="A263" s="3">
        <v>665</v>
      </c>
    </row>
    <row spans="1:3" r="264">
      <c t="s" r="A264" s="4">
        <v>454</v>
      </c>
      <c t="n" r="B264" s="6">
        <v>295549</v>
      </c>
      <c t="n" r="C264" s="6">
        <v>300292</v>
      </c>
    </row>
    <row spans="1:3" r="265">
      <c t="s" r="A265" s="4">
        <v>726</v>
      </c>
    </row>
    <row spans="1:3" r="266">
      <c t="s" r="A266" s="3">
        <v>665</v>
      </c>
    </row>
    <row spans="1:3" r="267">
      <c t="s" r="A267" s="4">
        <v>454</v>
      </c>
      <c t="n" r="B267" s="6">
        <v>291460</v>
      </c>
      <c t="n" r="C267" s="6">
        <v>295726</v>
      </c>
    </row>
    <row spans="1:3" r="268">
      <c t="s" r="A268" s="4">
        <v>727</v>
      </c>
    </row>
    <row spans="1:3" r="269">
      <c t="s" r="A269" s="3">
        <v>665</v>
      </c>
    </row>
    <row spans="1:3" r="270">
      <c t="s" r="A270" s="4">
        <v>454</v>
      </c>
      <c t="n" r="B270" s="6">
        <v>54</v>
      </c>
      <c t="n" r="C270" s="6">
        <v>55</v>
      </c>
    </row>
    <row spans="1:3" r="271">
      <c t="s" r="A271" s="4">
        <v>728</v>
      </c>
    </row>
    <row spans="1:3" r="272">
      <c t="s" r="A272" s="3">
        <v>665</v>
      </c>
    </row>
    <row spans="1:3" r="273">
      <c t="s" r="A273" s="4">
        <v>454</v>
      </c>
      <c t="n" r="B273" s="6">
        <v>1839</v>
      </c>
      <c t="n" r="C273" s="6">
        <v>1869</v>
      </c>
    </row>
    <row spans="1:3" r="274">
      <c t="s" r="A274" s="4">
        <v>729</v>
      </c>
    </row>
    <row spans="1:3" r="275">
      <c t="s" r="A275" s="3">
        <v>665</v>
      </c>
    </row>
    <row spans="1:3" r="276">
      <c t="s" r="A276" s="4">
        <v>454</v>
      </c>
      <c t="n" r="B276" s="6">
        <v>2196</v>
      </c>
      <c t="n" r="C276" s="6">
        <v>2642</v>
      </c>
    </row>
    <row spans="1:3" r="277">
      <c t="s" r="A277" s="4">
        <v>730</v>
      </c>
    </row>
    <row spans="1:3" r="278">
      <c t="s" r="A278" s="3">
        <v>665</v>
      </c>
    </row>
    <row spans="1:3" r="279">
      <c t="s" r="A279" s="4">
        <v>454</v>
      </c>
      <c t="n" r="B279" s="6">
        <v>0</v>
      </c>
      <c t="n" r="C279" s="6">
        <v>0</v>
      </c>
    </row>
    <row spans="1:3" r="280">
      <c t="s" r="A280" s="4">
        <v>507</v>
      </c>
    </row>
    <row spans="1:3" r="281">
      <c t="s" r="A281" s="3">
        <v>665</v>
      </c>
    </row>
    <row spans="1:3" r="282">
      <c t="s" r="A282" s="4">
        <v>454</v>
      </c>
      <c t="n" r="B282" s="6">
        <v>399215</v>
      </c>
      <c t="n" r="C282" s="6">
        <v>433257</v>
      </c>
    </row>
    <row spans="1:3" r="283">
      <c t="s" r="A283" s="4">
        <v>731</v>
      </c>
    </row>
    <row spans="1:3" r="284">
      <c t="s" r="A284" s="3">
        <v>665</v>
      </c>
    </row>
    <row spans="1:3" r="285">
      <c t="s" r="A285" s="4">
        <v>454</v>
      </c>
      <c t="n" r="B285" s="6">
        <v>397467</v>
      </c>
      <c t="n" r="C285" s="6">
        <v>431884</v>
      </c>
    </row>
    <row spans="1:3" r="286">
      <c t="s" r="A286" s="4">
        <v>732</v>
      </c>
    </row>
    <row spans="1:3" r="287">
      <c t="s" r="A287" s="3">
        <v>665</v>
      </c>
    </row>
    <row spans="1:3" r="288">
      <c t="s" r="A288" s="4">
        <v>454</v>
      </c>
      <c t="n" r="B288" s="6">
        <v>0</v>
      </c>
      <c t="n" r="C288" s="6">
        <v>0</v>
      </c>
    </row>
    <row spans="1:3" r="289">
      <c t="s" r="A289" s="4">
        <v>733</v>
      </c>
    </row>
    <row spans="1:3" r="290">
      <c t="s" r="A290" s="3">
        <v>665</v>
      </c>
    </row>
    <row spans="1:3" r="291">
      <c t="s" r="A291" s="4">
        <v>454</v>
      </c>
      <c t="n" r="B291" s="6">
        <v>0</v>
      </c>
      <c t="n" r="C291" s="6">
        <v>0</v>
      </c>
    </row>
    <row spans="1:3" r="292">
      <c t="s" r="A292" s="4">
        <v>734</v>
      </c>
    </row>
    <row spans="1:3" r="293">
      <c t="s" r="A293" s="3">
        <v>665</v>
      </c>
    </row>
    <row spans="1:3" r="294">
      <c t="s" r="A294" s="4">
        <v>454</v>
      </c>
      <c t="n" r="B294" s="6">
        <v>1748</v>
      </c>
      <c t="n" r="C294" s="6">
        <v>1373</v>
      </c>
    </row>
    <row spans="1:3" r="295">
      <c t="s" r="A295" s="4">
        <v>735</v>
      </c>
    </row>
    <row spans="1:3" r="296">
      <c t="s" r="A296" s="3">
        <v>665</v>
      </c>
    </row>
    <row spans="1:3" r="297">
      <c t="s" r="A297" s="4">
        <v>454</v>
      </c>
      <c t="n" r="B297" s="6">
        <v>0</v>
      </c>
      <c t="n" r="C297" s="6">
        <v>0</v>
      </c>
    </row>
    <row spans="1:3" r="298">
      <c t="s" r="A298" s="4">
        <v>508</v>
      </c>
    </row>
    <row spans="1:3" r="299">
      <c t="s" r="A299" s="3">
        <v>665</v>
      </c>
    </row>
    <row spans="1:3" r="300">
      <c t="s" r="A300" s="4">
        <v>454</v>
      </c>
      <c t="n" r="B300" s="6">
        <v>126840</v>
      </c>
      <c t="n" r="C300" s="6">
        <v>117264</v>
      </c>
    </row>
    <row spans="1:3" r="301">
      <c t="s" r="A301" s="4">
        <v>736</v>
      </c>
    </row>
    <row spans="1:3" r="302">
      <c t="s" r="A302" s="3">
        <v>665</v>
      </c>
    </row>
    <row spans="1:3" r="303">
      <c t="s" r="A303" s="4">
        <v>454</v>
      </c>
      <c t="n" r="B303" s="6">
        <v>126840</v>
      </c>
      <c t="n" r="C303" s="6">
        <v>117264</v>
      </c>
    </row>
    <row spans="1:3" r="304">
      <c t="s" r="A304" s="4">
        <v>737</v>
      </c>
    </row>
    <row spans="1:3" r="305">
      <c t="s" r="A305" s="3">
        <v>665</v>
      </c>
    </row>
    <row spans="1:3" r="306">
      <c t="s" r="A306" s="4">
        <v>454</v>
      </c>
      <c t="n" r="B306" s="6">
        <v>0</v>
      </c>
      <c t="n" r="C306" s="6">
        <v>0</v>
      </c>
    </row>
    <row spans="1:3" r="307">
      <c t="s" r="A307" s="4">
        <v>738</v>
      </c>
    </row>
    <row spans="1:3" r="308">
      <c t="s" r="A308" s="3">
        <v>665</v>
      </c>
    </row>
    <row spans="1:3" r="309">
      <c t="s" r="A309" s="4">
        <v>454</v>
      </c>
      <c t="n" r="B309" s="6">
        <v>0</v>
      </c>
      <c t="n" r="C309" s="6">
        <v>0</v>
      </c>
    </row>
    <row spans="1:3" r="310">
      <c t="s" r="A310" s="4">
        <v>739</v>
      </c>
    </row>
    <row spans="1:3" r="311">
      <c t="s" r="A311" s="3">
        <v>665</v>
      </c>
    </row>
    <row spans="1:3" r="312">
      <c t="s" r="A312" s="4">
        <v>454</v>
      </c>
      <c t="n" r="B312" s="6">
        <v>0</v>
      </c>
      <c t="n" r="C312" s="6">
        <v>0</v>
      </c>
    </row>
    <row spans="1:3" r="313">
      <c t="s" r="A313" s="4">
        <v>740</v>
      </c>
    </row>
    <row spans="1:3" r="314">
      <c t="s" r="A314" s="3">
        <v>665</v>
      </c>
    </row>
    <row spans="1:3" r="315">
      <c t="s" r="A315" s="4">
        <v>454</v>
      </c>
      <c t="n" r="B315" s="7">
        <v>0</v>
      </c>
      <c t="n" r="C315"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41</v>
      </c>
      <c t="s" r="B1" s="2">
        <v>2</v>
      </c>
      <c t="s" r="C1" s="2">
        <v>25</v>
      </c>
    </row>
    <row spans="1:3" r="2">
      <c t="s" r="A2" s="3">
        <v>453</v>
      </c>
    </row>
    <row spans="1:3" r="3">
      <c t="s" r="A3" s="4">
        <v>33</v>
      </c>
      <c t="n" r="B3" s="7">
        <v>8070000</v>
      </c>
      <c t="n" r="C3" s="7">
        <v>10569000</v>
      </c>
    </row>
    <row spans="1:3" r="4">
      <c t="s" r="A4" s="4">
        <v>742</v>
      </c>
      <c t="n" r="B4" s="6">
        <v>16000000</v>
      </c>
      <c t="n" r="C4" s="6">
        <v>17100000</v>
      </c>
    </row>
    <row spans="1:3" r="5">
      <c t="s" r="A5" s="4">
        <v>454</v>
      </c>
      <c t="n" r="B5" s="6">
        <v>5634957000</v>
      </c>
      <c t="n" r="C5" s="6">
        <v>5632716000</v>
      </c>
    </row>
    <row spans="1:3" r="6">
      <c t="s" r="A6" s="4">
        <v>743</v>
      </c>
    </row>
    <row spans="1:3" r="7">
      <c t="s" r="A7" s="3">
        <v>453</v>
      </c>
    </row>
    <row spans="1:3" r="8">
      <c t="s" r="A8" s="4">
        <v>33</v>
      </c>
      <c t="n" r="B8" s="6">
        <v>8100000</v>
      </c>
      <c t="n" r="C8" s="6">
        <v>10600000</v>
      </c>
    </row>
    <row spans="1:3" r="9">
      <c t="s" r="A9" s="4">
        <v>460</v>
      </c>
    </row>
    <row spans="1:3" r="10">
      <c t="s" r="A10" s="3">
        <v>453</v>
      </c>
    </row>
    <row spans="1:3" r="11">
      <c t="s" r="A11" s="4">
        <v>454</v>
      </c>
      <c t="n" r="B11" s="6">
        <v>2471781000</v>
      </c>
      <c t="n" r="C11" s="6">
        <v>2415932000</v>
      </c>
    </row>
    <row spans="1:3" r="12">
      <c t="s" r="A12" s="4">
        <v>744</v>
      </c>
    </row>
    <row spans="1:3" r="13">
      <c t="s" r="A13" s="3">
        <v>453</v>
      </c>
    </row>
    <row spans="1:3" r="14">
      <c t="s" r="A14" s="4">
        <v>745</v>
      </c>
      <c t="n" r="B14" s="6">
        <v>500000</v>
      </c>
    </row>
    <row spans="1:3" r="15">
      <c t="s" r="A15" s="4">
        <v>184</v>
      </c>
    </row>
    <row spans="1:3" r="16">
      <c t="s" r="A16" s="3">
        <v>453</v>
      </c>
    </row>
    <row spans="1:3" r="17">
      <c t="s" r="A17" s="4">
        <v>454</v>
      </c>
      <c t="n" r="B17" s="6">
        <v>159447000</v>
      </c>
      <c t="n" r="C17" s="6">
        <v>150102000</v>
      </c>
    </row>
    <row spans="1:3" r="18">
      <c t="s" r="A18" s="4">
        <v>746</v>
      </c>
    </row>
    <row spans="1:3" r="19">
      <c t="s" r="A19" s="3">
        <v>453</v>
      </c>
    </row>
    <row spans="1:3" r="20">
      <c t="s" r="A20" s="4">
        <v>454</v>
      </c>
      <c t="n" r="B20" s="6">
        <v>42300000</v>
      </c>
      <c t="n" r="C20" s="6">
        <v>42800000</v>
      </c>
    </row>
    <row spans="1:3" r="21">
      <c t="s" r="A21" s="4">
        <v>747</v>
      </c>
    </row>
    <row spans="1:3" r="22">
      <c t="s" r="A22" s="3">
        <v>453</v>
      </c>
    </row>
    <row spans="1:3" r="23">
      <c t="s" r="A23" s="4">
        <v>454</v>
      </c>
      <c t="n" r="B23" s="6">
        <v>103300000</v>
      </c>
      <c t="n" r="C23" s="6">
        <v>96200000</v>
      </c>
    </row>
    <row spans="1:3" r="24">
      <c t="s" r="A24" s="4">
        <v>748</v>
      </c>
    </row>
    <row spans="1:3" r="25">
      <c t="s" r="A25" s="3">
        <v>453</v>
      </c>
    </row>
    <row spans="1:3" r="26">
      <c t="s" r="A26" s="4">
        <v>454</v>
      </c>
      <c t="n" r="B26" s="7">
        <v>1300000</v>
      </c>
      <c t="n" r="C26" s="7">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81</v>
      </c>
    </row>
    <row spans="1:3" r="3">
      <c t="s" r="A3" s="3">
        <v>135</v>
      </c>
    </row>
    <row spans="1:3" r="4">
      <c t="s" r="A4" s="4">
        <v>136</v>
      </c>
      <c t="n" r="B4" s="7">
        <v>9840</v>
      </c>
      <c t="n" r="C4" s="7">
        <v>11389</v>
      </c>
    </row>
    <row spans="1:3" r="5">
      <c t="s" r="A5" s="3">
        <v>137</v>
      </c>
    </row>
    <row spans="1:3" r="6">
      <c t="s" r="A6" s="4">
        <v>138</v>
      </c>
      <c t="n" r="B6" s="6">
        <v>9419</v>
      </c>
      <c t="n" r="C6" s="6">
        <v>5617</v>
      </c>
    </row>
    <row spans="1:3" r="7">
      <c t="s" r="A7" s="4">
        <v>139</v>
      </c>
      <c t="n" r="B7" s="6">
        <v>0</v>
      </c>
      <c t="n" r="C7" s="6">
        <v>-51</v>
      </c>
    </row>
    <row spans="1:3" r="8">
      <c t="s" r="A8" s="4">
        <v>140</v>
      </c>
      <c t="n" r="B8" s="6">
        <v>337</v>
      </c>
      <c t="n" r="C8" s="6">
        <v>363</v>
      </c>
    </row>
    <row spans="1:3" r="9">
      <c t="s" r="A9" s="4">
        <v>141</v>
      </c>
      <c t="n" r="B9" s="6">
        <v>5526</v>
      </c>
      <c t="n" r="C9" s="6">
        <v>803</v>
      </c>
    </row>
    <row spans="1:3" r="10">
      <c t="s" r="A10" s="4">
        <v>142</v>
      </c>
      <c t="n" r="B10" s="6">
        <v>-644</v>
      </c>
      <c t="n" r="C10" s="6">
        <v>-108</v>
      </c>
    </row>
    <row spans="1:3" r="11">
      <c t="s" r="A11" s="4">
        <v>143</v>
      </c>
      <c t="n" r="B11" s="6">
        <v>14638</v>
      </c>
      <c t="n" r="C11" s="6">
        <v>6624</v>
      </c>
    </row>
    <row spans="1:3" r="12">
      <c t="s" r="A12" s="4">
        <v>144</v>
      </c>
      <c t="n" r="B12" s="6">
        <v>-5564</v>
      </c>
      <c t="n" r="C12" s="6">
        <v>-2526</v>
      </c>
    </row>
    <row spans="1:3" r="13">
      <c t="s" r="A13" s="4">
        <v>145</v>
      </c>
      <c t="n" r="B13" s="6">
        <v>9074</v>
      </c>
      <c t="n" r="C13" s="6">
        <v>4098</v>
      </c>
    </row>
    <row spans="1:3" r="14">
      <c t="s" r="A14" s="4">
        <v>146</v>
      </c>
      <c t="n" r="B14" s="7">
        <v>18914</v>
      </c>
      <c t="n" r="C14" s="7">
        <v>154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9</v>
      </c>
      <c t="s" r="B1" s="2">
        <v>1</v>
      </c>
    </row>
    <row spans="1:3" r="2">
      <c t="s" r="B2" s="2">
        <v>2</v>
      </c>
      <c t="s" r="C2" s="2">
        <v>81</v>
      </c>
    </row>
    <row spans="1:3" r="3">
      <c t="s" r="A3" s="3">
        <v>750</v>
      </c>
    </row>
    <row spans="1:3" r="4">
      <c t="s" r="A4" s="4">
        <v>751</v>
      </c>
      <c t="n" r="B4" s="7">
        <v>45034</v>
      </c>
      <c t="n" r="C4" s="7">
        <v>50211</v>
      </c>
    </row>
    <row spans="1:3" r="5">
      <c t="s" r="A5" s="4">
        <v>752</v>
      </c>
      <c t="n" r="B5" s="6">
        <v>1375</v>
      </c>
      <c t="n" r="C5" s="6">
        <v>-841</v>
      </c>
    </row>
    <row spans="1:3" r="6">
      <c t="s" r="A6" s="4">
        <v>753</v>
      </c>
      <c t="n" r="B6" s="6">
        <v>-1824</v>
      </c>
      <c t="n" r="C6" s="6">
        <v>-1899</v>
      </c>
    </row>
    <row spans="1:3" r="7">
      <c t="s" r="A7" s="4">
        <v>754</v>
      </c>
      <c t="n" r="B7" s="6">
        <v>678</v>
      </c>
      <c t="n" r="C7" s="6">
        <v>754</v>
      </c>
    </row>
    <row spans="1:3" r="8">
      <c t="s" r="A8" s="4">
        <v>755</v>
      </c>
      <c t="n" r="B8" s="6">
        <v>45263</v>
      </c>
      <c t="n" r="C8" s="6">
        <v>48225</v>
      </c>
    </row>
    <row spans="1:3" r="9">
      <c t="s" r="A9" s="4">
        <v>494</v>
      </c>
    </row>
    <row spans="1:3" r="10">
      <c t="s" r="A10" s="3">
        <v>750</v>
      </c>
    </row>
    <row spans="1:3" r="11">
      <c t="s" r="A11" s="4">
        <v>751</v>
      </c>
      <c t="n" r="B11" s="6">
        <v>20546</v>
      </c>
      <c t="n" r="C11" s="6">
        <v>21355</v>
      </c>
    </row>
    <row spans="1:3" r="12">
      <c t="s" r="A12" s="4">
        <v>752</v>
      </c>
      <c t="n" r="B12" s="6">
        <v>1384</v>
      </c>
      <c t="n" r="C12" s="6">
        <v>1085</v>
      </c>
    </row>
    <row spans="1:3" r="13">
      <c t="s" r="A13" s="4">
        <v>753</v>
      </c>
      <c t="n" r="B13" s="6">
        <v>-1824</v>
      </c>
      <c t="n" r="C13" s="6">
        <v>-1899</v>
      </c>
    </row>
    <row spans="1:3" r="14">
      <c t="s" r="A14" s="4">
        <v>754</v>
      </c>
      <c t="n" r="B14" s="6">
        <v>678</v>
      </c>
      <c t="n" r="C14" s="6">
        <v>754</v>
      </c>
    </row>
    <row spans="1:3" r="15">
      <c t="s" r="A15" s="4">
        <v>755</v>
      </c>
      <c t="n" r="B15" s="6">
        <v>20784</v>
      </c>
      <c t="n" r="C15" s="6">
        <v>21295</v>
      </c>
    </row>
    <row spans="1:3" r="16">
      <c t="s" r="A16" s="4">
        <v>756</v>
      </c>
    </row>
    <row spans="1:3" r="17">
      <c t="s" r="A17" s="3">
        <v>750</v>
      </c>
    </row>
    <row spans="1:3" r="18">
      <c t="s" r="A18" s="4">
        <v>751</v>
      </c>
      <c t="n" r="B18" s="6">
        <v>24488</v>
      </c>
      <c t="n" r="C18" s="6">
        <v>28856</v>
      </c>
    </row>
    <row spans="1:3" r="19">
      <c t="s" r="A19" s="4">
        <v>752</v>
      </c>
      <c t="n" r="B19" s="6">
        <v>-9</v>
      </c>
      <c t="n" r="C19" s="6">
        <v>-1926</v>
      </c>
    </row>
    <row spans="1:3" r="20">
      <c t="s" r="A20" s="4">
        <v>753</v>
      </c>
      <c t="n" r="B20" s="6">
        <v>0</v>
      </c>
      <c t="n" r="C20" s="6">
        <v>0</v>
      </c>
    </row>
    <row spans="1:3" r="21">
      <c t="s" r="A21" s="4">
        <v>754</v>
      </c>
      <c t="n" r="B21" s="6">
        <v>0</v>
      </c>
      <c t="n" r="C21" s="6">
        <v>0</v>
      </c>
    </row>
    <row spans="1:3" r="22">
      <c t="s" r="A22" s="4">
        <v>755</v>
      </c>
      <c t="n" r="B22" s="7">
        <v>24479</v>
      </c>
      <c t="n" r="C22" s="7">
        <v>269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7</v>
      </c>
      <c t="s" r="B1" s="2">
        <v>1</v>
      </c>
    </row>
    <row spans="1:3" r="2">
      <c t="s" r="B2" s="2">
        <v>2</v>
      </c>
      <c t="s" r="C2" s="2">
        <v>81</v>
      </c>
    </row>
    <row spans="1:3" r="3">
      <c t="s" r="A3" s="3">
        <v>750</v>
      </c>
    </row>
    <row spans="1:3" r="4">
      <c t="s" r="A4" s="4">
        <v>751</v>
      </c>
      <c t="n" r="B4" s="7">
        <v>45034</v>
      </c>
      <c t="n" r="C4" s="7">
        <v>50211</v>
      </c>
    </row>
    <row spans="1:3" r="5">
      <c t="s" r="A5" s="4">
        <v>758</v>
      </c>
      <c t="n" r="B5" s="6">
        <v>1375</v>
      </c>
      <c t="n" r="C5" s="6">
        <v>-841</v>
      </c>
    </row>
    <row spans="1:3" r="6">
      <c t="s" r="A6" s="4">
        <v>759</v>
      </c>
      <c t="n" r="B6" s="6">
        <v>-1146</v>
      </c>
      <c t="n" r="C6" s="6">
        <v>-1145</v>
      </c>
    </row>
    <row spans="1:3" r="7">
      <c t="s" r="A7" s="4">
        <v>755</v>
      </c>
      <c t="n" r="B7" s="6">
        <v>45263</v>
      </c>
      <c t="n" r="C7" s="6">
        <v>48225</v>
      </c>
    </row>
    <row spans="1:3" r="8">
      <c t="s" r="A8" s="4">
        <v>455</v>
      </c>
    </row>
    <row spans="1:3" r="9">
      <c t="s" r="A9" s="3">
        <v>750</v>
      </c>
    </row>
    <row spans="1:3" r="10">
      <c t="s" r="A10" s="4">
        <v>751</v>
      </c>
      <c t="n" r="B10" s="6">
        <v>15978</v>
      </c>
      <c t="n" r="C10" s="6">
        <v>15557</v>
      </c>
    </row>
    <row spans="1:3" r="11">
      <c t="s" r="A11" s="4">
        <v>758</v>
      </c>
      <c t="n" r="B11" s="6">
        <v>345</v>
      </c>
      <c t="n" r="C11" s="6">
        <v>-14</v>
      </c>
    </row>
    <row spans="1:3" r="12">
      <c t="s" r="A12" s="4">
        <v>759</v>
      </c>
      <c t="n" r="B12" s="6">
        <v>11</v>
      </c>
      <c t="n" r="C12" s="6">
        <v>165</v>
      </c>
    </row>
    <row spans="1:3" r="13">
      <c t="s" r="A13" s="4">
        <v>755</v>
      </c>
      <c t="n" r="B13" s="6">
        <v>16334</v>
      </c>
      <c t="n" r="C13" s="6">
        <v>15708</v>
      </c>
    </row>
    <row spans="1:3" r="14">
      <c t="s" r="A14" s="4">
        <v>460</v>
      </c>
    </row>
    <row spans="1:3" r="15">
      <c t="s" r="A15" s="3">
        <v>750</v>
      </c>
    </row>
    <row spans="1:3" r="16">
      <c t="s" r="A16" s="4">
        <v>751</v>
      </c>
      <c t="n" r="B16" s="6">
        <v>11132</v>
      </c>
      <c t="n" r="C16" s="6">
        <v>12006</v>
      </c>
    </row>
    <row spans="1:3" r="17">
      <c t="s" r="A17" s="4">
        <v>758</v>
      </c>
      <c t="n" r="B17" s="6">
        <v>727</v>
      </c>
      <c t="n" r="C17" s="6">
        <v>-199</v>
      </c>
    </row>
    <row spans="1:3" r="18">
      <c t="s" r="A18" s="4">
        <v>759</v>
      </c>
      <c t="n" r="B18" s="6">
        <v>-43</v>
      </c>
      <c t="n" r="C18" s="6">
        <v>-15</v>
      </c>
    </row>
    <row spans="1:3" r="19">
      <c t="s" r="A19" s="4">
        <v>755</v>
      </c>
      <c t="n" r="B19" s="6">
        <v>11816</v>
      </c>
      <c t="n" r="C19" s="6">
        <v>11792</v>
      </c>
    </row>
    <row spans="1:3" r="20">
      <c t="s" r="A20" s="4">
        <v>464</v>
      </c>
    </row>
    <row spans="1:3" r="21">
      <c t="s" r="A21" s="3">
        <v>750</v>
      </c>
    </row>
    <row spans="1:3" r="22">
      <c t="s" r="A22" s="4">
        <v>751</v>
      </c>
      <c t="n" r="B22" s="6">
        <v>17661</v>
      </c>
      <c t="n" r="C22" s="6">
        <v>22388</v>
      </c>
    </row>
    <row spans="1:3" r="23">
      <c t="s" r="A23" s="4">
        <v>758</v>
      </c>
      <c t="n" r="B23" s="6">
        <v>-67</v>
      </c>
      <c t="n" r="C23" s="6">
        <v>-915</v>
      </c>
    </row>
    <row spans="1:3" r="24">
      <c t="s" r="A24" s="4">
        <v>759</v>
      </c>
      <c t="n" r="B24" s="6">
        <v>-783</v>
      </c>
      <c t="n" r="C24" s="6">
        <v>-1012</v>
      </c>
    </row>
    <row spans="1:3" r="25">
      <c t="s" r="A25" s="4">
        <v>755</v>
      </c>
      <c t="n" r="B25" s="6">
        <v>16811</v>
      </c>
      <c t="n" r="C25" s="6">
        <v>20461</v>
      </c>
    </row>
    <row spans="1:3" r="26">
      <c t="s" r="A26" s="4">
        <v>184</v>
      </c>
    </row>
    <row spans="1:3" r="27">
      <c t="s" r="A27" s="3">
        <v>750</v>
      </c>
    </row>
    <row spans="1:3" r="28">
      <c t="s" r="A28" s="4">
        <v>751</v>
      </c>
      <c t="n" r="B28" s="6">
        <v>263</v>
      </c>
      <c t="n" r="C28" s="6">
        <v>260</v>
      </c>
    </row>
    <row spans="1:3" r="29">
      <c t="s" r="A29" s="4">
        <v>758</v>
      </c>
      <c t="n" r="B29" s="6">
        <v>370</v>
      </c>
      <c t="n" r="C29" s="6">
        <v>287</v>
      </c>
    </row>
    <row spans="1:3" r="30">
      <c t="s" r="A30" s="4">
        <v>759</v>
      </c>
      <c t="n" r="B30" s="6">
        <v>-331</v>
      </c>
      <c t="n" r="C30" s="6">
        <v>-283</v>
      </c>
    </row>
    <row spans="1:3" r="31">
      <c t="s" r="A31" s="4">
        <v>755</v>
      </c>
      <c t="n" r="B31" s="6">
        <v>302</v>
      </c>
      <c t="n" r="C31" s="6">
        <v>264</v>
      </c>
    </row>
    <row spans="1:3" r="32">
      <c t="s" r="A32" s="4">
        <v>760</v>
      </c>
    </row>
    <row spans="1:3" r="33">
      <c t="s" r="A33" s="3">
        <v>750</v>
      </c>
    </row>
    <row spans="1:3" r="34">
      <c t="s" r="A34" s="4">
        <v>751</v>
      </c>
      <c t="n" r="B34" s="6">
        <v>1598</v>
      </c>
      <c t="n" r="C34" s="6">
        <v>2022</v>
      </c>
    </row>
    <row spans="1:3" r="35">
      <c t="s" r="A35" s="4">
        <v>758</v>
      </c>
      <c t="n" r="B35" s="6">
        <v>66</v>
      </c>
      <c t="n" r="C35" s="6">
        <v>-135</v>
      </c>
    </row>
    <row spans="1:3" r="36">
      <c t="s" r="A36" s="4">
        <v>759</v>
      </c>
      <c t="n" r="B36" s="6">
        <v>7</v>
      </c>
      <c t="n" r="C36" s="6">
        <v>3</v>
      </c>
    </row>
    <row spans="1:3" r="37">
      <c t="s" r="A37" s="4">
        <v>755</v>
      </c>
      <c t="n" r="B37" s="6">
        <v>1671</v>
      </c>
      <c t="n" r="C37" s="6">
        <v>1890</v>
      </c>
    </row>
    <row spans="1:3" r="38">
      <c t="s" r="A38" s="4">
        <v>761</v>
      </c>
    </row>
    <row spans="1:3" r="39">
      <c t="s" r="A39" s="3">
        <v>750</v>
      </c>
    </row>
    <row spans="1:3" r="40">
      <c t="s" r="A40" s="4">
        <v>751</v>
      </c>
      <c t="n" r="B40" s="6">
        <v>12919</v>
      </c>
      <c t="n" r="C40" s="6">
        <v>12181</v>
      </c>
    </row>
    <row spans="1:3" r="41">
      <c t="s" r="A41" s="4">
        <v>758</v>
      </c>
      <c t="n" r="B41" s="6">
        <v>274</v>
      </c>
      <c t="n" r="C41" s="6">
        <v>233</v>
      </c>
    </row>
    <row spans="1:3" r="42">
      <c t="s" r="A42" s="4">
        <v>759</v>
      </c>
      <c t="n" r="B42" s="6">
        <v>3</v>
      </c>
      <c t="n" r="C42" s="6">
        <v>161</v>
      </c>
    </row>
    <row spans="1:3" r="43">
      <c t="s" r="A43" s="4">
        <v>755</v>
      </c>
      <c t="n" r="B43" s="6">
        <v>13196</v>
      </c>
      <c t="n" r="C43" s="6">
        <v>12575</v>
      </c>
    </row>
    <row spans="1:3" r="44">
      <c t="s" r="A44" s="4">
        <v>762</v>
      </c>
    </row>
    <row spans="1:3" r="45">
      <c t="s" r="A45" s="3">
        <v>750</v>
      </c>
    </row>
    <row spans="1:3" r="46">
      <c t="s" r="A46" s="4">
        <v>751</v>
      </c>
      <c t="n" r="B46" s="6">
        <v>186</v>
      </c>
      <c t="n" r="C46" s="6">
        <v>252</v>
      </c>
    </row>
    <row spans="1:3" r="47">
      <c t="s" r="A47" s="4">
        <v>758</v>
      </c>
      <c t="n" r="B47" s="6">
        <v>-4</v>
      </c>
      <c t="n" r="C47" s="6">
        <v>-29</v>
      </c>
    </row>
    <row spans="1:3" r="48">
      <c t="s" r="A48" s="4">
        <v>759</v>
      </c>
      <c t="n" r="B48" s="6">
        <v>0</v>
      </c>
      <c t="n" r="C48" s="6">
        <v>0</v>
      </c>
    </row>
    <row spans="1:3" r="49">
      <c t="s" r="A49" s="4">
        <v>755</v>
      </c>
      <c t="n" r="B49" s="6">
        <v>182</v>
      </c>
      <c t="n" r="C49" s="6">
        <v>223</v>
      </c>
    </row>
    <row spans="1:3" r="50">
      <c t="s" r="A50" s="4">
        <v>763</v>
      </c>
    </row>
    <row spans="1:3" r="51">
      <c t="s" r="A51" s="3">
        <v>750</v>
      </c>
    </row>
    <row spans="1:3" r="52">
      <c t="s" r="A52" s="4">
        <v>751</v>
      </c>
      <c t="n" r="B52" s="6">
        <v>1275</v>
      </c>
      <c t="n" r="C52" s="6">
        <v>1102</v>
      </c>
    </row>
    <row spans="1:3" r="53">
      <c t="s" r="A53" s="4">
        <v>758</v>
      </c>
      <c t="n" r="B53" s="6">
        <v>9</v>
      </c>
      <c t="n" r="C53" s="6">
        <v>-83</v>
      </c>
    </row>
    <row spans="1:3" r="54">
      <c t="s" r="A54" s="4">
        <v>759</v>
      </c>
      <c t="n" r="B54" s="6">
        <v>1</v>
      </c>
      <c t="n" r="C54" s="6">
        <v>1</v>
      </c>
    </row>
    <row spans="1:3" r="55">
      <c t="s" r="A55" s="4">
        <v>755</v>
      </c>
      <c t="n" r="B55" s="6">
        <v>1285</v>
      </c>
      <c t="n" r="C55" s="6">
        <v>1020</v>
      </c>
    </row>
    <row spans="1:3" r="56">
      <c t="s" r="A56" s="4">
        <v>764</v>
      </c>
    </row>
    <row spans="1:3" r="57">
      <c t="s" r="A57" s="3">
        <v>750</v>
      </c>
    </row>
    <row spans="1:3" r="58">
      <c t="s" r="A58" s="4">
        <v>751</v>
      </c>
      <c t="n" r="B58" s="6">
        <v>1505</v>
      </c>
      <c t="n" r="C58" s="6">
        <v>2504</v>
      </c>
    </row>
    <row spans="1:3" r="59">
      <c t="s" r="A59" s="4">
        <v>758</v>
      </c>
      <c t="n" r="B59" s="6">
        <v>262</v>
      </c>
      <c t="n" r="C59" s="6">
        <v>183</v>
      </c>
    </row>
    <row spans="1:3" r="60">
      <c t="s" r="A60" s="4">
        <v>759</v>
      </c>
      <c t="n" r="B60" s="6">
        <v>-80</v>
      </c>
      <c t="n" r="C60" s="6">
        <v>-112</v>
      </c>
    </row>
    <row spans="1:3" r="61">
      <c t="s" r="A61" s="4">
        <v>755</v>
      </c>
      <c t="n" r="B61" s="6">
        <v>1687</v>
      </c>
      <c t="n" r="C61" s="6">
        <v>2575</v>
      </c>
    </row>
    <row spans="1:3" r="62">
      <c t="s" r="A62" s="4">
        <v>765</v>
      </c>
    </row>
    <row spans="1:3" r="63">
      <c t="s" r="A63" s="3">
        <v>750</v>
      </c>
    </row>
    <row spans="1:3" r="64">
      <c t="s" r="A64" s="4">
        <v>751</v>
      </c>
      <c t="n" r="B64" s="6">
        <v>9627</v>
      </c>
      <c t="n" r="C64" s="6">
        <v>9502</v>
      </c>
    </row>
    <row spans="1:3" r="65">
      <c t="s" r="A65" s="4">
        <v>758</v>
      </c>
      <c t="n" r="B65" s="6">
        <v>465</v>
      </c>
      <c t="n" r="C65" s="6">
        <v>-382</v>
      </c>
    </row>
    <row spans="1:3" r="66">
      <c t="s" r="A66" s="4">
        <v>759</v>
      </c>
      <c t="n" r="B66" s="6">
        <v>37</v>
      </c>
      <c t="n" r="C66" s="6">
        <v>97</v>
      </c>
    </row>
    <row spans="1:3" r="67">
      <c t="s" r="A67" s="4">
        <v>755</v>
      </c>
      <c t="n" r="B67" s="6">
        <v>10129</v>
      </c>
      <c t="n" r="C67" s="6">
        <v>9217</v>
      </c>
    </row>
    <row spans="1:3" r="68">
      <c t="s" r="A68" s="4">
        <v>766</v>
      </c>
    </row>
    <row spans="1:3" r="69">
      <c t="s" r="A69" s="3">
        <v>750</v>
      </c>
    </row>
    <row spans="1:3" r="70">
      <c t="s" r="A70" s="4">
        <v>751</v>
      </c>
      <c t="n" r="B70" s="6">
        <v>0</v>
      </c>
      <c t="n" r="C70" s="6">
        <v>0</v>
      </c>
    </row>
    <row spans="1:3" r="71">
      <c t="s" r="A71" s="4">
        <v>758</v>
      </c>
      <c t="n" r="B71" s="6">
        <v>0</v>
      </c>
      <c t="n" r="C71" s="6">
        <v>0</v>
      </c>
    </row>
    <row spans="1:3" r="72">
      <c t="s" r="A72" s="4">
        <v>759</v>
      </c>
      <c t="n" r="B72" s="6">
        <v>0</v>
      </c>
      <c t="n" r="C72" s="6">
        <v>0</v>
      </c>
    </row>
    <row spans="1:3" r="73">
      <c t="s" r="A73" s="4">
        <v>755</v>
      </c>
      <c t="n" r="B73" s="6">
        <v>0</v>
      </c>
      <c t="n" r="C73" s="6">
        <v>0</v>
      </c>
    </row>
    <row spans="1:3" r="74">
      <c t="s" r="A74" s="4">
        <v>767</v>
      </c>
    </row>
    <row spans="1:3" r="75">
      <c t="s" r="A75" s="3">
        <v>750</v>
      </c>
    </row>
    <row spans="1:3" r="76">
      <c t="s" r="A76" s="4">
        <v>751</v>
      </c>
      <c t="n" r="B76" s="6">
        <v>11057</v>
      </c>
      <c t="n" r="C76" s="6">
        <v>15451</v>
      </c>
    </row>
    <row spans="1:3" r="77">
      <c t="s" r="A77" s="4">
        <v>758</v>
      </c>
      <c t="n" r="B77" s="6">
        <v>-688</v>
      </c>
      <c t="n" r="C77" s="6">
        <v>-1710</v>
      </c>
    </row>
    <row spans="1:3" r="78">
      <c t="s" r="A78" s="4">
        <v>759</v>
      </c>
      <c t="n" r="B78" s="6">
        <v>5</v>
      </c>
      <c t="n" r="C78" s="6">
        <v>-211</v>
      </c>
    </row>
    <row spans="1:3" r="79">
      <c t="s" r="A79" s="4">
        <v>755</v>
      </c>
      <c t="n" r="B79" s="6">
        <v>10374</v>
      </c>
      <c t="n" r="C79" s="6">
        <v>13530</v>
      </c>
    </row>
    <row spans="1:3" r="80">
      <c t="s" r="A80" s="4">
        <v>768</v>
      </c>
    </row>
    <row spans="1:3" r="81">
      <c t="s" r="A81" s="3">
        <v>750</v>
      </c>
    </row>
    <row spans="1:3" r="82">
      <c t="s" r="A82" s="4">
        <v>751</v>
      </c>
      <c t="n" r="B82" s="6">
        <v>1853</v>
      </c>
      <c t="n" r="C82" s="6">
        <v>2815</v>
      </c>
    </row>
    <row spans="1:3" r="83">
      <c t="s" r="A83" s="4">
        <v>758</v>
      </c>
      <c t="n" r="B83" s="6">
        <v>-370</v>
      </c>
      <c t="n" r="C83" s="6">
        <v>42</v>
      </c>
    </row>
    <row spans="1:3" r="84">
      <c t="s" r="A84" s="4">
        <v>759</v>
      </c>
      <c t="n" r="B84" s="6">
        <v>112</v>
      </c>
      <c t="n" r="C84" s="6">
        <v>-68</v>
      </c>
    </row>
    <row spans="1:3" r="85">
      <c t="s" r="A85" s="4">
        <v>755</v>
      </c>
      <c t="n" r="B85" s="6">
        <v>1595</v>
      </c>
      <c t="n" r="C85" s="6">
        <v>2789</v>
      </c>
    </row>
    <row spans="1:3" r="86">
      <c t="s" r="A86" s="4">
        <v>769</v>
      </c>
    </row>
    <row spans="1:3" r="87">
      <c t="s" r="A87" s="3">
        <v>750</v>
      </c>
    </row>
    <row spans="1:3" r="88">
      <c t="s" r="A88" s="4">
        <v>751</v>
      </c>
      <c t="n" r="B88" s="6">
        <v>4751</v>
      </c>
      <c t="n" r="C88" s="6">
        <v>4122</v>
      </c>
    </row>
    <row spans="1:3" r="89">
      <c t="s" r="A89" s="4">
        <v>758</v>
      </c>
      <c t="n" r="B89" s="6">
        <v>991</v>
      </c>
      <c t="n" r="C89" s="6">
        <v>753</v>
      </c>
    </row>
    <row spans="1:3" r="90">
      <c t="s" r="A90" s="4">
        <v>759</v>
      </c>
      <c t="n" r="B90" s="6">
        <v>-900</v>
      </c>
      <c t="n" r="C90" s="6">
        <v>-733</v>
      </c>
    </row>
    <row spans="1:3" r="91">
      <c t="s" r="A91" s="4">
        <v>755</v>
      </c>
      <c t="n" r="B91" s="7">
        <v>4842</v>
      </c>
      <c t="n" r="C91" s="7">
        <v>41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0</v>
      </c>
      <c t="s" r="B1" s="2">
        <v>1</v>
      </c>
    </row>
    <row spans="1:3" r="2">
      <c t="s" r="B2" s="2">
        <v>2</v>
      </c>
      <c t="s" r="C2" s="2">
        <v>81</v>
      </c>
    </row>
    <row spans="1:3" r="3">
      <c t="s" r="A3" s="3">
        <v>750</v>
      </c>
    </row>
    <row spans="1:3" r="4">
      <c t="s" r="A4" s="4">
        <v>751</v>
      </c>
      <c t="n" r="B4" s="7">
        <v>45034</v>
      </c>
      <c t="n" r="C4" s="7">
        <v>50211</v>
      </c>
    </row>
    <row spans="1:3" r="5">
      <c t="s" r="A5" s="4">
        <v>771</v>
      </c>
      <c t="n" r="B5" s="6">
        <v>-1824</v>
      </c>
      <c t="n" r="C5" s="6">
        <v>-1899</v>
      </c>
    </row>
    <row spans="1:3" r="6">
      <c t="s" r="A6" s="4">
        <v>772</v>
      </c>
      <c t="n" r="B6" s="6">
        <v>678</v>
      </c>
      <c t="n" r="C6" s="6">
        <v>754</v>
      </c>
    </row>
    <row spans="1:3" r="7">
      <c t="s" r="A7" s="4">
        <v>773</v>
      </c>
      <c t="n" r="B7" s="6">
        <v>-1146</v>
      </c>
      <c t="n" r="C7" s="6">
        <v>-1145</v>
      </c>
    </row>
    <row spans="1:3" r="8">
      <c t="s" r="A8" s="4">
        <v>95</v>
      </c>
      <c t="n" r="B8" s="6">
        <v>1375</v>
      </c>
      <c t="n" r="C8" s="6">
        <v>-841</v>
      </c>
    </row>
    <row spans="1:3" r="9">
      <c t="s" r="A9" s="4">
        <v>755</v>
      </c>
      <c t="n" r="B9" s="6">
        <v>45263</v>
      </c>
      <c t="n" r="C9" s="6">
        <v>48225</v>
      </c>
    </row>
    <row spans="1:3" r="10">
      <c t="s" r="A10" s="4">
        <v>494</v>
      </c>
    </row>
    <row spans="1:3" r="11">
      <c t="s" r="A11" s="3">
        <v>750</v>
      </c>
    </row>
    <row spans="1:3" r="12">
      <c t="s" r="A12" s="4">
        <v>751</v>
      </c>
      <c t="n" r="B12" s="6">
        <v>20546</v>
      </c>
      <c t="n" r="C12" s="6">
        <v>21355</v>
      </c>
    </row>
    <row spans="1:3" r="13">
      <c t="s" r="A13" s="4">
        <v>771</v>
      </c>
      <c t="n" r="B13" s="6">
        <v>-1824</v>
      </c>
      <c t="n" r="C13" s="6">
        <v>-1899</v>
      </c>
    </row>
    <row spans="1:3" r="14">
      <c t="s" r="A14" s="4">
        <v>772</v>
      </c>
      <c t="n" r="B14" s="6">
        <v>678</v>
      </c>
      <c t="n" r="C14" s="6">
        <v>754</v>
      </c>
    </row>
    <row spans="1:3" r="15">
      <c t="s" r="A15" s="4">
        <v>773</v>
      </c>
      <c t="n" r="B15" s="6">
        <v>-1146</v>
      </c>
      <c t="n" r="C15" s="6">
        <v>-1145</v>
      </c>
    </row>
    <row spans="1:3" r="16">
      <c t="s" r="A16" s="4">
        <v>95</v>
      </c>
      <c t="n" r="B16" s="6">
        <v>1384</v>
      </c>
      <c t="n" r="C16" s="6">
        <v>1085</v>
      </c>
    </row>
    <row spans="1:3" r="17">
      <c t="s" r="A17" s="4">
        <v>755</v>
      </c>
      <c t="n" r="B17" s="6">
        <v>20784</v>
      </c>
      <c t="n" r="C17" s="6">
        <v>21295</v>
      </c>
    </row>
    <row spans="1:3" r="18">
      <c t="s" r="A18" s="4">
        <v>455</v>
      </c>
    </row>
    <row spans="1:3" r="19">
      <c t="s" r="A19" s="3">
        <v>750</v>
      </c>
    </row>
    <row spans="1:3" r="20">
      <c t="s" r="A20" s="4">
        <v>751</v>
      </c>
      <c t="n" r="B20" s="6">
        <v>15978</v>
      </c>
      <c t="n" r="C20" s="6">
        <v>15557</v>
      </c>
    </row>
    <row spans="1:3" r="21">
      <c t="s" r="A21" s="4">
        <v>771</v>
      </c>
      <c t="n" r="B21" s="6">
        <v>-1</v>
      </c>
      <c t="n" r="C21" s="6">
        <v>-8</v>
      </c>
    </row>
    <row spans="1:3" r="22">
      <c t="s" r="A22" s="4">
        <v>772</v>
      </c>
      <c t="n" r="B22" s="6">
        <v>12</v>
      </c>
      <c t="n" r="C22" s="6">
        <v>173</v>
      </c>
    </row>
    <row spans="1:3" r="23">
      <c t="s" r="A23" s="4">
        <v>773</v>
      </c>
      <c t="n" r="B23" s="6">
        <v>11</v>
      </c>
      <c t="n" r="C23" s="6">
        <v>165</v>
      </c>
    </row>
    <row spans="1:3" r="24">
      <c t="s" r="A24" s="4">
        <v>95</v>
      </c>
      <c t="n" r="B24" s="6">
        <v>345</v>
      </c>
      <c t="n" r="C24" s="6">
        <v>-14</v>
      </c>
    </row>
    <row spans="1:3" r="25">
      <c t="s" r="A25" s="4">
        <v>755</v>
      </c>
      <c t="n" r="B25" s="6">
        <v>16334</v>
      </c>
      <c t="n" r="C25" s="6">
        <v>15708</v>
      </c>
    </row>
    <row spans="1:3" r="26">
      <c t="s" r="A26" s="4">
        <v>774</v>
      </c>
    </row>
    <row spans="1:3" r="27">
      <c t="s" r="A27" s="3">
        <v>750</v>
      </c>
    </row>
    <row spans="1:3" r="28">
      <c t="s" r="A28" s="4">
        <v>771</v>
      </c>
      <c t="n" r="B28" s="6">
        <v>-1</v>
      </c>
      <c t="n" r="C28" s="6">
        <v>-8</v>
      </c>
    </row>
    <row spans="1:3" r="29">
      <c t="s" r="A29" s="4">
        <v>772</v>
      </c>
      <c t="n" r="B29" s="6">
        <v>12</v>
      </c>
      <c t="n" r="C29" s="6">
        <v>173</v>
      </c>
    </row>
    <row spans="1:3" r="30">
      <c t="s" r="A30" s="4">
        <v>95</v>
      </c>
      <c t="n" r="B30" s="6">
        <v>-127</v>
      </c>
      <c t="n" r="C30" s="6">
        <v>-205</v>
      </c>
    </row>
    <row spans="1:3" r="31">
      <c t="s" r="A31" s="4">
        <v>460</v>
      </c>
    </row>
    <row spans="1:3" r="32">
      <c t="s" r="A32" s="3">
        <v>750</v>
      </c>
    </row>
    <row spans="1:3" r="33">
      <c t="s" r="A33" s="4">
        <v>751</v>
      </c>
      <c t="n" r="B33" s="6">
        <v>11132</v>
      </c>
      <c t="n" r="C33" s="6">
        <v>12006</v>
      </c>
    </row>
    <row spans="1:3" r="34">
      <c t="s" r="A34" s="4">
        <v>771</v>
      </c>
      <c t="n" r="B34" s="6">
        <v>-81</v>
      </c>
      <c t="n" r="C34" s="6">
        <v>-166</v>
      </c>
    </row>
    <row spans="1:3" r="35">
      <c t="s" r="A35" s="4">
        <v>772</v>
      </c>
      <c t="n" r="B35" s="6">
        <v>38</v>
      </c>
      <c t="n" r="C35" s="6">
        <v>151</v>
      </c>
    </row>
    <row spans="1:3" r="36">
      <c t="s" r="A36" s="4">
        <v>773</v>
      </c>
      <c t="n" r="B36" s="6">
        <v>-43</v>
      </c>
      <c t="n" r="C36" s="6">
        <v>-15</v>
      </c>
    </row>
    <row spans="1:3" r="37">
      <c t="s" r="A37" s="4">
        <v>95</v>
      </c>
      <c t="n" r="B37" s="6">
        <v>727</v>
      </c>
      <c t="n" r="C37" s="6">
        <v>-199</v>
      </c>
    </row>
    <row spans="1:3" r="38">
      <c t="s" r="A38" s="4">
        <v>755</v>
      </c>
      <c t="n" r="B38" s="6">
        <v>11816</v>
      </c>
      <c t="n" r="C38" s="6">
        <v>11792</v>
      </c>
    </row>
    <row spans="1:3" r="39">
      <c t="s" r="A39" s="4">
        <v>775</v>
      </c>
    </row>
    <row spans="1:3" r="40">
      <c t="s" r="A40" s="3">
        <v>750</v>
      </c>
    </row>
    <row spans="1:3" r="41">
      <c t="s" r="A41" s="4">
        <v>771</v>
      </c>
      <c t="n" r="B41" s="6">
        <v>-81</v>
      </c>
      <c t="n" r="C41" s="6">
        <v>-166</v>
      </c>
    </row>
    <row spans="1:3" r="42">
      <c t="s" r="A42" s="4">
        <v>772</v>
      </c>
      <c t="n" r="B42" s="6">
        <v>38</v>
      </c>
      <c t="n" r="C42" s="6">
        <v>151</v>
      </c>
    </row>
    <row spans="1:3" r="43">
      <c t="s" r="A43" s="4">
        <v>95</v>
      </c>
      <c t="n" r="B43" s="6">
        <v>444</v>
      </c>
      <c t="n" r="C43" s="6">
        <v>88</v>
      </c>
    </row>
    <row spans="1:3" r="44">
      <c t="s" r="A44" s="4">
        <v>464</v>
      </c>
    </row>
    <row spans="1:3" r="45">
      <c t="s" r="A45" s="3">
        <v>750</v>
      </c>
    </row>
    <row spans="1:3" r="46">
      <c t="s" r="A46" s="4">
        <v>751</v>
      </c>
      <c t="n" r="B46" s="6">
        <v>17661</v>
      </c>
      <c t="n" r="C46" s="6">
        <v>22388</v>
      </c>
    </row>
    <row spans="1:3" r="47">
      <c t="s" r="A47" s="4">
        <v>771</v>
      </c>
      <c t="n" r="B47" s="6">
        <v>-1190</v>
      </c>
      <c t="n" r="C47" s="6">
        <v>-1242</v>
      </c>
    </row>
    <row spans="1:3" r="48">
      <c t="s" r="A48" s="4">
        <v>772</v>
      </c>
      <c t="n" r="B48" s="6">
        <v>407</v>
      </c>
      <c t="n" r="C48" s="6">
        <v>230</v>
      </c>
    </row>
    <row spans="1:3" r="49">
      <c t="s" r="A49" s="4">
        <v>773</v>
      </c>
      <c t="n" r="B49" s="6">
        <v>-783</v>
      </c>
      <c t="n" r="C49" s="6">
        <v>-1012</v>
      </c>
    </row>
    <row spans="1:3" r="50">
      <c t="s" r="A50" s="4">
        <v>95</v>
      </c>
      <c t="n" r="B50" s="6">
        <v>-67</v>
      </c>
      <c t="n" r="C50" s="6">
        <v>-915</v>
      </c>
    </row>
    <row spans="1:3" r="51">
      <c t="s" r="A51" s="4">
        <v>755</v>
      </c>
      <c t="n" r="B51" s="6">
        <v>16811</v>
      </c>
      <c t="n" r="C51" s="6">
        <v>20461</v>
      </c>
    </row>
    <row spans="1:3" r="52">
      <c t="s" r="A52" s="4">
        <v>776</v>
      </c>
    </row>
    <row spans="1:3" r="53">
      <c t="s" r="A53" s="3">
        <v>750</v>
      </c>
    </row>
    <row spans="1:3" r="54">
      <c t="s" r="A54" s="4">
        <v>771</v>
      </c>
      <c t="n" r="B54" s="6">
        <v>-1190</v>
      </c>
      <c t="n" r="C54" s="6">
        <v>-1242</v>
      </c>
    </row>
    <row spans="1:3" r="55">
      <c t="s" r="A55" s="4">
        <v>772</v>
      </c>
      <c t="n" r="B55" s="6">
        <v>407</v>
      </c>
      <c t="n" r="C55" s="6">
        <v>230</v>
      </c>
    </row>
    <row spans="1:3" r="56">
      <c t="s" r="A56" s="4">
        <v>95</v>
      </c>
      <c t="n" r="B56" s="6">
        <v>729</v>
      </c>
      <c t="n" r="C56" s="6">
        <v>909</v>
      </c>
    </row>
    <row spans="1:3" r="57">
      <c t="s" r="A57" s="4">
        <v>184</v>
      </c>
    </row>
    <row spans="1:3" r="58">
      <c t="s" r="A58" s="3">
        <v>750</v>
      </c>
    </row>
    <row spans="1:3" r="59">
      <c t="s" r="A59" s="4">
        <v>751</v>
      </c>
      <c t="n" r="B59" s="6">
        <v>263</v>
      </c>
      <c t="n" r="C59" s="6">
        <v>260</v>
      </c>
    </row>
    <row spans="1:3" r="60">
      <c t="s" r="A60" s="4">
        <v>771</v>
      </c>
      <c t="n" r="B60" s="6">
        <v>-552</v>
      </c>
      <c t="n" r="C60" s="6">
        <v>-483</v>
      </c>
    </row>
    <row spans="1:3" r="61">
      <c t="s" r="A61" s="4">
        <v>772</v>
      </c>
      <c t="n" r="B61" s="6">
        <v>221</v>
      </c>
      <c t="n" r="C61" s="6">
        <v>200</v>
      </c>
    </row>
    <row spans="1:3" r="62">
      <c t="s" r="A62" s="4">
        <v>773</v>
      </c>
      <c t="n" r="B62" s="6">
        <v>-331</v>
      </c>
      <c t="n" r="C62" s="6">
        <v>-283</v>
      </c>
    </row>
    <row spans="1:3" r="63">
      <c t="s" r="A63" s="4">
        <v>95</v>
      </c>
      <c t="n" r="B63" s="6">
        <v>370</v>
      </c>
      <c t="n" r="C63" s="6">
        <v>287</v>
      </c>
    </row>
    <row spans="1:3" r="64">
      <c t="s" r="A64" s="4">
        <v>755</v>
      </c>
      <c t="n" r="B64" s="6">
        <v>302</v>
      </c>
      <c t="n" r="C64" s="6">
        <v>264</v>
      </c>
    </row>
    <row spans="1:3" r="65">
      <c t="s" r="A65" s="4">
        <v>777</v>
      </c>
    </row>
    <row spans="1:3" r="66">
      <c t="s" r="A66" s="3">
        <v>750</v>
      </c>
    </row>
    <row spans="1:3" r="67">
      <c t="s" r="A67" s="4">
        <v>771</v>
      </c>
      <c t="n" r="B67" s="6">
        <v>-552</v>
      </c>
      <c t="n" r="C67" s="6">
        <v>-483</v>
      </c>
    </row>
    <row spans="1:3" r="68">
      <c t="s" r="A68" s="4">
        <v>772</v>
      </c>
      <c t="n" r="B68" s="6">
        <v>221</v>
      </c>
      <c t="n" r="C68" s="6">
        <v>200</v>
      </c>
    </row>
    <row spans="1:3" r="69">
      <c t="s" r="A69" s="4">
        <v>95</v>
      </c>
      <c t="n" r="B69" s="6">
        <v>338</v>
      </c>
      <c t="n" r="C69" s="6">
        <v>293</v>
      </c>
    </row>
    <row spans="1:3" r="70">
      <c t="s" r="A70" s="4">
        <v>760</v>
      </c>
    </row>
    <row spans="1:3" r="71">
      <c t="s" r="A71" s="3">
        <v>750</v>
      </c>
    </row>
    <row spans="1:3" r="72">
      <c t="s" r="A72" s="4">
        <v>751</v>
      </c>
      <c t="n" r="B72" s="6">
        <v>1598</v>
      </c>
      <c t="n" r="C72" s="6">
        <v>2022</v>
      </c>
    </row>
    <row spans="1:3" r="73">
      <c t="s" r="A73" s="4">
        <v>771</v>
      </c>
      <c t="n" r="B73" s="6">
        <v>-1</v>
      </c>
      <c t="n" r="C73" s="6">
        <v>0</v>
      </c>
    </row>
    <row spans="1:3" r="74">
      <c t="s" r="A74" s="4">
        <v>772</v>
      </c>
      <c t="n" r="B74" s="6">
        <v>8</v>
      </c>
      <c t="n" r="C74" s="6">
        <v>3</v>
      </c>
    </row>
    <row spans="1:3" r="75">
      <c t="s" r="A75" s="4">
        <v>773</v>
      </c>
      <c t="n" r="B75" s="6">
        <v>7</v>
      </c>
      <c t="n" r="C75" s="6">
        <v>3</v>
      </c>
    </row>
    <row spans="1:3" r="76">
      <c t="s" r="A76" s="4">
        <v>95</v>
      </c>
      <c t="n" r="B76" s="6">
        <v>66</v>
      </c>
      <c t="n" r="C76" s="6">
        <v>-135</v>
      </c>
    </row>
    <row spans="1:3" r="77">
      <c t="s" r="A77" s="4">
        <v>755</v>
      </c>
      <c t="n" r="B77" s="6">
        <v>1671</v>
      </c>
      <c t="n" r="C77" s="6">
        <v>1890</v>
      </c>
    </row>
    <row spans="1:3" r="78">
      <c t="s" r="A78" s="4">
        <v>778</v>
      </c>
    </row>
    <row spans="1:3" r="79">
      <c t="s" r="A79" s="3">
        <v>750</v>
      </c>
    </row>
    <row spans="1:3" r="80">
      <c t="s" r="A80" s="4">
        <v>771</v>
      </c>
      <c t="n" r="B80" s="6">
        <v>-1</v>
      </c>
      <c t="n" r="C80" s="6">
        <v>0</v>
      </c>
    </row>
    <row spans="1:3" r="81">
      <c t="s" r="A81" s="4">
        <v>772</v>
      </c>
      <c t="n" r="B81" s="6">
        <v>8</v>
      </c>
      <c t="n" r="C81" s="6">
        <v>3</v>
      </c>
    </row>
    <row spans="1:3" r="82">
      <c t="s" r="A82" s="4">
        <v>95</v>
      </c>
      <c t="n" r="B82" s="6">
        <v>-51</v>
      </c>
      <c t="n" r="C82" s="6">
        <v>32</v>
      </c>
    </row>
    <row spans="1:3" r="83">
      <c t="s" r="A83" s="4">
        <v>761</v>
      </c>
    </row>
    <row spans="1:3" r="84">
      <c t="s" r="A84" s="3">
        <v>750</v>
      </c>
    </row>
    <row spans="1:3" r="85">
      <c t="s" r="A85" s="4">
        <v>751</v>
      </c>
      <c t="n" r="B85" s="6">
        <v>12919</v>
      </c>
      <c t="n" r="C85" s="6">
        <v>12181</v>
      </c>
    </row>
    <row spans="1:3" r="86">
      <c t="s" r="A86" s="4">
        <v>771</v>
      </c>
      <c t="n" r="B86" s="6">
        <v>0</v>
      </c>
      <c t="n" r="C86" s="6">
        <v>-8</v>
      </c>
    </row>
    <row spans="1:3" r="87">
      <c t="s" r="A87" s="4">
        <v>772</v>
      </c>
      <c t="n" r="B87" s="6">
        <v>3</v>
      </c>
      <c t="n" r="C87" s="6">
        <v>169</v>
      </c>
    </row>
    <row spans="1:3" r="88">
      <c t="s" r="A88" s="4">
        <v>773</v>
      </c>
      <c t="n" r="B88" s="6">
        <v>3</v>
      </c>
      <c t="n" r="C88" s="6">
        <v>161</v>
      </c>
    </row>
    <row spans="1:3" r="89">
      <c t="s" r="A89" s="4">
        <v>95</v>
      </c>
      <c t="n" r="B89" s="6">
        <v>274</v>
      </c>
      <c t="n" r="C89" s="6">
        <v>233</v>
      </c>
    </row>
    <row spans="1:3" r="90">
      <c t="s" r="A90" s="4">
        <v>755</v>
      </c>
      <c t="n" r="B90" s="6">
        <v>13196</v>
      </c>
      <c t="n" r="C90" s="6">
        <v>12575</v>
      </c>
    </row>
    <row spans="1:3" r="91">
      <c t="s" r="A91" s="4">
        <v>779</v>
      </c>
    </row>
    <row spans="1:3" r="92">
      <c t="s" r="A92" s="3">
        <v>750</v>
      </c>
    </row>
    <row spans="1:3" r="93">
      <c t="s" r="A93" s="4">
        <v>771</v>
      </c>
      <c t="n" r="B93" s="6">
        <v>0</v>
      </c>
      <c t="n" r="C93" s="6">
        <v>-8</v>
      </c>
    </row>
    <row spans="1:3" r="94">
      <c t="s" r="A94" s="4">
        <v>772</v>
      </c>
      <c t="n" r="B94" s="6">
        <v>3</v>
      </c>
      <c t="n" r="C94" s="6">
        <v>169</v>
      </c>
    </row>
    <row spans="1:3" r="95">
      <c t="s" r="A95" s="4">
        <v>95</v>
      </c>
      <c t="n" r="B95" s="6">
        <v>-103</v>
      </c>
      <c t="n" r="C95" s="6">
        <v>-204</v>
      </c>
    </row>
    <row spans="1:3" r="96">
      <c t="s" r="A96" s="4">
        <v>762</v>
      </c>
    </row>
    <row spans="1:3" r="97">
      <c t="s" r="A97" s="3">
        <v>750</v>
      </c>
    </row>
    <row spans="1:3" r="98">
      <c t="s" r="A98" s="4">
        <v>751</v>
      </c>
      <c t="n" r="B98" s="6">
        <v>186</v>
      </c>
      <c t="n" r="C98" s="6">
        <v>252</v>
      </c>
    </row>
    <row spans="1:3" r="99">
      <c t="s" r="A99" s="4">
        <v>771</v>
      </c>
      <c t="n" r="B99" s="6">
        <v>0</v>
      </c>
      <c t="n" r="C99" s="6">
        <v>0</v>
      </c>
    </row>
    <row spans="1:3" r="100">
      <c t="s" r="A100" s="4">
        <v>772</v>
      </c>
      <c t="n" r="B100" s="6">
        <v>0</v>
      </c>
      <c t="n" r="C100" s="6">
        <v>0</v>
      </c>
    </row>
    <row spans="1:3" r="101">
      <c t="s" r="A101" s="4">
        <v>773</v>
      </c>
      <c t="n" r="B101" s="6">
        <v>0</v>
      </c>
      <c t="n" r="C101" s="6">
        <v>0</v>
      </c>
    </row>
    <row spans="1:3" r="102">
      <c t="s" r="A102" s="4">
        <v>95</v>
      </c>
      <c t="n" r="B102" s="6">
        <v>-4</v>
      </c>
      <c t="n" r="C102" s="6">
        <v>-29</v>
      </c>
    </row>
    <row spans="1:3" r="103">
      <c t="s" r="A103" s="4">
        <v>755</v>
      </c>
      <c t="n" r="B103" s="6">
        <v>182</v>
      </c>
      <c t="n" r="C103" s="6">
        <v>223</v>
      </c>
    </row>
    <row spans="1:3" r="104">
      <c t="s" r="A104" s="4">
        <v>780</v>
      </c>
    </row>
    <row spans="1:3" r="105">
      <c t="s" r="A105" s="3">
        <v>750</v>
      </c>
    </row>
    <row spans="1:3" r="106">
      <c t="s" r="A106" s="4">
        <v>771</v>
      </c>
      <c t="n" r="B106" s="6">
        <v>0</v>
      </c>
      <c t="n" r="C106" s="6">
        <v>0</v>
      </c>
    </row>
    <row spans="1:3" r="107">
      <c t="s" r="A107" s="4">
        <v>772</v>
      </c>
      <c t="n" r="B107" s="6">
        <v>0</v>
      </c>
      <c t="n" r="C107" s="6">
        <v>0</v>
      </c>
    </row>
    <row spans="1:3" r="108">
      <c t="s" r="A108" s="4">
        <v>95</v>
      </c>
      <c t="n" r="B108" s="6">
        <v>-14</v>
      </c>
      <c t="n" r="C108" s="6">
        <v>-4</v>
      </c>
    </row>
    <row spans="1:3" r="109">
      <c t="s" r="A109" s="4">
        <v>763</v>
      </c>
    </row>
    <row spans="1:3" r="110">
      <c t="s" r="A110" s="3">
        <v>750</v>
      </c>
    </row>
    <row spans="1:3" r="111">
      <c t="s" r="A111" s="4">
        <v>751</v>
      </c>
      <c t="n" r="B111" s="6">
        <v>1275</v>
      </c>
      <c t="n" r="C111" s="6">
        <v>1102</v>
      </c>
    </row>
    <row spans="1:3" r="112">
      <c t="s" r="A112" s="4">
        <v>771</v>
      </c>
      <c t="n" r="B112" s="6">
        <v>0</v>
      </c>
      <c t="n" r="C112" s="6">
        <v>0</v>
      </c>
    </row>
    <row spans="1:3" r="113">
      <c t="s" r="A113" s="4">
        <v>772</v>
      </c>
      <c t="n" r="B113" s="6">
        <v>1</v>
      </c>
      <c t="n" r="C113" s="6">
        <v>1</v>
      </c>
    </row>
    <row spans="1:3" r="114">
      <c t="s" r="A114" s="4">
        <v>773</v>
      </c>
      <c t="n" r="B114" s="6">
        <v>1</v>
      </c>
      <c t="n" r="C114" s="6">
        <v>1</v>
      </c>
    </row>
    <row spans="1:3" r="115">
      <c t="s" r="A115" s="4">
        <v>95</v>
      </c>
      <c t="n" r="B115" s="6">
        <v>9</v>
      </c>
      <c t="n" r="C115" s="6">
        <v>-83</v>
      </c>
    </row>
    <row spans="1:3" r="116">
      <c t="s" r="A116" s="4">
        <v>755</v>
      </c>
      <c t="n" r="B116" s="6">
        <v>1285</v>
      </c>
      <c t="n" r="C116" s="6">
        <v>1020</v>
      </c>
    </row>
    <row spans="1:3" r="117">
      <c t="s" r="A117" s="4">
        <v>781</v>
      </c>
    </row>
    <row spans="1:3" r="118">
      <c t="s" r="A118" s="3">
        <v>750</v>
      </c>
    </row>
    <row spans="1:3" r="119">
      <c t="s" r="A119" s="4">
        <v>771</v>
      </c>
      <c t="n" r="B119" s="6">
        <v>0</v>
      </c>
      <c t="n" r="C119" s="6">
        <v>0</v>
      </c>
    </row>
    <row spans="1:3" r="120">
      <c t="s" r="A120" s="4">
        <v>772</v>
      </c>
      <c t="n" r="B120" s="6">
        <v>1</v>
      </c>
      <c t="n" r="C120" s="6">
        <v>1</v>
      </c>
    </row>
    <row spans="1:3" r="121">
      <c t="s" r="A121" s="4">
        <v>95</v>
      </c>
      <c t="n" r="B121" s="6">
        <v>41</v>
      </c>
      <c t="n" r="C121" s="6">
        <v>-29</v>
      </c>
    </row>
    <row spans="1:3" r="122">
      <c t="s" r="A122" s="4">
        <v>764</v>
      </c>
    </row>
    <row spans="1:3" r="123">
      <c t="s" r="A123" s="3">
        <v>750</v>
      </c>
    </row>
    <row spans="1:3" r="124">
      <c t="s" r="A124" s="4">
        <v>751</v>
      </c>
      <c t="n" r="B124" s="6">
        <v>1505</v>
      </c>
      <c t="n" r="C124" s="6">
        <v>2504</v>
      </c>
    </row>
    <row spans="1:3" r="125">
      <c t="s" r="A125" s="4">
        <v>771</v>
      </c>
      <c t="n" r="B125" s="6">
        <v>-80</v>
      </c>
      <c t="n" r="C125" s="6">
        <v>-112</v>
      </c>
    </row>
    <row spans="1:3" r="126">
      <c t="s" r="A126" s="4">
        <v>772</v>
      </c>
      <c t="n" r="B126" s="6">
        <v>0</v>
      </c>
      <c t="n" r="C126" s="6">
        <v>0</v>
      </c>
    </row>
    <row spans="1:3" r="127">
      <c t="s" r="A127" s="4">
        <v>773</v>
      </c>
      <c t="n" r="B127" s="6">
        <v>-80</v>
      </c>
      <c t="n" r="C127" s="6">
        <v>-112</v>
      </c>
    </row>
    <row spans="1:3" r="128">
      <c t="s" r="A128" s="4">
        <v>95</v>
      </c>
      <c t="n" r="B128" s="6">
        <v>262</v>
      </c>
      <c t="n" r="C128" s="6">
        <v>183</v>
      </c>
    </row>
    <row spans="1:3" r="129">
      <c t="s" r="A129" s="4">
        <v>755</v>
      </c>
      <c t="n" r="B129" s="6">
        <v>1687</v>
      </c>
      <c t="n" r="C129" s="6">
        <v>2575</v>
      </c>
    </row>
    <row spans="1:3" r="130">
      <c t="s" r="A130" s="4">
        <v>782</v>
      </c>
    </row>
    <row spans="1:3" r="131">
      <c t="s" r="A131" s="3">
        <v>750</v>
      </c>
    </row>
    <row spans="1:3" r="132">
      <c t="s" r="A132" s="4">
        <v>771</v>
      </c>
      <c t="n" r="B132" s="6">
        <v>-80</v>
      </c>
      <c t="n" r="C132" s="6">
        <v>-112</v>
      </c>
    </row>
    <row spans="1:3" r="133">
      <c t="s" r="A133" s="4">
        <v>772</v>
      </c>
      <c t="n" r="B133" s="6">
        <v>0</v>
      </c>
      <c t="n" r="C133" s="6">
        <v>0</v>
      </c>
    </row>
    <row spans="1:3" r="134">
      <c t="s" r="A134" s="4">
        <v>95</v>
      </c>
      <c t="n" r="B134" s="6">
        <v>138</v>
      </c>
      <c t="n" r="C134" s="6">
        <v>300</v>
      </c>
    </row>
    <row spans="1:3" r="135">
      <c t="s" r="A135" s="4">
        <v>765</v>
      </c>
    </row>
    <row spans="1:3" r="136">
      <c t="s" r="A136" s="3">
        <v>750</v>
      </c>
    </row>
    <row spans="1:3" r="137">
      <c t="s" r="A137" s="4">
        <v>751</v>
      </c>
      <c t="n" r="B137" s="6">
        <v>9627</v>
      </c>
      <c t="n" r="C137" s="6">
        <v>9502</v>
      </c>
    </row>
    <row spans="1:3" r="138">
      <c t="s" r="A138" s="4">
        <v>771</v>
      </c>
      <c t="n" r="B138" s="6">
        <v>-1</v>
      </c>
      <c t="n" r="C138" s="6">
        <v>-54</v>
      </c>
    </row>
    <row spans="1:3" r="139">
      <c t="s" r="A139" s="4">
        <v>772</v>
      </c>
      <c t="n" r="B139" s="6">
        <v>38</v>
      </c>
      <c t="n" r="C139" s="6">
        <v>151</v>
      </c>
    </row>
    <row spans="1:3" r="140">
      <c t="s" r="A140" s="4">
        <v>773</v>
      </c>
      <c t="n" r="B140" s="6">
        <v>37</v>
      </c>
      <c t="n" r="C140" s="6">
        <v>97</v>
      </c>
    </row>
    <row spans="1:3" r="141">
      <c t="s" r="A141" s="4">
        <v>95</v>
      </c>
      <c t="n" r="B141" s="6">
        <v>465</v>
      </c>
      <c t="n" r="C141" s="6">
        <v>-382</v>
      </c>
    </row>
    <row spans="1:3" r="142">
      <c t="s" r="A142" s="4">
        <v>755</v>
      </c>
      <c t="n" r="B142" s="6">
        <v>10129</v>
      </c>
      <c t="n" r="C142" s="6">
        <v>9217</v>
      </c>
    </row>
    <row spans="1:3" r="143">
      <c t="s" r="A143" s="4">
        <v>783</v>
      </c>
    </row>
    <row spans="1:3" r="144">
      <c t="s" r="A144" s="3">
        <v>750</v>
      </c>
    </row>
    <row spans="1:3" r="145">
      <c t="s" r="A145" s="4">
        <v>771</v>
      </c>
      <c t="n" r="B145" s="6">
        <v>-1</v>
      </c>
      <c t="n" r="C145" s="6">
        <v>-54</v>
      </c>
    </row>
    <row spans="1:3" r="146">
      <c t="s" r="A146" s="4">
        <v>772</v>
      </c>
      <c t="n" r="B146" s="6">
        <v>38</v>
      </c>
      <c t="n" r="C146" s="6">
        <v>151</v>
      </c>
    </row>
    <row spans="1:3" r="147">
      <c t="s" r="A147" s="4">
        <v>95</v>
      </c>
      <c t="n" r="B147" s="6">
        <v>306</v>
      </c>
      <c t="n" r="C147" s="6">
        <v>-213</v>
      </c>
    </row>
    <row spans="1:3" r="148">
      <c t="s" r="A148" s="4">
        <v>766</v>
      </c>
    </row>
    <row spans="1:3" r="149">
      <c t="s" r="A149" s="3">
        <v>750</v>
      </c>
    </row>
    <row spans="1:3" r="150">
      <c t="s" r="A150" s="4">
        <v>751</v>
      </c>
      <c t="n" r="B150" s="6">
        <v>0</v>
      </c>
      <c t="n" r="C150" s="6">
        <v>0</v>
      </c>
    </row>
    <row spans="1:3" r="151">
      <c t="s" r="A151" s="4">
        <v>771</v>
      </c>
      <c t="n" r="B151" s="6">
        <v>0</v>
      </c>
      <c t="n" r="C151" s="6">
        <v>0</v>
      </c>
    </row>
    <row spans="1:3" r="152">
      <c t="s" r="A152" s="4">
        <v>772</v>
      </c>
      <c t="n" r="B152" s="6">
        <v>0</v>
      </c>
      <c t="n" r="C152" s="6">
        <v>0</v>
      </c>
    </row>
    <row spans="1:3" r="153">
      <c t="s" r="A153" s="4">
        <v>773</v>
      </c>
      <c t="n" r="B153" s="6">
        <v>0</v>
      </c>
      <c t="n" r="C153" s="6">
        <v>0</v>
      </c>
    </row>
    <row spans="1:3" r="154">
      <c t="s" r="A154" s="4">
        <v>95</v>
      </c>
      <c t="n" r="B154" s="6">
        <v>0</v>
      </c>
      <c t="n" r="C154" s="6">
        <v>0</v>
      </c>
    </row>
    <row spans="1:3" r="155">
      <c t="s" r="A155" s="4">
        <v>755</v>
      </c>
      <c t="n" r="B155" s="6">
        <v>0</v>
      </c>
      <c t="n" r="C155" s="6">
        <v>0</v>
      </c>
    </row>
    <row spans="1:3" r="156">
      <c t="s" r="A156" s="4">
        <v>784</v>
      </c>
    </row>
    <row spans="1:3" r="157">
      <c t="s" r="A157" s="3">
        <v>750</v>
      </c>
    </row>
    <row spans="1:3" r="158">
      <c t="s" r="A158" s="4">
        <v>771</v>
      </c>
      <c t="n" r="B158" s="6">
        <v>0</v>
      </c>
      <c t="n" r="C158" s="6">
        <v>0</v>
      </c>
    </row>
    <row spans="1:3" r="159">
      <c t="s" r="A159" s="4">
        <v>772</v>
      </c>
      <c t="n" r="B159" s="6">
        <v>0</v>
      </c>
      <c t="n" r="C159" s="6">
        <v>0</v>
      </c>
    </row>
    <row spans="1:3" r="160">
      <c t="s" r="A160" s="4">
        <v>95</v>
      </c>
      <c t="n" r="B160" s="6">
        <v>0</v>
      </c>
      <c t="n" r="C160" s="6">
        <v>1</v>
      </c>
    </row>
    <row spans="1:3" r="161">
      <c t="s" r="A161" s="4">
        <v>767</v>
      </c>
    </row>
    <row spans="1:3" r="162">
      <c t="s" r="A162" s="3">
        <v>750</v>
      </c>
    </row>
    <row spans="1:3" r="163">
      <c t="s" r="A163" s="4">
        <v>751</v>
      </c>
      <c t="n" r="B163" s="6">
        <v>11057</v>
      </c>
      <c t="n" r="C163" s="6">
        <v>15451</v>
      </c>
    </row>
    <row spans="1:3" r="164">
      <c t="s" r="A164" s="4">
        <v>771</v>
      </c>
      <c t="n" r="B164" s="6">
        <v>0</v>
      </c>
      <c t="n" r="C164" s="6">
        <v>-215</v>
      </c>
    </row>
    <row spans="1:3" r="165">
      <c t="s" r="A165" s="4">
        <v>772</v>
      </c>
      <c t="n" r="B165" s="6">
        <v>5</v>
      </c>
      <c t="n" r="C165" s="6">
        <v>4</v>
      </c>
    </row>
    <row spans="1:3" r="166">
      <c t="s" r="A166" s="4">
        <v>773</v>
      </c>
      <c t="n" r="B166" s="6">
        <v>5</v>
      </c>
      <c t="n" r="C166" s="6">
        <v>-211</v>
      </c>
    </row>
    <row spans="1:3" r="167">
      <c t="s" r="A167" s="4">
        <v>95</v>
      </c>
      <c t="n" r="B167" s="6">
        <v>-688</v>
      </c>
      <c t="n" r="C167" s="6">
        <v>-1710</v>
      </c>
    </row>
    <row spans="1:3" r="168">
      <c t="s" r="A168" s="4">
        <v>755</v>
      </c>
      <c t="n" r="B168" s="6">
        <v>10374</v>
      </c>
      <c t="n" r="C168" s="6">
        <v>13530</v>
      </c>
    </row>
    <row spans="1:3" r="169">
      <c t="s" r="A169" s="4">
        <v>785</v>
      </c>
    </row>
    <row spans="1:3" r="170">
      <c t="s" r="A170" s="3">
        <v>750</v>
      </c>
    </row>
    <row spans="1:3" r="171">
      <c t="s" r="A171" s="4">
        <v>771</v>
      </c>
      <c t="n" r="B171" s="6">
        <v>0</v>
      </c>
      <c t="n" r="C171" s="6">
        <v>-215</v>
      </c>
    </row>
    <row spans="1:3" r="172">
      <c t="s" r="A172" s="4">
        <v>772</v>
      </c>
      <c t="n" r="B172" s="6">
        <v>5</v>
      </c>
      <c t="n" r="C172" s="6">
        <v>4</v>
      </c>
    </row>
    <row spans="1:3" r="173">
      <c t="s" r="A173" s="4">
        <v>95</v>
      </c>
      <c t="n" r="B173" s="6">
        <v>-100</v>
      </c>
      <c t="n" r="C173" s="6">
        <v>107</v>
      </c>
    </row>
    <row spans="1:3" r="174">
      <c t="s" r="A174" s="4">
        <v>768</v>
      </c>
    </row>
    <row spans="1:3" r="175">
      <c t="s" r="A175" s="3">
        <v>750</v>
      </c>
    </row>
    <row spans="1:3" r="176">
      <c t="s" r="A176" s="4">
        <v>751</v>
      </c>
      <c t="n" r="B176" s="6">
        <v>1853</v>
      </c>
      <c t="n" r="C176" s="6">
        <v>2815</v>
      </c>
    </row>
    <row spans="1:3" r="177">
      <c t="s" r="A177" s="4">
        <v>771</v>
      </c>
      <c t="n" r="B177" s="6">
        <v>-61</v>
      </c>
      <c t="n" r="C177" s="6">
        <v>-160</v>
      </c>
    </row>
    <row spans="1:3" r="178">
      <c t="s" r="A178" s="4">
        <v>772</v>
      </c>
      <c t="n" r="B178" s="6">
        <v>173</v>
      </c>
      <c t="n" r="C178" s="6">
        <v>92</v>
      </c>
    </row>
    <row spans="1:3" r="179">
      <c t="s" r="A179" s="4">
        <v>773</v>
      </c>
      <c t="n" r="B179" s="6">
        <v>112</v>
      </c>
      <c t="n" r="C179" s="6">
        <v>-68</v>
      </c>
    </row>
    <row spans="1:3" r="180">
      <c t="s" r="A180" s="4">
        <v>95</v>
      </c>
      <c t="n" r="B180" s="6">
        <v>-370</v>
      </c>
      <c t="n" r="C180" s="6">
        <v>42</v>
      </c>
    </row>
    <row spans="1:3" r="181">
      <c t="s" r="A181" s="4">
        <v>755</v>
      </c>
      <c t="n" r="B181" s="6">
        <v>1595</v>
      </c>
      <c t="n" r="C181" s="6">
        <v>2789</v>
      </c>
    </row>
    <row spans="1:3" r="182">
      <c t="s" r="A182" s="4">
        <v>786</v>
      </c>
    </row>
    <row spans="1:3" r="183">
      <c t="s" r="A183" s="3">
        <v>750</v>
      </c>
    </row>
    <row spans="1:3" r="184">
      <c t="s" r="A184" s="4">
        <v>771</v>
      </c>
      <c t="n" r="B184" s="6">
        <v>-61</v>
      </c>
      <c t="n" r="C184" s="6">
        <v>-160</v>
      </c>
    </row>
    <row spans="1:3" r="185">
      <c t="s" r="A185" s="4">
        <v>772</v>
      </c>
      <c t="n" r="B185" s="6">
        <v>173</v>
      </c>
      <c t="n" r="C185" s="6">
        <v>92</v>
      </c>
    </row>
    <row spans="1:3" r="186">
      <c t="s" r="A186" s="4">
        <v>95</v>
      </c>
      <c t="n" r="B186" s="6">
        <v>-155</v>
      </c>
      <c t="n" r="C186" s="6">
        <v>55</v>
      </c>
    </row>
    <row spans="1:3" r="187">
      <c t="s" r="A187" s="4">
        <v>769</v>
      </c>
    </row>
    <row spans="1:3" r="188">
      <c t="s" r="A188" s="3">
        <v>750</v>
      </c>
    </row>
    <row spans="1:3" r="189">
      <c t="s" r="A189" s="4">
        <v>751</v>
      </c>
      <c t="n" r="B189" s="6">
        <v>4751</v>
      </c>
      <c t="n" r="C189" s="6">
        <v>4122</v>
      </c>
    </row>
    <row spans="1:3" r="190">
      <c t="s" r="A190" s="4">
        <v>771</v>
      </c>
      <c t="n" r="B190" s="6">
        <v>-1129</v>
      </c>
      <c t="n" r="C190" s="6">
        <v>-867</v>
      </c>
    </row>
    <row spans="1:3" r="191">
      <c t="s" r="A191" s="4">
        <v>772</v>
      </c>
      <c t="n" r="B191" s="6">
        <v>229</v>
      </c>
      <c t="n" r="C191" s="6">
        <v>134</v>
      </c>
    </row>
    <row spans="1:3" r="192">
      <c t="s" r="A192" s="4">
        <v>773</v>
      </c>
      <c t="n" r="B192" s="6">
        <v>-900</v>
      </c>
      <c t="n" r="C192" s="6">
        <v>-733</v>
      </c>
    </row>
    <row spans="1:3" r="193">
      <c t="s" r="A193" s="4">
        <v>95</v>
      </c>
      <c t="n" r="B193" s="6">
        <v>991</v>
      </c>
      <c t="n" r="C193" s="6">
        <v>753</v>
      </c>
    </row>
    <row spans="1:3" r="194">
      <c t="s" r="A194" s="4">
        <v>755</v>
      </c>
      <c t="n" r="B194" s="6">
        <v>4842</v>
      </c>
      <c t="n" r="C194" s="6">
        <v>4142</v>
      </c>
    </row>
    <row spans="1:3" r="195">
      <c t="s" r="A195" s="4">
        <v>787</v>
      </c>
    </row>
    <row spans="1:3" r="196">
      <c t="s" r="A196" s="3">
        <v>750</v>
      </c>
    </row>
    <row spans="1:3" r="197">
      <c t="s" r="A197" s="4">
        <v>771</v>
      </c>
      <c t="n" r="B197" s="6">
        <v>-1129</v>
      </c>
      <c t="n" r="C197" s="6">
        <v>-867</v>
      </c>
    </row>
    <row spans="1:3" r="198">
      <c t="s" r="A198" s="4">
        <v>772</v>
      </c>
      <c t="n" r="B198" s="6">
        <v>229</v>
      </c>
      <c t="n" r="C198" s="6">
        <v>134</v>
      </c>
    </row>
    <row spans="1:3" r="199">
      <c t="s" r="A199" s="4">
        <v>95</v>
      </c>
      <c t="n" r="B199" s="6">
        <v>984</v>
      </c>
      <c t="n" r="C199" s="6">
        <v>747</v>
      </c>
    </row>
    <row spans="1:3" r="200">
      <c t="s" r="A200" s="4">
        <v>756</v>
      </c>
    </row>
    <row spans="1:3" r="201">
      <c t="s" r="A201" s="3">
        <v>750</v>
      </c>
    </row>
    <row spans="1:3" r="202">
      <c t="s" r="A202" s="4">
        <v>751</v>
      </c>
      <c t="n" r="B202" s="6">
        <v>24488</v>
      </c>
      <c t="n" r="C202" s="6">
        <v>28856</v>
      </c>
    </row>
    <row spans="1:3" r="203">
      <c t="s" r="A203" s="4">
        <v>771</v>
      </c>
      <c t="n" r="B203" s="6">
        <v>0</v>
      </c>
      <c t="n" r="C203" s="6">
        <v>0</v>
      </c>
    </row>
    <row spans="1:3" r="204">
      <c t="s" r="A204" s="4">
        <v>772</v>
      </c>
      <c t="n" r="B204" s="6">
        <v>0</v>
      </c>
      <c t="n" r="C204" s="6">
        <v>0</v>
      </c>
    </row>
    <row spans="1:3" r="205">
      <c t="s" r="A205" s="4">
        <v>773</v>
      </c>
      <c t="n" r="B205" s="6">
        <v>0</v>
      </c>
      <c t="n" r="C205" s="6">
        <v>0</v>
      </c>
    </row>
    <row spans="1:3" r="206">
      <c t="s" r="A206" s="4">
        <v>95</v>
      </c>
      <c t="n" r="B206" s="6">
        <v>-9</v>
      </c>
      <c t="n" r="C206" s="6">
        <v>-1926</v>
      </c>
    </row>
    <row spans="1:3" r="207">
      <c t="s" r="A207" s="4">
        <v>755</v>
      </c>
      <c t="n" r="B207" s="6">
        <v>24479</v>
      </c>
      <c t="n" r="C207" s="6">
        <v>26930</v>
      </c>
    </row>
    <row spans="1:3" r="208">
      <c t="s" r="A208" s="4">
        <v>788</v>
      </c>
    </row>
    <row spans="1:3" r="209">
      <c t="s" r="A209" s="3">
        <v>750</v>
      </c>
    </row>
    <row spans="1:3" r="210">
      <c t="s" r="A210" s="4">
        <v>771</v>
      </c>
      <c t="n" r="B210" s="6">
        <v>0</v>
      </c>
      <c t="n" r="C210" s="6">
        <v>0</v>
      </c>
    </row>
    <row spans="1:3" r="211">
      <c t="s" r="A211" s="4">
        <v>772</v>
      </c>
      <c t="n" r="B211" s="6">
        <v>0</v>
      </c>
      <c t="n" r="C211" s="6">
        <v>0</v>
      </c>
    </row>
    <row spans="1:3" r="212">
      <c t="s" r="A212" s="4">
        <v>95</v>
      </c>
      <c t="n" r="B212" s="6">
        <v>472</v>
      </c>
      <c t="n" r="C212" s="6">
        <v>191</v>
      </c>
    </row>
    <row spans="1:3" r="213">
      <c t="s" r="A213" s="4">
        <v>789</v>
      </c>
    </row>
    <row spans="1:3" r="214">
      <c t="s" r="A214" s="3">
        <v>750</v>
      </c>
    </row>
    <row spans="1:3" r="215">
      <c t="s" r="A215" s="4">
        <v>771</v>
      </c>
      <c t="n" r="B215" s="6">
        <v>0</v>
      </c>
      <c t="n" r="C215" s="6">
        <v>0</v>
      </c>
    </row>
    <row spans="1:3" r="216">
      <c t="s" r="A216" s="4">
        <v>772</v>
      </c>
      <c t="n" r="B216" s="6">
        <v>0</v>
      </c>
      <c t="n" r="C216" s="6">
        <v>0</v>
      </c>
    </row>
    <row spans="1:3" r="217">
      <c t="s" r="A217" s="4">
        <v>95</v>
      </c>
      <c t="n" r="B217" s="6">
        <v>283</v>
      </c>
      <c t="n" r="C217" s="6">
        <v>-287</v>
      </c>
    </row>
    <row spans="1:3" r="218">
      <c t="s" r="A218" s="4">
        <v>790</v>
      </c>
    </row>
    <row spans="1:3" r="219">
      <c t="s" r="A219" s="3">
        <v>750</v>
      </c>
    </row>
    <row spans="1:3" r="220">
      <c t="s" r="A220" s="4">
        <v>771</v>
      </c>
      <c t="n" r="B220" s="6">
        <v>0</v>
      </c>
      <c t="n" r="C220" s="6">
        <v>0</v>
      </c>
    </row>
    <row spans="1:3" r="221">
      <c t="s" r="A221" s="4">
        <v>772</v>
      </c>
      <c t="n" r="B221" s="6">
        <v>0</v>
      </c>
      <c t="n" r="C221" s="6">
        <v>0</v>
      </c>
    </row>
    <row spans="1:3" r="222">
      <c t="s" r="A222" s="4">
        <v>95</v>
      </c>
      <c t="n" r="B222" s="6">
        <v>-796</v>
      </c>
      <c t="n" r="C222" s="6">
        <v>-1824</v>
      </c>
    </row>
    <row spans="1:3" r="223">
      <c t="s" r="A223" s="4">
        <v>791</v>
      </c>
    </row>
    <row spans="1:3" r="224">
      <c t="s" r="A224" s="3">
        <v>750</v>
      </c>
    </row>
    <row spans="1:3" r="225">
      <c t="s" r="A225" s="4">
        <v>771</v>
      </c>
      <c t="n" r="B225" s="6">
        <v>0</v>
      </c>
      <c t="n" r="C225" s="6">
        <v>0</v>
      </c>
    </row>
    <row spans="1:3" r="226">
      <c t="s" r="A226" s="4">
        <v>772</v>
      </c>
      <c t="n" r="B226" s="6">
        <v>0</v>
      </c>
      <c t="n" r="C226" s="6">
        <v>0</v>
      </c>
    </row>
    <row spans="1:3" r="227">
      <c t="s" r="A227" s="4">
        <v>95</v>
      </c>
      <c t="n" r="B227" s="6">
        <v>32</v>
      </c>
      <c t="n" r="C227" s="6">
        <v>-6</v>
      </c>
    </row>
    <row spans="1:3" r="228">
      <c t="s" r="A228" s="4">
        <v>792</v>
      </c>
    </row>
    <row spans="1:3" r="229">
      <c t="s" r="A229" s="3">
        <v>750</v>
      </c>
    </row>
    <row spans="1:3" r="230">
      <c t="s" r="A230" s="4">
        <v>771</v>
      </c>
      <c t="n" r="B230" s="6">
        <v>0</v>
      </c>
      <c t="n" r="C230" s="6">
        <v>0</v>
      </c>
    </row>
    <row spans="1:3" r="231">
      <c t="s" r="A231" s="4">
        <v>772</v>
      </c>
      <c t="n" r="B231" s="6">
        <v>0</v>
      </c>
      <c t="n" r="C231" s="6">
        <v>0</v>
      </c>
    </row>
    <row spans="1:3" r="232">
      <c t="s" r="A232" s="4">
        <v>95</v>
      </c>
      <c t="n" r="B232" s="6">
        <v>117</v>
      </c>
      <c t="n" r="C232" s="6">
        <v>-167</v>
      </c>
    </row>
    <row spans="1:3" r="233">
      <c t="s" r="A233" s="4">
        <v>793</v>
      </c>
    </row>
    <row spans="1:3" r="234">
      <c t="s" r="A234" s="3">
        <v>750</v>
      </c>
    </row>
    <row spans="1:3" r="235">
      <c t="s" r="A235" s="4">
        <v>771</v>
      </c>
      <c t="n" r="B235" s="6">
        <v>0</v>
      </c>
      <c t="n" r="C235" s="6">
        <v>0</v>
      </c>
    </row>
    <row spans="1:3" r="236">
      <c t="s" r="A236" s="4">
        <v>772</v>
      </c>
      <c t="n" r="B236" s="6">
        <v>0</v>
      </c>
      <c t="n" r="C236" s="6">
        <v>0</v>
      </c>
    </row>
    <row spans="1:3" r="237">
      <c t="s" r="A237" s="4">
        <v>95</v>
      </c>
      <c t="n" r="B237" s="6">
        <v>377</v>
      </c>
      <c t="n" r="C237" s="6">
        <v>437</v>
      </c>
    </row>
    <row spans="1:3" r="238">
      <c t="s" r="A238" s="4">
        <v>794</v>
      </c>
    </row>
    <row spans="1:3" r="239">
      <c t="s" r="A239" s="3">
        <v>750</v>
      </c>
    </row>
    <row spans="1:3" r="240">
      <c t="s" r="A240" s="4">
        <v>771</v>
      </c>
      <c t="n" r="B240" s="6">
        <v>0</v>
      </c>
      <c t="n" r="C240" s="6">
        <v>0</v>
      </c>
    </row>
    <row spans="1:3" r="241">
      <c t="s" r="A241" s="4">
        <v>772</v>
      </c>
      <c t="n" r="B241" s="6">
        <v>0</v>
      </c>
      <c t="n" r="C241" s="6">
        <v>0</v>
      </c>
    </row>
    <row spans="1:3" r="242">
      <c t="s" r="A242" s="4">
        <v>95</v>
      </c>
      <c t="n" r="B242" s="6">
        <v>10</v>
      </c>
      <c t="n" r="C242" s="6">
        <v>-25</v>
      </c>
    </row>
    <row spans="1:3" r="243">
      <c t="s" r="A243" s="4">
        <v>795</v>
      </c>
    </row>
    <row spans="1:3" r="244">
      <c t="s" r="A244" s="3">
        <v>750</v>
      </c>
    </row>
    <row spans="1:3" r="245">
      <c t="s" r="A245" s="4">
        <v>771</v>
      </c>
      <c t="n" r="B245" s="6">
        <v>0</v>
      </c>
      <c t="n" r="C245" s="6">
        <v>0</v>
      </c>
    </row>
    <row spans="1:3" r="246">
      <c t="s" r="A246" s="4">
        <v>772</v>
      </c>
      <c t="n" r="B246" s="6">
        <v>0</v>
      </c>
      <c t="n" r="C246" s="6">
        <v>0</v>
      </c>
    </row>
    <row spans="1:3" r="247">
      <c t="s" r="A247" s="4">
        <v>95</v>
      </c>
      <c t="n" r="B247" s="6">
        <v>-32</v>
      </c>
      <c t="n" r="C247" s="6">
        <v>-54</v>
      </c>
    </row>
    <row spans="1:3" r="248">
      <c t="s" r="A248" s="4">
        <v>796</v>
      </c>
    </row>
    <row spans="1:3" r="249">
      <c t="s" r="A249" s="3">
        <v>750</v>
      </c>
    </row>
    <row spans="1:3" r="250">
      <c t="s" r="A250" s="4">
        <v>771</v>
      </c>
      <c t="n" r="B250" s="6">
        <v>0</v>
      </c>
      <c t="n" r="C250" s="6">
        <v>0</v>
      </c>
    </row>
    <row spans="1:3" r="251">
      <c t="s" r="A251" s="4">
        <v>772</v>
      </c>
      <c t="n" r="B251" s="6">
        <v>0</v>
      </c>
      <c t="n" r="C251" s="6">
        <v>0</v>
      </c>
    </row>
    <row spans="1:3" r="252">
      <c t="s" r="A252" s="4">
        <v>95</v>
      </c>
      <c t="n" r="B252" s="6">
        <v>124</v>
      </c>
      <c t="n" r="C252" s="6">
        <v>-117</v>
      </c>
    </row>
    <row spans="1:3" r="253">
      <c t="s" r="A253" s="4">
        <v>797</v>
      </c>
    </row>
    <row spans="1:3" r="254">
      <c t="s" r="A254" s="3">
        <v>750</v>
      </c>
    </row>
    <row spans="1:3" r="255">
      <c t="s" r="A255" s="4">
        <v>771</v>
      </c>
      <c t="n" r="B255" s="6">
        <v>0</v>
      </c>
      <c t="n" r="C255" s="6">
        <v>0</v>
      </c>
    </row>
    <row spans="1:3" r="256">
      <c t="s" r="A256" s="4">
        <v>772</v>
      </c>
      <c t="n" r="B256" s="6">
        <v>0</v>
      </c>
      <c t="n" r="C256" s="6">
        <v>0</v>
      </c>
    </row>
    <row spans="1:3" r="257">
      <c t="s" r="A257" s="4">
        <v>95</v>
      </c>
      <c t="n" r="B257" s="6">
        <v>159</v>
      </c>
      <c t="n" r="C257" s="6">
        <v>-169</v>
      </c>
    </row>
    <row spans="1:3" r="258">
      <c t="s" r="A258" s="4">
        <v>798</v>
      </c>
    </row>
    <row spans="1:3" r="259">
      <c t="s" r="A259" s="3">
        <v>750</v>
      </c>
    </row>
    <row spans="1:3" r="260">
      <c t="s" r="A260" s="4">
        <v>771</v>
      </c>
      <c t="n" r="B260" s="6">
        <v>0</v>
      </c>
      <c t="n" r="C260" s="6">
        <v>0</v>
      </c>
    </row>
    <row spans="1:3" r="261">
      <c t="s" r="A261" s="4">
        <v>772</v>
      </c>
      <c t="n" r="B261" s="6">
        <v>0</v>
      </c>
      <c t="n" r="C261" s="6">
        <v>0</v>
      </c>
    </row>
    <row spans="1:3" r="262">
      <c t="s" r="A262" s="4">
        <v>95</v>
      </c>
      <c t="n" r="B262" s="6">
        <v>0</v>
      </c>
      <c t="n" r="C262" s="6">
        <v>-1</v>
      </c>
    </row>
    <row spans="1:3" r="263">
      <c t="s" r="A263" s="4">
        <v>799</v>
      </c>
    </row>
    <row spans="1:3" r="264">
      <c t="s" r="A264" s="3">
        <v>750</v>
      </c>
    </row>
    <row spans="1:3" r="265">
      <c t="s" r="A265" s="4">
        <v>771</v>
      </c>
      <c t="n" r="B265" s="6">
        <v>0</v>
      </c>
      <c t="n" r="C265" s="6">
        <v>0</v>
      </c>
    </row>
    <row spans="1:3" r="266">
      <c t="s" r="A266" s="4">
        <v>772</v>
      </c>
      <c t="n" r="B266" s="6">
        <v>0</v>
      </c>
      <c t="n" r="C266" s="6">
        <v>0</v>
      </c>
    </row>
    <row spans="1:3" r="267">
      <c t="s" r="A267" s="4">
        <v>95</v>
      </c>
      <c t="n" r="B267" s="6">
        <v>-588</v>
      </c>
      <c t="n" r="C267" s="6">
        <v>-1817</v>
      </c>
    </row>
    <row spans="1:3" r="268">
      <c t="s" r="A268" s="4">
        <v>800</v>
      </c>
    </row>
    <row spans="1:3" r="269">
      <c t="s" r="A269" s="3">
        <v>750</v>
      </c>
    </row>
    <row spans="1:3" r="270">
      <c t="s" r="A270" s="4">
        <v>771</v>
      </c>
      <c t="n" r="B270" s="6">
        <v>0</v>
      </c>
      <c t="n" r="C270" s="6">
        <v>0</v>
      </c>
    </row>
    <row spans="1:3" r="271">
      <c t="s" r="A271" s="4">
        <v>772</v>
      </c>
      <c t="n" r="B271" s="6">
        <v>0</v>
      </c>
      <c t="n" r="C271" s="6">
        <v>0</v>
      </c>
    </row>
    <row spans="1:3" r="272">
      <c t="s" r="A272" s="4">
        <v>95</v>
      </c>
      <c t="n" r="B272" s="6">
        <v>-215</v>
      </c>
      <c t="n" r="C272" s="6">
        <v>-13</v>
      </c>
    </row>
    <row spans="1:3" r="273">
      <c t="s" r="A273" s="4">
        <v>801</v>
      </c>
    </row>
    <row spans="1:3" r="274">
      <c t="s" r="A274" s="3">
        <v>750</v>
      </c>
    </row>
    <row spans="1:3" r="275">
      <c t="s" r="A275" s="4">
        <v>771</v>
      </c>
      <c t="n" r="B275" s="6">
        <v>0</v>
      </c>
      <c t="n" r="C275" s="6">
        <v>0</v>
      </c>
    </row>
    <row spans="1:3" r="276">
      <c t="s" r="A276" s="4">
        <v>772</v>
      </c>
      <c t="n" r="B276" s="6">
        <v>0</v>
      </c>
      <c t="n" r="C276" s="6">
        <v>0</v>
      </c>
    </row>
    <row spans="1:3" r="277">
      <c t="s" r="A277" s="4">
        <v>95</v>
      </c>
      <c t="n" r="B277" s="7">
        <v>7</v>
      </c>
      <c t="n" r="C277" s="7">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802</v>
      </c>
      <c t="s" r="B1" s="2">
        <v>2</v>
      </c>
      <c t="s" r="D1" s="2">
        <v>25</v>
      </c>
    </row>
    <row spans="1:5" r="2">
      <c t="s" r="A2" s="3">
        <v>803</v>
      </c>
    </row>
    <row spans="1:5" r="3">
      <c t="s" r="A3" s="4">
        <v>804</v>
      </c>
      <c t="n" r="B3" s="7">
        <v>7500</v>
      </c>
      <c t="n" r="D3" s="7">
        <v>8100</v>
      </c>
    </row>
    <row spans="1:5" r="4">
      <c t="s" r="A4" s="4">
        <v>805</v>
      </c>
    </row>
    <row spans="1:5" r="5">
      <c t="s" r="A5" s="3">
        <v>803</v>
      </c>
    </row>
    <row spans="1:5" r="6">
      <c t="s" r="A6" s="4">
        <v>806</v>
      </c>
      <c t="n" r="B6" s="6">
        <v>269400</v>
      </c>
      <c t="n" r="D6" s="6">
        <v>284800</v>
      </c>
    </row>
    <row spans="1:5" r="7">
      <c t="s" r="A7" s="4">
        <v>494</v>
      </c>
    </row>
    <row spans="1:5" r="8">
      <c t="s" r="A8" s="3">
        <v>803</v>
      </c>
    </row>
    <row spans="1:5" r="9">
      <c t="s" r="A9" s="4">
        <v>807</v>
      </c>
      <c t="n" r="B9" s="6">
        <v>93</v>
      </c>
      <c t="n" r="D9" s="6">
        <v>75</v>
      </c>
    </row>
    <row spans="1:5" r="10">
      <c t="s" r="A10" s="4">
        <v>808</v>
      </c>
      <c t="n" r="B10" s="6">
        <v>20691</v>
      </c>
      <c t="n" r="D10" s="6">
        <v>20471</v>
      </c>
    </row>
    <row spans="1:5" r="11">
      <c t="s" r="A11" s="4">
        <v>809</v>
      </c>
      <c t="n" r="B11" s="6">
        <v>13938</v>
      </c>
      <c t="n" r="D11" s="6">
        <v>10692</v>
      </c>
    </row>
    <row spans="1:5" r="12">
      <c t="s" r="A12" s="4">
        <v>806</v>
      </c>
      <c t="n" r="B12" s="6">
        <v>4604532</v>
      </c>
      <c t="s" r="C12" s="4">
        <v>810</v>
      </c>
      <c t="n" r="D12" s="6">
        <v>4544147</v>
      </c>
      <c t="s" r="E12" s="4">
        <v>811</v>
      </c>
    </row>
    <row spans="1:5" r="13">
      <c t="s" r="A13" s="4">
        <v>495</v>
      </c>
    </row>
    <row spans="1:5" r="14">
      <c t="s" r="A14" s="3">
        <v>803</v>
      </c>
    </row>
    <row spans="1:5" r="15">
      <c t="s" r="A15" s="4">
        <v>807</v>
      </c>
      <c t="n" r="B15" s="6">
        <v>21</v>
      </c>
      <c t="n" r="D15" s="6">
        <v>0</v>
      </c>
    </row>
    <row spans="1:5" r="16">
      <c t="s" r="A16" s="4">
        <v>808</v>
      </c>
      <c t="n" r="B16" s="6">
        <v>3692</v>
      </c>
      <c t="n" r="D16" s="6">
        <v>3829</v>
      </c>
    </row>
    <row spans="1:5" r="17">
      <c t="s" r="A17" s="4">
        <v>809</v>
      </c>
      <c t="n" r="B17" s="6">
        <v>875</v>
      </c>
      <c t="n" r="D17" s="6">
        <v>463</v>
      </c>
    </row>
    <row spans="1:5" r="18">
      <c t="s" r="A18" s="4">
        <v>806</v>
      </c>
      <c t="n" r="B18" s="6">
        <v>835869</v>
      </c>
      <c t="s" r="C18" s="4">
        <v>810</v>
      </c>
      <c t="n" r="D18" s="6">
        <v>821498</v>
      </c>
      <c t="s" r="E18" s="4">
        <v>811</v>
      </c>
    </row>
    <row spans="1:5" r="19">
      <c t="s" r="A19" s="4">
        <v>500</v>
      </c>
    </row>
    <row spans="1:5" r="20">
      <c t="s" r="A20" s="3">
        <v>803</v>
      </c>
    </row>
    <row spans="1:5" r="21">
      <c t="s" r="A21" s="4">
        <v>807</v>
      </c>
      <c t="n" r="B21" s="6">
        <v>0</v>
      </c>
      <c t="n" r="D21" s="6">
        <v>0</v>
      </c>
    </row>
    <row spans="1:5" r="22">
      <c t="s" r="A22" s="4">
        <v>808</v>
      </c>
      <c t="n" r="B22" s="6">
        <v>9396</v>
      </c>
      <c t="n" r="D22" s="6">
        <v>8995</v>
      </c>
    </row>
    <row spans="1:5" r="23">
      <c t="s" r="A23" s="4">
        <v>809</v>
      </c>
      <c t="n" r="B23" s="6">
        <v>10393</v>
      </c>
      <c t="n" r="D23" s="6">
        <v>6765</v>
      </c>
    </row>
    <row spans="1:5" r="24">
      <c t="s" r="A24" s="4">
        <v>806</v>
      </c>
      <c t="n" r="B24" s="6">
        <v>2179336</v>
      </c>
      <c t="s" r="C24" s="4">
        <v>810</v>
      </c>
      <c t="n" r="D24" s="6">
        <v>2118061</v>
      </c>
      <c t="s" r="E24" s="4">
        <v>811</v>
      </c>
    </row>
    <row spans="1:5" r="25">
      <c t="s" r="A25" s="4">
        <v>504</v>
      </c>
    </row>
    <row spans="1:5" r="26">
      <c t="s" r="A26" s="3">
        <v>803</v>
      </c>
    </row>
    <row spans="1:5" r="27">
      <c t="s" r="A27" s="4">
        <v>807</v>
      </c>
      <c t="n" r="B27" s="6">
        <v>72</v>
      </c>
      <c t="n" r="D27" s="6">
        <v>75</v>
      </c>
    </row>
    <row spans="1:5" r="28">
      <c t="s" r="A28" s="4">
        <v>808</v>
      </c>
      <c t="n" r="B28" s="6">
        <v>7363</v>
      </c>
      <c t="n" r="D28" s="6">
        <v>7414</v>
      </c>
    </row>
    <row spans="1:5" r="29">
      <c t="s" r="A29" s="4">
        <v>809</v>
      </c>
      <c t="n" r="B29" s="6">
        <v>2670</v>
      </c>
      <c t="n" r="D29" s="6">
        <v>3464</v>
      </c>
    </row>
    <row spans="1:5" r="30">
      <c t="s" r="A30" s="4">
        <v>806</v>
      </c>
      <c t="n" r="B30" s="6">
        <v>1462487</v>
      </c>
      <c t="s" r="C30" s="4">
        <v>810</v>
      </c>
      <c t="n" r="D30" s="6">
        <v>1487324</v>
      </c>
      <c t="s" r="E30" s="4">
        <v>811</v>
      </c>
    </row>
    <row spans="1:5" r="31">
      <c t="s" r="A31" s="4">
        <v>508</v>
      </c>
    </row>
    <row spans="1:5" r="32">
      <c t="s" r="A32" s="3">
        <v>803</v>
      </c>
    </row>
    <row spans="1:5" r="33">
      <c t="s" r="A33" s="4">
        <v>807</v>
      </c>
      <c t="n" r="B33" s="6">
        <v>0</v>
      </c>
      <c t="n" r="D33" s="6">
        <v>0</v>
      </c>
    </row>
    <row spans="1:5" r="34">
      <c t="s" r="A34" s="4">
        <v>808</v>
      </c>
      <c t="n" r="B34" s="6">
        <v>240</v>
      </c>
      <c t="n" r="D34" s="6">
        <v>233</v>
      </c>
    </row>
    <row spans="1:5" r="35">
      <c t="s" r="A35" s="4">
        <v>809</v>
      </c>
      <c t="n" r="B35" s="6">
        <v>0</v>
      </c>
      <c t="n" r="D35" s="6">
        <v>0</v>
      </c>
    </row>
    <row spans="1:5" r="36">
      <c t="s" r="A36" s="4">
        <v>806</v>
      </c>
      <c t="n" r="B36" s="6">
        <v>126840</v>
      </c>
      <c t="s" r="C36" s="4">
        <v>810</v>
      </c>
      <c t="n" r="D36" s="6">
        <v>117264</v>
      </c>
      <c t="s" r="E36" s="4">
        <v>811</v>
      </c>
    </row>
    <row spans="1:5" r="37">
      <c t="s" r="A37" s="4">
        <v>812</v>
      </c>
    </row>
    <row spans="1:5" r="38">
      <c t="s" r="A38" s="3">
        <v>803</v>
      </c>
    </row>
    <row spans="1:5" r="39">
      <c t="s" r="A39" s="4">
        <v>807</v>
      </c>
      <c t="n" r="B39" s="6">
        <v>0</v>
      </c>
      <c t="n" r="D39" s="6">
        <v>0</v>
      </c>
    </row>
    <row spans="1:5" r="40">
      <c t="s" r="A40" s="4">
        <v>808</v>
      </c>
      <c t="n" r="B40" s="6">
        <v>1238</v>
      </c>
      <c t="n" r="D40" s="6">
        <v>1282</v>
      </c>
    </row>
    <row spans="1:5" r="41">
      <c t="s" r="A41" s="4">
        <v>809</v>
      </c>
      <c t="n" r="B41" s="6">
        <v>775</v>
      </c>
      <c t="n" r="D41" s="6">
        <v>463</v>
      </c>
    </row>
    <row spans="1:5" r="42">
      <c t="s" r="A42" s="4">
        <v>806</v>
      </c>
      <c t="n" r="B42" s="6">
        <v>569650</v>
      </c>
      <c t="s" r="C42" s="4">
        <v>810</v>
      </c>
      <c t="n" r="D42" s="6">
        <v>563177</v>
      </c>
      <c t="s" r="E42" s="4">
        <v>811</v>
      </c>
    </row>
    <row spans="1:5" r="43">
      <c t="s" r="A43" s="4">
        <v>813</v>
      </c>
    </row>
    <row spans="1:5" r="44">
      <c t="s" r="A44" s="3">
        <v>803</v>
      </c>
    </row>
    <row spans="1:5" r="45">
      <c t="s" r="A45" s="4">
        <v>807</v>
      </c>
      <c t="n" r="B45" s="6">
        <v>21</v>
      </c>
      <c t="n" r="D45" s="6">
        <v>0</v>
      </c>
    </row>
    <row spans="1:5" r="46">
      <c t="s" r="A46" s="4">
        <v>808</v>
      </c>
      <c t="n" r="B46" s="6">
        <v>1613</v>
      </c>
      <c t="n" r="D46" s="6">
        <v>1735</v>
      </c>
    </row>
    <row spans="1:5" r="47">
      <c t="s" r="A47" s="4">
        <v>809</v>
      </c>
      <c t="n" r="B47" s="6">
        <v>100</v>
      </c>
      <c t="n" r="D47" s="6">
        <v>0</v>
      </c>
    </row>
    <row spans="1:5" r="48">
      <c t="s" r="A48" s="4">
        <v>806</v>
      </c>
      <c t="n" r="B48" s="6">
        <v>118369</v>
      </c>
      <c t="s" r="C48" s="4">
        <v>810</v>
      </c>
      <c t="n" r="D48" s="6">
        <v>110918</v>
      </c>
      <c t="s" r="E48" s="4">
        <v>811</v>
      </c>
    </row>
    <row spans="1:5" r="49">
      <c t="s" r="A49" s="4">
        <v>814</v>
      </c>
    </row>
    <row spans="1:5" r="50">
      <c t="s" r="A50" s="3">
        <v>803</v>
      </c>
    </row>
    <row spans="1:5" r="51">
      <c t="s" r="A51" s="4">
        <v>807</v>
      </c>
      <c t="n" r="B51" s="6">
        <v>0</v>
      </c>
      <c t="n" r="D51" s="6">
        <v>0</v>
      </c>
    </row>
    <row spans="1:5" r="52">
      <c t="s" r="A52" s="4">
        <v>808</v>
      </c>
      <c t="n" r="B52" s="6">
        <v>46</v>
      </c>
      <c t="n" r="D52" s="6">
        <v>59</v>
      </c>
    </row>
    <row spans="1:5" r="53">
      <c t="s" r="A53" s="4">
        <v>809</v>
      </c>
      <c t="n" r="B53" s="6">
        <v>0</v>
      </c>
      <c t="n" r="D53" s="6">
        <v>0</v>
      </c>
    </row>
    <row spans="1:5" r="54">
      <c t="s" r="A54" s="4">
        <v>806</v>
      </c>
      <c t="n" r="B54" s="6">
        <v>53989</v>
      </c>
      <c t="s" r="C54" s="4">
        <v>810</v>
      </c>
      <c t="n" r="D54" s="6">
        <v>57099</v>
      </c>
      <c t="s" r="E54" s="4">
        <v>811</v>
      </c>
    </row>
    <row spans="1:5" r="55">
      <c t="s" r="A55" s="4">
        <v>815</v>
      </c>
    </row>
    <row spans="1:5" r="56">
      <c t="s" r="A56" s="3">
        <v>803</v>
      </c>
    </row>
    <row spans="1:5" r="57">
      <c t="s" r="A57" s="4">
        <v>807</v>
      </c>
      <c t="n" r="B57" s="6">
        <v>0</v>
      </c>
      <c t="n" r="D57" s="6">
        <v>0</v>
      </c>
    </row>
    <row spans="1:5" r="58">
      <c t="s" r="A58" s="4">
        <v>808</v>
      </c>
      <c t="n" r="B58" s="6">
        <v>795</v>
      </c>
      <c t="n" r="D58" s="6">
        <v>753</v>
      </c>
    </row>
    <row spans="1:5" r="59">
      <c t="s" r="A59" s="4">
        <v>809</v>
      </c>
      <c t="n" r="B59" s="6">
        <v>0</v>
      </c>
      <c t="n" r="D59" s="6">
        <v>0</v>
      </c>
    </row>
    <row spans="1:5" r="60">
      <c t="s" r="A60" s="4">
        <v>806</v>
      </c>
      <c t="n" r="B60" s="6">
        <v>93861</v>
      </c>
      <c t="s" r="C60" s="4">
        <v>810</v>
      </c>
      <c t="n" r="D60" s="6">
        <v>90304</v>
      </c>
      <c t="s" r="E60" s="4">
        <v>811</v>
      </c>
    </row>
    <row spans="1:5" r="61">
      <c t="s" r="A61" s="4">
        <v>816</v>
      </c>
    </row>
    <row spans="1:5" r="62">
      <c t="s" r="A62" s="3">
        <v>803</v>
      </c>
    </row>
    <row spans="1:5" r="63">
      <c t="s" r="A63" s="4">
        <v>807</v>
      </c>
      <c t="n" r="B63" s="6">
        <v>0</v>
      </c>
      <c t="n" r="D63" s="6">
        <v>0</v>
      </c>
    </row>
    <row spans="1:5" r="64">
      <c t="s" r="A64" s="4">
        <v>808</v>
      </c>
      <c t="n" r="B64" s="6">
        <v>1396</v>
      </c>
      <c t="n" r="D64" s="6">
        <v>1338</v>
      </c>
    </row>
    <row spans="1:5" r="65">
      <c t="s" r="A65" s="4">
        <v>809</v>
      </c>
      <c t="n" r="B65" s="6">
        <v>4358</v>
      </c>
      <c t="n" r="D65" s="6">
        <v>3858</v>
      </c>
    </row>
    <row spans="1:5" r="66">
      <c t="s" r="A66" s="4">
        <v>806</v>
      </c>
      <c t="n" r="B66" s="6">
        <v>887647</v>
      </c>
      <c t="s" r="C66" s="4">
        <v>810</v>
      </c>
      <c t="n" r="D66" s="6">
        <v>891137</v>
      </c>
      <c t="s" r="E66" s="4">
        <v>811</v>
      </c>
    </row>
    <row spans="1:5" r="67">
      <c t="s" r="A67" s="4">
        <v>817</v>
      </c>
    </row>
    <row spans="1:5" r="68">
      <c t="s" r="A68" s="3">
        <v>803</v>
      </c>
    </row>
    <row spans="1:5" r="69">
      <c t="s" r="A69" s="4">
        <v>807</v>
      </c>
      <c t="n" r="B69" s="6">
        <v>0</v>
      </c>
      <c t="n" r="D69" s="6">
        <v>0</v>
      </c>
    </row>
    <row spans="1:5" r="70">
      <c t="s" r="A70" s="4">
        <v>808</v>
      </c>
      <c t="n" r="B70" s="6">
        <v>8000</v>
      </c>
      <c t="n" r="D70" s="6">
        <v>7657</v>
      </c>
    </row>
    <row spans="1:5" r="71">
      <c t="s" r="A71" s="4">
        <v>809</v>
      </c>
      <c t="n" r="B71" s="6">
        <v>6035</v>
      </c>
      <c t="n" r="D71" s="6">
        <v>2907</v>
      </c>
    </row>
    <row spans="1:5" r="72">
      <c t="s" r="A72" s="4">
        <v>806</v>
      </c>
      <c t="n" r="B72" s="6">
        <v>1290601</v>
      </c>
      <c t="s" r="C72" s="4">
        <v>810</v>
      </c>
      <c t="n" r="D72" s="6">
        <v>1225668</v>
      </c>
      <c t="s" r="E72" s="4">
        <v>811</v>
      </c>
    </row>
    <row spans="1:5" r="73">
      <c t="s" r="A73" s="4">
        <v>818</v>
      </c>
    </row>
    <row spans="1:5" r="74">
      <c t="s" r="A74" s="3">
        <v>803</v>
      </c>
    </row>
    <row spans="1:5" r="75">
      <c t="s" r="A75" s="4">
        <v>807</v>
      </c>
      <c t="n" r="B75" s="6">
        <v>0</v>
      </c>
      <c t="n" r="D75" s="6">
        <v>0</v>
      </c>
    </row>
    <row spans="1:5" r="76">
      <c t="s" r="A76" s="4">
        <v>808</v>
      </c>
      <c t="n" r="B76" s="6">
        <v>0</v>
      </c>
      <c t="n" r="D76" s="6">
        <v>0</v>
      </c>
    </row>
    <row spans="1:5" r="77">
      <c t="s" r="A77" s="4">
        <v>809</v>
      </c>
      <c t="n" r="B77" s="6">
        <v>0</v>
      </c>
      <c t="n" r="D77" s="6">
        <v>0</v>
      </c>
    </row>
    <row spans="1:5" r="78">
      <c t="s" r="A78" s="4">
        <v>806</v>
      </c>
      <c t="n" r="B78" s="6">
        <v>1088</v>
      </c>
      <c t="s" r="C78" s="4">
        <v>810</v>
      </c>
      <c t="n" r="D78" s="6">
        <v>1256</v>
      </c>
      <c t="s" r="E78" s="4">
        <v>811</v>
      </c>
    </row>
    <row spans="1:5" r="79">
      <c t="s" r="A79" s="4">
        <v>819</v>
      </c>
    </row>
    <row spans="1:5" r="80">
      <c t="s" r="A80" s="3">
        <v>803</v>
      </c>
    </row>
    <row spans="1:5" r="81">
      <c t="s" r="A81" s="4">
        <v>807</v>
      </c>
      <c t="n" r="B81" s="6">
        <v>45</v>
      </c>
      <c t="n" r="D81" s="6">
        <v>46</v>
      </c>
    </row>
    <row spans="1:5" r="82">
      <c t="s" r="A82" s="4">
        <v>808</v>
      </c>
      <c t="n" r="B82" s="6">
        <v>2131</v>
      </c>
      <c t="n" r="D82" s="6">
        <v>2225</v>
      </c>
    </row>
    <row spans="1:5" r="83">
      <c t="s" r="A83" s="4">
        <v>809</v>
      </c>
      <c t="n" r="B83" s="6">
        <v>1459</v>
      </c>
      <c t="n" r="D83" s="6">
        <v>1468</v>
      </c>
    </row>
    <row spans="1:5" r="84">
      <c t="s" r="A84" s="4">
        <v>806</v>
      </c>
      <c t="n" r="B84" s="6">
        <v>768934</v>
      </c>
      <c t="s" r="C84" s="4">
        <v>810</v>
      </c>
      <c t="n" r="D84" s="6">
        <v>755771</v>
      </c>
      <c t="s" r="E84" s="4">
        <v>811</v>
      </c>
    </row>
    <row spans="1:5" r="85">
      <c t="s" r="A85" s="4">
        <v>820</v>
      </c>
    </row>
    <row spans="1:5" r="86">
      <c t="s" r="A86" s="3">
        <v>803</v>
      </c>
    </row>
    <row spans="1:5" r="87">
      <c t="s" r="A87" s="4">
        <v>807</v>
      </c>
      <c t="n" r="B87" s="6">
        <v>13</v>
      </c>
      <c t="n" r="D87" s="6">
        <v>12</v>
      </c>
    </row>
    <row spans="1:5" r="88">
      <c t="s" r="A88" s="4">
        <v>808</v>
      </c>
      <c t="n" r="B88" s="6">
        <v>537</v>
      </c>
      <c t="n" r="D88" s="6">
        <v>581</v>
      </c>
    </row>
    <row spans="1:5" r="89">
      <c t="s" r="A89" s="4">
        <v>809</v>
      </c>
      <c t="n" r="B89" s="6">
        <v>810</v>
      </c>
      <c t="n" r="D89" s="6">
        <v>1573</v>
      </c>
    </row>
    <row spans="1:5" r="90">
      <c t="s" r="A90" s="4">
        <v>806</v>
      </c>
      <c t="n" r="B90" s="6">
        <v>294739</v>
      </c>
      <c t="s" r="C90" s="4">
        <v>810</v>
      </c>
      <c t="n" r="D90" s="6">
        <v>298719</v>
      </c>
      <c t="s" r="E90" s="4">
        <v>811</v>
      </c>
    </row>
    <row spans="1:5" r="91">
      <c t="s" r="A91" s="4">
        <v>821</v>
      </c>
    </row>
    <row spans="1:5" r="92">
      <c t="s" r="A92" s="3">
        <v>803</v>
      </c>
    </row>
    <row spans="1:5" r="93">
      <c t="s" r="A93" s="4">
        <v>807</v>
      </c>
      <c t="n" r="B93" s="6">
        <v>14</v>
      </c>
      <c t="n" r="D93" s="6">
        <v>17</v>
      </c>
    </row>
    <row spans="1:5" r="94">
      <c t="s" r="A94" s="4">
        <v>808</v>
      </c>
      <c t="n" r="B94" s="6">
        <v>4695</v>
      </c>
      <c t="n" r="D94" s="6">
        <v>4608</v>
      </c>
    </row>
    <row spans="1:5" r="95">
      <c t="s" r="A95" s="4">
        <v>809</v>
      </c>
      <c t="n" r="B95" s="6">
        <v>401</v>
      </c>
      <c t="n" r="D95" s="6">
        <v>423</v>
      </c>
    </row>
    <row spans="1:5" r="96">
      <c t="s" r="A96" s="4">
        <v>806</v>
      </c>
      <c t="n" r="B96" s="6">
        <v>398814</v>
      </c>
      <c t="s" r="C96" s="4">
        <v>810</v>
      </c>
      <c t="n" r="D96" s="6">
        <v>432834</v>
      </c>
      <c t="s" r="E96" s="4">
        <v>811</v>
      </c>
    </row>
    <row spans="1:5" r="97">
      <c t="s" r="A97" s="4">
        <v>822</v>
      </c>
    </row>
    <row spans="1:5" r="98">
      <c t="s" r="A98" s="3">
        <v>803</v>
      </c>
    </row>
    <row spans="1:5" r="99">
      <c t="s" r="A99" s="4">
        <v>823</v>
      </c>
      <c t="n" r="B99" s="6">
        <v>24479</v>
      </c>
      <c t="n" r="D99" s="6">
        <v>24488</v>
      </c>
    </row>
    <row spans="1:5" r="100">
      <c t="s" r="A100" s="4">
        <v>824</v>
      </c>
      <c t="n" r="B100" s="6">
        <v>1008417</v>
      </c>
      <c t="n" r="D100" s="6">
        <v>1067308</v>
      </c>
    </row>
    <row spans="1:5" r="101">
      <c t="s" r="A101" s="4">
        <v>825</v>
      </c>
    </row>
    <row spans="1:5" r="102">
      <c t="s" r="A102" s="3">
        <v>803</v>
      </c>
    </row>
    <row spans="1:5" r="103">
      <c t="s" r="A103" s="4">
        <v>823</v>
      </c>
      <c t="n" r="B103" s="6">
        <v>12621</v>
      </c>
      <c t="n" r="D103" s="6">
        <v>12149</v>
      </c>
    </row>
    <row spans="1:5" r="104">
      <c t="s" r="A104" s="4">
        <v>824</v>
      </c>
      <c t="n" r="B104" s="6">
        <v>381433</v>
      </c>
      <c t="n" r="D104" s="6">
        <v>415176</v>
      </c>
    </row>
    <row spans="1:5" r="105">
      <c t="s" r="A105" s="4">
        <v>826</v>
      </c>
    </row>
    <row spans="1:5" r="106">
      <c t="s" r="A106" s="3">
        <v>803</v>
      </c>
    </row>
    <row spans="1:5" r="107">
      <c t="s" r="A107" s="4">
        <v>823</v>
      </c>
      <c t="n" r="B107" s="6">
        <v>2420</v>
      </c>
      <c t="n" r="D107" s="6">
        <v>2137</v>
      </c>
    </row>
    <row spans="1:5" r="108">
      <c t="s" r="A108" s="4">
        <v>824</v>
      </c>
      <c t="n" r="B108" s="6">
        <v>282052</v>
      </c>
      <c t="n" r="D108" s="6">
        <v>291106</v>
      </c>
    </row>
    <row spans="1:5" r="109">
      <c t="s" r="A109" s="4">
        <v>827</v>
      </c>
    </row>
    <row spans="1:5" r="110">
      <c t="s" r="A110" s="3">
        <v>803</v>
      </c>
    </row>
    <row spans="1:5" r="111">
      <c t="s" r="A111" s="4">
        <v>823</v>
      </c>
      <c t="n" r="B111" s="6">
        <v>9376</v>
      </c>
      <c t="n" r="D111" s="6">
        <v>10172</v>
      </c>
    </row>
    <row spans="1:5" r="112">
      <c t="s" r="A112" s="4">
        <v>824</v>
      </c>
      <c t="n" r="B112" s="6">
        <v>312325</v>
      </c>
      <c t="n" r="D112" s="6">
        <v>328188</v>
      </c>
    </row>
    <row spans="1:5" r="113">
      <c t="s" r="A113" s="4">
        <v>828</v>
      </c>
    </row>
    <row spans="1:5" r="114">
      <c t="s" r="A114" s="3">
        <v>803</v>
      </c>
    </row>
    <row spans="1:5" r="115">
      <c t="s" r="A115" s="4">
        <v>823</v>
      </c>
      <c t="n" r="B115" s="6">
        <v>62</v>
      </c>
      <c t="n" r="D115" s="6">
        <v>30</v>
      </c>
    </row>
    <row spans="1:5" r="116">
      <c t="s" r="A116" s="4">
        <v>824</v>
      </c>
      <c t="n" r="B116" s="6">
        <v>32607</v>
      </c>
      <c t="n" r="D116" s="6">
        <v>32838</v>
      </c>
    </row>
    <row spans="1:5" r="117">
      <c t="s" r="A117" s="4">
        <v>829</v>
      </c>
    </row>
    <row spans="1:5" r="118">
      <c t="s" r="A118" s="3">
        <v>803</v>
      </c>
    </row>
    <row spans="1:5" r="119">
      <c t="s" r="A119" s="4">
        <v>823</v>
      </c>
      <c t="n" r="B119" s="6">
        <v>433</v>
      </c>
      <c t="n" r="D119" s="6">
        <v>316</v>
      </c>
    </row>
    <row spans="1:5" r="120">
      <c t="s" r="A120" s="4">
        <v>824</v>
      </c>
      <c t="n" r="B120" s="6">
        <v>280341</v>
      </c>
      <c t="n" r="D120" s="6">
        <v>302752</v>
      </c>
    </row>
    <row spans="1:5" r="121">
      <c t="s" r="A121" s="4">
        <v>830</v>
      </c>
    </row>
    <row spans="1:5" r="122">
      <c t="s" r="A122" s="3">
        <v>803</v>
      </c>
    </row>
    <row spans="1:5" r="123">
      <c t="s" r="A123" s="4">
        <v>823</v>
      </c>
      <c t="n" r="B123" s="6">
        <v>11562</v>
      </c>
      <c t="n" r="D123" s="6">
        <v>11184</v>
      </c>
    </row>
    <row spans="1:5" r="124">
      <c t="s" r="A124" s="4">
        <v>824</v>
      </c>
      <c t="n" r="B124" s="6">
        <v>76502</v>
      </c>
      <c t="n" r="D124" s="6">
        <v>85877</v>
      </c>
    </row>
    <row spans="1:5" r="125">
      <c t="s" r="A125" s="4">
        <v>831</v>
      </c>
    </row>
    <row spans="1:5" r="126">
      <c t="s" r="A126" s="3">
        <v>803</v>
      </c>
    </row>
    <row spans="1:5" r="127">
      <c t="s" r="A127" s="4">
        <v>823</v>
      </c>
      <c t="n" r="B127" s="6">
        <v>136</v>
      </c>
      <c t="n" r="D127" s="6">
        <v>127</v>
      </c>
    </row>
    <row spans="1:5" r="128">
      <c t="s" r="A128" s="4">
        <v>824</v>
      </c>
      <c t="n" r="B128" s="6">
        <v>21748</v>
      </c>
      <c t="n" r="D128" s="6">
        <v>23609</v>
      </c>
    </row>
    <row spans="1:5" r="129">
      <c t="s" r="A129" s="4">
        <v>832</v>
      </c>
    </row>
    <row spans="1:5" r="130">
      <c t="s" r="A130" s="3">
        <v>803</v>
      </c>
    </row>
    <row spans="1:5" r="131">
      <c t="s" r="A131" s="4">
        <v>823</v>
      </c>
      <c t="n" r="B131" s="6">
        <v>490</v>
      </c>
      <c t="n" r="D131" s="6">
        <v>522</v>
      </c>
    </row>
    <row spans="1:5" r="132">
      <c t="s" r="A132" s="4">
        <v>824</v>
      </c>
      <c t="n" r="B132" s="6">
        <v>2842</v>
      </c>
      <c t="n" r="D132" s="6">
        <v>2938</v>
      </c>
    </row>
    <row spans="1:5" r="133">
      <c t="s" r="A133" s="4">
        <v>833</v>
      </c>
    </row>
    <row spans="1:5" r="134">
      <c t="s" r="A134" s="3">
        <v>803</v>
      </c>
    </row>
    <row spans="1:5" r="135">
      <c t="s" r="A135" s="4">
        <v>823</v>
      </c>
      <c t="n" r="B135" s="6">
        <v>291</v>
      </c>
      <c t="n" r="D135" s="6">
        <v>167</v>
      </c>
    </row>
    <row spans="1:5" r="136">
      <c t="s" r="A136" s="4">
        <v>824</v>
      </c>
      <c t="n" r="B136" s="6">
        <v>203455</v>
      </c>
      <c t="n" r="D136" s="6">
        <v>209977</v>
      </c>
    </row>
    <row spans="1:5" r="137">
      <c t="s" r="A137" s="4">
        <v>834</v>
      </c>
    </row>
    <row spans="1:5" r="138">
      <c t="s" r="A138" s="3">
        <v>803</v>
      </c>
    </row>
    <row spans="1:5" r="139">
      <c t="s" r="A139" s="4">
        <v>823</v>
      </c>
      <c t="n" r="B139" s="6">
        <v>2129</v>
      </c>
      <c t="n" r="D139" s="6">
        <v>1970</v>
      </c>
    </row>
    <row spans="1:5" r="140">
      <c t="s" r="A140" s="4">
        <v>824</v>
      </c>
      <c t="n" r="B140" s="6">
        <v>78597</v>
      </c>
      <c t="n" r="D140" s="6">
        <v>81129</v>
      </c>
    </row>
    <row spans="1:5" r="141">
      <c t="s" r="A141" s="4">
        <v>835</v>
      </c>
    </row>
    <row spans="1:5" r="142">
      <c t="s" r="A142" s="3">
        <v>803</v>
      </c>
    </row>
    <row spans="1:5" r="143">
      <c t="s" r="A143" s="4">
        <v>823</v>
      </c>
      <c t="n" r="B143" s="6">
        <v>0</v>
      </c>
      <c t="n" r="D143" s="6">
        <v>0</v>
      </c>
    </row>
    <row spans="1:5" r="144">
      <c t="s" r="A144" s="4">
        <v>824</v>
      </c>
      <c t="n" r="B144" s="6">
        <v>0</v>
      </c>
      <c t="n" r="D144" s="6">
        <v>0</v>
      </c>
    </row>
    <row spans="1:5" r="145">
      <c t="s" r="A145" s="4">
        <v>836</v>
      </c>
    </row>
    <row spans="1:5" r="146">
      <c t="s" r="A146" s="3">
        <v>803</v>
      </c>
    </row>
    <row spans="1:5" r="147">
      <c t="s" r="A147" s="4">
        <v>823</v>
      </c>
      <c t="n" r="B147" s="6">
        <v>8198</v>
      </c>
      <c t="n" r="D147" s="6">
        <v>8786</v>
      </c>
    </row>
    <row spans="1:5" r="148">
      <c t="s" r="A148" s="4">
        <v>824</v>
      </c>
      <c t="n" r="B148" s="6">
        <v>236608</v>
      </c>
      <c t="n" r="D148" s="6">
        <v>249983</v>
      </c>
    </row>
    <row spans="1:5" r="149">
      <c t="s" r="A149" s="4">
        <v>837</v>
      </c>
    </row>
    <row spans="1:5" r="150">
      <c t="s" r="A150" s="3">
        <v>803</v>
      </c>
    </row>
    <row spans="1:5" r="151">
      <c t="s" r="A151" s="4">
        <v>823</v>
      </c>
      <c t="n" r="B151" s="6">
        <v>1045</v>
      </c>
      <c t="n" r="D151" s="6">
        <v>1260</v>
      </c>
    </row>
    <row spans="1:5" r="152">
      <c t="s" r="A152" s="4">
        <v>824</v>
      </c>
      <c t="n" r="B152" s="6">
        <v>72961</v>
      </c>
      <c t="n" r="D152" s="6">
        <v>74984</v>
      </c>
    </row>
    <row spans="1:5" r="153">
      <c t="s" r="A153" s="4">
        <v>838</v>
      </c>
    </row>
    <row spans="1:5" r="154">
      <c t="s" r="A154" s="3">
        <v>803</v>
      </c>
    </row>
    <row spans="1:5" r="155">
      <c t="s" r="A155" s="4">
        <v>823</v>
      </c>
      <c t="n" r="B155" s="6">
        <v>133</v>
      </c>
      <c t="n" r="D155" s="6">
        <v>126</v>
      </c>
    </row>
    <row spans="1:5" r="156">
      <c t="s" r="A156" s="4">
        <v>824</v>
      </c>
      <c t="n" r="B156" s="7">
        <v>2756</v>
      </c>
      <c t="n" r="D156" s="7">
        <v>3221</v>
      </c>
    </row>
    <row spans="1:5" r="157">
      <c t="n" r="A157"/>
    </row>
    <row spans="1:5" r="158">
      <c t="s" r="A158" s="4">
        <v>810</v>
      </c>
      <c t="s" r="B158" s="4">
        <v>839</v>
      </c>
    </row>
    <row spans="1:5" r="159">
      <c t="s" r="A159" s="4">
        <v>811</v>
      </c>
      <c t="s" r="B159" s="4">
        <v>840</v>
      </c>
    </row>
  </sheetData>
  <mergeCells count="5">
    <mergeCell ref="B1:C1"/>
    <mergeCell ref="D1:E1"/>
    <mergeCell ref="A157:E157"/>
    <mergeCell ref="B158:E158"/>
    <mergeCell ref="B159:E15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1</v>
      </c>
      <c t="s" r="B1" s="2">
        <v>1</v>
      </c>
    </row>
    <row spans="1:3" r="2">
      <c t="s" r="B2" s="2">
        <v>2</v>
      </c>
      <c t="s" r="C2" s="2">
        <v>81</v>
      </c>
    </row>
    <row spans="1:3" r="3">
      <c t="s" r="A3" s="3">
        <v>237</v>
      </c>
    </row>
    <row spans="1:3" r="4">
      <c t="s" r="A4" s="4">
        <v>842</v>
      </c>
      <c t="n" r="B4" s="7">
        <v>1360</v>
      </c>
      <c t="n" r="C4" s="7">
        <v>2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1"/>
  </cols>
  <sheetData>
    <row spans="1:4" r="1">
      <c t="s" r="A1" s="1">
        <v>843</v>
      </c>
      <c t="s" r="B1" s="2">
        <v>844</v>
      </c>
      <c t="s" r="C1" s="2">
        <v>845</v>
      </c>
      <c t="s" r="D1" s="2">
        <v>444</v>
      </c>
    </row>
    <row spans="1:4" r="2">
      <c t="s" r="A2" s="3">
        <v>846</v>
      </c>
    </row>
    <row spans="1:4" r="3">
      <c t="s" r="A3" s="4">
        <v>847</v>
      </c>
      <c t="s" r="C3" s="4">
        <v>848</v>
      </c>
    </row>
    <row spans="1:4" r="4">
      <c t="s" r="A4" s="4">
        <v>849</v>
      </c>
      <c t="n" r="C4" s="7">
        <v>3029</v>
      </c>
      <c t="n" r="D4" s="7">
        <v>0</v>
      </c>
    </row>
    <row spans="1:4" r="5">
      <c t="s" r="A5" s="4">
        <v>850</v>
      </c>
      <c t="n" r="C5" s="7">
        <v>-9178</v>
      </c>
      <c t="n" r="D5" s="7">
        <v>0</v>
      </c>
    </row>
    <row spans="1:4" r="6">
      <c t="s" r="A6" s="4">
        <v>851</v>
      </c>
    </row>
    <row spans="1:4" r="7">
      <c t="s" r="A7" s="3">
        <v>846</v>
      </c>
    </row>
    <row spans="1:4" r="8">
      <c t="s" r="A8" s="4">
        <v>852</v>
      </c>
      <c t="n" r="C8" s="6">
        <v>3</v>
      </c>
    </row>
    <row spans="1:4" r="9">
      <c t="s" r="A9" s="4">
        <v>853</v>
      </c>
      <c t="s" r="B9" s="4">
        <v>854</v>
      </c>
    </row>
    <row spans="1:4" r="10">
      <c t="s" r="A10" s="4">
        <v>855</v>
      </c>
    </row>
    <row spans="1:4" r="11">
      <c t="s" r="A11" s="3">
        <v>846</v>
      </c>
    </row>
    <row spans="1:4" r="12">
      <c t="s" r="A12" s="4">
        <v>852</v>
      </c>
      <c t="n" r="C12" s="6">
        <v>3</v>
      </c>
    </row>
    <row spans="1:4" r="13">
      <c t="s" r="A13" s="4">
        <v>853</v>
      </c>
      <c t="s" r="B13" s="4">
        <v>856</v>
      </c>
    </row>
    <row spans="1:4" r="14">
      <c t="s" r="A14" s="4">
        <v>857</v>
      </c>
    </row>
    <row spans="1:4" r="15">
      <c t="s" r="A15" s="3">
        <v>846</v>
      </c>
    </row>
    <row spans="1:4" r="16">
      <c t="s" r="A16" s="4">
        <v>853</v>
      </c>
      <c t="s" r="B16" s="4">
        <v>8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9</v>
      </c>
      <c t="s" r="B1" s="2">
        <v>1</v>
      </c>
    </row>
    <row spans="1:3" r="2">
      <c t="s" r="B2" s="2">
        <v>2</v>
      </c>
      <c t="s" r="C2" s="2">
        <v>81</v>
      </c>
    </row>
    <row spans="1:3" r="3">
      <c t="s" r="A3" s="3">
        <v>860</v>
      </c>
    </row>
    <row spans="1:3" r="4">
      <c t="s" r="A4" s="4">
        <v>861</v>
      </c>
      <c t="n" r="B4" s="7">
        <v>6725</v>
      </c>
      <c t="n" r="C4" s="7">
        <v>16762</v>
      </c>
    </row>
    <row spans="1:3" r="5">
      <c t="s" r="A5" s="4">
        <v>862</v>
      </c>
      <c t="n" r="B5" s="6">
        <v>-6725</v>
      </c>
    </row>
    <row spans="1:3" r="6">
      <c t="s" r="A6" s="4">
        <v>863</v>
      </c>
      <c t="n" r="C6" s="6">
        <v>77</v>
      </c>
    </row>
    <row spans="1:3" r="7">
      <c t="s" r="A7" s="4">
        <v>864</v>
      </c>
      <c t="n" r="C7" s="6">
        <v>-2516</v>
      </c>
    </row>
    <row spans="1:3" r="8">
      <c t="s" r="A8" s="4">
        <v>865</v>
      </c>
      <c t="n" r="C8" s="6">
        <v>872</v>
      </c>
    </row>
    <row spans="1:3" r="9">
      <c t="s" r="A9" s="4">
        <v>866</v>
      </c>
      <c t="n" r="B9" s="7">
        <v>0</v>
      </c>
      <c t="n" r="C9" s="7">
        <v>151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7</v>
      </c>
      <c t="s" r="B1" s="2">
        <v>1</v>
      </c>
    </row>
    <row spans="1:3" r="2">
      <c t="s" r="B2" s="2">
        <v>2</v>
      </c>
      <c t="s" r="C2" s="2">
        <v>81</v>
      </c>
    </row>
    <row spans="1:3" r="3">
      <c t="s" r="A3" s="3">
        <v>868</v>
      </c>
    </row>
    <row spans="1:3" r="4">
      <c t="s" r="A4" s="4">
        <v>751</v>
      </c>
      <c t="n" r="B4" s="7">
        <v>52776</v>
      </c>
      <c t="n" r="C4" s="7">
        <v>77626</v>
      </c>
    </row>
    <row spans="1:3" r="5">
      <c t="s" r="A5" s="4">
        <v>869</v>
      </c>
      <c t="n" r="B5" s="6">
        <v>2588</v>
      </c>
      <c t="n" r="C5" s="6">
        <v>3098</v>
      </c>
    </row>
    <row spans="1:3" r="6">
      <c t="s" r="A6" s="4">
        <v>870</v>
      </c>
      <c t="n" r="B6" s="6">
        <v>-467</v>
      </c>
      <c t="n" r="C6" s="6">
        <v>-1390</v>
      </c>
    </row>
    <row spans="1:3" r="7">
      <c t="s" r="A7" s="4">
        <v>871</v>
      </c>
      <c t="n" r="B7" s="6">
        <v>-6392</v>
      </c>
      <c t="n" r="C7" s="6">
        <v>-7881</v>
      </c>
    </row>
    <row spans="1:3" r="8">
      <c t="s" r="A8" s="4">
        <v>755</v>
      </c>
      <c t="n" r="B8" s="7">
        <v>48505</v>
      </c>
      <c t="n" r="C8" s="7">
        <v>714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2</v>
      </c>
      <c t="s" r="B1" s="2">
        <v>1</v>
      </c>
    </row>
    <row spans="1:3" r="2">
      <c t="s" r="B2" s="2">
        <v>2</v>
      </c>
      <c t="s" r="C2" s="2">
        <v>81</v>
      </c>
    </row>
    <row spans="1:3" r="3">
      <c t="s" r="A3" s="3">
        <v>243</v>
      </c>
    </row>
    <row spans="1:3" r="4">
      <c t="s" r="A4" s="4">
        <v>873</v>
      </c>
      <c t="n" r="C4" s="7">
        <v>15000</v>
      </c>
    </row>
    <row spans="1:3" r="5">
      <c t="s" r="A5" s="4">
        <v>874</v>
      </c>
      <c t="n" r="C5" s="6">
        <v>56500</v>
      </c>
    </row>
    <row spans="1:3" r="6">
      <c t="s" r="A6" s="4">
        <v>204</v>
      </c>
      <c t="n" r="B6" s="7">
        <v>7072</v>
      </c>
      <c t="n" r="C6" s="6">
        <v>7887</v>
      </c>
    </row>
    <row spans="1:3" r="7">
      <c t="s" r="A7" s="4">
        <v>875</v>
      </c>
      <c t="n" r="B7" s="7">
        <v>-679</v>
      </c>
      <c t="n" r="C7" s="7">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6</v>
      </c>
      <c t="s" r="B1" s="2">
        <v>2</v>
      </c>
      <c t="s" r="C1" s="2">
        <v>25</v>
      </c>
    </row>
    <row spans="1:3" r="2">
      <c t="s" r="A2" s="3">
        <v>877</v>
      </c>
    </row>
    <row spans="1:3" r="3">
      <c t="s" r="A3" s="4">
        <v>878</v>
      </c>
      <c t="n" r="B3" s="7">
        <v>11100</v>
      </c>
      <c t="n" r="C3" s="7">
        <v>11600</v>
      </c>
    </row>
    <row spans="1:3" r="4">
      <c t="s" r="A4" s="4">
        <v>879</v>
      </c>
      <c t="n" r="B4" s="6">
        <v>22100</v>
      </c>
      <c t="n" r="C4" s="6">
        <v>22900</v>
      </c>
    </row>
    <row spans="1:3" r="5">
      <c t="s" r="A5" s="4">
        <v>880</v>
      </c>
      <c t="n" r="B5" s="6">
        <v>5100</v>
      </c>
    </row>
    <row spans="1:3" r="6">
      <c t="s" r="A6" s="4">
        <v>881</v>
      </c>
      <c t="n" r="B6" s="6">
        <v>540300</v>
      </c>
      <c t="n" r="C6" s="6">
        <v>416900</v>
      </c>
    </row>
    <row spans="1:3" r="7">
      <c t="s" r="A7" s="4">
        <v>53</v>
      </c>
      <c t="n" r="B7" s="6">
        <v>400849</v>
      </c>
      <c t="n" r="C7" s="6">
        <v>460898</v>
      </c>
    </row>
    <row spans="1:3" r="8">
      <c t="s" r="A8" s="4">
        <v>882</v>
      </c>
    </row>
    <row spans="1:3" r="9">
      <c t="s" r="A9" s="3">
        <v>877</v>
      </c>
    </row>
    <row spans="1:3" r="10">
      <c t="s" r="A10" s="4">
        <v>53</v>
      </c>
      <c t="n" r="B10" s="6">
        <v>15400</v>
      </c>
      <c t="n" r="C10" s="6">
        <v>25400</v>
      </c>
    </row>
    <row spans="1:3" r="11">
      <c t="s" r="A11" s="4">
        <v>883</v>
      </c>
      <c t="n" r="B11" s="7">
        <v>15200</v>
      </c>
      <c t="n" r="C11" s="7">
        <v>25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8"/>
    <col customWidth="1" max="5" min="5" width="46"/>
    <col customWidth="1" max="6" min="6" width="15"/>
    <col customWidth="1" max="7" min="7" width="15"/>
    <col customWidth="1" max="8" min="8" width="15"/>
  </cols>
  <sheetData>
    <row spans="1:8" r="1">
      <c t="s" r="A1" s="1">
        <v>147</v>
      </c>
      <c t="s" r="B1" s="2">
        <v>148</v>
      </c>
      <c t="s" r="C1" s="2">
        <v>149</v>
      </c>
      <c t="s" r="D1" s="2">
        <v>150</v>
      </c>
      <c t="s" r="E1" s="2">
        <v>151</v>
      </c>
      <c t="s" r="F1" s="2">
        <v>152</v>
      </c>
      <c t="s" r="G1" s="2">
        <v>21</v>
      </c>
      <c t="s" r="H1" s="2">
        <v>23</v>
      </c>
    </row>
    <row spans="1:8" r="2">
      <c t="s" r="A2" s="4">
        <v>153</v>
      </c>
      <c t="n" r="G2" s="6">
        <v>30150</v>
      </c>
      <c t="n" r="H2" s="6">
        <v>17443</v>
      </c>
    </row>
    <row spans="1:8" r="3">
      <c t="s" r="A3" s="4">
        <v>154</v>
      </c>
      <c t="n" r="B3" s="7">
        <v>1063574</v>
      </c>
      <c t="n" r="C3" s="7">
        <v>1081628</v>
      </c>
      <c t="n" r="D3" s="7">
        <v>158403</v>
      </c>
      <c t="n" r="E3" s="7">
        <v>-3824</v>
      </c>
      <c t="n" r="F3" s="7">
        <v>-173190</v>
      </c>
      <c t="n" r="G3" s="7">
        <v>370</v>
      </c>
      <c t="n" r="H3" s="7">
        <v>187</v>
      </c>
    </row>
    <row spans="1:8" r="4">
      <c t="s" r="A4" s="3">
        <v>155</v>
      </c>
    </row>
    <row spans="1:8" r="5">
      <c t="s" r="A5" s="4">
        <v>136</v>
      </c>
      <c t="n" r="B5" s="6">
        <v>11389</v>
      </c>
      <c t="n" r="D5" s="6">
        <v>11389</v>
      </c>
    </row>
    <row spans="1:8" r="6">
      <c t="s" r="A6" s="4">
        <v>156</v>
      </c>
      <c t="n" r="B6" s="6">
        <v>4098</v>
      </c>
      <c t="n" r="E6" s="6">
        <v>4098</v>
      </c>
    </row>
    <row spans="1:8" r="7">
      <c t="s" r="A7" s="4">
        <v>157</v>
      </c>
      <c t="n" r="B7" s="6">
        <v>284</v>
      </c>
      <c t="n" r="C7" s="6">
        <v>284</v>
      </c>
    </row>
    <row spans="1:8" r="8">
      <c t="s" r="A8" s="4">
        <v>158</v>
      </c>
      <c t="n" r="G8" s="6">
        <v>-487</v>
      </c>
      <c t="n" r="H8" s="6">
        <v>-474</v>
      </c>
    </row>
    <row spans="1:8" r="9">
      <c t="s" r="A9" s="4">
        <v>159</v>
      </c>
      <c t="n" r="B9" s="6">
        <v>-24996</v>
      </c>
      <c t="n" r="F9" s="6">
        <v>-24996</v>
      </c>
    </row>
    <row spans="1:8" r="10">
      <c t="s" r="A10" s="4">
        <v>160</v>
      </c>
      <c t="n" r="G10" s="6">
        <v>374</v>
      </c>
      <c t="n" r="H10" s="6">
        <v>-374</v>
      </c>
    </row>
    <row spans="1:8" r="11">
      <c t="s" r="A11" s="4">
        <v>161</v>
      </c>
      <c t="n" r="G11" s="7">
        <v>3</v>
      </c>
      <c t="n" r="H11" s="7">
        <v>-3</v>
      </c>
    </row>
    <row spans="1:8" r="12">
      <c t="s" r="A12" s="4">
        <v>162</v>
      </c>
      <c t="n" r="G12" s="6">
        <v>30037</v>
      </c>
      <c t="n" r="H12" s="6">
        <v>16595</v>
      </c>
    </row>
    <row spans="1:8" r="13">
      <c t="s" r="A13" s="4">
        <v>163</v>
      </c>
      <c t="n" r="B13" s="6">
        <v>1054349</v>
      </c>
      <c t="n" r="C13" s="6">
        <v>1081912</v>
      </c>
      <c t="n" r="D13" s="6">
        <v>169792</v>
      </c>
      <c t="n" r="E13" s="6">
        <v>274</v>
      </c>
      <c t="n" r="F13" s="6">
        <v>-198186</v>
      </c>
      <c t="n" r="G13" s="7">
        <v>373</v>
      </c>
      <c t="n" r="H13" s="7">
        <v>184</v>
      </c>
    </row>
    <row spans="1:8" r="14">
      <c t="s" r="A14" s="4">
        <v>164</v>
      </c>
      <c t="n" r="G14" s="6">
        <v>26589</v>
      </c>
      <c t="n" r="H14" s="6">
        <v>16554</v>
      </c>
    </row>
    <row spans="1:8" r="15">
      <c t="s" r="A15" s="4">
        <v>165</v>
      </c>
      <c t="n" r="B15" s="6">
        <v>986265</v>
      </c>
      <c t="n" r="C15" s="6">
        <v>1076415</v>
      </c>
      <c t="n" r="D15" s="6">
        <v>208742</v>
      </c>
      <c t="n" r="E15" s="6">
        <v>-5196</v>
      </c>
      <c t="n" r="F15" s="6">
        <v>-294249</v>
      </c>
      <c t="n" r="G15" s="7">
        <v>370</v>
      </c>
      <c t="n" r="H15" s="7">
        <v>183</v>
      </c>
    </row>
    <row spans="1:8" r="16">
      <c t="s" r="A16" s="3">
        <v>155</v>
      </c>
    </row>
    <row spans="1:8" r="17">
      <c t="s" r="A17" s="4">
        <v>136</v>
      </c>
      <c t="n" r="B17" s="6">
        <v>9840</v>
      </c>
      <c t="n" r="D17" s="6">
        <v>9840</v>
      </c>
    </row>
    <row spans="1:8" r="18">
      <c t="s" r="A18" s="4">
        <v>166</v>
      </c>
      <c t="n" r="B18" s="6">
        <v>-4314</v>
      </c>
      <c t="n" r="D18" s="6">
        <v>-4314</v>
      </c>
    </row>
    <row spans="1:8" r="19">
      <c t="s" r="A19" s="4">
        <v>156</v>
      </c>
      <c t="n" r="B19" s="6">
        <v>9074</v>
      </c>
      <c t="n" r="E19" s="6">
        <v>9074</v>
      </c>
    </row>
    <row spans="1:8" r="20">
      <c t="s" r="A20" s="4">
        <v>157</v>
      </c>
      <c t="n" r="B20" s="6">
        <v>317</v>
      </c>
      <c t="n" r="C20" s="6">
        <v>317</v>
      </c>
    </row>
    <row spans="1:8" r="21">
      <c t="s" r="A21" s="4">
        <v>167</v>
      </c>
      <c t="n" r="G21" s="6">
        <v>184</v>
      </c>
    </row>
    <row spans="1:8" r="22">
      <c t="s" r="A22" s="4">
        <v>168</v>
      </c>
      <c t="n" r="B22" s="7">
        <v>2</v>
      </c>
      <c t="n" r="G22" s="7">
        <v>2</v>
      </c>
    </row>
    <row spans="1:8" r="23">
      <c t="s" r="A23" s="4">
        <v>169</v>
      </c>
      <c t="n" r="B23" s="6">
        <v>10</v>
      </c>
    </row>
    <row spans="1:8" r="24">
      <c t="s" r="A24" s="4">
        <v>170</v>
      </c>
      <c t="n" r="B24" s="7">
        <v>199</v>
      </c>
      <c t="n" r="C24" s="6">
        <v>199</v>
      </c>
    </row>
    <row spans="1:8" r="25">
      <c t="s" r="A25" s="4">
        <v>158</v>
      </c>
      <c t="n" r="G25" s="6">
        <v>-148</v>
      </c>
    </row>
    <row spans="1:8" r="26">
      <c t="s" r="A26" s="4">
        <v>159</v>
      </c>
      <c t="n" r="B26" s="6">
        <v>-4390</v>
      </c>
      <c t="n" r="F26" s="6">
        <v>-4390</v>
      </c>
    </row>
    <row spans="1:8" r="27">
      <c t="s" r="A27" s="4">
        <v>171</v>
      </c>
      <c t="n" r="G27" s="6">
        <v>26635</v>
      </c>
      <c t="n" r="H27" s="6">
        <v>16554</v>
      </c>
    </row>
    <row spans="1:8" r="28">
      <c t="s" r="A28" s="4">
        <v>172</v>
      </c>
      <c t="n" r="B28" s="7">
        <v>996993</v>
      </c>
      <c t="n" r="C28" s="7">
        <v>1076931</v>
      </c>
      <c t="n" r="D28" s="7">
        <v>214268</v>
      </c>
      <c t="n" r="E28" s="7">
        <v>3878</v>
      </c>
      <c t="n" r="F28" s="7">
        <v>-298639</v>
      </c>
      <c t="n" r="G28" s="7">
        <v>372</v>
      </c>
      <c t="n" r="H28" s="7">
        <v>1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s>
  <sheetData>
    <row spans="1:4" r="1">
      <c t="s" r="A1" s="1">
        <v>884</v>
      </c>
      <c t="s" r="C1" s="2">
        <v>2</v>
      </c>
      <c t="s" r="D1" s="2">
        <v>25</v>
      </c>
    </row>
    <row spans="1:4" r="2">
      <c t="s" r="A2" s="3">
        <v>885</v>
      </c>
    </row>
    <row spans="1:4" r="3">
      <c t="s" r="A3" s="4">
        <v>886</v>
      </c>
      <c t="n" r="C3" s="7">
        <v>400849</v>
      </c>
      <c t="n" r="D3" s="7">
        <v>460898</v>
      </c>
    </row>
    <row spans="1:4" r="4">
      <c t="s" r="A4" s="4">
        <v>887</v>
      </c>
    </row>
    <row spans="1:4" r="5">
      <c t="s" r="A5" s="3">
        <v>885</v>
      </c>
    </row>
    <row spans="1:4" r="6">
      <c t="s" r="A6" s="4">
        <v>886</v>
      </c>
      <c t="n" r="D6" s="7">
        <v>60000</v>
      </c>
    </row>
    <row spans="1:4" r="7">
      <c t="s" r="A7" s="4">
        <v>888</v>
      </c>
      <c t="s" r="D7" s="4">
        <v>889</v>
      </c>
    </row>
    <row spans="1:4" r="8">
      <c t="s" r="A8" s="4">
        <v>890</v>
      </c>
    </row>
    <row spans="1:4" r="9">
      <c t="s" r="A9" s="3">
        <v>885</v>
      </c>
    </row>
    <row spans="1:4" r="10">
      <c t="s" r="A10" s="4">
        <v>886</v>
      </c>
      <c t="s" r="B10" s="4">
        <v>810</v>
      </c>
      <c t="n" r="C10" s="7">
        <v>40000</v>
      </c>
      <c t="n" r="D10" s="7">
        <v>40000</v>
      </c>
    </row>
    <row spans="1:4" r="11">
      <c t="s" r="A11" s="4">
        <v>888</v>
      </c>
      <c t="s" r="B11" s="4">
        <v>810</v>
      </c>
      <c t="s" r="C11" s="4">
        <v>891</v>
      </c>
      <c t="s" r="D11" s="4">
        <v>892</v>
      </c>
    </row>
    <row spans="1:4" r="12">
      <c t="s" r="A12" s="4">
        <v>893</v>
      </c>
    </row>
    <row spans="1:4" r="13">
      <c t="s" r="A13" s="3">
        <v>885</v>
      </c>
    </row>
    <row spans="1:4" r="14">
      <c t="s" r="A14" s="4">
        <v>886</v>
      </c>
      <c t="n" r="C14" s="7">
        <v>387</v>
      </c>
      <c t="n" r="D14" s="7">
        <v>426</v>
      </c>
    </row>
    <row spans="1:4" r="15">
      <c t="s" r="A15" s="4">
        <v>888</v>
      </c>
      <c t="s" r="C15" s="4">
        <v>894</v>
      </c>
      <c t="s" r="D15" s="4">
        <v>894</v>
      </c>
    </row>
    <row spans="1:4" r="16">
      <c t="s" r="A16" s="4">
        <v>895</v>
      </c>
    </row>
    <row spans="1:4" r="17">
      <c t="s" r="A17" s="3">
        <v>885</v>
      </c>
    </row>
    <row spans="1:4" r="18">
      <c t="s" r="A18" s="4">
        <v>886</v>
      </c>
      <c t="s" r="B18" s="4">
        <v>810</v>
      </c>
      <c t="n" r="C18" s="7">
        <v>50000</v>
      </c>
      <c t="n" r="D18" s="7">
        <v>50000</v>
      </c>
    </row>
    <row spans="1:4" r="19">
      <c t="s" r="A19" s="4">
        <v>888</v>
      </c>
      <c t="s" r="B19" s="4">
        <v>810</v>
      </c>
      <c t="s" r="C19" s="4">
        <v>896</v>
      </c>
      <c t="s" r="D19" s="4">
        <v>896</v>
      </c>
    </row>
    <row spans="1:4" r="20">
      <c t="s" r="A20" s="4">
        <v>897</v>
      </c>
    </row>
    <row spans="1:4" r="21">
      <c t="s" r="A21" s="3">
        <v>885</v>
      </c>
    </row>
    <row spans="1:4" r="22">
      <c t="s" r="A22" s="4">
        <v>886</v>
      </c>
      <c t="s" r="B22" s="4">
        <v>810</v>
      </c>
      <c t="n" r="C22" s="7">
        <v>50000</v>
      </c>
      <c t="n" r="D22" s="7">
        <v>50000</v>
      </c>
    </row>
    <row spans="1:4" r="23">
      <c t="s" r="A23" s="4">
        <v>888</v>
      </c>
      <c t="s" r="B23" s="4">
        <v>810</v>
      </c>
      <c t="s" r="C23" s="4">
        <v>896</v>
      </c>
      <c t="s" r="D23" s="4">
        <v>892</v>
      </c>
    </row>
    <row spans="1:4" r="24">
      <c t="s" r="A24" s="4">
        <v>898</v>
      </c>
    </row>
    <row spans="1:4" r="25">
      <c t="s" r="A25" s="3">
        <v>885</v>
      </c>
    </row>
    <row spans="1:4" r="26">
      <c t="s" r="A26" s="4">
        <v>886</v>
      </c>
      <c t="s" r="B26" s="4">
        <v>810</v>
      </c>
      <c t="n" r="C26" s="7">
        <v>50000</v>
      </c>
      <c t="n" r="D26" s="7">
        <v>50000</v>
      </c>
    </row>
    <row spans="1:4" r="27">
      <c t="s" r="A27" s="4">
        <v>888</v>
      </c>
      <c t="s" r="B27" s="4">
        <v>810</v>
      </c>
      <c t="s" r="C27" s="4">
        <v>899</v>
      </c>
      <c t="s" r="D27" s="4">
        <v>900</v>
      </c>
    </row>
    <row spans="1:4" r="28">
      <c t="s" r="A28" s="4">
        <v>901</v>
      </c>
    </row>
    <row spans="1:4" r="29">
      <c t="s" r="A29" s="3">
        <v>885</v>
      </c>
    </row>
    <row spans="1:4" r="30">
      <c t="s" r="A30" s="4">
        <v>886</v>
      </c>
      <c t="s" r="B30" s="4">
        <v>810</v>
      </c>
      <c t="n" r="C30" s="7">
        <v>60000</v>
      </c>
      <c t="n" r="D30" s="7">
        <v>60000</v>
      </c>
    </row>
    <row spans="1:4" r="31">
      <c t="s" r="A31" s="4">
        <v>888</v>
      </c>
      <c t="s" r="B31" s="4">
        <v>810</v>
      </c>
      <c t="s" r="C31" s="4">
        <v>891</v>
      </c>
      <c t="s" r="D31" s="4">
        <v>892</v>
      </c>
    </row>
    <row spans="1:4" r="32">
      <c t="s" r="A32" s="4">
        <v>902</v>
      </c>
    </row>
    <row spans="1:4" r="33">
      <c t="s" r="A33" s="3">
        <v>885</v>
      </c>
    </row>
    <row spans="1:4" r="34">
      <c t="s" r="A34" s="4">
        <v>886</v>
      </c>
      <c t="s" r="B34" s="4">
        <v>810</v>
      </c>
      <c t="n" r="C34" s="7">
        <v>150000</v>
      </c>
      <c t="n" r="D34" s="7">
        <v>150000</v>
      </c>
    </row>
    <row spans="1:4" r="35">
      <c t="s" r="A35" s="4">
        <v>888</v>
      </c>
      <c t="s" r="B35" s="4">
        <v>810</v>
      </c>
      <c t="s" r="C35" s="4">
        <v>891</v>
      </c>
      <c t="s" r="D35" s="4">
        <v>891</v>
      </c>
    </row>
    <row spans="1:4" r="36">
      <c t="s" r="A36" s="4">
        <v>903</v>
      </c>
    </row>
    <row spans="1:4" r="37">
      <c t="s" r="A37" s="3">
        <v>885</v>
      </c>
    </row>
    <row spans="1:4" r="38">
      <c t="s" r="A38" s="4">
        <v>886</v>
      </c>
      <c t="n" r="C38" s="7">
        <v>462</v>
      </c>
      <c t="n" r="D38" s="7">
        <v>472</v>
      </c>
    </row>
    <row spans="1:4" r="39">
      <c t="s" r="A39" s="4">
        <v>888</v>
      </c>
      <c t="s" r="C39" s="4">
        <v>402</v>
      </c>
      <c t="s" r="D39" s="4">
        <v>402</v>
      </c>
    </row>
    <row spans="1:4" r="40">
      <c t="s" r="A40" s="4">
        <v>904</v>
      </c>
    </row>
    <row spans="1:4" r="41">
      <c t="s" r="A41" s="3">
        <v>885</v>
      </c>
    </row>
    <row spans="1:4" r="42">
      <c t="s" r="A42" s="4">
        <v>905</v>
      </c>
      <c t="s" r="B42" s="4">
        <v>810</v>
      </c>
      <c t="s" r="C42" s="4">
        <v>906</v>
      </c>
      <c t="s" r="D42" s="4">
        <v>906</v>
      </c>
    </row>
    <row spans="1:4" r="43">
      <c t="s" r="A43" s="4">
        <v>907</v>
      </c>
    </row>
    <row spans="1:4" r="44">
      <c t="s" r="A44" s="3">
        <v>885</v>
      </c>
    </row>
    <row spans="1:4" r="45">
      <c t="s" r="A45" s="4">
        <v>905</v>
      </c>
      <c t="s" r="B45" s="4">
        <v>810</v>
      </c>
      <c t="s" r="C45" s="4">
        <v>906</v>
      </c>
      <c t="s" r="D45" s="4">
        <v>906</v>
      </c>
    </row>
    <row spans="1:4" r="46">
      <c t="s" r="A46" s="4">
        <v>908</v>
      </c>
    </row>
    <row spans="1:4" r="47">
      <c t="s" r="A47" s="3">
        <v>885</v>
      </c>
    </row>
    <row spans="1:4" r="48">
      <c t="s" r="A48" s="4">
        <v>905</v>
      </c>
      <c t="s" r="B48" s="4">
        <v>810</v>
      </c>
      <c t="s" r="C48" s="4">
        <v>906</v>
      </c>
      <c t="s" r="D48" s="4">
        <v>906</v>
      </c>
    </row>
    <row spans="1:4" r="49">
      <c t="s" r="A49" s="4">
        <v>909</v>
      </c>
    </row>
    <row spans="1:4" r="50">
      <c t="s" r="A50" s="3">
        <v>885</v>
      </c>
    </row>
    <row spans="1:4" r="51">
      <c t="s" r="A51" s="4">
        <v>905</v>
      </c>
      <c t="s" r="B51" s="4">
        <v>810</v>
      </c>
      <c t="s" r="C51" s="4">
        <v>906</v>
      </c>
      <c t="s" r="D51" s="4">
        <v>906</v>
      </c>
    </row>
    <row spans="1:4" r="52">
      <c t="s" r="A52" s="4">
        <v>910</v>
      </c>
    </row>
    <row spans="1:4" r="53">
      <c t="s" r="A53" s="3">
        <v>885</v>
      </c>
    </row>
    <row spans="1:4" r="54">
      <c t="s" r="A54" s="4">
        <v>905</v>
      </c>
      <c t="s" r="B54" s="4">
        <v>810</v>
      </c>
      <c t="s" r="C54" s="4">
        <v>906</v>
      </c>
      <c t="s" r="D54" s="4">
        <v>906</v>
      </c>
    </row>
    <row spans="1:4" r="55">
      <c t="s" r="A55" s="4">
        <v>911</v>
      </c>
    </row>
    <row spans="1:4" r="56">
      <c t="s" r="A56" s="3">
        <v>885</v>
      </c>
    </row>
    <row spans="1:4" r="57">
      <c t="s" r="A57" s="4">
        <v>905</v>
      </c>
      <c t="s" r="B57" s="4">
        <v>810</v>
      </c>
      <c t="s" r="C57" s="4">
        <v>906</v>
      </c>
      <c t="s" r="D57" s="4">
        <v>906</v>
      </c>
    </row>
    <row spans="1:4" r="58">
      <c t="n" r="A58"/>
    </row>
    <row spans="1:4" r="59">
      <c t="s" r="A59" s="4">
        <v>810</v>
      </c>
      <c t="s" r="B59" s="4">
        <v>912</v>
      </c>
    </row>
  </sheetData>
  <mergeCells count="3">
    <mergeCell ref="A1:B1"/>
    <mergeCell ref="A58:C58"/>
    <mergeCell ref="B59:C5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8"/>
  </cols>
  <sheetData>
    <row spans="1:2" r="1">
      <c t="s" r="A1" s="1">
        <v>913</v>
      </c>
      <c t="s" r="B1" s="2">
        <v>1</v>
      </c>
    </row>
    <row spans="1:2" r="2">
      <c t="s" r="B2" s="2">
        <v>914</v>
      </c>
    </row>
    <row spans="1:2" r="3">
      <c t="s" r="A3" s="3">
        <v>915</v>
      </c>
    </row>
    <row spans="1:2" r="4">
      <c t="s" r="A4" s="4">
        <v>916</v>
      </c>
      <c t="s" r="B4" s="4">
        <v>917</v>
      </c>
    </row>
    <row spans="1:2" r="5">
      <c t="s" r="A5" s="4">
        <v>918</v>
      </c>
    </row>
    <row spans="1:2" r="6">
      <c t="s" r="A6" s="3">
        <v>915</v>
      </c>
    </row>
    <row spans="1:2" r="7">
      <c t="s" r="A7" s="4">
        <v>919</v>
      </c>
      <c t="n" r="B7" s="6">
        <v>11</v>
      </c>
    </row>
    <row spans="1:2" r="8">
      <c t="s" r="A8" s="4">
        <v>920</v>
      </c>
      <c t="s" r="B8" s="4">
        <v>921</v>
      </c>
    </row>
    <row spans="1:2" r="9">
      <c t="s" r="A9" s="4">
        <v>392</v>
      </c>
    </row>
    <row spans="1:2" r="10">
      <c t="s" r="A10" s="3">
        <v>915</v>
      </c>
    </row>
    <row spans="1:2" r="11">
      <c t="s" r="A11" s="4">
        <v>920</v>
      </c>
      <c t="s" r="B11" s="4">
        <v>9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2</v>
      </c>
      <c t="s" r="B1" s="2">
        <v>1</v>
      </c>
    </row>
    <row spans="1:3" r="2">
      <c t="s" r="B2" s="2">
        <v>2</v>
      </c>
      <c t="s" r="C2" s="2">
        <v>25</v>
      </c>
    </row>
    <row spans="1:3" r="3">
      <c t="s" r="A3" s="3">
        <v>915</v>
      </c>
    </row>
    <row spans="1:3" r="4">
      <c t="s" r="A4" s="4">
        <v>923</v>
      </c>
      <c t="n" r="B4" s="7">
        <v>86328000</v>
      </c>
      <c t="n" r="C4" s="7">
        <v>85777000</v>
      </c>
    </row>
    <row spans="1:3" r="5">
      <c t="s" r="A5" s="4">
        <v>924</v>
      </c>
    </row>
    <row spans="1:3" r="6">
      <c t="s" r="A6" s="3">
        <v>915</v>
      </c>
    </row>
    <row spans="1:3" r="7">
      <c t="s" r="A7" s="4">
        <v>905</v>
      </c>
      <c t="s" r="B7" s="4">
        <v>925</v>
      </c>
    </row>
    <row spans="1:3" r="8">
      <c t="s" r="A8" s="4">
        <v>926</v>
      </c>
    </row>
    <row spans="1:3" r="9">
      <c t="s" r="A9" s="3">
        <v>915</v>
      </c>
    </row>
    <row spans="1:3" r="10">
      <c t="s" r="A10" s="4">
        <v>905</v>
      </c>
      <c t="s" r="B10" s="4">
        <v>925</v>
      </c>
    </row>
    <row spans="1:3" r="11">
      <c t="s" r="A11" s="4">
        <v>927</v>
      </c>
    </row>
    <row spans="1:3" r="12">
      <c t="s" r="A12" s="3">
        <v>915</v>
      </c>
    </row>
    <row spans="1:3" r="13">
      <c t="s" r="A13" s="4">
        <v>905</v>
      </c>
      <c t="s" r="B13" s="4">
        <v>928</v>
      </c>
    </row>
    <row spans="1:3" r="14">
      <c t="s" r="A14" s="4">
        <v>929</v>
      </c>
    </row>
    <row spans="1:3" r="15">
      <c t="s" r="A15" s="3">
        <v>915</v>
      </c>
    </row>
    <row spans="1:3" r="16">
      <c t="s" r="A16" s="4">
        <v>905</v>
      </c>
      <c t="s" r="B16" s="4">
        <v>930</v>
      </c>
    </row>
    <row spans="1:3" r="17">
      <c t="s" r="A17" s="4">
        <v>931</v>
      </c>
    </row>
    <row spans="1:3" r="18">
      <c t="s" r="A18" s="3">
        <v>915</v>
      </c>
    </row>
    <row spans="1:3" r="19">
      <c t="s" r="A19" s="4">
        <v>905</v>
      </c>
      <c t="s" r="B19" s="4">
        <v>930</v>
      </c>
    </row>
    <row spans="1:3" r="20">
      <c t="s" r="A20" s="4">
        <v>932</v>
      </c>
    </row>
    <row spans="1:3" r="21">
      <c t="s" r="A21" s="3">
        <v>915</v>
      </c>
    </row>
    <row spans="1:3" r="22">
      <c t="s" r="A22" s="4">
        <v>905</v>
      </c>
      <c t="s" r="B22" s="4">
        <v>933</v>
      </c>
    </row>
    <row spans="1:3" r="23">
      <c t="s" r="A23" s="4">
        <v>934</v>
      </c>
    </row>
    <row spans="1:3" r="24">
      <c t="s" r="A24" s="3">
        <v>915</v>
      </c>
    </row>
    <row spans="1:3" r="25">
      <c t="s" r="A25" s="4">
        <v>905</v>
      </c>
      <c t="s" r="B25" s="4">
        <v>935</v>
      </c>
    </row>
    <row spans="1:3" r="26">
      <c t="s" r="A26" s="4">
        <v>936</v>
      </c>
    </row>
    <row spans="1:3" r="27">
      <c t="s" r="A27" s="3">
        <v>915</v>
      </c>
    </row>
    <row spans="1:3" r="28">
      <c t="s" r="A28" s="4">
        <v>905</v>
      </c>
      <c t="s" r="B28" s="4">
        <v>937</v>
      </c>
    </row>
    <row spans="1:3" r="29">
      <c t="s" r="A29" s="4">
        <v>938</v>
      </c>
    </row>
    <row spans="1:3" r="30">
      <c t="s" r="A30" s="3">
        <v>915</v>
      </c>
    </row>
    <row spans="1:3" r="31">
      <c t="s" r="A31" s="4">
        <v>905</v>
      </c>
      <c t="s" r="B31" s="4">
        <v>939</v>
      </c>
    </row>
    <row spans="1:3" r="32">
      <c t="s" r="A32" s="4">
        <v>940</v>
      </c>
    </row>
    <row spans="1:3" r="33">
      <c t="s" r="A33" s="3">
        <v>915</v>
      </c>
    </row>
    <row spans="1:3" r="34">
      <c t="s" r="A34" s="4">
        <v>905</v>
      </c>
      <c t="s" r="B34" s="4">
        <v>941</v>
      </c>
    </row>
    <row spans="1:3" r="35">
      <c t="s" r="A35" s="4">
        <v>942</v>
      </c>
    </row>
    <row spans="1:3" r="36">
      <c t="s" r="A36" s="3">
        <v>915</v>
      </c>
    </row>
    <row spans="1:3" r="37">
      <c t="s" r="A37" s="4">
        <v>905</v>
      </c>
      <c t="s" r="B37" s="4">
        <v>943</v>
      </c>
    </row>
    <row spans="1:3" r="38">
      <c t="s" r="A38" s="4">
        <v>944</v>
      </c>
    </row>
    <row spans="1:3" r="39">
      <c t="s" r="A39" s="3">
        <v>915</v>
      </c>
    </row>
    <row spans="1:3" r="40">
      <c t="s" r="A40" s="4">
        <v>945</v>
      </c>
      <c t="n" r="B40" s="7">
        <v>151000000</v>
      </c>
    </row>
    <row spans="1:3" r="41">
      <c t="s" r="A41" s="4">
        <v>923</v>
      </c>
      <c t="n" r="B41" s="7">
        <v>86328000</v>
      </c>
      <c t="n" r="C41" s="6">
        <v>85777000</v>
      </c>
    </row>
    <row spans="1:3" r="42">
      <c t="s" r="A42" s="4">
        <v>946</v>
      </c>
    </row>
    <row spans="1:3" r="43">
      <c t="s" r="A43" s="3">
        <v>915</v>
      </c>
    </row>
    <row spans="1:3" r="44">
      <c t="s" r="A44" s="4">
        <v>947</v>
      </c>
      <c t="s" r="B44" s="4">
        <v>948</v>
      </c>
    </row>
    <row spans="1:3" r="45">
      <c t="s" r="A45" s="4">
        <v>945</v>
      </c>
      <c t="n" r="B45" s="7">
        <v>5000000</v>
      </c>
    </row>
    <row spans="1:3" r="46">
      <c t="s" r="A46" s="4">
        <v>923</v>
      </c>
      <c t="n" r="B46" s="7">
        <v>3973000</v>
      </c>
      <c t="n" r="C46" s="6">
        <v>3959000</v>
      </c>
    </row>
    <row spans="1:3" r="47">
      <c t="s" r="A47" s="4">
        <v>888</v>
      </c>
      <c t="s" r="B47" s="4">
        <v>949</v>
      </c>
    </row>
    <row spans="1:3" r="48">
      <c t="s" r="A48" s="4">
        <v>950</v>
      </c>
      <c t="s" r="B48" s="4">
        <v>951</v>
      </c>
    </row>
    <row spans="1:3" r="49">
      <c t="s" r="A49" s="4">
        <v>952</v>
      </c>
    </row>
    <row spans="1:3" r="50">
      <c t="s" r="A50" s="3">
        <v>915</v>
      </c>
    </row>
    <row spans="1:3" r="51">
      <c t="s" r="A51" s="4">
        <v>947</v>
      </c>
      <c t="s" r="B51" s="4">
        <v>948</v>
      </c>
    </row>
    <row spans="1:3" r="52">
      <c t="s" r="A52" s="4">
        <v>945</v>
      </c>
      <c t="n" r="B52" s="7">
        <v>4000000</v>
      </c>
    </row>
    <row spans="1:3" r="53">
      <c t="s" r="A53" s="4">
        <v>923</v>
      </c>
      <c t="n" r="B53" s="7">
        <v>2781000</v>
      </c>
      <c t="n" r="C53" s="6">
        <v>2764000</v>
      </c>
    </row>
    <row spans="1:3" r="54">
      <c t="s" r="A54" s="4">
        <v>888</v>
      </c>
      <c t="s" r="B54" s="4">
        <v>949</v>
      </c>
    </row>
    <row spans="1:3" r="55">
      <c t="s" r="A55" s="4">
        <v>950</v>
      </c>
      <c t="s" r="B55" s="4">
        <v>951</v>
      </c>
    </row>
    <row spans="1:3" r="56">
      <c t="s" r="A56" s="4">
        <v>953</v>
      </c>
    </row>
    <row spans="1:3" r="57">
      <c t="s" r="A57" s="3">
        <v>915</v>
      </c>
    </row>
    <row spans="1:3" r="58">
      <c t="s" r="A58" s="4">
        <v>947</v>
      </c>
      <c t="s" r="B58" s="4">
        <v>954</v>
      </c>
    </row>
    <row spans="1:3" r="59">
      <c t="s" r="A59" s="4">
        <v>945</v>
      </c>
      <c t="n" r="B59" s="7">
        <v>10000000</v>
      </c>
    </row>
    <row spans="1:3" r="60">
      <c t="s" r="A60" s="4">
        <v>923</v>
      </c>
      <c t="n" r="B60" s="7">
        <v>6147000</v>
      </c>
      <c t="n" r="C60" s="6">
        <v>6120000</v>
      </c>
    </row>
    <row spans="1:3" r="61">
      <c t="s" r="A61" s="4">
        <v>888</v>
      </c>
      <c t="s" r="B61" s="4">
        <v>955</v>
      </c>
    </row>
    <row spans="1:3" r="62">
      <c t="s" r="A62" s="4">
        <v>950</v>
      </c>
      <c t="s" r="B62" s="4">
        <v>956</v>
      </c>
    </row>
    <row spans="1:3" r="63">
      <c t="s" r="A63" s="4">
        <v>957</v>
      </c>
    </row>
    <row spans="1:3" r="64">
      <c t="s" r="A64" s="3">
        <v>915</v>
      </c>
    </row>
    <row spans="1:3" r="65">
      <c t="s" r="A65" s="4">
        <v>947</v>
      </c>
      <c t="s" r="B65" s="4">
        <v>958</v>
      </c>
    </row>
    <row spans="1:3" r="66">
      <c t="s" r="A66" s="4">
        <v>945</v>
      </c>
      <c t="n" r="B66" s="7">
        <v>10000000</v>
      </c>
    </row>
    <row spans="1:3" r="67">
      <c t="s" r="A67" s="4">
        <v>923</v>
      </c>
      <c t="n" r="B67" s="7">
        <v>6706000</v>
      </c>
      <c t="n" r="C67" s="6">
        <v>6668000</v>
      </c>
    </row>
    <row spans="1:3" r="68">
      <c t="s" r="A68" s="4">
        <v>888</v>
      </c>
      <c t="s" r="B68" s="4">
        <v>959</v>
      </c>
    </row>
    <row spans="1:3" r="69">
      <c t="s" r="A69" s="4">
        <v>950</v>
      </c>
      <c t="s" r="B69" s="4">
        <v>960</v>
      </c>
    </row>
    <row spans="1:3" r="70">
      <c t="s" r="A70" s="4">
        <v>961</v>
      </c>
    </row>
    <row spans="1:3" r="71">
      <c t="s" r="A71" s="3">
        <v>915</v>
      </c>
    </row>
    <row spans="1:3" r="72">
      <c t="s" r="A72" s="4">
        <v>947</v>
      </c>
      <c t="s" r="B72" s="4">
        <v>962</v>
      </c>
    </row>
    <row spans="1:3" r="73">
      <c t="s" r="A73" s="4">
        <v>945</v>
      </c>
      <c t="n" r="B73" s="7">
        <v>10000000</v>
      </c>
    </row>
    <row spans="1:3" r="74">
      <c t="s" r="A74" s="4">
        <v>923</v>
      </c>
      <c t="n" r="B74" s="7">
        <v>5934000</v>
      </c>
      <c t="n" r="C74" s="6">
        <v>5906000</v>
      </c>
    </row>
    <row spans="1:3" r="75">
      <c t="s" r="A75" s="4">
        <v>888</v>
      </c>
      <c t="s" r="B75" s="4">
        <v>959</v>
      </c>
    </row>
    <row spans="1:3" r="76">
      <c t="s" r="A76" s="4">
        <v>950</v>
      </c>
      <c t="s" r="B76" s="4">
        <v>963</v>
      </c>
    </row>
    <row spans="1:3" r="77">
      <c t="s" r="A77" s="4">
        <v>964</v>
      </c>
    </row>
    <row spans="1:3" r="78">
      <c t="s" r="A78" s="3">
        <v>915</v>
      </c>
    </row>
    <row spans="1:3" r="79">
      <c t="s" r="A79" s="4">
        <v>947</v>
      </c>
      <c t="s" r="B79" s="4">
        <v>965</v>
      </c>
    </row>
    <row spans="1:3" r="80">
      <c t="s" r="A80" s="4">
        <v>945</v>
      </c>
      <c t="n" r="B80" s="7">
        <v>3000000</v>
      </c>
    </row>
    <row spans="1:3" r="81">
      <c t="s" r="A81" s="4">
        <v>923</v>
      </c>
      <c t="n" r="B81" s="7">
        <v>1658000</v>
      </c>
      <c t="n" r="C81" s="6">
        <v>1645000</v>
      </c>
    </row>
    <row spans="1:3" r="82">
      <c t="s" r="A82" s="4">
        <v>888</v>
      </c>
      <c t="s" r="B82" s="4">
        <v>966</v>
      </c>
    </row>
    <row spans="1:3" r="83">
      <c t="s" r="A83" s="4">
        <v>950</v>
      </c>
      <c t="s" r="B83" s="4">
        <v>967</v>
      </c>
    </row>
    <row spans="1:3" r="84">
      <c t="s" r="A84" s="4">
        <v>968</v>
      </c>
    </row>
    <row spans="1:3" r="85">
      <c t="s" r="A85" s="3">
        <v>915</v>
      </c>
    </row>
    <row spans="1:3" r="86">
      <c t="s" r="A86" s="4">
        <v>947</v>
      </c>
      <c t="s" r="B86" s="4">
        <v>969</v>
      </c>
    </row>
    <row spans="1:3" r="87">
      <c t="s" r="A87" s="4">
        <v>945</v>
      </c>
      <c t="n" r="B87" s="7">
        <v>10000000</v>
      </c>
    </row>
    <row spans="1:3" r="88">
      <c t="s" r="A88" s="4">
        <v>923</v>
      </c>
      <c t="n" r="B88" s="7">
        <v>4763000</v>
      </c>
      <c t="n" r="C88" s="6">
        <v>4731000</v>
      </c>
    </row>
    <row spans="1:3" r="89">
      <c t="s" r="A89" s="4">
        <v>888</v>
      </c>
      <c t="s" r="B89" s="4">
        <v>970</v>
      </c>
    </row>
    <row spans="1:3" r="90">
      <c t="s" r="A90" s="4">
        <v>950</v>
      </c>
      <c t="s" r="B90" s="4">
        <v>971</v>
      </c>
    </row>
    <row spans="1:3" r="91">
      <c t="s" r="A91" s="4">
        <v>972</v>
      </c>
    </row>
    <row spans="1:3" r="92">
      <c t="s" r="A92" s="3">
        <v>915</v>
      </c>
    </row>
    <row spans="1:3" r="93">
      <c t="s" r="A93" s="4">
        <v>947</v>
      </c>
      <c t="s" r="B93" s="4">
        <v>973</v>
      </c>
    </row>
    <row spans="1:3" r="94">
      <c t="s" r="A94" s="4">
        <v>945</v>
      </c>
      <c t="n" r="B94" s="7">
        <v>13000000</v>
      </c>
    </row>
    <row spans="1:3" r="95">
      <c t="s" r="A95" s="4">
        <v>923</v>
      </c>
      <c t="n" r="B95" s="7">
        <v>6939000</v>
      </c>
      <c t="n" r="C95" s="6">
        <v>6884000</v>
      </c>
    </row>
    <row spans="1:3" r="96">
      <c t="s" r="A96" s="4">
        <v>888</v>
      </c>
      <c t="s" r="B96" s="4">
        <v>974</v>
      </c>
    </row>
    <row spans="1:3" r="97">
      <c t="s" r="A97" s="4">
        <v>950</v>
      </c>
      <c t="s" r="B97" s="4">
        <v>971</v>
      </c>
    </row>
    <row spans="1:3" r="98">
      <c t="s" r="A98" s="4">
        <v>975</v>
      </c>
    </row>
    <row spans="1:3" r="99">
      <c t="s" r="A99" s="3">
        <v>915</v>
      </c>
    </row>
    <row spans="1:3" r="100">
      <c t="s" r="A100" s="4">
        <v>947</v>
      </c>
      <c t="s" r="B100" s="4">
        <v>976</v>
      </c>
    </row>
    <row spans="1:3" r="101">
      <c t="s" r="A101" s="4">
        <v>945</v>
      </c>
      <c t="n" r="B101" s="7">
        <v>20000000</v>
      </c>
    </row>
    <row spans="1:3" r="102">
      <c t="s" r="A102" s="4">
        <v>923</v>
      </c>
      <c t="n" r="B102" s="7">
        <v>11862000</v>
      </c>
      <c t="n" r="C102" s="6">
        <v>11786000</v>
      </c>
    </row>
    <row spans="1:3" r="103">
      <c t="s" r="A103" s="4">
        <v>888</v>
      </c>
      <c t="s" r="B103" s="4">
        <v>974</v>
      </c>
    </row>
    <row spans="1:3" r="104">
      <c t="s" r="A104" s="4">
        <v>950</v>
      </c>
      <c t="s" r="B104" s="4">
        <v>977</v>
      </c>
    </row>
    <row spans="1:3" r="105">
      <c t="s" r="A105" s="4">
        <v>978</v>
      </c>
    </row>
    <row spans="1:3" r="106">
      <c t="s" r="A106" s="3">
        <v>915</v>
      </c>
    </row>
    <row spans="1:3" r="107">
      <c t="s" r="A107" s="4">
        <v>947</v>
      </c>
      <c t="s" r="B107" s="4">
        <v>979</v>
      </c>
    </row>
    <row spans="1:3" r="108">
      <c t="s" r="A108" s="4">
        <v>945</v>
      </c>
      <c t="n" r="B108" s="7">
        <v>56000000</v>
      </c>
    </row>
    <row spans="1:3" r="109">
      <c t="s" r="A109" s="4">
        <v>923</v>
      </c>
      <c t="n" r="B109" s="7">
        <v>30006000</v>
      </c>
      <c t="n" r="C109" s="6">
        <v>29782000</v>
      </c>
    </row>
    <row spans="1:3" r="110">
      <c t="s" r="A110" s="4">
        <v>888</v>
      </c>
      <c t="s" r="B110" s="4">
        <v>980</v>
      </c>
    </row>
    <row spans="1:3" r="111">
      <c t="s" r="A111" s="4">
        <v>950</v>
      </c>
      <c t="s" r="B111" s="4">
        <v>981</v>
      </c>
    </row>
    <row spans="1:3" r="112">
      <c t="s" r="A112" s="4">
        <v>982</v>
      </c>
    </row>
    <row spans="1:3" r="113">
      <c t="s" r="A113" s="3">
        <v>915</v>
      </c>
    </row>
    <row spans="1:3" r="114">
      <c t="s" r="A114" s="4">
        <v>947</v>
      </c>
      <c t="s" r="B114" s="4">
        <v>983</v>
      </c>
    </row>
    <row spans="1:3" r="115">
      <c t="s" r="A115" s="4">
        <v>945</v>
      </c>
      <c t="n" r="B115" s="7">
        <v>10000000</v>
      </c>
    </row>
    <row spans="1:3" r="116">
      <c t="s" r="A116" s="4">
        <v>923</v>
      </c>
      <c t="n" r="B116" s="7">
        <v>5559000</v>
      </c>
      <c t="n" r="C116" s="7">
        <v>5532000</v>
      </c>
    </row>
    <row spans="1:3" r="117">
      <c t="s" r="A117" s="4">
        <v>888</v>
      </c>
      <c t="s" r="B117" s="4">
        <v>984</v>
      </c>
    </row>
    <row spans="1:3" r="118">
      <c t="s" r="A118" s="4">
        <v>950</v>
      </c>
      <c t="s" r="B118" s="4">
        <v>9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6</v>
      </c>
      <c t="s" r="B1" s="2">
        <v>2</v>
      </c>
      <c t="s" r="C1" s="2">
        <v>25</v>
      </c>
    </row>
    <row spans="1:3" r="2">
      <c t="s" r="A2" s="3">
        <v>915</v>
      </c>
    </row>
    <row spans="1:3" r="3">
      <c t="s" r="A3" s="4">
        <v>987</v>
      </c>
      <c t="n" r="B3" s="7">
        <v>0</v>
      </c>
    </row>
    <row spans="1:3" r="4">
      <c t="s" r="A4" s="4">
        <v>988</v>
      </c>
      <c t="n" r="B4" s="6">
        <v>0</v>
      </c>
    </row>
    <row spans="1:3" r="5">
      <c t="s" r="A5" s="4">
        <v>989</v>
      </c>
      <c t="n" r="B5" s="6">
        <v>0</v>
      </c>
    </row>
    <row spans="1:3" r="6">
      <c t="s" r="A6" s="4">
        <v>990</v>
      </c>
      <c t="n" r="B6" s="6">
        <v>0</v>
      </c>
    </row>
    <row spans="1:3" r="7">
      <c t="s" r="A7" s="4">
        <v>991</v>
      </c>
      <c t="n" r="B7" s="6">
        <v>0</v>
      </c>
    </row>
    <row spans="1:3" r="8">
      <c t="s" r="A8" s="4">
        <v>992</v>
      </c>
      <c t="n" r="B8" s="6">
        <v>86328</v>
      </c>
    </row>
    <row spans="1:3" r="9">
      <c t="s" r="A9" s="4">
        <v>148</v>
      </c>
      <c t="n" r="B9" s="6">
        <v>86328</v>
      </c>
      <c t="n" r="C9" s="7">
        <v>85777</v>
      </c>
    </row>
    <row spans="1:3" r="10">
      <c t="s" r="A10" s="4">
        <v>993</v>
      </c>
    </row>
    <row spans="1:3" r="11">
      <c t="s" r="A11" s="3">
        <v>915</v>
      </c>
    </row>
    <row spans="1:3" r="12">
      <c t="s" r="A12" s="4">
        <v>987</v>
      </c>
      <c t="n" r="B12" s="6">
        <v>0</v>
      </c>
    </row>
    <row spans="1:3" r="13">
      <c t="s" r="A13" s="4">
        <v>988</v>
      </c>
      <c t="n" r="B13" s="6">
        <v>0</v>
      </c>
    </row>
    <row spans="1:3" r="14">
      <c t="s" r="A14" s="4">
        <v>989</v>
      </c>
      <c t="n" r="B14" s="6">
        <v>0</v>
      </c>
    </row>
    <row spans="1:3" r="15">
      <c t="s" r="A15" s="4">
        <v>990</v>
      </c>
      <c t="n" r="B15" s="6">
        <v>0</v>
      </c>
    </row>
    <row spans="1:3" r="16">
      <c t="s" r="A16" s="4">
        <v>991</v>
      </c>
      <c t="n" r="B16" s="6">
        <v>0</v>
      </c>
    </row>
    <row spans="1:3" r="17">
      <c t="s" r="A17" s="4">
        <v>992</v>
      </c>
      <c t="n" r="B17" s="6">
        <v>0</v>
      </c>
    </row>
    <row spans="1:3" r="18">
      <c t="s" r="A18" s="4">
        <v>148</v>
      </c>
      <c t="n" r="B18" s="6">
        <v>0</v>
      </c>
    </row>
    <row spans="1:3" r="19">
      <c t="s" r="A19" s="4">
        <v>994</v>
      </c>
    </row>
    <row spans="1:3" r="20">
      <c t="s" r="A20" s="3">
        <v>915</v>
      </c>
    </row>
    <row spans="1:3" r="21">
      <c t="s" r="A21" s="4">
        <v>987</v>
      </c>
      <c t="n" r="B21" s="6">
        <v>0</v>
      </c>
    </row>
    <row spans="1:3" r="22">
      <c t="s" r="A22" s="4">
        <v>988</v>
      </c>
      <c t="n" r="B22" s="6">
        <v>0</v>
      </c>
    </row>
    <row spans="1:3" r="23">
      <c t="s" r="A23" s="4">
        <v>989</v>
      </c>
      <c t="n" r="B23" s="6">
        <v>0</v>
      </c>
    </row>
    <row spans="1:3" r="24">
      <c t="s" r="A24" s="4">
        <v>990</v>
      </c>
      <c t="n" r="B24" s="6">
        <v>0</v>
      </c>
    </row>
    <row spans="1:3" r="25">
      <c t="s" r="A25" s="4">
        <v>991</v>
      </c>
      <c t="n" r="B25" s="6">
        <v>0</v>
      </c>
    </row>
    <row spans="1:3" r="26">
      <c t="s" r="A26" s="4">
        <v>992</v>
      </c>
      <c t="n" r="B26" s="6">
        <v>86328</v>
      </c>
    </row>
    <row spans="1:3" r="27">
      <c t="s" r="A27" s="4">
        <v>148</v>
      </c>
      <c t="n" r="B27" s="7">
        <v>863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5</v>
      </c>
      <c t="s" r="B1" s="2">
        <v>2</v>
      </c>
      <c t="s" r="C1" s="2">
        <v>25</v>
      </c>
    </row>
    <row spans="1:3" r="2">
      <c t="s" r="A2" s="4">
        <v>996</v>
      </c>
    </row>
    <row spans="1:3" r="3">
      <c t="s" r="A3" s="3">
        <v>997</v>
      </c>
    </row>
    <row spans="1:3" r="4">
      <c t="s" r="A4" s="4">
        <v>998</v>
      </c>
      <c t="n" r="B4" s="7">
        <v>291361</v>
      </c>
      <c t="n" r="C4" s="7">
        <v>286742</v>
      </c>
    </row>
    <row spans="1:3" r="5">
      <c t="s" r="A5" s="4">
        <v>999</v>
      </c>
      <c t="n" r="B5" s="6">
        <v>910379</v>
      </c>
      <c t="n" r="C5" s="6">
        <v>908600</v>
      </c>
    </row>
    <row spans="1:3" r="6">
      <c t="s" r="A6" s="3">
        <v>1000</v>
      </c>
    </row>
    <row spans="1:3" r="7">
      <c t="s" r="A7" s="4">
        <v>1001</v>
      </c>
      <c t="n" r="B7" s="6">
        <v>280855</v>
      </c>
      <c t="n" r="C7" s="6">
        <v>277532</v>
      </c>
    </row>
    <row spans="1:3" r="8">
      <c t="s" r="A8" s="4">
        <v>1002</v>
      </c>
      <c t="n" r="B8" s="6">
        <v>835401</v>
      </c>
      <c t="n" r="C8" s="6">
        <v>840681</v>
      </c>
    </row>
    <row spans="1:3" r="9">
      <c t="s" r="A9" s="3">
        <v>1003</v>
      </c>
    </row>
    <row spans="1:3" r="10">
      <c t="s" r="A10" s="4">
        <v>1004</v>
      </c>
      <c t="n" r="B10" s="6">
        <v>374472</v>
      </c>
      <c t="n" r="C10" s="6">
        <v>370042</v>
      </c>
    </row>
    <row spans="1:3" r="11">
      <c t="s" r="A11" s="4">
        <v>1005</v>
      </c>
      <c t="n" r="B11" s="6">
        <v>910379</v>
      </c>
      <c t="n" r="C11" s="6">
        <v>908600</v>
      </c>
    </row>
    <row spans="1:3" r="12">
      <c t="s" r="A12" s="3">
        <v>1006</v>
      </c>
    </row>
    <row spans="1:3" r="13">
      <c t="s" r="A13" s="4">
        <v>1007</v>
      </c>
      <c t="n" r="B13" s="6">
        <v>499297</v>
      </c>
      <c t="n" r="C13" s="6">
        <v>493390</v>
      </c>
    </row>
    <row spans="1:3" r="14">
      <c t="s" r="A14" s="4">
        <v>1008</v>
      </c>
      <c t="n" r="B14" s="7">
        <v>956066</v>
      </c>
      <c t="n" r="C14" s="7">
        <v>954065</v>
      </c>
    </row>
    <row spans="1:3" r="15">
      <c t="s" r="A15" s="3">
        <v>1009</v>
      </c>
    </row>
    <row spans="1:3" r="16">
      <c t="s" r="A16" s="4">
        <v>1010</v>
      </c>
      <c t="s" r="B16" s="4">
        <v>1011</v>
      </c>
      <c t="s" r="C16" s="4">
        <v>1011</v>
      </c>
    </row>
    <row spans="1:3" r="17">
      <c t="s" r="A17" s="4">
        <v>1012</v>
      </c>
      <c t="s" r="B17" s="4">
        <v>1013</v>
      </c>
      <c t="s" r="C17" s="4">
        <v>1013</v>
      </c>
    </row>
    <row spans="1:3" r="18">
      <c t="s" r="A18" s="4">
        <v>1014</v>
      </c>
      <c t="s" r="B18" s="4">
        <v>1015</v>
      </c>
      <c t="s" r="C18" s="4">
        <v>1015</v>
      </c>
    </row>
    <row spans="1:3" r="19">
      <c t="s" r="A19" s="4">
        <v>1016</v>
      </c>
      <c t="s" r="B19" s="4">
        <v>1017</v>
      </c>
      <c t="s" r="C19" s="4">
        <v>1017</v>
      </c>
    </row>
    <row spans="1:3" r="20">
      <c t="s" r="A20" s="3">
        <v>1018</v>
      </c>
    </row>
    <row spans="1:3" r="21">
      <c t="s" r="A21" s="4">
        <v>999</v>
      </c>
      <c t="s" r="B21" s="4">
        <v>1019</v>
      </c>
      <c t="s" r="C21" s="4">
        <v>1020</v>
      </c>
    </row>
    <row spans="1:3" r="22">
      <c t="s" r="A22" s="4">
        <v>1021</v>
      </c>
      <c t="s" r="B22" s="4">
        <v>1022</v>
      </c>
      <c t="s" r="C22" s="4">
        <v>1023</v>
      </c>
    </row>
    <row spans="1:3" r="23">
      <c t="s" r="A23" s="4">
        <v>1024</v>
      </c>
      <c t="s" r="B23" s="4">
        <v>1025</v>
      </c>
      <c t="s" r="C23" s="4">
        <v>1026</v>
      </c>
    </row>
    <row spans="1:3" r="24">
      <c t="s" r="A24" s="4">
        <v>1027</v>
      </c>
      <c t="s" r="B24" s="4">
        <v>1028</v>
      </c>
      <c t="s" r="C24" s="4">
        <v>1029</v>
      </c>
    </row>
    <row spans="1:3" r="25">
      <c t="s" r="A25" s="4">
        <v>1030</v>
      </c>
    </row>
    <row spans="1:3" r="26">
      <c t="s" r="A26" s="3">
        <v>997</v>
      </c>
    </row>
    <row spans="1:3" r="27">
      <c t="s" r="A27" s="4">
        <v>1031</v>
      </c>
      <c t="n" r="B27" s="7">
        <v>363835</v>
      </c>
      <c t="n" r="C27" s="7">
        <v>357761</v>
      </c>
    </row>
    <row spans="1:3" r="28">
      <c t="s" r="A28" s="4">
        <v>998</v>
      </c>
      <c t="n" r="B28" s="6">
        <v>291068</v>
      </c>
      <c t="n" r="C28" s="6">
        <v>286209</v>
      </c>
    </row>
    <row spans="1:3" r="29">
      <c t="s" r="A29" s="4">
        <v>999</v>
      </c>
      <c t="n" r="B29" s="6">
        <v>807988</v>
      </c>
      <c t="n" r="C29" s="6">
        <v>793722</v>
      </c>
    </row>
    <row spans="1:3" r="30">
      <c t="s" r="A30" s="3">
        <v>1000</v>
      </c>
    </row>
    <row spans="1:3" r="31">
      <c t="s" r="A31" s="4">
        <v>1032</v>
      </c>
      <c t="n" r="B31" s="6">
        <v>405383</v>
      </c>
      <c t="n" r="C31" s="6">
        <v>400338</v>
      </c>
    </row>
    <row spans="1:3" r="32">
      <c t="s" r="A32" s="4">
        <v>1001</v>
      </c>
      <c t="n" r="B32" s="6">
        <v>280650</v>
      </c>
      <c t="n" r="C32" s="6">
        <v>277157</v>
      </c>
    </row>
    <row spans="1:3" r="33">
      <c t="s" r="A33" s="4">
        <v>1002</v>
      </c>
      <c t="n" r="B33" s="6">
        <v>807988</v>
      </c>
      <c t="n" r="C33" s="6">
        <v>793722</v>
      </c>
    </row>
    <row spans="1:3" r="34">
      <c t="s" r="A34" s="3">
        <v>1003</v>
      </c>
    </row>
    <row spans="1:3" r="35">
      <c t="s" r="A35" s="4">
        <v>1033</v>
      </c>
      <c t="n" r="B35" s="6">
        <v>498933</v>
      </c>
      <c t="n" r="C35" s="6">
        <v>492724</v>
      </c>
    </row>
    <row spans="1:3" r="36">
      <c t="s" r="A36" s="4">
        <v>1004</v>
      </c>
      <c t="n" r="B36" s="6">
        <v>374200</v>
      </c>
      <c t="n" r="C36" s="6">
        <v>369543</v>
      </c>
    </row>
    <row spans="1:3" r="37">
      <c t="s" r="A37" s="4">
        <v>1005</v>
      </c>
      <c t="n" r="B37" s="6">
        <v>807988</v>
      </c>
      <c t="n" r="C37" s="6">
        <v>793722</v>
      </c>
    </row>
    <row spans="1:3" r="38">
      <c t="s" r="A38" s="3">
        <v>1006</v>
      </c>
    </row>
    <row spans="1:3" r="39">
      <c t="s" r="A39" s="4">
        <v>1034</v>
      </c>
      <c t="n" r="B39" s="6">
        <v>623666</v>
      </c>
      <c t="n" r="C39" s="6">
        <v>615905</v>
      </c>
    </row>
    <row spans="1:3" r="40">
      <c t="s" r="A40" s="4">
        <v>1007</v>
      </c>
      <c t="n" r="B40" s="6">
        <v>498933</v>
      </c>
      <c t="n" r="C40" s="6">
        <v>492724</v>
      </c>
    </row>
    <row spans="1:3" r="41">
      <c t="s" r="A41" s="4">
        <v>1008</v>
      </c>
      <c t="n" r="B41" s="7">
        <v>855711</v>
      </c>
      <c t="n" r="C41" s="7">
        <v>842581</v>
      </c>
    </row>
    <row spans="1:3" r="42">
      <c t="s" r="A42" s="3">
        <v>1009</v>
      </c>
    </row>
    <row spans="1:3" r="43">
      <c t="s" r="A43" s="4">
        <v>1035</v>
      </c>
      <c t="s" r="B43" s="4">
        <v>1036</v>
      </c>
      <c t="s" r="C43" s="4">
        <v>1036</v>
      </c>
    </row>
    <row spans="1:3" r="44">
      <c t="s" r="A44" s="4">
        <v>1010</v>
      </c>
      <c t="s" r="B44" s="4">
        <v>1011</v>
      </c>
      <c t="s" r="C44" s="4">
        <v>1011</v>
      </c>
    </row>
    <row spans="1:3" r="45">
      <c t="s" r="A45" s="4">
        <v>1037</v>
      </c>
      <c t="s" r="B45" s="4">
        <v>1038</v>
      </c>
      <c t="s" r="C45" s="4">
        <v>1038</v>
      </c>
    </row>
    <row spans="1:3" r="46">
      <c t="s" r="A46" s="4">
        <v>1012</v>
      </c>
      <c t="s" r="B46" s="4">
        <v>1013</v>
      </c>
      <c t="s" r="C46" s="4">
        <v>1013</v>
      </c>
    </row>
    <row spans="1:3" r="47">
      <c t="s" r="A47" s="4">
        <v>1039</v>
      </c>
      <c t="s" r="B47" s="4">
        <v>1017</v>
      </c>
      <c t="s" r="C47" s="4">
        <v>1017</v>
      </c>
    </row>
    <row spans="1:3" r="48">
      <c t="s" r="A48" s="4">
        <v>1014</v>
      </c>
      <c t="s" r="B48" s="4">
        <v>1015</v>
      </c>
      <c t="s" r="C48" s="4">
        <v>1015</v>
      </c>
    </row>
    <row spans="1:3" r="49">
      <c t="s" r="A49" s="4">
        <v>1040</v>
      </c>
      <c t="s" r="B49" s="4">
        <v>1041</v>
      </c>
      <c t="s" r="C49" s="4">
        <v>1041</v>
      </c>
    </row>
    <row spans="1:3" r="50">
      <c t="s" r="A50" s="4">
        <v>1016</v>
      </c>
      <c t="s" r="B50" s="4">
        <v>1017</v>
      </c>
      <c t="s" r="C50" s="4">
        <v>1017</v>
      </c>
    </row>
    <row spans="1:3" r="51">
      <c t="s" r="A51" s="3">
        <v>1018</v>
      </c>
    </row>
    <row spans="1:3" r="52">
      <c t="s" r="A52" s="4">
        <v>999</v>
      </c>
      <c t="s" r="B52" s="4">
        <v>1042</v>
      </c>
      <c t="s" r="C52" s="4">
        <v>1042</v>
      </c>
    </row>
    <row spans="1:3" r="53">
      <c t="s" r="A53" s="4">
        <v>1021</v>
      </c>
      <c t="s" r="B53" s="4">
        <v>1043</v>
      </c>
      <c t="s" r="C53" s="4">
        <v>1044</v>
      </c>
    </row>
    <row spans="1:3" r="54">
      <c t="s" r="A54" s="4">
        <v>1024</v>
      </c>
      <c t="s" r="B54" s="4">
        <v>1043</v>
      </c>
      <c t="s" r="C54" s="4">
        <v>1044</v>
      </c>
    </row>
    <row spans="1:3" r="55">
      <c t="s" r="A55" s="4">
        <v>1027</v>
      </c>
      <c t="s" r="B55" s="4">
        <v>1045</v>
      </c>
      <c t="s" r="C55" s="4">
        <v>10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r="A1" s="1">
        <v>1046</v>
      </c>
      <c t="s" r="B1" s="2">
        <v>1047</v>
      </c>
      <c t="s" r="C1" s="2">
        <v>1048</v>
      </c>
      <c t="s" r="D1" s="2">
        <v>1049</v>
      </c>
      <c t="s" r="E1" s="2">
        <v>1050</v>
      </c>
      <c t="s" r="F1" s="2">
        <v>2</v>
      </c>
      <c t="s" r="G1" s="2">
        <v>81</v>
      </c>
      <c t="s" r="H1" s="2">
        <v>25</v>
      </c>
      <c t="s" r="I1" s="2">
        <v>1051</v>
      </c>
    </row>
    <row spans="1:9" r="2">
      <c t="s" r="A2" s="3">
        <v>1052</v>
      </c>
    </row>
    <row spans="1:9" r="3">
      <c t="s" r="A3" s="4">
        <v>1053</v>
      </c>
      <c t="s" r="F3" s="4">
        <v>1054</v>
      </c>
    </row>
    <row spans="1:9" r="4">
      <c t="s" r="A4" s="4">
        <v>1055</v>
      </c>
      <c t="n" r="C4" s="7">
        <v>199400000</v>
      </c>
      <c t="n" r="D4" s="7">
        <v>56000000</v>
      </c>
      <c t="n" r="E4" s="7">
        <v>105000000</v>
      </c>
    </row>
    <row spans="1:9" r="5">
      <c t="s" r="A5" s="4">
        <v>1056</v>
      </c>
      <c t="s" r="F5" s="4">
        <v>1057</v>
      </c>
    </row>
    <row spans="1:9" r="6">
      <c t="s" r="A6" s="4">
        <v>1058</v>
      </c>
      <c t="n" r="B6" s="8">
        <v>0.1</v>
      </c>
    </row>
    <row spans="1:9" r="7">
      <c t="s" r="A7" s="4">
        <v>1059</v>
      </c>
      <c t="n" r="F7" s="7">
        <v>400000000</v>
      </c>
    </row>
    <row spans="1:9" r="8">
      <c t="s" r="A8" s="4">
        <v>1060</v>
      </c>
      <c t="n" r="F8" s="6">
        <v>4390000</v>
      </c>
      <c t="n" r="G8" s="7">
        <v>24996000</v>
      </c>
    </row>
    <row spans="1:9" r="9">
      <c t="s" r="A9" s="4">
        <v>1061</v>
      </c>
      <c t="n" r="F9" s="7">
        <v>298639000</v>
      </c>
      <c t="n" r="H9" s="7">
        <v>294249000</v>
      </c>
    </row>
    <row spans="1:9" r="10">
      <c t="s" r="A10" s="4">
        <v>1062</v>
      </c>
      <c t="n" r="F10" s="6">
        <v>12345000</v>
      </c>
      <c t="n" r="H10" s="6">
        <v>12196000</v>
      </c>
    </row>
    <row spans="1:9" r="11">
      <c t="s" r="A11" s="4">
        <v>1063</v>
      </c>
    </row>
    <row spans="1:9" r="12">
      <c t="s" r="A12" s="3">
        <v>1052</v>
      </c>
    </row>
    <row spans="1:9" r="13">
      <c t="s" r="A13" s="4">
        <v>1060</v>
      </c>
      <c t="n" r="F13" s="7">
        <v>4400000</v>
      </c>
    </row>
    <row spans="1:9" r="14">
      <c t="s" r="A14" s="4">
        <v>1064</v>
      </c>
      <c t="n" r="F14" s="6">
        <v>148300</v>
      </c>
    </row>
    <row spans="1:9" r="15">
      <c t="s" r="A15" s="4">
        <v>1065</v>
      </c>
      <c t="n" r="F15" s="8">
        <v>29.61</v>
      </c>
    </row>
    <row spans="1:9" r="16">
      <c t="s" r="A16" s="4">
        <v>1061</v>
      </c>
      <c t="n" r="F16" s="7">
        <v>298600000</v>
      </c>
    </row>
    <row spans="1:9" r="17">
      <c t="s" r="A17" s="4">
        <v>1062</v>
      </c>
      <c t="n" r="F17" s="6">
        <v>12344660</v>
      </c>
    </row>
    <row spans="1:9" r="18">
      <c t="s" r="A18" s="4">
        <v>1066</v>
      </c>
      <c t="n" r="F18" s="8">
        <v>24.19</v>
      </c>
    </row>
    <row spans="1:9" r="19">
      <c t="s" r="A19" s="4">
        <v>1067</v>
      </c>
      <c t="n" r="F19" s="7">
        <v>101400000</v>
      </c>
    </row>
    <row spans="1:9" r="20">
      <c t="s" r="A20" s="4">
        <v>1030</v>
      </c>
    </row>
    <row spans="1:9" r="21">
      <c t="s" r="A21" s="3">
        <v>1052</v>
      </c>
    </row>
    <row spans="1:9" r="22">
      <c t="s" r="A22" s="4">
        <v>1068</v>
      </c>
      <c t="s" r="F22" s="4">
        <v>1045</v>
      </c>
      <c t="s" r="H22" s="4">
        <v>1045</v>
      </c>
    </row>
    <row spans="1:9" r="23">
      <c t="s" r="A23" s="4">
        <v>1069</v>
      </c>
      <c t="s" r="F23" s="4">
        <v>1043</v>
      </c>
      <c t="s" r="H23" s="4">
        <v>1044</v>
      </c>
    </row>
    <row spans="1:9" r="24">
      <c t="s" r="A24" s="4">
        <v>1070</v>
      </c>
      <c t="s" r="F24" s="4">
        <v>1042</v>
      </c>
      <c t="s" r="H24" s="4">
        <v>1042</v>
      </c>
    </row>
    <row spans="1:9" r="25">
      <c t="s" r="A25" s="4">
        <v>1071</v>
      </c>
    </row>
    <row spans="1:9" r="26">
      <c t="s" r="A26" s="3">
        <v>1052</v>
      </c>
    </row>
    <row spans="1:9" r="27">
      <c t="s" r="A27" s="4">
        <v>1068</v>
      </c>
      <c t="s" r="I27" s="4">
        <v>1072</v>
      </c>
    </row>
    <row spans="1:9" r="28">
      <c t="s" r="A28" s="4">
        <v>1069</v>
      </c>
      <c t="s" r="I28" s="4">
        <v>1073</v>
      </c>
    </row>
    <row spans="1:9" r="29">
      <c t="s" r="A29" s="4">
        <v>1070</v>
      </c>
      <c t="s" r="I29" s="4">
        <v>10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r="A1" s="1">
        <v>1074</v>
      </c>
      <c t="s" r="B1" s="2">
        <v>1</v>
      </c>
    </row>
    <row spans="1:3" r="2">
      <c t="s" r="B2" s="2">
        <v>1075</v>
      </c>
      <c t="s" r="C2" s="2">
        <v>1076</v>
      </c>
    </row>
    <row spans="1:3" r="3">
      <c t="s" r="A3" s="3">
        <v>1077</v>
      </c>
    </row>
    <row spans="1:3" r="4">
      <c t="s" r="A4" s="4">
        <v>1078</v>
      </c>
      <c t="n" r="B4" s="6">
        <v>2</v>
      </c>
    </row>
    <row spans="1:3" r="5">
      <c t="s" r="A5" s="4">
        <v>1079</v>
      </c>
      <c t="n" r="B5" s="9">
        <v>0.1</v>
      </c>
      <c t="n" r="C5" s="9">
        <v>0.1</v>
      </c>
    </row>
    <row spans="1:3" r="6">
      <c t="s" r="A6" s="4">
        <v>362</v>
      </c>
    </row>
    <row spans="1:3" r="7">
      <c t="s" r="A7" s="3">
        <v>1077</v>
      </c>
    </row>
    <row spans="1:3" r="8">
      <c t="s" r="A8" s="4">
        <v>1080</v>
      </c>
      <c t="s" r="B8" s="4">
        <v>1081</v>
      </c>
    </row>
    <row spans="1:3" r="9">
      <c t="s" r="A9" s="4">
        <v>1082</v>
      </c>
      <c t="n" r="B9" s="9">
        <v>33.6</v>
      </c>
    </row>
    <row spans="1:3" r="10">
      <c t="s" r="A10" s="4">
        <v>1083</v>
      </c>
    </row>
    <row spans="1:3" r="11">
      <c t="s" r="A11" s="3">
        <v>1077</v>
      </c>
    </row>
    <row spans="1:3" r="12">
      <c t="s" r="A12" s="4">
        <v>1084</v>
      </c>
      <c t="s" r="B12" s="4">
        <v>1085</v>
      </c>
    </row>
    <row spans="1:3" r="13">
      <c t="s" r="A13" s="4">
        <v>1086</v>
      </c>
      <c t="n" r="B13" s="6">
        <v>185000</v>
      </c>
      <c t="n" r="C13" s="6">
        <v>0</v>
      </c>
    </row>
    <row spans="1:3" r="14">
      <c t="s" r="A14" s="4">
        <v>1087</v>
      </c>
    </row>
    <row spans="1:3" r="15">
      <c t="s" r="A15" s="3">
        <v>1077</v>
      </c>
    </row>
    <row spans="1:3" r="16">
      <c t="s" r="A16" s="4">
        <v>1088</v>
      </c>
      <c t="s" r="B16" s="4">
        <v>854</v>
      </c>
    </row>
    <row spans="1:3" r="17">
      <c t="s" r="A17" s="4">
        <v>1089</v>
      </c>
      <c t="n" r="B17" s="6">
        <v>10000</v>
      </c>
    </row>
    <row spans="1:3" r="18">
      <c t="s" r="A18" s="4">
        <v>1090</v>
      </c>
      <c t="n" r="B18" s="6">
        <v>30207</v>
      </c>
    </row>
    <row spans="1:3" r="19">
      <c t="s" r="A19" s="4">
        <v>1091</v>
      </c>
    </row>
    <row spans="1:3" r="20">
      <c t="s" r="A20" s="3">
        <v>1077</v>
      </c>
    </row>
    <row spans="1:3" r="21">
      <c t="s" r="A21" s="4">
        <v>1092</v>
      </c>
      <c t="s" r="B21" s="4">
        <v>1041</v>
      </c>
    </row>
    <row spans="1:3" r="22">
      <c t="s" r="A22" s="4">
        <v>1088</v>
      </c>
      <c t="s" r="B22" s="4">
        <v>856</v>
      </c>
    </row>
    <row spans="1:3" r="23">
      <c t="s" r="A23" s="4">
        <v>1093</v>
      </c>
    </row>
    <row spans="1:3" r="24">
      <c t="s" r="A24" s="3">
        <v>1077</v>
      </c>
    </row>
    <row spans="1:3" r="25">
      <c t="s" r="A25" s="4">
        <v>1094</v>
      </c>
      <c t="s" r="B25" s="4">
        <v>1095</v>
      </c>
    </row>
    <row spans="1:3" r="26">
      <c t="s" r="A26" s="4">
        <v>1096</v>
      </c>
    </row>
    <row spans="1:3" r="27">
      <c t="s" r="A27" s="3">
        <v>1077</v>
      </c>
    </row>
    <row spans="1:3" r="28">
      <c t="s" r="A28" s="4">
        <v>1094</v>
      </c>
      <c t="s" r="B28" s="4">
        <v>1097</v>
      </c>
    </row>
    <row spans="1:3" r="29">
      <c t="s" r="A29" s="4">
        <v>1098</v>
      </c>
    </row>
    <row spans="1:3" r="30">
      <c t="s" r="A30" s="3">
        <v>1077</v>
      </c>
    </row>
    <row spans="1:3" r="31">
      <c t="s" r="A31" s="4">
        <v>1099</v>
      </c>
      <c t="s" r="B31" s="4">
        <v>1100</v>
      </c>
    </row>
    <row spans="1:3" r="32">
      <c t="s" r="A32" s="4">
        <v>1101</v>
      </c>
      <c t="s" r="B32" s="4">
        <v>1102</v>
      </c>
    </row>
    <row spans="1:3" r="33">
      <c t="s" r="A33" s="4">
        <v>1103</v>
      </c>
    </row>
    <row spans="1:3" r="34">
      <c t="s" r="A34" s="3">
        <v>1077</v>
      </c>
    </row>
    <row spans="1:3" r="35">
      <c t="s" r="A35" s="4">
        <v>1104</v>
      </c>
      <c t="n" r="B35" s="6">
        <v>2639000</v>
      </c>
    </row>
    <row spans="1:3" r="36">
      <c t="s" r="A36" s="4">
        <v>1105</v>
      </c>
    </row>
    <row spans="1:3" r="37">
      <c t="s" r="A37" s="3">
        <v>1077</v>
      </c>
    </row>
    <row spans="1:3" r="38">
      <c t="s" r="A38" s="4">
        <v>1086</v>
      </c>
      <c t="n" r="B38" s="6">
        <v>1851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6</v>
      </c>
      <c t="s" r="B1" s="2">
        <v>1</v>
      </c>
    </row>
    <row spans="1:3" r="2">
      <c t="s" r="B2" s="2">
        <v>2</v>
      </c>
      <c t="s" r="C2" s="2">
        <v>81</v>
      </c>
    </row>
    <row spans="1:3" r="3">
      <c t="s" r="A3" s="3">
        <v>1077</v>
      </c>
    </row>
    <row spans="1:3" r="4">
      <c t="s" r="A4" s="4">
        <v>109</v>
      </c>
      <c t="n" r="B4" s="7">
        <v>317</v>
      </c>
      <c t="n" r="C4" s="7">
        <v>284</v>
      </c>
    </row>
    <row spans="1:3" r="5">
      <c t="s" r="A5" s="4">
        <v>362</v>
      </c>
    </row>
    <row spans="1:3" r="6">
      <c t="s" r="A6" s="3">
        <v>1077</v>
      </c>
    </row>
    <row spans="1:3" r="7">
      <c t="s" r="A7" s="4">
        <v>109</v>
      </c>
      <c t="n" r="B7" s="6">
        <v>9</v>
      </c>
      <c t="n" r="C7" s="6">
        <v>184</v>
      </c>
    </row>
    <row spans="1:3" r="8">
      <c t="s" r="A8" s="4">
        <v>1083</v>
      </c>
    </row>
    <row spans="1:3" r="9">
      <c t="s" r="A9" s="3">
        <v>1077</v>
      </c>
    </row>
    <row spans="1:3" r="10">
      <c t="s" r="A10" s="4">
        <v>109</v>
      </c>
      <c t="n" r="B10" s="7">
        <v>308</v>
      </c>
      <c t="n" r="C10" s="7">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7</v>
      </c>
      <c t="s" r="B1" s="2">
        <v>1</v>
      </c>
    </row>
    <row spans="1:3" r="2">
      <c t="s" r="B2" s="2">
        <v>2</v>
      </c>
      <c t="s" r="C2" s="2">
        <v>81</v>
      </c>
    </row>
    <row spans="1:3" r="3">
      <c t="s" r="A3" s="3">
        <v>1108</v>
      </c>
    </row>
    <row spans="1:3" r="4">
      <c t="s" r="A4" s="4">
        <v>1109</v>
      </c>
      <c t="n" r="B4" s="6">
        <v>-10</v>
      </c>
    </row>
    <row spans="1:3" r="5">
      <c t="s" r="A5" s="4">
        <v>362</v>
      </c>
    </row>
    <row spans="1:3" r="6">
      <c t="s" r="A6" s="3">
        <v>1108</v>
      </c>
    </row>
    <row spans="1:3" r="7">
      <c t="s" r="A7" s="4">
        <v>1110</v>
      </c>
      <c t="n" r="B7" s="6">
        <v>3075</v>
      </c>
      <c t="n" r="C7" s="6">
        <v>3111</v>
      </c>
    </row>
    <row spans="1:3" r="8">
      <c t="s" r="A8" s="4">
        <v>1111</v>
      </c>
      <c t="n" r="B8" s="6">
        <v>30</v>
      </c>
      <c t="n" r="C8" s="6">
        <v>0</v>
      </c>
    </row>
    <row spans="1:3" r="9">
      <c t="s" r="A9" s="4">
        <v>1109</v>
      </c>
      <c t="n" r="B9" s="6">
        <v>-10</v>
      </c>
      <c t="n" r="C9" s="6">
        <v>0</v>
      </c>
    </row>
    <row spans="1:3" r="10">
      <c t="s" r="A10" s="4">
        <v>1112</v>
      </c>
      <c t="n" r="B10" s="6">
        <v>0</v>
      </c>
      <c t="n" r="C10" s="6">
        <v>-1</v>
      </c>
    </row>
    <row spans="1:3" r="11">
      <c t="s" r="A11" s="4">
        <v>1113</v>
      </c>
      <c t="n" r="B11" s="6">
        <v>3095</v>
      </c>
      <c t="n" r="C11" s="6">
        <v>3110</v>
      </c>
    </row>
    <row spans="1:3" r="12">
      <c t="s" r="A12" s="3">
        <v>1114</v>
      </c>
    </row>
    <row spans="1:3" r="13">
      <c t="s" r="A13" s="4">
        <v>1115</v>
      </c>
      <c t="n" r="B13" s="8">
        <v>20.12</v>
      </c>
      <c t="n" r="C13" s="8">
        <v>20.26</v>
      </c>
    </row>
    <row spans="1:3" r="14">
      <c t="s" r="A14" s="4">
        <v>1116</v>
      </c>
      <c t="n" r="B14" s="10">
        <v>30.54</v>
      </c>
      <c t="n" r="C14" s="6">
        <v>0</v>
      </c>
    </row>
    <row spans="1:3" r="15">
      <c t="s" r="A15" s="4">
        <v>1117</v>
      </c>
      <c t="n" r="B15" s="6">
        <v>18</v>
      </c>
      <c t="n" r="C15" s="6">
        <v>0</v>
      </c>
    </row>
    <row spans="1:3" r="16">
      <c t="s" r="A16" s="4">
        <v>1118</v>
      </c>
      <c t="n" r="B16" s="6">
        <v>0</v>
      </c>
      <c t="n" r="C16" s="10">
        <v>589.41</v>
      </c>
    </row>
    <row spans="1:3" r="17">
      <c t="s" r="A17" s="4">
        <v>1119</v>
      </c>
      <c t="n" r="B17" s="8">
        <v>20.23</v>
      </c>
      <c t="n" r="C17" s="8">
        <v>20.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spans="1:2" r="1">
      <c t="s" r="A1" s="1">
        <v>1120</v>
      </c>
      <c t="s" r="B1" s="2">
        <v>1</v>
      </c>
    </row>
    <row spans="1:2" r="2">
      <c t="s" r="B2" s="2">
        <v>1121</v>
      </c>
    </row>
    <row spans="1:2" r="3">
      <c t="s" r="A3" s="3">
        <v>1122</v>
      </c>
    </row>
    <row spans="1:2" r="4">
      <c t="s" r="A4" s="4">
        <v>1123</v>
      </c>
      <c t="n" r="B4" s="7">
        <v>18</v>
      </c>
    </row>
    <row spans="1:2" r="5">
      <c t="s" r="A5" s="4">
        <v>1124</v>
      </c>
      <c t="n" r="B5" s="7">
        <v>2026</v>
      </c>
    </row>
    <row spans="1:2" r="6">
      <c t="s" r="A6" s="4">
        <v>1125</v>
      </c>
      <c t="n" r="B6" s="6">
        <v>3095</v>
      </c>
    </row>
    <row spans="1:2" r="7">
      <c t="s" r="A7" s="4">
        <v>1126</v>
      </c>
      <c t="s" r="B7" s="4">
        <v>1081</v>
      </c>
    </row>
    <row spans="1:2" r="8">
      <c t="s" r="A8" s="4">
        <v>1127</v>
      </c>
      <c t="n" r="B8" s="8">
        <v>20.23</v>
      </c>
    </row>
    <row spans="1:2" r="9">
      <c t="s" r="A9" s="4">
        <v>1128</v>
      </c>
      <c t="n" r="B9" s="6">
        <v>3065</v>
      </c>
    </row>
    <row spans="1:2" r="10">
      <c t="s" r="A10" s="4">
        <v>1129</v>
      </c>
      <c t="n" r="B10" s="8">
        <v>20.13</v>
      </c>
    </row>
    <row spans="1:2" r="11">
      <c t="n" r="A11" s="7">
        <v>18</v>
      </c>
    </row>
    <row spans="1:2" r="12">
      <c t="s" r="A12" s="3">
        <v>1122</v>
      </c>
    </row>
    <row spans="1:2" r="13">
      <c t="s" r="A13" s="4">
        <v>1123</v>
      </c>
      <c t="n" r="B13" s="6">
        <v>18</v>
      </c>
    </row>
    <row spans="1:2" r="14">
      <c t="s" r="A14" s="4">
        <v>1124</v>
      </c>
      <c t="n" r="B14" s="7">
        <v>18</v>
      </c>
    </row>
    <row spans="1:2" r="15">
      <c t="s" r="A15" s="4">
        <v>1125</v>
      </c>
      <c t="n" r="B15" s="6">
        <v>192</v>
      </c>
    </row>
    <row spans="1:2" r="16">
      <c t="s" r="A16" s="4">
        <v>1126</v>
      </c>
      <c t="s" r="B16" s="4">
        <v>1130</v>
      </c>
    </row>
    <row spans="1:2" r="17">
      <c t="s" r="A17" s="4">
        <v>1127</v>
      </c>
      <c t="n" r="B17" s="7">
        <v>18</v>
      </c>
    </row>
    <row spans="1:2" r="18">
      <c t="s" r="A18" s="4">
        <v>1128</v>
      </c>
      <c t="n" r="B18" s="6">
        <v>192</v>
      </c>
    </row>
    <row spans="1:2" r="19">
      <c t="s" r="A19" s="4">
        <v>1129</v>
      </c>
      <c t="n" r="B19" s="7">
        <v>18</v>
      </c>
    </row>
    <row spans="1:2" r="20">
      <c t="n" r="A20" s="7">
        <v>20</v>
      </c>
    </row>
    <row spans="1:2" r="21">
      <c t="s" r="A21" s="3">
        <v>1122</v>
      </c>
    </row>
    <row spans="1:2" r="22">
      <c t="s" r="A22" s="4">
        <v>1123</v>
      </c>
      <c t="n" r="B22" s="6">
        <v>20</v>
      </c>
    </row>
    <row spans="1:2" r="23">
      <c t="s" r="A23" s="4">
        <v>1124</v>
      </c>
      <c t="n" r="B23" s="7">
        <v>20</v>
      </c>
    </row>
    <row spans="1:2" r="24">
      <c t="s" r="A24" s="4">
        <v>1125</v>
      </c>
      <c t="n" r="B24" s="6">
        <v>2864</v>
      </c>
    </row>
    <row spans="1:2" r="25">
      <c t="s" r="A25" s="4">
        <v>1126</v>
      </c>
      <c t="s" r="B25" s="4">
        <v>1131</v>
      </c>
    </row>
    <row spans="1:2" r="26">
      <c t="s" r="A26" s="4">
        <v>1127</v>
      </c>
      <c t="n" r="B26" s="7">
        <v>20</v>
      </c>
    </row>
    <row spans="1:2" r="27">
      <c t="s" r="A27" s="4">
        <v>1128</v>
      </c>
      <c t="n" r="B27" s="6">
        <v>2864</v>
      </c>
    </row>
    <row spans="1:2" r="28">
      <c t="s" r="A28" s="4">
        <v>1129</v>
      </c>
      <c t="n" r="B28" s="7">
        <v>20</v>
      </c>
    </row>
    <row spans="1:2" r="29">
      <c t="s" r="A29" s="4">
        <v>1132</v>
      </c>
    </row>
    <row spans="1:2" r="30">
      <c t="s" r="A30" s="3">
        <v>1122</v>
      </c>
    </row>
    <row spans="1:2" r="31">
      <c t="s" r="A31" s="4">
        <v>1123</v>
      </c>
      <c t="n" r="B31" s="10">
        <v>28.44</v>
      </c>
    </row>
    <row spans="1:2" r="32">
      <c t="s" r="A32" s="4">
        <v>1124</v>
      </c>
      <c t="n" r="B32" s="7">
        <v>2026</v>
      </c>
    </row>
    <row spans="1:2" r="33">
      <c t="s" r="A33" s="4">
        <v>1125</v>
      </c>
      <c t="n" r="B33" s="6">
        <v>39</v>
      </c>
    </row>
    <row spans="1:2" r="34">
      <c t="s" r="A34" s="4">
        <v>1126</v>
      </c>
      <c t="s" r="B34" s="4">
        <v>1133</v>
      </c>
    </row>
    <row spans="1:2" r="35">
      <c t="s" r="A35" s="4">
        <v>1127</v>
      </c>
      <c t="n" r="B35" s="8">
        <v>47.86</v>
      </c>
    </row>
    <row spans="1:2" r="36">
      <c t="s" r="A36" s="4">
        <v>1128</v>
      </c>
      <c t="n" r="B36" s="6">
        <v>9</v>
      </c>
    </row>
    <row spans="1:2" r="37">
      <c t="s" r="A37" s="4">
        <v>1129</v>
      </c>
      <c t="n" r="B37" s="8">
        <v>10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3</v>
      </c>
      <c t="s" r="B1" s="2">
        <v>1</v>
      </c>
    </row>
    <row spans="1:3" r="2">
      <c t="s" r="B2" s="2">
        <v>2</v>
      </c>
      <c t="s" r="C2" s="2">
        <v>81</v>
      </c>
    </row>
    <row spans="1:3" r="3">
      <c t="s" r="A3" s="4">
        <v>151</v>
      </c>
    </row>
    <row spans="1:3" r="4">
      <c t="s" r="A4" s="4">
        <v>174</v>
      </c>
      <c t="n" r="B4" s="7">
        <v>5564</v>
      </c>
      <c t="n" r="C4" s="7">
        <v>25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4</v>
      </c>
      <c t="s" r="B1" s="2">
        <v>1</v>
      </c>
    </row>
    <row spans="1:3" r="2">
      <c t="s" r="B2" s="2">
        <v>2</v>
      </c>
      <c t="s" r="C2" s="2">
        <v>81</v>
      </c>
    </row>
    <row spans="1:3" r="3">
      <c t="s" r="A3" s="3">
        <v>1108</v>
      </c>
    </row>
    <row spans="1:3" r="4">
      <c t="s" r="A4" s="4">
        <v>1110</v>
      </c>
      <c t="n" r="B4" s="6">
        <v>0</v>
      </c>
      <c t="n" r="C4" s="6">
        <v>810</v>
      </c>
    </row>
    <row spans="1:3" r="5">
      <c t="s" r="A5" s="4">
        <v>1111</v>
      </c>
      <c t="n" r="B5" s="6">
        <v>185</v>
      </c>
      <c t="n" r="C5" s="6">
        <v>0</v>
      </c>
    </row>
    <row spans="1:3" r="6">
      <c t="s" r="A6" s="4">
        <v>1135</v>
      </c>
      <c t="n" r="B6" s="6">
        <v>0</v>
      </c>
      <c t="n" r="C6" s="6">
        <v>0</v>
      </c>
    </row>
    <row spans="1:3" r="7">
      <c t="s" r="A7" s="4">
        <v>1112</v>
      </c>
      <c t="n" r="B7" s="6">
        <v>0</v>
      </c>
      <c t="n" r="C7" s="6">
        <v>0</v>
      </c>
    </row>
    <row spans="1:3" r="8">
      <c t="s" r="A8" s="4">
        <v>1113</v>
      </c>
      <c t="n" r="B8" s="6">
        <v>185</v>
      </c>
      <c t="n" r="C8" s="6">
        <v>810</v>
      </c>
    </row>
    <row spans="1:3" r="9">
      <c t="s" r="A9" s="3">
        <v>1136</v>
      </c>
    </row>
    <row spans="1:3" r="10">
      <c t="s" r="A10" s="4">
        <v>1115</v>
      </c>
      <c t="n" r="B10" s="7">
        <v>0</v>
      </c>
      <c t="n" r="C10" s="8">
        <v>13.89</v>
      </c>
    </row>
    <row spans="1:3" r="11">
      <c t="s" r="A11" s="4">
        <v>1116</v>
      </c>
      <c t="n" r="B11" s="10">
        <v>30.54</v>
      </c>
      <c t="n" r="C11" s="6">
        <v>0</v>
      </c>
    </row>
    <row spans="1:3" r="12">
      <c t="s" r="A12" s="4">
        <v>1137</v>
      </c>
      <c t="n" r="B12" s="6">
        <v>0</v>
      </c>
      <c t="n" r="C12" s="6">
        <v>0</v>
      </c>
    </row>
    <row spans="1:3" r="13">
      <c t="s" r="A13" s="4">
        <v>1118</v>
      </c>
      <c t="n" r="B13" s="6">
        <v>0</v>
      </c>
      <c t="n" r="C13" s="6">
        <v>0</v>
      </c>
    </row>
    <row spans="1:3" r="14">
      <c t="s" r="A14" s="4">
        <v>1119</v>
      </c>
      <c t="n" r="B14" s="8">
        <v>30.54</v>
      </c>
      <c t="n" r="C14" s="8">
        <v>13.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8</v>
      </c>
      <c t="s" r="B1" s="2">
        <v>1</v>
      </c>
    </row>
    <row spans="1:3" r="2">
      <c t="s" r="B2" s="2">
        <v>2</v>
      </c>
      <c t="s" r="C2" s="2">
        <v>81</v>
      </c>
    </row>
    <row spans="1:3" r="3">
      <c t="s" r="A3" s="3">
        <v>260</v>
      </c>
    </row>
    <row spans="1:3" r="4">
      <c t="s" r="A4" s="4">
        <v>125</v>
      </c>
      <c t="n" r="B4" s="7">
        <v>15620</v>
      </c>
      <c t="n" r="C4" s="7">
        <v>17843</v>
      </c>
    </row>
    <row spans="1:3" r="5">
      <c t="s" r="A5" s="4">
        <v>1139</v>
      </c>
      <c t="n" r="B5" s="6">
        <v>5467</v>
      </c>
      <c t="n" r="C5" s="6">
        <v>6245</v>
      </c>
    </row>
    <row spans="1:3" r="6">
      <c t="s" r="A6" s="3">
        <v>1140</v>
      </c>
    </row>
    <row spans="1:3" r="7">
      <c t="s" r="A7" s="4">
        <v>1141</v>
      </c>
      <c t="n" r="B7" s="6">
        <v>470</v>
      </c>
      <c t="n" r="C7" s="6">
        <v>452</v>
      </c>
    </row>
    <row spans="1:3" r="8">
      <c t="s" r="A8" s="4">
        <v>1142</v>
      </c>
      <c t="n" r="B8" s="6">
        <v>-170</v>
      </c>
      <c t="n" r="C8" s="6">
        <v>-489</v>
      </c>
    </row>
    <row spans="1:3" r="9">
      <c t="s" r="A9" s="4">
        <v>1143</v>
      </c>
      <c t="n" r="B9" s="6">
        <v>0</v>
      </c>
      <c t="n" r="C9" s="6">
        <v>0</v>
      </c>
    </row>
    <row spans="1:3" r="10">
      <c t="s" r="A10" s="4">
        <v>1144</v>
      </c>
      <c t="n" r="B10" s="6">
        <v>13</v>
      </c>
      <c t="n" r="C10" s="6">
        <v>246</v>
      </c>
    </row>
    <row spans="1:3" r="11">
      <c t="s" r="A11" s="4">
        <v>1145</v>
      </c>
      <c t="n" r="B11" s="7">
        <v>5780</v>
      </c>
      <c t="n" r="C11" s="7">
        <v>64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1146</v>
      </c>
      <c t="s" r="B1" s="2">
        <v>1</v>
      </c>
    </row>
    <row spans="1:4" r="2">
      <c t="s" r="B2" s="2">
        <v>2</v>
      </c>
      <c t="s" r="C2" s="2">
        <v>81</v>
      </c>
      <c t="s" r="D2" s="2">
        <v>25</v>
      </c>
    </row>
    <row spans="1:4" r="3">
      <c t="s" r="A3" s="3">
        <v>260</v>
      </c>
    </row>
    <row spans="1:4" r="4">
      <c t="s" r="A4" s="4">
        <v>1147</v>
      </c>
      <c t="s" r="B4" s="4">
        <v>1148</v>
      </c>
      <c t="s" r="C4" s="4">
        <v>1149</v>
      </c>
    </row>
    <row spans="1:4" r="5">
      <c t="s" r="A5" s="4">
        <v>43</v>
      </c>
      <c t="n" r="B5" s="7">
        <v>95363000</v>
      </c>
      <c t="n" r="D5" s="7">
        <v>105316000</v>
      </c>
    </row>
    <row spans="1:4" r="6">
      <c t="s" r="A6" s="4">
        <v>870</v>
      </c>
      <c t="n" r="B6" s="6">
        <v>0</v>
      </c>
      <c t="n" r="D6" s="6">
        <v>0</v>
      </c>
    </row>
    <row spans="1:4" r="7">
      <c t="s" r="A7" s="4">
        <v>1150</v>
      </c>
      <c t="n" r="B7" s="6">
        <v>104900000</v>
      </c>
      <c t="n" r="D7" s="6">
        <v>107700000</v>
      </c>
    </row>
    <row spans="1:4" r="8">
      <c t="s" r="A8" s="4">
        <v>1151</v>
      </c>
      <c t="n" r="B8" s="6">
        <v>10900000</v>
      </c>
    </row>
    <row spans="1:4" r="9">
      <c t="s" r="A9" s="4">
        <v>1152</v>
      </c>
      <c t="n" r="B9" s="6">
        <v>0</v>
      </c>
      <c t="n" r="D9" s="6">
        <v>0</v>
      </c>
    </row>
    <row spans="1:4" r="10">
      <c t="s" r="A10" s="4">
        <v>1153</v>
      </c>
      <c t="n" r="B10" s="7">
        <v>0</v>
      </c>
      <c t="n" r="D10"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4</v>
      </c>
      <c t="s" r="B1" s="2">
        <v>2</v>
      </c>
      <c t="s" r="C1" s="2">
        <v>25</v>
      </c>
    </row>
    <row spans="1:3" r="2">
      <c t="s" r="A2" s="3">
        <v>26</v>
      </c>
    </row>
    <row spans="1:3" r="3">
      <c t="s" r="A3" s="4">
        <v>30</v>
      </c>
      <c t="n" r="B3" s="7">
        <v>3418</v>
      </c>
      <c t="n" r="C3" s="7">
        <v>3013</v>
      </c>
    </row>
    <row spans="1:3" r="4">
      <c t="s" r="A4" s="3">
        <v>1155</v>
      </c>
    </row>
    <row spans="1:3" r="5">
      <c t="s" r="A5" s="4">
        <v>373</v>
      </c>
      <c t="n" r="B5" s="6">
        <v>663925</v>
      </c>
      <c t="n" r="C5" s="6">
        <v>637329</v>
      </c>
    </row>
    <row spans="1:3" r="6">
      <c t="s" r="A6" s="4">
        <v>1156</v>
      </c>
      <c t="n" r="B6" s="6">
        <v>5683</v>
      </c>
      <c t="n" r="C6" s="6">
        <v>933</v>
      </c>
    </row>
    <row spans="1:3" r="7">
      <c t="s" r="A7" s="3">
        <v>1157</v>
      </c>
    </row>
    <row spans="1:3" r="8">
      <c t="s" r="A8" s="4">
        <v>1158</v>
      </c>
      <c t="n" r="B8" s="6">
        <v>3</v>
      </c>
      <c t="n" r="C8" s="6">
        <v>110</v>
      </c>
    </row>
    <row spans="1:3" r="9">
      <c t="s" r="A9" s="4">
        <v>378</v>
      </c>
    </row>
    <row spans="1:3" r="10">
      <c t="s" r="A10" s="3">
        <v>1155</v>
      </c>
    </row>
    <row spans="1:3" r="11">
      <c t="s" r="A11" s="4">
        <v>373</v>
      </c>
      <c t="n" r="B11" s="6">
        <v>3249</v>
      </c>
      <c t="n" r="C11" s="6">
        <v>3437</v>
      </c>
    </row>
    <row spans="1:3" r="12">
      <c t="s" r="A12" s="4">
        <v>376</v>
      </c>
    </row>
    <row spans="1:3" r="13">
      <c t="s" r="A13" s="3">
        <v>1155</v>
      </c>
    </row>
    <row spans="1:3" r="14">
      <c t="s" r="A14" s="4">
        <v>373</v>
      </c>
      <c t="n" r="B14" s="6">
        <v>39812</v>
      </c>
      <c t="n" r="C14" s="6">
        <v>22755</v>
      </c>
    </row>
    <row spans="1:3" r="15">
      <c t="s" r="A15" s="4">
        <v>1159</v>
      </c>
    </row>
    <row spans="1:3" r="16">
      <c t="s" r="A16" s="3">
        <v>26</v>
      </c>
    </row>
    <row spans="1:3" r="17">
      <c t="s" r="A17" s="4">
        <v>30</v>
      </c>
      <c t="n" r="B17" s="6">
        <v>0</v>
      </c>
      <c t="n" r="C17" s="6">
        <v>0</v>
      </c>
    </row>
    <row spans="1:3" r="18">
      <c t="s" r="A18" s="3">
        <v>1155</v>
      </c>
    </row>
    <row spans="1:3" r="19">
      <c t="s" r="A19" s="4">
        <v>373</v>
      </c>
      <c t="n" r="B19" s="6">
        <v>0</v>
      </c>
      <c t="n" r="C19" s="6">
        <v>0</v>
      </c>
    </row>
    <row spans="1:3" r="20">
      <c t="s" r="A20" s="4">
        <v>1156</v>
      </c>
      <c t="n" r="B20" s="6">
        <v>0</v>
      </c>
      <c t="n" r="C20" s="6">
        <v>0</v>
      </c>
    </row>
    <row spans="1:3" r="21">
      <c t="s" r="A21" s="3">
        <v>1157</v>
      </c>
    </row>
    <row spans="1:3" r="22">
      <c t="s" r="A22" s="4">
        <v>1158</v>
      </c>
      <c t="n" r="B22" s="6">
        <v>0</v>
      </c>
      <c t="n" r="C22" s="6">
        <v>0</v>
      </c>
    </row>
    <row spans="1:3" r="23">
      <c t="s" r="A23" s="4">
        <v>1160</v>
      </c>
    </row>
    <row spans="1:3" r="24">
      <c t="s" r="A24" s="3">
        <v>26</v>
      </c>
    </row>
    <row spans="1:3" r="25">
      <c t="s" r="A25" s="4">
        <v>30</v>
      </c>
      <c t="n" r="B25" s="6">
        <v>3418</v>
      </c>
      <c t="n" r="C25" s="6">
        <v>3013</v>
      </c>
    </row>
    <row spans="1:3" r="26">
      <c t="s" r="A26" s="3">
        <v>1155</v>
      </c>
    </row>
    <row spans="1:3" r="27">
      <c t="s" r="A27" s="4">
        <v>373</v>
      </c>
      <c t="n" r="B27" s="6">
        <v>660676</v>
      </c>
      <c t="n" r="C27" s="6">
        <v>633892</v>
      </c>
    </row>
    <row spans="1:3" r="28">
      <c t="s" r="A28" s="4">
        <v>1156</v>
      </c>
      <c t="n" r="B28" s="6">
        <v>5683</v>
      </c>
      <c t="n" r="C28" s="6">
        <v>933</v>
      </c>
    </row>
    <row spans="1:3" r="29">
      <c t="s" r="A29" s="3">
        <v>1157</v>
      </c>
    </row>
    <row spans="1:3" r="30">
      <c t="s" r="A30" s="4">
        <v>1158</v>
      </c>
      <c t="n" r="B30" s="6">
        <v>3</v>
      </c>
      <c t="n" r="C30" s="6">
        <v>110</v>
      </c>
    </row>
    <row spans="1:3" r="31">
      <c t="s" r="A31" s="4">
        <v>1161</v>
      </c>
    </row>
    <row spans="1:3" r="32">
      <c t="s" r="A32" s="3">
        <v>26</v>
      </c>
    </row>
    <row spans="1:3" r="33">
      <c t="s" r="A33" s="4">
        <v>30</v>
      </c>
      <c t="n" r="B33" s="6">
        <v>0</v>
      </c>
      <c t="n" r="C33" s="6">
        <v>0</v>
      </c>
    </row>
    <row spans="1:3" r="34">
      <c t="s" r="A34" s="3">
        <v>1155</v>
      </c>
    </row>
    <row spans="1:3" r="35">
      <c t="s" r="A35" s="4">
        <v>373</v>
      </c>
      <c t="n" r="B35" s="6">
        <v>3249</v>
      </c>
      <c t="n" r="C35" s="6">
        <v>3437</v>
      </c>
    </row>
    <row spans="1:3" r="36">
      <c t="s" r="A36" s="4">
        <v>1156</v>
      </c>
      <c t="n" r="B36" s="6">
        <v>0</v>
      </c>
      <c t="n" r="C36" s="6">
        <v>0</v>
      </c>
    </row>
    <row spans="1:3" r="37">
      <c t="s" r="A37" s="3">
        <v>1157</v>
      </c>
    </row>
    <row spans="1:3" r="38">
      <c t="s" r="A38" s="4">
        <v>1158</v>
      </c>
      <c t="n" r="B38" s="6">
        <v>0</v>
      </c>
      <c t="n" r="C38" s="6">
        <v>0</v>
      </c>
    </row>
    <row spans="1:3" r="39">
      <c t="s" r="A39" s="4">
        <v>1162</v>
      </c>
    </row>
    <row spans="1:3" r="40">
      <c t="s" r="A40" s="3">
        <v>26</v>
      </c>
    </row>
    <row spans="1:3" r="41">
      <c t="s" r="A41" s="4">
        <v>30</v>
      </c>
      <c t="n" r="B41" s="6">
        <v>3418</v>
      </c>
      <c t="n" r="C41" s="6">
        <v>3013</v>
      </c>
    </row>
    <row spans="1:3" r="42">
      <c t="s" r="A42" s="3">
        <v>1155</v>
      </c>
    </row>
    <row spans="1:3" r="43">
      <c t="s" r="A43" s="4">
        <v>373</v>
      </c>
      <c t="n" r="B43" s="6">
        <v>663925</v>
      </c>
      <c t="n" r="C43" s="6">
        <v>637329</v>
      </c>
    </row>
    <row spans="1:3" r="44">
      <c t="s" r="A44" s="4">
        <v>1156</v>
      </c>
      <c t="n" r="B44" s="6">
        <v>5683</v>
      </c>
      <c t="n" r="C44" s="6">
        <v>933</v>
      </c>
    </row>
    <row spans="1:3" r="45">
      <c t="s" r="A45" s="3">
        <v>1157</v>
      </c>
    </row>
    <row spans="1:3" r="46">
      <c t="s" r="A46" s="4">
        <v>1158</v>
      </c>
      <c t="n" r="B46" s="6">
        <v>3</v>
      </c>
      <c t="n" r="C46" s="6">
        <v>110</v>
      </c>
    </row>
    <row spans="1:3" r="47">
      <c t="s" r="A47" s="4">
        <v>1163</v>
      </c>
    </row>
    <row spans="1:3" r="48">
      <c t="s" r="A48" s="3">
        <v>1155</v>
      </c>
    </row>
    <row spans="1:3" r="49">
      <c t="s" r="A49" s="4">
        <v>373</v>
      </c>
      <c t="n" r="B49" s="6">
        <v>620864</v>
      </c>
      <c t="n" r="C49" s="6">
        <v>611137</v>
      </c>
    </row>
    <row spans="1:3" r="50">
      <c t="s" r="A50" s="4">
        <v>1164</v>
      </c>
    </row>
    <row spans="1:3" r="51">
      <c t="s" r="A51" s="3">
        <v>1155</v>
      </c>
    </row>
    <row spans="1:3" r="52">
      <c t="s" r="A52" s="4">
        <v>373</v>
      </c>
      <c t="n" r="B52" s="6">
        <v>3249</v>
      </c>
      <c t="n" r="C52" s="6">
        <v>3437</v>
      </c>
    </row>
    <row spans="1:3" r="53">
      <c t="s" r="A53" s="4">
        <v>1165</v>
      </c>
    </row>
    <row spans="1:3" r="54">
      <c t="s" r="A54" s="3">
        <v>1155</v>
      </c>
    </row>
    <row spans="1:3" r="55">
      <c t="s" r="A55" s="4">
        <v>373</v>
      </c>
      <c t="n" r="B55" s="6">
        <v>39812</v>
      </c>
      <c t="n" r="C55" s="6">
        <v>22755</v>
      </c>
    </row>
    <row spans="1:3" r="56">
      <c t="s" r="A56" s="4">
        <v>1166</v>
      </c>
    </row>
    <row spans="1:3" r="57">
      <c t="s" r="A57" s="3">
        <v>26</v>
      </c>
    </row>
    <row spans="1:3" r="58">
      <c t="s" r="A58" s="4">
        <v>30</v>
      </c>
      <c t="n" r="B58" s="6">
        <v>0</v>
      </c>
      <c t="n" r="C58" s="6">
        <v>0</v>
      </c>
    </row>
    <row spans="1:3" r="59">
      <c t="s" r="A59" s="3">
        <v>1155</v>
      </c>
    </row>
    <row spans="1:3" r="60">
      <c t="s" r="A60" s="4">
        <v>373</v>
      </c>
      <c t="n" r="B60" s="6">
        <v>0</v>
      </c>
      <c t="n" r="C60" s="6">
        <v>0</v>
      </c>
    </row>
    <row spans="1:3" r="61">
      <c t="s" r="A61" s="4">
        <v>1156</v>
      </c>
      <c t="n" r="B61" s="6">
        <v>0</v>
      </c>
      <c t="n" r="C61" s="6">
        <v>0</v>
      </c>
    </row>
    <row spans="1:3" r="62">
      <c t="s" r="A62" s="3">
        <v>1157</v>
      </c>
    </row>
    <row spans="1:3" r="63">
      <c t="s" r="A63" s="4">
        <v>1158</v>
      </c>
      <c t="n" r="B63" s="6">
        <v>0</v>
      </c>
      <c t="n" r="C63" s="6">
        <v>0</v>
      </c>
    </row>
    <row spans="1:3" r="64">
      <c t="s" r="A64" s="4">
        <v>1167</v>
      </c>
    </row>
    <row spans="1:3" r="65">
      <c t="s" r="A65" s="3">
        <v>1155</v>
      </c>
    </row>
    <row spans="1:3" r="66">
      <c t="s" r="A66" s="4">
        <v>373</v>
      </c>
      <c t="n" r="B66" s="6">
        <v>0</v>
      </c>
      <c t="n" r="C66" s="6">
        <v>0</v>
      </c>
    </row>
    <row spans="1:3" r="67">
      <c t="s" r="A67" s="4">
        <v>1168</v>
      </c>
    </row>
    <row spans="1:3" r="68">
      <c t="s" r="A68" s="3">
        <v>1155</v>
      </c>
    </row>
    <row spans="1:3" r="69">
      <c t="s" r="A69" s="4">
        <v>373</v>
      </c>
      <c t="n" r="B69" s="6">
        <v>0</v>
      </c>
      <c t="n" r="C69" s="6">
        <v>0</v>
      </c>
    </row>
    <row spans="1:3" r="70">
      <c t="s" r="A70" s="4">
        <v>1169</v>
      </c>
    </row>
    <row spans="1:3" r="71">
      <c t="s" r="A71" s="3">
        <v>1155</v>
      </c>
    </row>
    <row spans="1:3" r="72">
      <c t="s" r="A72" s="4">
        <v>373</v>
      </c>
      <c t="n" r="B72" s="6">
        <v>0</v>
      </c>
      <c t="n" r="C72" s="6">
        <v>0</v>
      </c>
    </row>
    <row spans="1:3" r="73">
      <c t="s" r="A73" s="4">
        <v>1170</v>
      </c>
    </row>
    <row spans="1:3" r="74">
      <c t="s" r="A74" s="3">
        <v>26</v>
      </c>
    </row>
    <row spans="1:3" r="75">
      <c t="s" r="A75" s="4">
        <v>30</v>
      </c>
      <c t="n" r="B75" s="6">
        <v>3418</v>
      </c>
      <c t="n" r="C75" s="6">
        <v>3013</v>
      </c>
    </row>
    <row spans="1:3" r="76">
      <c t="s" r="A76" s="3">
        <v>1155</v>
      </c>
    </row>
    <row spans="1:3" r="77">
      <c t="s" r="A77" s="4">
        <v>373</v>
      </c>
      <c t="n" r="B77" s="6">
        <v>660676</v>
      </c>
      <c t="n" r="C77" s="6">
        <v>633892</v>
      </c>
    </row>
    <row spans="1:3" r="78">
      <c t="s" r="A78" s="4">
        <v>1156</v>
      </c>
      <c t="n" r="B78" s="6">
        <v>5683</v>
      </c>
      <c t="n" r="C78" s="6">
        <v>933</v>
      </c>
    </row>
    <row spans="1:3" r="79">
      <c t="s" r="A79" s="3">
        <v>1157</v>
      </c>
    </row>
    <row spans="1:3" r="80">
      <c t="s" r="A80" s="4">
        <v>1158</v>
      </c>
      <c t="n" r="B80" s="6">
        <v>3</v>
      </c>
      <c t="n" r="C80" s="6">
        <v>110</v>
      </c>
    </row>
    <row spans="1:3" r="81">
      <c t="s" r="A81" s="4">
        <v>1171</v>
      </c>
    </row>
    <row spans="1:3" r="82">
      <c t="s" r="A82" s="3">
        <v>1155</v>
      </c>
    </row>
    <row spans="1:3" r="83">
      <c t="s" r="A83" s="4">
        <v>373</v>
      </c>
      <c t="n" r="B83" s="6">
        <v>620864</v>
      </c>
      <c t="n" r="C83" s="6">
        <v>611137</v>
      </c>
    </row>
    <row spans="1:3" r="84">
      <c t="s" r="A84" s="4">
        <v>1172</v>
      </c>
    </row>
    <row spans="1:3" r="85">
      <c t="s" r="A85" s="3">
        <v>1155</v>
      </c>
    </row>
    <row spans="1:3" r="86">
      <c t="s" r="A86" s="4">
        <v>373</v>
      </c>
      <c t="n" r="B86" s="6">
        <v>0</v>
      </c>
      <c t="n" r="C86" s="6">
        <v>0</v>
      </c>
    </row>
    <row spans="1:3" r="87">
      <c t="s" r="A87" s="4">
        <v>1173</v>
      </c>
    </row>
    <row spans="1:3" r="88">
      <c t="s" r="A88" s="3">
        <v>1155</v>
      </c>
    </row>
    <row spans="1:3" r="89">
      <c t="s" r="A89" s="4">
        <v>373</v>
      </c>
      <c t="n" r="B89" s="6">
        <v>39812</v>
      </c>
      <c t="n" r="C89" s="6">
        <v>22755</v>
      </c>
    </row>
    <row spans="1:3" r="90">
      <c t="s" r="A90" s="4">
        <v>1174</v>
      </c>
    </row>
    <row spans="1:3" r="91">
      <c t="s" r="A91" s="3">
        <v>26</v>
      </c>
    </row>
    <row spans="1:3" r="92">
      <c t="s" r="A92" s="4">
        <v>30</v>
      </c>
      <c t="n" r="B92" s="6">
        <v>0</v>
      </c>
      <c t="n" r="C92" s="6">
        <v>0</v>
      </c>
    </row>
    <row spans="1:3" r="93">
      <c t="s" r="A93" s="3">
        <v>1155</v>
      </c>
    </row>
    <row spans="1:3" r="94">
      <c t="s" r="A94" s="4">
        <v>373</v>
      </c>
      <c t="n" r="B94" s="6">
        <v>3249</v>
      </c>
      <c t="n" r="C94" s="6">
        <v>3437</v>
      </c>
    </row>
    <row spans="1:3" r="95">
      <c t="s" r="A95" s="4">
        <v>1156</v>
      </c>
      <c t="n" r="B95" s="6">
        <v>0</v>
      </c>
      <c t="n" r="C95" s="6">
        <v>0</v>
      </c>
    </row>
    <row spans="1:3" r="96">
      <c t="s" r="A96" s="3">
        <v>1157</v>
      </c>
    </row>
    <row spans="1:3" r="97">
      <c t="s" r="A97" s="4">
        <v>1158</v>
      </c>
      <c t="n" r="B97" s="6">
        <v>0</v>
      </c>
      <c t="n" r="C97" s="6">
        <v>0</v>
      </c>
    </row>
    <row spans="1:3" r="98">
      <c t="s" r="A98" s="4">
        <v>1175</v>
      </c>
    </row>
    <row spans="1:3" r="99">
      <c t="s" r="A99" s="3">
        <v>1155</v>
      </c>
    </row>
    <row spans="1:3" r="100">
      <c t="s" r="A100" s="4">
        <v>373</v>
      </c>
      <c t="n" r="B100" s="6">
        <v>0</v>
      </c>
      <c t="n" r="C100" s="6">
        <v>0</v>
      </c>
    </row>
    <row spans="1:3" r="101">
      <c t="s" r="A101" s="4">
        <v>1176</v>
      </c>
    </row>
    <row spans="1:3" r="102">
      <c t="s" r="A102" s="3">
        <v>1155</v>
      </c>
    </row>
    <row spans="1:3" r="103">
      <c t="s" r="A103" s="4">
        <v>373</v>
      </c>
      <c t="n" r="B103" s="6">
        <v>3249</v>
      </c>
      <c t="n" r="C103" s="6">
        <v>3437</v>
      </c>
    </row>
    <row spans="1:3" r="104">
      <c t="s" r="A104" s="4">
        <v>1177</v>
      </c>
    </row>
    <row spans="1:3" r="105">
      <c t="s" r="A105" s="3">
        <v>1155</v>
      </c>
    </row>
    <row spans="1:3" r="106">
      <c t="s" r="A106" s="4">
        <v>373</v>
      </c>
      <c t="n" r="B106" s="7">
        <v>0</v>
      </c>
      <c t="n" r="C106"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r="A1" s="1">
        <v>1178</v>
      </c>
      <c t="s" r="B1" s="2">
        <v>1</v>
      </c>
      <c t="s" r="C1" s="2">
        <v>1179</v>
      </c>
    </row>
    <row spans="1:3" r="2">
      <c t="s" r="B2" s="2">
        <v>2</v>
      </c>
      <c t="s" r="C2" s="2">
        <v>25</v>
      </c>
    </row>
    <row spans="1:3" r="3">
      <c t="s" r="A3" s="3">
        <v>1180</v>
      </c>
    </row>
    <row spans="1:3" r="4">
      <c t="s" r="A4" s="4">
        <v>1181</v>
      </c>
      <c t="n" r="B4" s="7">
        <v>0</v>
      </c>
      <c t="n" r="C4" s="7">
        <v>0</v>
      </c>
    </row>
    <row spans="1:3" r="5">
      <c t="s" r="A5" s="4">
        <v>1182</v>
      </c>
    </row>
    <row spans="1:3" r="6">
      <c t="s" r="A6" s="3">
        <v>1180</v>
      </c>
    </row>
    <row spans="1:3" r="7">
      <c t="s" r="A7" s="4">
        <v>1183</v>
      </c>
      <c t="n" r="B7" s="6">
        <v>43800000</v>
      </c>
      <c t="n" r="C7" s="6">
        <v>42600000</v>
      </c>
    </row>
    <row spans="1:3" r="8">
      <c t="s" r="A8" s="4">
        <v>1184</v>
      </c>
      <c t="n" r="B8" s="6">
        <v>7800000</v>
      </c>
      <c t="n" r="C8" s="7">
        <v>7900000</v>
      </c>
    </row>
    <row spans="1:3" r="9">
      <c t="s" r="A9" s="4">
        <v>1185</v>
      </c>
    </row>
    <row spans="1:3" r="10">
      <c t="s" r="A10" s="3">
        <v>1180</v>
      </c>
    </row>
    <row spans="1:3" r="11">
      <c t="s" r="A11" s="4">
        <v>1186</v>
      </c>
      <c t="n" r="B11" s="6">
        <v>32100000</v>
      </c>
    </row>
    <row spans="1:3" r="12">
      <c t="s" r="A12" s="4">
        <v>1187</v>
      </c>
    </row>
    <row spans="1:3" r="13">
      <c t="s" r="A13" s="3">
        <v>1180</v>
      </c>
    </row>
    <row spans="1:3" r="14">
      <c t="s" r="A14" s="4">
        <v>1186</v>
      </c>
      <c t="n" r="B14" s="7">
        <v>38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8</v>
      </c>
      <c t="s" r="B1" s="2">
        <v>1</v>
      </c>
    </row>
    <row spans="1:3" r="2">
      <c t="s" r="B2" s="2">
        <v>2</v>
      </c>
      <c t="s" r="C2" s="2">
        <v>81</v>
      </c>
    </row>
    <row spans="1:3" r="3">
      <c t="s" r="A3" s="3">
        <v>1189</v>
      </c>
    </row>
    <row spans="1:3" r="4">
      <c t="s" r="A4" s="4">
        <v>1190</v>
      </c>
      <c t="n" r="B4" s="7">
        <v>3437</v>
      </c>
      <c t="n" r="C4" s="7">
        <v>3690</v>
      </c>
    </row>
    <row spans="1:3" r="5">
      <c t="s" r="A5" s="4">
        <v>1191</v>
      </c>
      <c t="n" r="B5" s="6">
        <v>-170</v>
      </c>
      <c t="n" r="C5" s="6">
        <v>-170</v>
      </c>
    </row>
    <row spans="1:3" r="6">
      <c t="s" r="A6" s="4">
        <v>1192</v>
      </c>
      <c t="n" r="B6" s="6">
        <v>-18</v>
      </c>
      <c t="n" r="C6" s="6">
        <v>17</v>
      </c>
    </row>
    <row spans="1:3" r="7">
      <c t="s" r="A7" s="4">
        <v>1193</v>
      </c>
      <c t="n" r="B7" s="7">
        <v>3249</v>
      </c>
      <c t="n" r="C7" s="7">
        <v>35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194</v>
      </c>
      <c t="s" r="B1" s="2">
        <v>1</v>
      </c>
      <c t="s" r="C1" s="2">
        <v>1179</v>
      </c>
    </row>
    <row spans="1:4" r="2">
      <c t="s" r="B2" s="2">
        <v>2</v>
      </c>
      <c t="s" r="C2" s="2">
        <v>25</v>
      </c>
      <c t="s" r="D2" s="2">
        <v>1195</v>
      </c>
    </row>
    <row spans="1:4" r="3">
      <c t="s" r="A3" s="3">
        <v>1196</v>
      </c>
    </row>
    <row spans="1:4" r="4">
      <c t="s" r="A4" s="4">
        <v>262</v>
      </c>
      <c t="n" r="B4" s="7">
        <v>85721</v>
      </c>
      <c t="n" r="C4" s="7">
        <v>92517</v>
      </c>
    </row>
    <row spans="1:4" r="5">
      <c t="s" r="A5" s="4">
        <v>1197</v>
      </c>
    </row>
    <row spans="1:4" r="6">
      <c t="s" r="A6" s="3">
        <v>1196</v>
      </c>
    </row>
    <row spans="1:4" r="7">
      <c t="s" r="A7" s="4">
        <v>262</v>
      </c>
      <c t="n" r="B7" s="7">
        <v>3249</v>
      </c>
      <c t="n" r="C7" s="7">
        <v>3437</v>
      </c>
    </row>
    <row spans="1:4" r="8">
      <c t="s" r="A8" s="4">
        <v>1198</v>
      </c>
      <c t="s" r="B8" s="4">
        <v>894</v>
      </c>
      <c t="s" r="C8" s="4">
        <v>894</v>
      </c>
    </row>
    <row spans="1:4" r="9">
      <c t="s" r="A9" s="4">
        <v>1199</v>
      </c>
    </row>
    <row spans="1:4" r="10">
      <c t="s" r="A10" s="3">
        <v>1196</v>
      </c>
    </row>
    <row spans="1:4" r="11">
      <c t="s" r="A11" s="4">
        <v>1200</v>
      </c>
      <c t="s" r="B11" s="4">
        <v>1201</v>
      </c>
      <c t="s" r="D11" s="4">
        <v>1202</v>
      </c>
    </row>
    <row spans="1:4" r="12">
      <c t="s" r="A12" s="4">
        <v>1203</v>
      </c>
    </row>
    <row spans="1:4" r="13">
      <c t="s" r="A13" s="3">
        <v>1196</v>
      </c>
    </row>
    <row spans="1:4" r="14">
      <c t="s" r="A14" s="4">
        <v>1200</v>
      </c>
      <c t="s" r="B14" s="4">
        <v>1204</v>
      </c>
      <c t="s" r="D14" s="4">
        <v>120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6</v>
      </c>
      <c t="s" r="B1" s="2">
        <v>2</v>
      </c>
      <c t="s" r="C1" s="2">
        <v>25</v>
      </c>
    </row>
    <row spans="1:3" r="2">
      <c t="s" r="A2" s="4">
        <v>1159</v>
      </c>
    </row>
    <row spans="1:3" r="3">
      <c t="s" r="A3" s="3">
        <v>1207</v>
      </c>
    </row>
    <row spans="1:3" r="4">
      <c t="s" r="A4" s="4">
        <v>37</v>
      </c>
      <c t="n" r="B4" s="7">
        <v>0</v>
      </c>
      <c t="n" r="C4" s="7">
        <v>0</v>
      </c>
    </row>
    <row spans="1:3" r="5">
      <c t="s" r="A5" s="4">
        <v>1208</v>
      </c>
      <c t="n" r="B5" s="6">
        <v>0</v>
      </c>
      <c t="n" r="C5" s="6">
        <v>0</v>
      </c>
    </row>
    <row spans="1:3" r="6">
      <c t="s" r="A6" s="4">
        <v>1209</v>
      </c>
      <c t="n" r="B6" s="6">
        <v>0</v>
      </c>
      <c t="n" r="C6" s="6">
        <v>0</v>
      </c>
    </row>
    <row spans="1:3" r="7">
      <c t="s" r="A7" s="4">
        <v>1160</v>
      </c>
    </row>
    <row spans="1:3" r="8">
      <c t="s" r="A8" s="3">
        <v>1207</v>
      </c>
    </row>
    <row spans="1:3" r="9">
      <c t="s" r="A9" s="4">
        <v>37</v>
      </c>
      <c t="n" r="B9" s="6">
        <v>0</v>
      </c>
      <c t="n" r="C9" s="6">
        <v>0</v>
      </c>
    </row>
    <row spans="1:3" r="10">
      <c t="s" r="A10" s="4">
        <v>1208</v>
      </c>
      <c t="n" r="B10" s="6">
        <v>178</v>
      </c>
      <c t="n" r="C10" s="6">
        <v>375</v>
      </c>
    </row>
    <row spans="1:3" r="11">
      <c t="s" r="A11" s="4">
        <v>1209</v>
      </c>
      <c t="n" r="B11" s="6">
        <v>0</v>
      </c>
      <c t="n" r="C11" s="6">
        <v>0</v>
      </c>
    </row>
    <row spans="1:3" r="12">
      <c t="s" r="A12" s="4">
        <v>1161</v>
      </c>
    </row>
    <row spans="1:3" r="13">
      <c t="s" r="A13" s="3">
        <v>1207</v>
      </c>
    </row>
    <row spans="1:3" r="14">
      <c t="s" r="A14" s="4">
        <v>37</v>
      </c>
      <c t="n" r="B14" s="6">
        <v>35978</v>
      </c>
      <c t="n" r="C14" s="6">
        <v>34645</v>
      </c>
    </row>
    <row spans="1:3" r="15">
      <c t="s" r="A15" s="4">
        <v>1208</v>
      </c>
      <c t="n" r="B15" s="6">
        <v>0</v>
      </c>
      <c t="n" r="C15" s="6">
        <v>0</v>
      </c>
    </row>
    <row spans="1:3" r="16">
      <c t="s" r="A16" s="4">
        <v>1209</v>
      </c>
      <c t="n" r="B16" s="7">
        <v>256</v>
      </c>
      <c t="n" r="C16" s="7">
        <v>2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210</v>
      </c>
      <c t="s" r="B1" s="2">
        <v>1</v>
      </c>
      <c t="s" r="C1" s="2">
        <v>1179</v>
      </c>
    </row>
    <row spans="1:3" r="2">
      <c t="s" r="B2" s="2">
        <v>2</v>
      </c>
      <c t="s" r="C2" s="2">
        <v>25</v>
      </c>
    </row>
    <row spans="1:3" r="3">
      <c t="s" r="A3" s="4">
        <v>1161</v>
      </c>
    </row>
    <row spans="1:3" r="4">
      <c t="s" r="A4" s="3">
        <v>1207</v>
      </c>
    </row>
    <row spans="1:3" r="5">
      <c t="s" r="A5" s="4">
        <v>1211</v>
      </c>
      <c t="n" r="B5" s="7">
        <v>5728096</v>
      </c>
      <c t="n" r="C5" s="7">
        <v>5661847</v>
      </c>
    </row>
    <row spans="1:3" r="6">
      <c t="s" r="A6" s="4">
        <v>384</v>
      </c>
    </row>
    <row spans="1:3" r="7">
      <c t="s" r="A7" s="3">
        <v>1207</v>
      </c>
    </row>
    <row spans="1:3" r="8">
      <c t="s" r="A8" s="4">
        <v>1211</v>
      </c>
      <c t="n" r="B8" s="6">
        <v>7055335</v>
      </c>
      <c t="n" r="C8" s="6">
        <v>6930762</v>
      </c>
    </row>
    <row spans="1:3" r="9">
      <c t="s" r="A9" s="4">
        <v>1212</v>
      </c>
    </row>
    <row spans="1:3" r="10">
      <c t="s" r="A10" s="3">
        <v>1207</v>
      </c>
    </row>
    <row spans="1:3" r="11">
      <c t="s" r="A11" s="4">
        <v>1211</v>
      </c>
      <c t="n" r="B11" s="7">
        <v>35978</v>
      </c>
      <c t="n" r="C11" s="7">
        <v>34645</v>
      </c>
    </row>
    <row spans="1:3" r="12">
      <c t="s" r="A12" s="4">
        <v>1213</v>
      </c>
      <c t="s" r="B12" s="4">
        <v>1017</v>
      </c>
      <c t="s" r="C12" s="4">
        <v>1214</v>
      </c>
    </row>
    <row spans="1:3" r="13">
      <c t="s" r="A13" s="4">
        <v>1215</v>
      </c>
    </row>
    <row spans="1:3" r="14">
      <c t="s" r="A14" s="3">
        <v>1207</v>
      </c>
    </row>
    <row spans="1:3" r="15">
      <c t="s" r="A15" s="4">
        <v>1211</v>
      </c>
      <c t="n" r="B15" s="7">
        <v>256</v>
      </c>
      <c t="n" r="C15" s="7">
        <v>254</v>
      </c>
    </row>
    <row spans="1:3" r="16">
      <c t="s" r="A16" s="4">
        <v>1213</v>
      </c>
      <c t="s" r="B16" s="4">
        <v>1216</v>
      </c>
      <c t="s" r="C16" s="4">
        <v>12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4"/>
    <col customWidth="1" max="6" min="6" width="14"/>
  </cols>
  <sheetData>
    <row spans="1:6" r="1">
      <c t="s" r="A1" s="1">
        <v>1218</v>
      </c>
      <c t="s" r="C1" s="2">
        <v>2</v>
      </c>
      <c t="s" r="D1" s="2">
        <v>25</v>
      </c>
      <c t="s" r="E1" s="2">
        <v>81</v>
      </c>
      <c t="s" r="F1" s="2">
        <v>1195</v>
      </c>
    </row>
    <row spans="1:6" r="2">
      <c t="s" r="A2" s="3">
        <v>1219</v>
      </c>
    </row>
    <row spans="1:6" r="3">
      <c t="s" r="A3" s="4">
        <v>30</v>
      </c>
      <c t="n" r="C3" s="7">
        <v>3418</v>
      </c>
      <c t="n" r="D3" s="7">
        <v>3013</v>
      </c>
    </row>
    <row spans="1:6" r="4">
      <c t="s" r="A4" s="4">
        <v>1220</v>
      </c>
      <c t="n" r="C4" s="6">
        <v>663925</v>
      </c>
      <c t="n" r="D4" s="6">
        <v>637329</v>
      </c>
    </row>
    <row spans="1:6" r="5">
      <c t="s" r="A5" s="4">
        <v>1221</v>
      </c>
      <c t="n" r="C5" s="6">
        <v>467372</v>
      </c>
      <c t="n" r="D5" s="6">
        <v>475134</v>
      </c>
    </row>
    <row spans="1:6" r="6">
      <c t="s" r="A6" s="4">
        <v>38</v>
      </c>
      <c t="n" r="C6" s="6">
        <v>0</v>
      </c>
      <c t="n" r="D6" s="6">
        <v>6725</v>
      </c>
      <c t="n" r="E6" s="7">
        <v>15195</v>
      </c>
      <c t="n" r="F6" s="7">
        <v>16762</v>
      </c>
    </row>
    <row spans="1:6" r="7">
      <c t="s" r="A7" s="4">
        <v>1156</v>
      </c>
      <c t="n" r="C7" s="6">
        <v>5683</v>
      </c>
      <c t="n" r="D7" s="6">
        <v>933</v>
      </c>
    </row>
    <row spans="1:6" r="8">
      <c t="s" r="A8" s="3">
        <v>1222</v>
      </c>
    </row>
    <row spans="1:6" r="9">
      <c t="s" r="A9" s="4">
        <v>1223</v>
      </c>
      <c t="n" r="C9" s="6">
        <v>1663906</v>
      </c>
      <c t="n" r="D9" s="6">
        <v>1747318</v>
      </c>
    </row>
    <row spans="1:6" r="10">
      <c t="s" r="A10" s="4">
        <v>53</v>
      </c>
      <c t="n" r="C10" s="6">
        <v>400849</v>
      </c>
      <c t="n" r="D10" s="6">
        <v>460898</v>
      </c>
    </row>
    <row spans="1:6" r="11">
      <c t="s" r="A11" s="4">
        <v>1158</v>
      </c>
      <c t="n" r="C11" s="6">
        <v>3</v>
      </c>
      <c t="n" r="D11" s="6">
        <v>110</v>
      </c>
    </row>
    <row spans="1:6" r="12">
      <c t="s" r="A12" s="4">
        <v>1159</v>
      </c>
    </row>
    <row spans="1:6" r="13">
      <c t="s" r="A13" s="3">
        <v>1219</v>
      </c>
    </row>
    <row spans="1:6" r="14">
      <c t="s" r="A14" s="4">
        <v>1224</v>
      </c>
      <c t="n" r="C14" s="6">
        <v>182020</v>
      </c>
      <c t="n" r="D14" s="6">
        <v>144696</v>
      </c>
    </row>
    <row spans="1:6" r="15">
      <c t="s" r="A15" s="4">
        <v>30</v>
      </c>
      <c t="n" r="C15" s="6">
        <v>0</v>
      </c>
      <c t="n" r="D15" s="6">
        <v>0</v>
      </c>
    </row>
    <row spans="1:6" r="16">
      <c t="s" r="A16" s="4">
        <v>1220</v>
      </c>
      <c t="n" r="C16" s="6">
        <v>0</v>
      </c>
      <c t="n" r="D16" s="6">
        <v>0</v>
      </c>
    </row>
    <row spans="1:6" r="17">
      <c t="s" r="A17" s="4">
        <v>1221</v>
      </c>
      <c t="n" r="C17" s="6">
        <v>0</v>
      </c>
      <c t="n" r="D17" s="6">
        <v>0</v>
      </c>
    </row>
    <row spans="1:6" r="18">
      <c t="s" r="A18" s="4">
        <v>36</v>
      </c>
      <c t="n" r="C18" s="6">
        <v>0</v>
      </c>
      <c t="n" r="D18" s="6">
        <v>0</v>
      </c>
    </row>
    <row spans="1:6" r="19">
      <c t="s" r="A19" s="4">
        <v>38</v>
      </c>
      <c t="n" r="D19" s="6">
        <v>0</v>
      </c>
    </row>
    <row spans="1:6" r="20">
      <c t="s" r="A20" s="4">
        <v>39</v>
      </c>
      <c t="n" r="D20" s="6">
        <v>0</v>
      </c>
    </row>
    <row spans="1:6" r="21">
      <c t="s" r="A21" s="4">
        <v>88</v>
      </c>
      <c t="s" r="B21" s="4">
        <v>810</v>
      </c>
      <c t="n" r="C21" s="6">
        <v>0</v>
      </c>
      <c t="n" r="D21" s="6">
        <v>0</v>
      </c>
    </row>
    <row spans="1:6" r="22">
      <c t="s" r="A22" s="4">
        <v>1156</v>
      </c>
      <c t="n" r="C22" s="6">
        <v>0</v>
      </c>
      <c t="n" r="D22" s="6">
        <v>0</v>
      </c>
    </row>
    <row spans="1:6" r="23">
      <c t="s" r="A23" s="4">
        <v>1225</v>
      </c>
      <c t="n" r="C23" s="6">
        <v>182020</v>
      </c>
      <c t="n" r="D23" s="6">
        <v>144696</v>
      </c>
    </row>
    <row spans="1:6" r="24">
      <c t="s" r="A24" s="3">
        <v>1222</v>
      </c>
    </row>
    <row spans="1:6" r="25">
      <c t="s" r="A25" s="4">
        <v>1226</v>
      </c>
      <c t="n" r="C25" s="6">
        <v>0</v>
      </c>
      <c t="n" r="D25" s="6">
        <v>0</v>
      </c>
    </row>
    <row spans="1:6" r="26">
      <c t="s" r="A26" s="4">
        <v>1223</v>
      </c>
      <c t="n" r="C26" s="6">
        <v>0</v>
      </c>
      <c t="n" r="D26" s="6">
        <v>0</v>
      </c>
    </row>
    <row spans="1:6" r="27">
      <c t="s" r="A27" s="4">
        <v>53</v>
      </c>
      <c t="n" r="C27" s="6">
        <v>0</v>
      </c>
      <c t="n" r="D27" s="6">
        <v>0</v>
      </c>
    </row>
    <row spans="1:6" r="28">
      <c t="s" r="A28" s="4">
        <v>54</v>
      </c>
      <c t="n" r="C28" s="6">
        <v>0</v>
      </c>
      <c t="n" r="D28" s="6">
        <v>0</v>
      </c>
    </row>
    <row spans="1:6" r="29">
      <c t="s" r="A29" s="4">
        <v>1227</v>
      </c>
      <c t="n" r="C29" s="6">
        <v>0</v>
      </c>
      <c t="n" r="D29" s="6">
        <v>0</v>
      </c>
    </row>
    <row spans="1:6" r="30">
      <c t="s" r="A30" s="4">
        <v>1158</v>
      </c>
      <c t="n" r="C30" s="6">
        <v>0</v>
      </c>
      <c t="n" r="D30" s="6">
        <v>0</v>
      </c>
    </row>
    <row spans="1:6" r="31">
      <c t="s" r="A31" s="4">
        <v>1228</v>
      </c>
      <c t="n" r="C31" s="6">
        <v>0</v>
      </c>
      <c t="n" r="D31" s="6">
        <v>0</v>
      </c>
    </row>
    <row spans="1:6" r="32">
      <c t="s" r="A32" s="4">
        <v>1160</v>
      </c>
    </row>
    <row spans="1:6" r="33">
      <c t="s" r="A33" s="3">
        <v>1219</v>
      </c>
    </row>
    <row spans="1:6" r="34">
      <c t="s" r="A34" s="4">
        <v>1224</v>
      </c>
      <c t="n" r="C34" s="6">
        <v>0</v>
      </c>
      <c t="n" r="D34" s="6">
        <v>0</v>
      </c>
    </row>
    <row spans="1:6" r="35">
      <c t="s" r="A35" s="4">
        <v>30</v>
      </c>
      <c t="n" r="C35" s="6">
        <v>3418</v>
      </c>
      <c t="n" r="D35" s="6">
        <v>3013</v>
      </c>
    </row>
    <row spans="1:6" r="36">
      <c t="s" r="A36" s="4">
        <v>1220</v>
      </c>
      <c t="n" r="C36" s="6">
        <v>660676</v>
      </c>
      <c t="n" r="D36" s="6">
        <v>633892</v>
      </c>
    </row>
    <row spans="1:6" r="37">
      <c t="s" r="A37" s="4">
        <v>1221</v>
      </c>
      <c t="n" r="C37" s="6">
        <v>467372</v>
      </c>
      <c t="n" r="D37" s="6">
        <v>475134</v>
      </c>
    </row>
    <row spans="1:6" r="38">
      <c t="s" r="A38" s="4">
        <v>36</v>
      </c>
      <c t="n" r="C38" s="6">
        <v>8070</v>
      </c>
      <c t="n" r="D38" s="6">
        <v>10569</v>
      </c>
    </row>
    <row spans="1:6" r="39">
      <c t="s" r="A39" s="4">
        <v>38</v>
      </c>
      <c t="n" r="D39" s="6">
        <v>0</v>
      </c>
    </row>
    <row spans="1:6" r="40">
      <c t="s" r="A40" s="4">
        <v>39</v>
      </c>
      <c t="n" r="D40" s="6">
        <v>678</v>
      </c>
    </row>
    <row spans="1:6" r="41">
      <c t="s" r="A41" s="4">
        <v>88</v>
      </c>
      <c t="s" r="B41" s="4">
        <v>810</v>
      </c>
      <c t="n" r="C41" s="6">
        <v>0</v>
      </c>
      <c t="n" r="D41" s="6">
        <v>0</v>
      </c>
    </row>
    <row spans="1:6" r="42">
      <c t="s" r="A42" s="4">
        <v>1156</v>
      </c>
      <c t="n" r="C42" s="6">
        <v>5683</v>
      </c>
      <c t="n" r="D42" s="6">
        <v>933</v>
      </c>
    </row>
    <row spans="1:6" r="43">
      <c t="s" r="A43" s="4">
        <v>1225</v>
      </c>
      <c t="n" r="C43" s="6">
        <v>1145219</v>
      </c>
      <c t="n" r="D43" s="6">
        <v>1124219</v>
      </c>
    </row>
    <row spans="1:6" r="44">
      <c t="s" r="A44" s="3">
        <v>1222</v>
      </c>
    </row>
    <row spans="1:6" r="45">
      <c t="s" r="A45" s="4">
        <v>1226</v>
      </c>
      <c t="n" r="C45" s="6">
        <v>4275827</v>
      </c>
      <c t="n" r="D45" s="6">
        <v>4112892</v>
      </c>
    </row>
    <row spans="1:6" r="46">
      <c t="s" r="A46" s="4">
        <v>1223</v>
      </c>
      <c t="n" r="C46" s="6">
        <v>1664359</v>
      </c>
      <c t="n" r="D46" s="6">
        <v>1735587</v>
      </c>
    </row>
    <row spans="1:6" r="47">
      <c t="s" r="A47" s="4">
        <v>53</v>
      </c>
      <c t="n" r="C47" s="6">
        <v>401077</v>
      </c>
      <c t="n" r="D47" s="6">
        <v>461128</v>
      </c>
    </row>
    <row spans="1:6" r="48">
      <c t="s" r="A48" s="4">
        <v>54</v>
      </c>
      <c t="n" r="C48" s="6">
        <v>16201</v>
      </c>
      <c t="n" r="D48" s="6">
        <v>12410</v>
      </c>
    </row>
    <row spans="1:6" r="49">
      <c t="s" r="A49" s="4">
        <v>1227</v>
      </c>
      <c t="n" r="C49" s="6">
        <v>0</v>
      </c>
      <c t="n" r="D49" s="6">
        <v>0</v>
      </c>
    </row>
    <row spans="1:6" r="50">
      <c t="s" r="A50" s="4">
        <v>1158</v>
      </c>
      <c t="n" r="C50" s="6">
        <v>3</v>
      </c>
      <c t="n" r="D50" s="6">
        <v>110</v>
      </c>
    </row>
    <row spans="1:6" r="51">
      <c t="s" r="A51" s="4">
        <v>1228</v>
      </c>
      <c t="n" r="C51" s="6">
        <v>6357467</v>
      </c>
      <c t="n" r="D51" s="6">
        <v>6322127</v>
      </c>
    </row>
    <row spans="1:6" r="52">
      <c t="s" r="A52" s="4">
        <v>1161</v>
      </c>
    </row>
    <row spans="1:6" r="53">
      <c t="s" r="A53" s="3">
        <v>1219</v>
      </c>
    </row>
    <row spans="1:6" r="54">
      <c t="s" r="A54" s="4">
        <v>1224</v>
      </c>
      <c t="n" r="C54" s="6">
        <v>0</v>
      </c>
      <c t="n" r="D54" s="6">
        <v>0</v>
      </c>
    </row>
    <row spans="1:6" r="55">
      <c t="s" r="A55" s="4">
        <v>30</v>
      </c>
      <c t="n" r="C55" s="6">
        <v>0</v>
      </c>
      <c t="n" r="D55" s="6">
        <v>0</v>
      </c>
    </row>
    <row spans="1:6" r="56">
      <c t="s" r="A56" s="4">
        <v>1220</v>
      </c>
      <c t="n" r="C56" s="6">
        <v>3249</v>
      </c>
      <c t="n" r="D56" s="6">
        <v>3437</v>
      </c>
    </row>
    <row spans="1:6" r="57">
      <c t="s" r="A57" s="4">
        <v>1221</v>
      </c>
      <c t="n" r="C57" s="6">
        <v>0</v>
      </c>
      <c t="n" r="D57" s="6">
        <v>0</v>
      </c>
    </row>
    <row spans="1:6" r="58">
      <c t="s" r="A58" s="4">
        <v>36</v>
      </c>
      <c t="n" r="C58" s="6">
        <v>5701104</v>
      </c>
      <c t="n" r="D58" s="6">
        <v>5625949</v>
      </c>
    </row>
    <row spans="1:6" r="59">
      <c t="s" r="A59" s="4">
        <v>38</v>
      </c>
      <c t="n" r="D59" s="6">
        <v>6725</v>
      </c>
    </row>
    <row spans="1:6" r="60">
      <c t="s" r="A60" s="4">
        <v>39</v>
      </c>
      <c t="n" r="D60" s="6">
        <v>0</v>
      </c>
    </row>
    <row spans="1:6" r="61">
      <c t="s" r="A61" s="4">
        <v>88</v>
      </c>
      <c t="s" r="B61" s="4">
        <v>810</v>
      </c>
      <c t="n" r="C61" s="6">
        <v>23743</v>
      </c>
      <c t="n" r="D61" s="6">
        <v>25736</v>
      </c>
    </row>
    <row spans="1:6" r="62">
      <c t="s" r="A62" s="4">
        <v>1156</v>
      </c>
      <c t="n" r="C62" s="6">
        <v>0</v>
      </c>
      <c t="n" r="D62" s="6">
        <v>0</v>
      </c>
    </row>
    <row spans="1:6" r="63">
      <c t="s" r="A63" s="4">
        <v>1225</v>
      </c>
      <c t="n" r="C63" s="6">
        <v>5728096</v>
      </c>
      <c t="n" r="D63" s="6">
        <v>5661847</v>
      </c>
    </row>
    <row spans="1:6" r="64">
      <c t="s" r="A64" s="3">
        <v>1222</v>
      </c>
    </row>
    <row spans="1:6" r="65">
      <c t="s" r="A65" s="4">
        <v>1226</v>
      </c>
      <c t="n" r="C65" s="6">
        <v>0</v>
      </c>
      <c t="n" r="D65" s="6">
        <v>0</v>
      </c>
    </row>
    <row spans="1:6" r="66">
      <c t="s" r="A66" s="4">
        <v>1223</v>
      </c>
      <c t="n" r="C66" s="6">
        <v>0</v>
      </c>
      <c t="n" r="D66" s="6">
        <v>0</v>
      </c>
    </row>
    <row spans="1:6" r="67">
      <c t="s" r="A67" s="4">
        <v>53</v>
      </c>
      <c t="n" r="C67" s="6">
        <v>0</v>
      </c>
      <c t="n" r="D67" s="6">
        <v>0</v>
      </c>
    </row>
    <row spans="1:6" r="68">
      <c t="s" r="A68" s="4">
        <v>54</v>
      </c>
      <c t="n" r="C68" s="6">
        <v>0</v>
      </c>
      <c t="n" r="D68" s="6">
        <v>0</v>
      </c>
    </row>
    <row spans="1:6" r="69">
      <c t="s" r="A69" s="4">
        <v>1227</v>
      </c>
      <c t="n" r="C69" s="6">
        <v>85721</v>
      </c>
      <c t="n" r="D69" s="6">
        <v>92517</v>
      </c>
    </row>
    <row spans="1:6" r="70">
      <c t="s" r="A70" s="4">
        <v>1158</v>
      </c>
      <c t="n" r="C70" s="6">
        <v>0</v>
      </c>
      <c t="n" r="D70" s="6">
        <v>0</v>
      </c>
    </row>
    <row spans="1:6" r="71">
      <c t="s" r="A71" s="4">
        <v>1228</v>
      </c>
      <c t="n" r="C71" s="6">
        <v>85721</v>
      </c>
      <c t="n" r="D71" s="6">
        <v>92517</v>
      </c>
    </row>
    <row spans="1:6" r="72">
      <c t="s" r="A72" s="4">
        <v>1182</v>
      </c>
    </row>
    <row spans="1:6" r="73">
      <c t="s" r="A73" s="3">
        <v>1219</v>
      </c>
    </row>
    <row spans="1:6" r="74">
      <c t="s" r="A74" s="4">
        <v>1224</v>
      </c>
      <c t="n" r="C74" s="6">
        <v>182020</v>
      </c>
      <c t="n" r="D74" s="6">
        <v>144696</v>
      </c>
    </row>
    <row spans="1:6" r="75">
      <c t="s" r="A75" s="4">
        <v>30</v>
      </c>
      <c t="n" r="C75" s="6">
        <v>3418</v>
      </c>
      <c t="n" r="D75" s="6">
        <v>3013</v>
      </c>
    </row>
    <row spans="1:6" r="76">
      <c t="s" r="A76" s="4">
        <v>1220</v>
      </c>
      <c t="n" r="C76" s="6">
        <v>663925</v>
      </c>
      <c t="n" r="D76" s="6">
        <v>637329</v>
      </c>
    </row>
    <row spans="1:6" r="77">
      <c t="s" r="A77" s="4">
        <v>1221</v>
      </c>
      <c t="n" r="C77" s="6">
        <v>460483</v>
      </c>
      <c t="n" r="D77" s="6">
        <v>472505</v>
      </c>
    </row>
    <row spans="1:6" r="78">
      <c t="s" r="A78" s="4">
        <v>36</v>
      </c>
      <c t="n" r="C78" s="6">
        <v>5589694</v>
      </c>
      <c t="n" r="D78" s="6">
        <v>5587682</v>
      </c>
    </row>
    <row spans="1:6" r="79">
      <c t="s" r="A79" s="4">
        <v>38</v>
      </c>
      <c t="n" r="D79" s="6">
        <v>6725</v>
      </c>
    </row>
    <row spans="1:6" r="80">
      <c t="s" r="A80" s="4">
        <v>39</v>
      </c>
      <c t="n" r="D80" s="6">
        <v>678</v>
      </c>
    </row>
    <row spans="1:6" r="81">
      <c t="s" r="A81" s="4">
        <v>88</v>
      </c>
      <c t="s" r="B81" s="4">
        <v>810</v>
      </c>
      <c t="n" r="C81" s="6">
        <v>23743</v>
      </c>
      <c t="n" r="D81" s="6">
        <v>25736</v>
      </c>
    </row>
    <row spans="1:6" r="82">
      <c t="s" r="A82" s="4">
        <v>1156</v>
      </c>
      <c t="n" r="C82" s="6">
        <v>5683</v>
      </c>
      <c t="n" r="D82" s="6">
        <v>933</v>
      </c>
    </row>
    <row spans="1:6" r="83">
      <c t="s" r="A83" s="4">
        <v>1225</v>
      </c>
      <c t="n" r="C83" s="6">
        <v>6928966</v>
      </c>
      <c t="n" r="D83" s="6">
        <v>6879297</v>
      </c>
    </row>
    <row spans="1:6" r="84">
      <c t="s" r="A84" s="3">
        <v>1222</v>
      </c>
    </row>
    <row spans="1:6" r="85">
      <c t="s" r="A85" s="4">
        <v>1226</v>
      </c>
      <c t="n" r="C85" s="6">
        <v>4275827</v>
      </c>
      <c t="n" r="D85" s="6">
        <v>4112892</v>
      </c>
    </row>
    <row spans="1:6" r="86">
      <c t="s" r="A86" s="4">
        <v>1223</v>
      </c>
      <c t="n" r="C86" s="6">
        <v>1663906</v>
      </c>
      <c t="n" r="D86" s="6">
        <v>1747318</v>
      </c>
    </row>
    <row spans="1:6" r="87">
      <c t="s" r="A87" s="4">
        <v>53</v>
      </c>
      <c t="n" r="C87" s="6">
        <v>400849</v>
      </c>
      <c t="n" r="D87" s="6">
        <v>460898</v>
      </c>
    </row>
    <row spans="1:6" r="88">
      <c t="s" r="A88" s="4">
        <v>54</v>
      </c>
      <c t="n" r="C88" s="6">
        <v>16200</v>
      </c>
      <c t="n" r="D88" s="6">
        <v>12410</v>
      </c>
    </row>
    <row spans="1:6" r="89">
      <c t="s" r="A89" s="4">
        <v>1227</v>
      </c>
      <c t="n" r="C89" s="6">
        <v>86328</v>
      </c>
      <c t="n" r="D89" s="6">
        <v>85777</v>
      </c>
    </row>
    <row spans="1:6" r="90">
      <c t="s" r="A90" s="4">
        <v>1158</v>
      </c>
      <c t="n" r="C90" s="6">
        <v>3</v>
      </c>
      <c t="n" r="D90" s="6">
        <v>110</v>
      </c>
    </row>
    <row spans="1:6" r="91">
      <c t="s" r="A91" s="4">
        <v>1228</v>
      </c>
      <c t="n" r="C91" s="6">
        <v>6443113</v>
      </c>
      <c t="n" r="D91" s="6">
        <v>6419405</v>
      </c>
    </row>
    <row spans="1:6" r="92">
      <c t="s" r="A92" s="4">
        <v>384</v>
      </c>
    </row>
    <row spans="1:6" r="93">
      <c t="s" r="A93" s="3">
        <v>1219</v>
      </c>
    </row>
    <row spans="1:6" r="94">
      <c t="s" r="A94" s="4">
        <v>1224</v>
      </c>
      <c t="n" r="C94" s="6">
        <v>182020</v>
      </c>
      <c t="n" r="D94" s="6">
        <v>144696</v>
      </c>
    </row>
    <row spans="1:6" r="95">
      <c t="s" r="A95" s="4">
        <v>30</v>
      </c>
      <c t="n" r="C95" s="6">
        <v>3418</v>
      </c>
      <c t="n" r="D95" s="6">
        <v>3013</v>
      </c>
    </row>
    <row spans="1:6" r="96">
      <c t="s" r="A96" s="4">
        <v>1220</v>
      </c>
      <c t="n" r="C96" s="6">
        <v>663925</v>
      </c>
      <c t="n" r="D96" s="6">
        <v>637329</v>
      </c>
    </row>
    <row spans="1:6" r="97">
      <c t="s" r="A97" s="4">
        <v>1221</v>
      </c>
      <c t="n" r="C97" s="6">
        <v>467372</v>
      </c>
      <c t="n" r="D97" s="6">
        <v>475134</v>
      </c>
    </row>
    <row spans="1:6" r="98">
      <c t="s" r="A98" s="4">
        <v>36</v>
      </c>
      <c t="n" r="C98" s="6">
        <v>5709174</v>
      </c>
      <c t="n" r="D98" s="6">
        <v>5636518</v>
      </c>
    </row>
    <row spans="1:6" r="99">
      <c t="s" r="A99" s="4">
        <v>38</v>
      </c>
      <c t="n" r="D99" s="6">
        <v>6725</v>
      </c>
    </row>
    <row spans="1:6" r="100">
      <c t="s" r="A100" s="4">
        <v>39</v>
      </c>
      <c t="n" r="D100" s="6">
        <v>678</v>
      </c>
    </row>
    <row spans="1:6" r="101">
      <c t="s" r="A101" s="4">
        <v>88</v>
      </c>
      <c t="s" r="B101" s="4">
        <v>810</v>
      </c>
      <c t="n" r="C101" s="6">
        <v>23743</v>
      </c>
      <c t="n" r="D101" s="6">
        <v>25736</v>
      </c>
    </row>
    <row spans="1:6" r="102">
      <c t="s" r="A102" s="4">
        <v>1156</v>
      </c>
      <c t="n" r="C102" s="6">
        <v>5683</v>
      </c>
      <c t="n" r="D102" s="6">
        <v>933</v>
      </c>
    </row>
    <row spans="1:6" r="103">
      <c t="s" r="A103" s="4">
        <v>1225</v>
      </c>
      <c t="n" r="C103" s="6">
        <v>7055335</v>
      </c>
      <c t="n" r="D103" s="6">
        <v>6930762</v>
      </c>
    </row>
    <row spans="1:6" r="104">
      <c t="s" r="A104" s="3">
        <v>1222</v>
      </c>
    </row>
    <row spans="1:6" r="105">
      <c t="s" r="A105" s="4">
        <v>1226</v>
      </c>
      <c t="n" r="C105" s="6">
        <v>4275827</v>
      </c>
      <c t="n" r="D105" s="6">
        <v>4112892</v>
      </c>
    </row>
    <row spans="1:6" r="106">
      <c t="s" r="A106" s="4">
        <v>1223</v>
      </c>
      <c t="n" r="C106" s="6">
        <v>1664359</v>
      </c>
      <c t="n" r="D106" s="6">
        <v>1735587</v>
      </c>
    </row>
    <row spans="1:6" r="107">
      <c t="s" r="A107" s="4">
        <v>53</v>
      </c>
      <c t="n" r="C107" s="6">
        <v>401077</v>
      </c>
      <c t="n" r="D107" s="6">
        <v>461128</v>
      </c>
    </row>
    <row spans="1:6" r="108">
      <c t="s" r="A108" s="4">
        <v>54</v>
      </c>
      <c t="n" r="C108" s="6">
        <v>16201</v>
      </c>
      <c t="n" r="D108" s="6">
        <v>12410</v>
      </c>
    </row>
    <row spans="1:6" r="109">
      <c t="s" r="A109" s="4">
        <v>1227</v>
      </c>
      <c t="n" r="C109" s="6">
        <v>85721</v>
      </c>
      <c t="n" r="D109" s="6">
        <v>92517</v>
      </c>
    </row>
    <row spans="1:6" r="110">
      <c t="s" r="A110" s="4">
        <v>1158</v>
      </c>
      <c t="n" r="C110" s="6">
        <v>3</v>
      </c>
      <c t="n" r="D110" s="6">
        <v>110</v>
      </c>
    </row>
    <row spans="1:6" r="111">
      <c t="s" r="A111" s="4">
        <v>1228</v>
      </c>
      <c t="n" r="C111" s="7">
        <v>6443188</v>
      </c>
      <c t="n" r="D111" s="7">
        <v>6414644</v>
      </c>
    </row>
    <row spans="1:6" r="112">
      <c t="n" r="A112"/>
    </row>
    <row spans="1:6" r="113">
      <c t="s" r="A113" s="4">
        <v>810</v>
      </c>
      <c t="s" r="B113" s="4">
        <v>1229</v>
      </c>
    </row>
  </sheetData>
  <mergeCells count="3">
    <mergeCell ref="A1:B1"/>
    <mergeCell ref="A112:E112"/>
    <mergeCell ref="B113:E1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81</v>
      </c>
    </row>
    <row spans="1:3" r="3">
      <c t="s" r="A3" s="3">
        <v>176</v>
      </c>
    </row>
    <row spans="1:3" r="4">
      <c t="s" r="A4" s="4">
        <v>136</v>
      </c>
      <c t="n" r="B4" s="7">
        <v>9840</v>
      </c>
      <c t="n" r="C4" s="7">
        <v>11389</v>
      </c>
    </row>
    <row spans="1:3" r="5">
      <c t="s" r="A5" s="3">
        <v>177</v>
      </c>
    </row>
    <row spans="1:3" r="6">
      <c t="s" r="A6" s="4">
        <v>178</v>
      </c>
      <c t="n" r="B6" s="6">
        <v>-20843</v>
      </c>
      <c t="n" r="C6" s="6">
        <v>-24840</v>
      </c>
    </row>
    <row spans="1:3" r="7">
      <c t="s" r="A7" s="4">
        <v>179</v>
      </c>
      <c t="n" r="B7" s="6">
        <v>4223</v>
      </c>
      <c t="n" r="C7" s="6">
        <v>4655</v>
      </c>
    </row>
    <row spans="1:3" r="8">
      <c t="s" r="A8" s="4">
        <v>180</v>
      </c>
      <c t="n" r="B8" s="6">
        <v>0</v>
      </c>
      <c t="n" r="C8" s="6">
        <v>1525</v>
      </c>
    </row>
    <row spans="1:3" r="9">
      <c t="s" r="A9" s="4">
        <v>95</v>
      </c>
      <c t="n" r="B9" s="6">
        <v>1375</v>
      </c>
      <c t="n" r="C9" s="6">
        <v>-841</v>
      </c>
    </row>
    <row spans="1:3" r="10">
      <c t="s" r="A10" s="4">
        <v>181</v>
      </c>
      <c t="n" r="B10" s="6">
        <v>4389</v>
      </c>
      <c t="n" r="C10" s="6">
        <v>6015</v>
      </c>
    </row>
    <row spans="1:3" r="11">
      <c t="s" r="A11" s="4">
        <v>182</v>
      </c>
      <c t="n" r="B11" s="6">
        <v>1123</v>
      </c>
      <c t="n" r="C11" s="6">
        <v>1663</v>
      </c>
    </row>
    <row spans="1:3" r="12">
      <c t="s" r="A12" s="4">
        <v>183</v>
      </c>
      <c t="n" r="B12" s="6">
        <v>-40</v>
      </c>
      <c t="n" r="C12" s="6">
        <v>-90</v>
      </c>
    </row>
    <row spans="1:3" r="13">
      <c t="s" r="A13" s="4">
        <v>109</v>
      </c>
      <c t="n" r="B13" s="6">
        <v>317</v>
      </c>
      <c t="n" r="C13" s="6">
        <v>284</v>
      </c>
    </row>
    <row spans="1:3" r="14">
      <c t="s" r="A14" s="4">
        <v>115</v>
      </c>
      <c t="n" r="B14" s="6">
        <v>-679</v>
      </c>
      <c t="n" r="C14" s="6">
        <v>-7</v>
      </c>
    </row>
    <row spans="1:3" r="15">
      <c t="s" r="A15" s="4">
        <v>114</v>
      </c>
      <c t="n" r="B15" s="6">
        <v>467</v>
      </c>
      <c t="n" r="C15" s="6">
        <v>1390</v>
      </c>
    </row>
    <row spans="1:3" r="16">
      <c t="s" r="A16" s="4">
        <v>184</v>
      </c>
      <c t="n" r="B16" s="6">
        <v>-6</v>
      </c>
      <c t="n" r="C16" s="6">
        <v>2</v>
      </c>
    </row>
    <row spans="1:3" r="17">
      <c t="s" r="A17" s="4">
        <v>185</v>
      </c>
      <c t="n" r="B17" s="6">
        <v>1105</v>
      </c>
      <c t="n" r="C17" s="6">
        <v>-839</v>
      </c>
    </row>
    <row spans="1:3" r="18">
      <c t="s" r="A18" s="4">
        <v>186</v>
      </c>
      <c t="n" r="B18" s="6">
        <v>-29550</v>
      </c>
      <c t="n" r="C18" s="6">
        <v>-49165</v>
      </c>
    </row>
    <row spans="1:3" r="19">
      <c t="s" r="A19" s="4">
        <v>187</v>
      </c>
      <c t="n" r="B19" s="6">
        <v>33021</v>
      </c>
      <c t="n" r="C19" s="6">
        <v>43425</v>
      </c>
    </row>
    <row spans="1:3" r="20">
      <c t="s" r="A20" s="4">
        <v>100</v>
      </c>
      <c t="n" r="B20" s="6">
        <v>-971</v>
      </c>
      <c t="n" r="C20" s="6">
        <v>-1147</v>
      </c>
    </row>
    <row spans="1:3" r="21">
      <c t="s" r="A21" s="4">
        <v>102</v>
      </c>
      <c t="n" r="B21" s="6">
        <v>0</v>
      </c>
      <c t="n" r="C21" s="6">
        <v>2439</v>
      </c>
    </row>
    <row spans="1:3" r="22">
      <c t="s" r="A22" s="4">
        <v>103</v>
      </c>
      <c t="n" r="B22" s="6">
        <v>9178</v>
      </c>
      <c t="n" r="C22" s="6">
        <v>0</v>
      </c>
    </row>
    <row spans="1:3" r="23">
      <c t="s" r="A23" s="4">
        <v>188</v>
      </c>
      <c t="n" r="B23" s="6">
        <v>-20</v>
      </c>
      <c t="n" r="C23" s="6">
        <v>-3</v>
      </c>
    </row>
    <row spans="1:3" r="24">
      <c t="s" r="A24" s="4">
        <v>189</v>
      </c>
      <c t="n" r="B24" s="6">
        <v>-186</v>
      </c>
      <c t="n" r="C24" s="6">
        <v>276</v>
      </c>
    </row>
    <row spans="1:3" r="25">
      <c t="s" r="A25" s="4">
        <v>190</v>
      </c>
      <c t="n" r="B25" s="6">
        <v>61</v>
      </c>
      <c t="n" r="C25" s="6">
        <v>-1685</v>
      </c>
    </row>
    <row spans="1:3" r="26">
      <c t="s" r="A26" s="4">
        <v>191</v>
      </c>
      <c t="n" r="B26" s="6">
        <v>-2652</v>
      </c>
      <c t="n" r="C26" s="6">
        <v>-18300</v>
      </c>
    </row>
    <row spans="1:3" r="27">
      <c t="s" r="A27" s="4">
        <v>192</v>
      </c>
      <c t="n" r="B27" s="6">
        <v>10152</v>
      </c>
      <c t="n" r="C27" s="6">
        <v>-23854</v>
      </c>
    </row>
    <row spans="1:3" r="28">
      <c t="s" r="A28" s="3">
        <v>193</v>
      </c>
    </row>
    <row spans="1:3" r="29">
      <c t="s" r="A29" s="4">
        <v>194</v>
      </c>
      <c t="n" r="B29" s="6">
        <v>-35489</v>
      </c>
      <c t="n" r="C29" s="6">
        <v>-54469</v>
      </c>
    </row>
    <row spans="1:3" r="30">
      <c t="s" r="A30" s="4">
        <v>195</v>
      </c>
      <c t="n" r="B30" s="6">
        <v>-4000</v>
      </c>
      <c t="n" r="C30" s="6">
        <v>-29911</v>
      </c>
    </row>
    <row spans="1:3" r="31">
      <c t="s" r="A31" s="4">
        <v>196</v>
      </c>
      <c t="n" r="B31" s="6">
        <v>0</v>
      </c>
      <c t="n" r="C31" s="6">
        <v>20328</v>
      </c>
    </row>
    <row spans="1:3" r="32">
      <c t="s" r="A32" s="4">
        <v>197</v>
      </c>
      <c t="n" r="B32" s="6">
        <v>15824</v>
      </c>
      <c t="n" r="C32" s="6">
        <v>18023</v>
      </c>
    </row>
    <row spans="1:3" r="33">
      <c t="s" r="A33" s="4">
        <v>198</v>
      </c>
      <c t="n" r="B33" s="6">
        <v>17359</v>
      </c>
      <c t="n" r="C33" s="6">
        <v>18243</v>
      </c>
    </row>
    <row spans="1:3" r="34">
      <c t="s" r="A34" s="4">
        <v>199</v>
      </c>
      <c t="n" r="B34" s="6">
        <v>1993</v>
      </c>
      <c t="n" r="C34" s="6">
        <v>-1997</v>
      </c>
    </row>
    <row spans="1:3" r="35">
      <c t="s" r="A35" s="4">
        <v>200</v>
      </c>
      <c t="n" r="B35" s="6">
        <v>12854</v>
      </c>
      <c t="n" r="C35" s="6">
        <v>-49467</v>
      </c>
    </row>
    <row spans="1:3" r="36">
      <c t="s" r="A36" s="4">
        <v>201</v>
      </c>
      <c t="n" r="B36" s="6">
        <v>-3029</v>
      </c>
      <c t="n" r="C36" s="6">
        <v>0</v>
      </c>
    </row>
    <row spans="1:3" r="37">
      <c t="s" r="A37" s="4">
        <v>202</v>
      </c>
      <c t="n" r="B37" s="6">
        <v>-721</v>
      </c>
      <c t="n" r="C37" s="6">
        <v>-547</v>
      </c>
    </row>
    <row spans="1:3" r="38">
      <c t="s" r="A38" s="4">
        <v>203</v>
      </c>
      <c t="n" r="B38" s="6">
        <v>550</v>
      </c>
      <c t="n" r="C38" s="6">
        <v>0</v>
      </c>
    </row>
    <row spans="1:3" r="39">
      <c t="s" r="A39" s="4">
        <v>204</v>
      </c>
      <c t="n" r="B39" s="6">
        <v>7072</v>
      </c>
      <c t="n" r="C39" s="6">
        <v>7887</v>
      </c>
    </row>
    <row spans="1:3" r="40">
      <c t="s" r="A40" s="4">
        <v>205</v>
      </c>
      <c t="n" r="B40" s="6">
        <v>12413</v>
      </c>
      <c t="n" r="C40" s="6">
        <v>-71910</v>
      </c>
    </row>
    <row spans="1:3" r="41">
      <c t="s" r="A41" s="3">
        <v>206</v>
      </c>
    </row>
    <row spans="1:3" r="42">
      <c t="s" r="A42" s="4">
        <v>207</v>
      </c>
      <c t="n" r="B42" s="6">
        <v>162935</v>
      </c>
      <c t="n" r="C42" s="6">
        <v>99035</v>
      </c>
    </row>
    <row spans="1:3" r="43">
      <c t="s" r="A43" s="4">
        <v>208</v>
      </c>
      <c t="n" r="B43" s="6">
        <v>-83412</v>
      </c>
      <c t="n" r="C43" s="6">
        <v>9421</v>
      </c>
    </row>
    <row spans="1:3" r="44">
      <c t="s" r="A44" s="4">
        <v>209</v>
      </c>
      <c t="n" r="B44" s="6">
        <v>3790</v>
      </c>
      <c t="n" r="C44" s="6">
        <v>4198</v>
      </c>
    </row>
    <row spans="1:3" r="45">
      <c t="s" r="A45" s="4">
        <v>210</v>
      </c>
      <c t="n" r="B45" s="6">
        <v>-215000</v>
      </c>
      <c t="n" r="C45" s="6">
        <v>-500000</v>
      </c>
    </row>
    <row spans="1:3" r="46">
      <c t="s" r="A46" s="4">
        <v>211</v>
      </c>
      <c t="n" r="B46" s="6">
        <v>155000</v>
      </c>
      <c t="n" r="C46" s="6">
        <v>560000</v>
      </c>
    </row>
    <row spans="1:3" r="47">
      <c t="s" r="A47" s="4">
        <v>212</v>
      </c>
      <c t="n" r="B47" s="6">
        <v>-49</v>
      </c>
      <c t="n" r="C47" s="6">
        <v>-48</v>
      </c>
    </row>
    <row spans="1:3" r="48">
      <c t="s" r="A48" s="4">
        <v>213</v>
      </c>
      <c t="n" r="B48" s="6">
        <v>19</v>
      </c>
      <c t="n" r="C48" s="6">
        <v>0</v>
      </c>
    </row>
    <row spans="1:3" r="49">
      <c t="s" r="A49" s="4">
        <v>214</v>
      </c>
      <c t="n" r="B49" s="6">
        <v>180</v>
      </c>
      <c t="n" r="C49" s="6">
        <v>0</v>
      </c>
    </row>
    <row spans="1:3" r="50">
      <c t="s" r="A50" s="4">
        <v>166</v>
      </c>
      <c t="n" r="B50" s="6">
        <v>-4314</v>
      </c>
      <c t="n" r="C50" s="6">
        <v>0</v>
      </c>
    </row>
    <row spans="1:3" r="51">
      <c t="s" r="A51" s="4">
        <v>215</v>
      </c>
      <c t="n" r="B51" s="6">
        <v>-4390</v>
      </c>
      <c t="n" r="C51" s="6">
        <v>-24996</v>
      </c>
    </row>
    <row spans="1:3" r="52">
      <c t="s" r="A52" s="4">
        <v>216</v>
      </c>
      <c t="n" r="B52" s="6">
        <v>14759</v>
      </c>
      <c t="n" r="C52" s="6">
        <v>147610</v>
      </c>
    </row>
    <row spans="1:3" r="53">
      <c t="s" r="A53" s="4">
        <v>217</v>
      </c>
      <c t="n" r="B53" s="6">
        <v>37324</v>
      </c>
      <c t="n" r="C53" s="6">
        <v>51846</v>
      </c>
    </row>
    <row spans="1:3" r="54">
      <c t="s" r="A54" s="4">
        <v>218</v>
      </c>
      <c t="n" r="B54" s="6">
        <v>144696</v>
      </c>
      <c t="n" r="C54" s="6">
        <v>188135</v>
      </c>
    </row>
    <row spans="1:3" r="55">
      <c t="s" r="A55" s="4">
        <v>219</v>
      </c>
      <c t="n" r="B55" s="6">
        <v>182020</v>
      </c>
      <c t="n" r="C55" s="6">
        <v>239981</v>
      </c>
    </row>
    <row spans="1:3" r="56">
      <c t="s" r="A56" s="3">
        <v>220</v>
      </c>
    </row>
    <row spans="1:3" r="57">
      <c t="s" r="A57" s="4">
        <v>221</v>
      </c>
      <c t="n" r="B57" s="6">
        <v>5390</v>
      </c>
      <c t="n" r="C57" s="6">
        <v>3527</v>
      </c>
    </row>
    <row spans="1:3" r="58">
      <c t="s" r="A58" s="4">
        <v>222</v>
      </c>
      <c t="n" r="B58" s="6">
        <v>11764</v>
      </c>
      <c t="n" r="C58" s="6">
        <v>15642</v>
      </c>
    </row>
    <row spans="1:3" r="59">
      <c t="s" r="A59" s="4">
        <v>223</v>
      </c>
      <c t="n" r="B59" s="6">
        <v>189</v>
      </c>
      <c t="n" r="C59" s="6">
        <v>930</v>
      </c>
    </row>
    <row spans="1:3" r="60">
      <c t="s" r="A60" s="3">
        <v>224</v>
      </c>
    </row>
    <row spans="1:3" r="61">
      <c t="s" r="A61" s="4">
        <v>225</v>
      </c>
      <c t="n" r="B61" s="6">
        <v>998</v>
      </c>
      <c t="n" r="C61" s="6">
        <v>3098</v>
      </c>
    </row>
    <row spans="1:3" r="62">
      <c t="s" r="A62" s="4">
        <v>226</v>
      </c>
      <c t="n" r="B62" s="7">
        <v>1590</v>
      </c>
      <c t="n" r="C62"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r="A1" s="1">
        <v>1230</v>
      </c>
      <c t="s" r="B1" s="2">
        <v>1</v>
      </c>
    </row>
    <row spans="1:4" r="2">
      <c t="s" r="B2" s="2">
        <v>1231</v>
      </c>
      <c t="s" r="C2" s="2">
        <v>444</v>
      </c>
      <c t="s" r="D2" s="2">
        <v>446</v>
      </c>
    </row>
    <row spans="1:4" r="3">
      <c t="s" r="A3" s="3">
        <v>1232</v>
      </c>
    </row>
    <row spans="1:4" r="4">
      <c t="s" r="A4" s="4">
        <v>1233</v>
      </c>
      <c t="n" r="B4" s="7">
        <v>2200000</v>
      </c>
    </row>
    <row spans="1:4" r="5">
      <c t="s" r="A5" s="4">
        <v>1234</v>
      </c>
      <c t="n" r="B5" s="6">
        <v>0</v>
      </c>
    </row>
    <row spans="1:4" r="6">
      <c t="s" r="A6" s="4">
        <v>1235</v>
      </c>
      <c t="n" r="B6" s="7">
        <v>0</v>
      </c>
    </row>
    <row spans="1:4" r="7">
      <c t="s" r="A7" s="4">
        <v>1236</v>
      </c>
      <c t="n" r="B7" s="6">
        <v>3000</v>
      </c>
      <c t="n" r="D7" s="7">
        <v>110000</v>
      </c>
    </row>
    <row spans="1:4" r="8">
      <c t="s" r="A8" s="4">
        <v>1237</v>
      </c>
    </row>
    <row spans="1:4" r="9">
      <c t="s" r="A9" s="3">
        <v>1232</v>
      </c>
    </row>
    <row spans="1:4" r="10">
      <c t="s" r="A10" s="4">
        <v>1238</v>
      </c>
      <c t="n" r="B10" s="6">
        <v>24000</v>
      </c>
      <c t="n" r="C10" s="7">
        <v>5000</v>
      </c>
    </row>
    <row spans="1:4" r="11">
      <c t="s" r="A11" s="4">
        <v>1239</v>
      </c>
    </row>
    <row spans="1:4" r="12">
      <c t="s" r="A12" s="3">
        <v>1232</v>
      </c>
    </row>
    <row spans="1:4" r="13">
      <c t="s" r="A13" s="4">
        <v>1238</v>
      </c>
      <c t="n" r="B13" s="6">
        <v>-1000</v>
      </c>
      <c t="n" r="C13" s="7">
        <v>-47000</v>
      </c>
    </row>
    <row spans="1:4" r="14">
      <c t="s" r="A14" s="4">
        <v>1240</v>
      </c>
    </row>
    <row spans="1:4" r="15">
      <c t="s" r="A15" s="3">
        <v>1232</v>
      </c>
    </row>
    <row spans="1:4" r="16">
      <c t="s" r="A16" s="4">
        <v>1236</v>
      </c>
      <c t="n" r="B16" s="6">
        <v>0</v>
      </c>
    </row>
    <row spans="1:4" r="17">
      <c t="s" r="A17" s="4">
        <v>1241</v>
      </c>
    </row>
    <row spans="1:4" r="18">
      <c t="s" r="A18" s="3">
        <v>1232</v>
      </c>
    </row>
    <row spans="1:4" r="19">
      <c t="s" r="A19" s="4">
        <v>1236</v>
      </c>
      <c t="n" r="B19" s="6">
        <v>0</v>
      </c>
    </row>
    <row spans="1:4" r="20">
      <c t="s" r="A20" s="4">
        <v>1242</v>
      </c>
    </row>
    <row spans="1:4" r="21">
      <c t="s" r="A21" s="3">
        <v>1232</v>
      </c>
    </row>
    <row spans="1:4" r="22">
      <c t="s" r="A22" s="4">
        <v>1236</v>
      </c>
      <c t="n" r="B22" s="7">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r="A1" s="1">
        <v>1243</v>
      </c>
      <c t="s" r="B1" s="2">
        <v>1244</v>
      </c>
      <c t="s" r="C1" s="2">
        <v>446</v>
      </c>
    </row>
    <row spans="1:3" r="2">
      <c t="s" r="A2" s="3">
        <v>1245</v>
      </c>
    </row>
    <row spans="1:3" r="3">
      <c t="s" r="A3" s="4">
        <v>1156</v>
      </c>
      <c t="n" r="B3" s="7">
        <v>5683</v>
      </c>
      <c t="n" r="C3" s="7">
        <v>933</v>
      </c>
    </row>
    <row spans="1:3" r="4">
      <c t="s" r="A4" s="4">
        <v>1246</v>
      </c>
      <c t="n" r="B4" s="6">
        <v>241316</v>
      </c>
      <c t="n" r="C4" s="6">
        <v>171967</v>
      </c>
    </row>
    <row spans="1:3" r="5">
      <c t="s" r="A5" s="4">
        <v>1247</v>
      </c>
      <c t="n" r="B5" s="6">
        <v>3</v>
      </c>
      <c t="n" r="C5" s="6">
        <v>110</v>
      </c>
    </row>
    <row spans="1:3" r="6">
      <c t="s" r="A6" s="4">
        <v>1248</v>
      </c>
      <c t="n" r="B6" s="6">
        <v>1368</v>
      </c>
      <c t="n" r="C6" s="6">
        <v>71213</v>
      </c>
    </row>
    <row spans="1:3" r="7">
      <c t="s" r="A7" s="4">
        <v>1240</v>
      </c>
    </row>
    <row spans="1:3" r="8">
      <c t="s" r="A8" s="3">
        <v>1245</v>
      </c>
    </row>
    <row spans="1:3" r="9">
      <c t="s" r="A9" s="4">
        <v>1156</v>
      </c>
      <c t="n" r="B9" s="6">
        <v>5667</v>
      </c>
    </row>
    <row spans="1:3" r="10">
      <c t="s" r="A10" s="4">
        <v>1247</v>
      </c>
      <c t="n" r="B10" s="6">
        <v>0</v>
      </c>
    </row>
    <row spans="1:3" r="11">
      <c t="s" r="A11" s="4">
        <v>1249</v>
      </c>
    </row>
    <row spans="1:3" r="12">
      <c t="s" r="A12" s="3">
        <v>1245</v>
      </c>
    </row>
    <row spans="1:3" r="13">
      <c t="s" r="A13" s="4">
        <v>1156</v>
      </c>
      <c t="n" r="B13" s="6">
        <v>5667</v>
      </c>
    </row>
    <row spans="1:3" r="14">
      <c t="s" r="A14" s="4">
        <v>1247</v>
      </c>
      <c t="n" r="B14" s="7">
        <v>0</v>
      </c>
    </row>
    <row spans="1:3" r="15">
      <c t="s" r="A15" s="4">
        <v>1250</v>
      </c>
    </row>
    <row spans="1:3" r="16">
      <c t="s" r="A16" s="3">
        <v>1245</v>
      </c>
    </row>
    <row spans="1:3" r="17">
      <c t="s" r="A17" s="4">
        <v>1251</v>
      </c>
      <c t="n" r="B17" s="6">
        <v>4</v>
      </c>
    </row>
    <row spans="1:3" r="18">
      <c t="s" r="A18" s="4">
        <v>1156</v>
      </c>
      <c t="n" r="B18" s="7">
        <v>5667</v>
      </c>
      <c t="n" r="C18" s="6">
        <v>893</v>
      </c>
    </row>
    <row spans="1:3" r="19">
      <c t="s" r="A19" s="4">
        <v>1246</v>
      </c>
      <c t="n" r="B19" s="7">
        <v>235000</v>
      </c>
      <c t="n" r="C19" s="6">
        <v>165000</v>
      </c>
    </row>
    <row spans="1:3" r="20">
      <c t="s" r="A20" s="4">
        <v>1252</v>
      </c>
    </row>
    <row spans="1:3" r="21">
      <c t="s" r="A21" s="3">
        <v>1245</v>
      </c>
    </row>
    <row spans="1:3" r="22">
      <c t="s" r="A22" s="4">
        <v>1253</v>
      </c>
      <c t="n" r="B22" s="6">
        <v>0</v>
      </c>
    </row>
    <row spans="1:3" r="23">
      <c t="s" r="A23" s="4">
        <v>1247</v>
      </c>
      <c t="n" r="B23" s="7">
        <v>0</v>
      </c>
      <c t="n" r="C23" s="6">
        <v>108</v>
      </c>
    </row>
    <row spans="1:3" r="24">
      <c t="s" r="A24" s="4">
        <v>1248</v>
      </c>
      <c t="n" r="B24" s="7">
        <v>0</v>
      </c>
      <c t="n" r="C24" s="6">
        <v>70000</v>
      </c>
    </row>
    <row spans="1:3" r="25">
      <c t="s" r="A25" s="4">
        <v>1254</v>
      </c>
    </row>
    <row spans="1:3" r="26">
      <c t="s" r="A26" s="3">
        <v>1245</v>
      </c>
    </row>
    <row spans="1:3" r="27">
      <c t="s" r="A27" s="4">
        <v>1251</v>
      </c>
      <c t="n" r="B27" s="6">
        <v>29</v>
      </c>
    </row>
    <row spans="1:3" r="28">
      <c t="s" r="A28" s="4">
        <v>1156</v>
      </c>
      <c t="n" r="B28" s="7">
        <v>16</v>
      </c>
      <c t="n" r="C28" s="6">
        <v>40</v>
      </c>
    </row>
    <row spans="1:3" r="29">
      <c t="s" r="A29" s="4">
        <v>1246</v>
      </c>
      <c t="n" r="B29" s="7">
        <v>6316</v>
      </c>
      <c t="n" r="C29" s="6">
        <v>6967</v>
      </c>
    </row>
    <row spans="1:3" r="30">
      <c t="s" r="A30" s="4">
        <v>1255</v>
      </c>
    </row>
    <row spans="1:3" r="31">
      <c t="s" r="A31" s="3">
        <v>1245</v>
      </c>
    </row>
    <row spans="1:3" r="32">
      <c t="s" r="A32" s="4">
        <v>1253</v>
      </c>
      <c t="n" r="B32" s="6">
        <v>6</v>
      </c>
    </row>
    <row spans="1:3" r="33">
      <c t="s" r="A33" s="4">
        <v>1247</v>
      </c>
      <c t="n" r="B33" s="7">
        <v>3</v>
      </c>
      <c t="n" r="C33" s="6">
        <v>2</v>
      </c>
    </row>
    <row spans="1:3" r="34">
      <c t="s" r="A34" s="4">
        <v>1248</v>
      </c>
      <c t="n" r="B34" s="7">
        <v>1368</v>
      </c>
      <c t="n" r="C34" s="7">
        <v>12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56</v>
      </c>
      <c t="s" r="B1" s="2">
        <v>1</v>
      </c>
    </row>
    <row spans="1:2" r="2">
      <c t="s" r="B2" s="2">
        <v>1257</v>
      </c>
    </row>
    <row spans="1:2" r="3">
      <c t="s" r="A3" s="3">
        <v>1258</v>
      </c>
    </row>
    <row spans="1:2" r="4">
      <c t="s" r="A4" s="4">
        <v>1259</v>
      </c>
      <c t="n" r="B4" s="7">
        <v>5526</v>
      </c>
    </row>
    <row spans="1:2" r="5">
      <c t="s" r="A5" s="4">
        <v>1260</v>
      </c>
      <c t="n" r="B5" s="6">
        <v>0</v>
      </c>
    </row>
    <row spans="1:2" r="6">
      <c t="s" r="A6" s="4">
        <v>1261</v>
      </c>
    </row>
    <row spans="1:2" r="7">
      <c t="s" r="A7" s="3">
        <v>1258</v>
      </c>
    </row>
    <row spans="1:2" r="8">
      <c t="s" r="A8" s="4">
        <v>1262</v>
      </c>
      <c t="n" r="B8" s="7">
        <v>6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3</v>
      </c>
      <c t="s" r="B1" s="2">
        <v>2</v>
      </c>
      <c t="s" r="C1" s="2">
        <v>25</v>
      </c>
    </row>
    <row spans="1:3" r="2">
      <c t="s" r="A2" s="3">
        <v>1264</v>
      </c>
    </row>
    <row spans="1:3" r="3">
      <c t="s" r="A3" s="4">
        <v>1265</v>
      </c>
      <c t="n" r="B3" s="7">
        <v>5683</v>
      </c>
      <c t="n" r="C3" s="7">
        <v>933</v>
      </c>
    </row>
    <row spans="1:3" r="4">
      <c t="s" r="A4" s="3">
        <v>1266</v>
      </c>
    </row>
    <row spans="1:3" r="5">
      <c t="s" r="A5" s="4">
        <v>1267</v>
      </c>
      <c t="n" r="B5" s="6">
        <v>-3</v>
      </c>
      <c t="n" r="C5" s="7">
        <v>-110</v>
      </c>
    </row>
    <row spans="1:3" r="6">
      <c t="s" r="A6" s="4">
        <v>1240</v>
      </c>
    </row>
    <row spans="1:3" r="7">
      <c t="s" r="A7" s="3">
        <v>1264</v>
      </c>
    </row>
    <row spans="1:3" r="8">
      <c t="s" r="A8" s="4">
        <v>1265</v>
      </c>
      <c t="n" r="B8" s="6">
        <v>5667</v>
      </c>
    </row>
    <row spans="1:3" r="9">
      <c t="s" r="A9" s="4">
        <v>1268</v>
      </c>
      <c t="n" r="B9" s="6">
        <v>0</v>
      </c>
    </row>
    <row spans="1:3" r="10">
      <c t="s" r="A10" s="4">
        <v>1269</v>
      </c>
      <c t="n" r="B10" s="6">
        <v>5667</v>
      </c>
    </row>
    <row spans="1:3" r="11">
      <c t="s" r="A11" s="4">
        <v>1270</v>
      </c>
      <c t="n" r="B11" s="6">
        <v>0</v>
      </c>
    </row>
    <row spans="1:3" r="12">
      <c t="s" r="A12" s="4">
        <v>1271</v>
      </c>
      <c t="n" r="B12" s="6">
        <v>5061</v>
      </c>
    </row>
    <row spans="1:3" r="13">
      <c t="s" r="A13" s="4">
        <v>1272</v>
      </c>
      <c t="n" r="B13" s="6">
        <v>606</v>
      </c>
    </row>
    <row spans="1:3" r="14">
      <c t="s" r="A14" s="3">
        <v>1266</v>
      </c>
    </row>
    <row spans="1:3" r="15">
      <c t="s" r="A15" s="4">
        <v>1267</v>
      </c>
      <c t="n" r="B15" s="6">
        <v>0</v>
      </c>
    </row>
    <row spans="1:3" r="16">
      <c t="s" r="A16" s="4">
        <v>1273</v>
      </c>
      <c t="n" r="B16" s="6">
        <v>0</v>
      </c>
    </row>
    <row spans="1:3" r="17">
      <c t="s" r="A17" s="4">
        <v>1274</v>
      </c>
      <c t="n" r="B17" s="6">
        <v>0</v>
      </c>
    </row>
    <row spans="1:3" r="18">
      <c t="s" r="A18" s="4">
        <v>1275</v>
      </c>
      <c t="n" r="B18" s="6">
        <v>0</v>
      </c>
    </row>
    <row spans="1:3" r="19">
      <c t="s" r="A19" s="4">
        <v>1276</v>
      </c>
      <c t="n" r="B19" s="6">
        <v>0</v>
      </c>
    </row>
    <row spans="1:3" r="20">
      <c t="s" r="A20" s="4">
        <v>1277</v>
      </c>
      <c t="n" r="B20" s="6">
        <v>0</v>
      </c>
    </row>
    <row spans="1:3" r="21">
      <c t="s" r="A21" s="4">
        <v>1241</v>
      </c>
    </row>
    <row spans="1:3" r="22">
      <c t="s" r="A22" s="3">
        <v>1264</v>
      </c>
    </row>
    <row spans="1:3" r="23">
      <c t="s" r="A23" s="4">
        <v>1265</v>
      </c>
      <c t="n" r="B23" s="6">
        <v>5667</v>
      </c>
    </row>
    <row spans="1:3" r="24">
      <c t="s" r="A24" s="4">
        <v>1268</v>
      </c>
      <c t="n" r="B24" s="6">
        <v>0</v>
      </c>
    </row>
    <row spans="1:3" r="25">
      <c t="s" r="A25" s="4">
        <v>1269</v>
      </c>
      <c t="n" r="B25" s="6">
        <v>5667</v>
      </c>
    </row>
    <row spans="1:3" r="26">
      <c t="s" r="A26" s="4">
        <v>1270</v>
      </c>
      <c t="n" r="B26" s="6">
        <v>0</v>
      </c>
    </row>
    <row spans="1:3" r="27">
      <c t="s" r="A27" s="4">
        <v>1271</v>
      </c>
      <c t="n" r="B27" s="6">
        <v>5061</v>
      </c>
    </row>
    <row spans="1:3" r="28">
      <c t="s" r="A28" s="4">
        <v>1272</v>
      </c>
      <c t="n" r="B28" s="6">
        <v>606</v>
      </c>
    </row>
    <row spans="1:3" r="29">
      <c t="s" r="A29" s="3">
        <v>1266</v>
      </c>
    </row>
    <row spans="1:3" r="30">
      <c t="s" r="A30" s="4">
        <v>1267</v>
      </c>
      <c t="n" r="B30" s="6">
        <v>0</v>
      </c>
    </row>
    <row spans="1:3" r="31">
      <c t="s" r="A31" s="4">
        <v>1273</v>
      </c>
      <c t="n" r="B31" s="6">
        <v>0</v>
      </c>
    </row>
    <row spans="1:3" r="32">
      <c t="s" r="A32" s="4">
        <v>1274</v>
      </c>
      <c t="n" r="B32" s="6">
        <v>0</v>
      </c>
    </row>
    <row spans="1:3" r="33">
      <c t="s" r="A33" s="4">
        <v>1275</v>
      </c>
      <c t="n" r="B33" s="6">
        <v>0</v>
      </c>
    </row>
    <row spans="1:3" r="34">
      <c t="s" r="A34" s="4">
        <v>1276</v>
      </c>
      <c t="n" r="B34" s="6">
        <v>0</v>
      </c>
    </row>
    <row spans="1:3" r="35">
      <c t="s" r="A35" s="4">
        <v>1277</v>
      </c>
      <c t="n" r="B35"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Earnings Per Common Share</vt:lpstr>
      <vt:lpstr>Investment Securities</vt:lpstr>
      <vt:lpstr>Loans</vt:lpstr>
      <vt:lpstr>Allowance for Loan and Lease Lo</vt:lpstr>
      <vt:lpstr>FDIC Indemnification Asset</vt:lpstr>
      <vt:lpstr>Other Real Estate Owned</vt:lpstr>
      <vt:lpstr>Federal Home Loan Bank Advances</vt:lpstr>
      <vt:lpstr>Long-Term Borrowings</vt:lpstr>
      <vt:lpstr>Shareholders' Equity and Minimu</vt:lpstr>
      <vt:lpstr>Stock-Based Compensation</vt:lpstr>
      <vt:lpstr>Income Taxes</vt:lpstr>
      <vt:lpstr>Fair Value</vt:lpstr>
      <vt:lpstr>Derivative and Hedging Activiti</vt:lpstr>
      <vt:lpstr>Basis of Presentation (Policies</vt:lpstr>
      <vt:lpstr>Earnings Per Common Share (Tabl</vt:lpstr>
      <vt:lpstr>Investment Securities (Tables)</vt:lpstr>
      <vt:lpstr>Loans (Tables)</vt:lpstr>
      <vt:lpstr>Allowance for Loan and Lease 27</vt:lpstr>
      <vt:lpstr>FDIC Indemnification Asset (Tab</vt:lpstr>
      <vt:lpstr>Other Real Estate Owned (Tables</vt:lpstr>
      <vt:lpstr>Federal Home Loan Bank Advanc30</vt:lpstr>
      <vt:lpstr>Long-Term Borrowings (Tables)</vt:lpstr>
      <vt:lpstr>Shareholders' Equity and Mini32</vt:lpstr>
      <vt:lpstr>Stock-Based Compensation (Table</vt:lpstr>
      <vt:lpstr>Income Taxes (Tables)</vt:lpstr>
      <vt:lpstr>Fair Value (Tables)</vt:lpstr>
      <vt:lpstr>Derivative and Hedging Activi36</vt:lpstr>
      <vt:lpstr>Basis of Presentation - Additio</vt:lpstr>
      <vt:lpstr>Earnings Per Common Share - Com</vt:lpstr>
      <vt:lpstr>Earnings Per Common Share - Wei</vt:lpstr>
      <vt:lpstr>Investment Securities - Amortiz</vt:lpstr>
      <vt:lpstr>Investment Securities - Estimat</vt:lpstr>
      <vt:lpstr>Investment Securities - Securit</vt:lpstr>
      <vt:lpstr>Investment Securities - Additio</vt:lpstr>
      <vt:lpstr>Loans - Major Classifications o</vt:lpstr>
      <vt:lpstr>Loans - Roll Forward of Accreta</vt:lpstr>
      <vt:lpstr>Loans - Major Categories of Loa</vt:lpstr>
      <vt:lpstr>Loans - Aging of the Recorded I</vt:lpstr>
      <vt:lpstr>Loans - Loans, Excluding Purcha</vt:lpstr>
      <vt:lpstr>Loans - Additional Information </vt:lpstr>
      <vt:lpstr>Allowance for Loan and Lease 50</vt:lpstr>
      <vt:lpstr>Allowance for Loan and Lease 51</vt:lpstr>
      <vt:lpstr>Allowance for Loan and Lease 52</vt:lpstr>
      <vt:lpstr>Allowance for Loan and Lease 53</vt:lpstr>
      <vt:lpstr>Allowance for Loan and Lease 54</vt:lpstr>
      <vt:lpstr>FDIC Indemnification Asset - Ad</vt:lpstr>
      <vt:lpstr>FDIC Indemnification Asset - Sc</vt:lpstr>
      <vt:lpstr>Other Real Estate Owned - Other</vt:lpstr>
      <vt:lpstr>Other Real Estate Owned - Addit</vt:lpstr>
      <vt:lpstr>Federal Home Loan Bank Advanc59</vt:lpstr>
      <vt:lpstr>Federal Home Loan Bank Advanc60</vt:lpstr>
      <vt:lpstr>Long-Term Borrowings - Addition</vt:lpstr>
      <vt:lpstr>Long-Term Borrowings - Summary </vt:lpstr>
      <vt:lpstr>Long-Term Borrowings - Schedule</vt:lpstr>
      <vt:lpstr>Shareholders' Equity and Mini64</vt:lpstr>
      <vt:lpstr>Shareholders' Equity and Mini65</vt:lpstr>
      <vt:lpstr>Stock-Based Compensation - Addi</vt:lpstr>
      <vt:lpstr>Stock-Based Compensation - Summ</vt:lpstr>
      <vt:lpstr>Stock-Based Compensation - Su68</vt:lpstr>
      <vt:lpstr>Stock-Based Compensation - Su69</vt:lpstr>
      <vt:lpstr>Stock-Based Compensation - Su70</vt:lpstr>
      <vt:lpstr>Income Taxes - Reconciliation o</vt:lpstr>
      <vt:lpstr>Income Taxes - Additional Infor</vt:lpstr>
      <vt:lpstr>Fair Value - Assets and Liabili</vt:lpstr>
      <vt:lpstr>Fair Value - Additional Informa</vt:lpstr>
      <vt:lpstr>Fair Value - Fair Value Measure</vt:lpstr>
      <vt:lpstr>Fair Value - Quantitative Infor</vt:lpstr>
      <vt:lpstr>Fair Value - Assets and Liabi77</vt:lpstr>
      <vt:lpstr>Fair Value - Quantitative Inf78</vt:lpstr>
      <vt:lpstr>Fair Value - Carrying Amounts a</vt:lpstr>
      <vt:lpstr>Derivative and Hedging Activi80</vt:lpstr>
      <vt:lpstr>Derivative and Hedging Activi81</vt:lpstr>
      <vt:lpstr>Derivative and Hedging Activi82</vt:lpstr>
      <vt:lpstr>Derivative and Hedging Activ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4:36Z</dcterms:created>
  <dcterms:modified xmlns:dcterms="http://purl.org/dc/terms/" xmlns:xsi="http://www.w3.org/2001/XMLSchema-instance" xsi:type="dcterms:W3CDTF">2016-05-04T17:04:36Z</dcterms:modified>
  <dc:title xmlns:dc="http://purl.org/dc/elements/1.1/">Untitled</dc:title>
  <dc:description xmlns:dc="http://purl.org/dc/elements/1.1/"/>
  <dc:subject xmlns:dc="http://purl.org/dc/elements/1.1/"/>
  <cp:keywords/>
  <cp:category/>
</cp:coreProperties>
</file>